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Organization and Basis of Prese" sheetId="9" state="visible" r:id="rId9"/>
    <sheet xmlns:r="http://schemas.openxmlformats.org/officeDocument/2006/relationships" name="Merger of Great Plains Energy a" sheetId="10" state="visible" r:id="rId10"/>
    <sheet xmlns:r="http://schemas.openxmlformats.org/officeDocument/2006/relationships" name="Revenue" sheetId="11" state="visible" r:id="rId11"/>
    <sheet xmlns:r="http://schemas.openxmlformats.org/officeDocument/2006/relationships" name="Receivables" sheetId="12" state="visible" r:id="rId12"/>
    <sheet xmlns:r="http://schemas.openxmlformats.org/officeDocument/2006/relationships" name="Rate Matters and Regulation" sheetId="13" state="visible" r:id="rId13"/>
    <sheet xmlns:r="http://schemas.openxmlformats.org/officeDocument/2006/relationships" name="Asset Retirement Obligations" sheetId="14" state="visible" r:id="rId14"/>
    <sheet xmlns:r="http://schemas.openxmlformats.org/officeDocument/2006/relationships" name="Pension Plans and Other Employe" sheetId="15" state="visible" r:id="rId15"/>
    <sheet xmlns:r="http://schemas.openxmlformats.org/officeDocument/2006/relationships" name="Equity Compensation" sheetId="16" state="visible" r:id="rId16"/>
    <sheet xmlns:r="http://schemas.openxmlformats.org/officeDocument/2006/relationships" name="Short-term Borrowings and Short"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Guarantees" sheetId="21" state="visible" r:id="rId21"/>
    <sheet xmlns:r="http://schemas.openxmlformats.org/officeDocument/2006/relationships" name="Related Party Transactions and " sheetId="22" state="visible" r:id="rId22"/>
    <sheet xmlns:r="http://schemas.openxmlformats.org/officeDocument/2006/relationships" name="Shareholders' Equity" sheetId="23" state="visible" r:id="rId23"/>
    <sheet xmlns:r="http://schemas.openxmlformats.org/officeDocument/2006/relationships" name="Variable Interest Entities" sheetId="24" state="visible" r:id="rId24"/>
    <sheet xmlns:r="http://schemas.openxmlformats.org/officeDocument/2006/relationships" name="Taxes"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Merger of Great Plains Energy28" sheetId="28" state="visible" r:id="rId28"/>
    <sheet xmlns:r="http://schemas.openxmlformats.org/officeDocument/2006/relationships" name="Revenue (Tables)" sheetId="29" state="visible" r:id="rId29"/>
    <sheet xmlns:r="http://schemas.openxmlformats.org/officeDocument/2006/relationships" name="Receivables (Tables)" sheetId="30" state="visible" r:id="rId30"/>
    <sheet xmlns:r="http://schemas.openxmlformats.org/officeDocument/2006/relationships" name="Asset Retirement Obligations (T" sheetId="31" state="visible" r:id="rId31"/>
    <sheet xmlns:r="http://schemas.openxmlformats.org/officeDocument/2006/relationships" name="Pension Plans and Other Emplo32" sheetId="32" state="visible" r:id="rId32"/>
    <sheet xmlns:r="http://schemas.openxmlformats.org/officeDocument/2006/relationships" name="Equity Compensation (Tables)" sheetId="33" state="visible" r:id="rId33"/>
    <sheet xmlns:r="http://schemas.openxmlformats.org/officeDocument/2006/relationships" name="Short-term Borrowings and Sho34" sheetId="34" state="visible" r:id="rId34"/>
    <sheet xmlns:r="http://schemas.openxmlformats.org/officeDocument/2006/relationships" name="Fair Value Measurements (Tables" sheetId="35" state="visible" r:id="rId35"/>
    <sheet xmlns:r="http://schemas.openxmlformats.org/officeDocument/2006/relationships" name="Related Party Transactions an36" sheetId="36" state="visible" r:id="rId36"/>
    <sheet xmlns:r="http://schemas.openxmlformats.org/officeDocument/2006/relationships" name="Variable Interest Entities (Tab" sheetId="37" state="visible" r:id="rId37"/>
    <sheet xmlns:r="http://schemas.openxmlformats.org/officeDocument/2006/relationships" name="Taxes (Tables)" sheetId="38" state="visible" r:id="rId38"/>
    <sheet xmlns:r="http://schemas.openxmlformats.org/officeDocument/2006/relationships" name="Organization and Basis of Pre39" sheetId="39" state="visible" r:id="rId39"/>
    <sheet xmlns:r="http://schemas.openxmlformats.org/officeDocument/2006/relationships" name="Organization and Basis of Pre40" sheetId="40" state="visible" r:id="rId40"/>
    <sheet xmlns:r="http://schemas.openxmlformats.org/officeDocument/2006/relationships" name="Organization and Basis of Pre41" sheetId="41" state="visible" r:id="rId41"/>
    <sheet xmlns:r="http://schemas.openxmlformats.org/officeDocument/2006/relationships" name="Organization and Basis of Pre42" sheetId="42" state="visible" r:id="rId42"/>
    <sheet xmlns:r="http://schemas.openxmlformats.org/officeDocument/2006/relationships" name="Organization and Basis of Pre43" sheetId="43" state="visible" r:id="rId43"/>
    <sheet xmlns:r="http://schemas.openxmlformats.org/officeDocument/2006/relationships" name="Organization and Basis of Pre44" sheetId="44" state="visible" r:id="rId44"/>
    <sheet xmlns:r="http://schemas.openxmlformats.org/officeDocument/2006/relationships" name="Organization and Basis of Pre45" sheetId="45" state="visible" r:id="rId45"/>
    <sheet xmlns:r="http://schemas.openxmlformats.org/officeDocument/2006/relationships" name="Organization and Basis of Pre46" sheetId="46" state="visible" r:id="rId46"/>
    <sheet xmlns:r="http://schemas.openxmlformats.org/officeDocument/2006/relationships" name="Organization and Basis of Pre47" sheetId="47" state="visible" r:id="rId47"/>
    <sheet xmlns:r="http://schemas.openxmlformats.org/officeDocument/2006/relationships" name="Organization and Basis of Pre48" sheetId="48" state="visible" r:id="rId48"/>
    <sheet xmlns:r="http://schemas.openxmlformats.org/officeDocument/2006/relationships" name="Merger of Great Plains Energy49" sheetId="49" state="visible" r:id="rId49"/>
    <sheet xmlns:r="http://schemas.openxmlformats.org/officeDocument/2006/relationships" name="Merger of Great Plains Energy50" sheetId="50" state="visible" r:id="rId50"/>
    <sheet xmlns:r="http://schemas.openxmlformats.org/officeDocument/2006/relationships" name="Merger of Great Plains Energy51" sheetId="51" state="visible" r:id="rId51"/>
    <sheet xmlns:r="http://schemas.openxmlformats.org/officeDocument/2006/relationships" name="Merger of Great Plains Energy52" sheetId="52" state="visible" r:id="rId52"/>
    <sheet xmlns:r="http://schemas.openxmlformats.org/officeDocument/2006/relationships" name="Merger of Great Plains Energy53" sheetId="53" state="visible" r:id="rId53"/>
    <sheet xmlns:r="http://schemas.openxmlformats.org/officeDocument/2006/relationships" name="Revenue (Details)" sheetId="54" state="visible" r:id="rId54"/>
    <sheet xmlns:r="http://schemas.openxmlformats.org/officeDocument/2006/relationships" name="Receivables (Details)" sheetId="55" state="visible" r:id="rId55"/>
    <sheet xmlns:r="http://schemas.openxmlformats.org/officeDocument/2006/relationships" name="Receivables - Narrative (Detail" sheetId="56" state="visible" r:id="rId56"/>
    <sheet xmlns:r="http://schemas.openxmlformats.org/officeDocument/2006/relationships" name="Receivables - Summary of Bad De" sheetId="57" state="visible" r:id="rId57"/>
    <sheet xmlns:r="http://schemas.openxmlformats.org/officeDocument/2006/relationships" name="Rate Matters and Regulation (De" sheetId="58" state="visible" r:id="rId58"/>
    <sheet xmlns:r="http://schemas.openxmlformats.org/officeDocument/2006/relationships" name="Asset Retirement Obligations (D" sheetId="59" state="visible" r:id="rId59"/>
    <sheet xmlns:r="http://schemas.openxmlformats.org/officeDocument/2006/relationships" name="Pension Plans and Other Emplo60" sheetId="60" state="visible" r:id="rId60"/>
    <sheet xmlns:r="http://schemas.openxmlformats.org/officeDocument/2006/relationships" name="Equity Compensation (Details)" sheetId="61" state="visible" r:id="rId61"/>
    <sheet xmlns:r="http://schemas.openxmlformats.org/officeDocument/2006/relationships" name="Short-term Borrowings and Sho62" sheetId="62" state="visible" r:id="rId62"/>
    <sheet xmlns:r="http://schemas.openxmlformats.org/officeDocument/2006/relationships" name="Long-Term Debt Long-Term Debt -" sheetId="63" state="visible" r:id="rId63"/>
    <sheet xmlns:r="http://schemas.openxmlformats.org/officeDocument/2006/relationships" name="Fair Value Measurements - Debt " sheetId="64" state="visible" r:id="rId64"/>
    <sheet xmlns:r="http://schemas.openxmlformats.org/officeDocument/2006/relationships" name="Fair Value Measurements - Recur" sheetId="65" state="visible" r:id="rId65"/>
    <sheet xmlns:r="http://schemas.openxmlformats.org/officeDocument/2006/relationships" name="Fair Value Measurements - NAV (" sheetId="66" state="visible" r:id="rId66"/>
    <sheet xmlns:r="http://schemas.openxmlformats.org/officeDocument/2006/relationships" name="Fair Value Measurements - Gain " sheetId="67" state="visible" r:id="rId67"/>
    <sheet xmlns:r="http://schemas.openxmlformats.org/officeDocument/2006/relationships" name="Guarantees (Details)" sheetId="68" state="visible" r:id="rId68"/>
    <sheet xmlns:r="http://schemas.openxmlformats.org/officeDocument/2006/relationships" name="Related Party Transactions an69" sheetId="69" state="visible" r:id="rId69"/>
    <sheet xmlns:r="http://schemas.openxmlformats.org/officeDocument/2006/relationships" name="Shareholders' Equity (Details)" sheetId="70" state="visible" r:id="rId70"/>
    <sheet xmlns:r="http://schemas.openxmlformats.org/officeDocument/2006/relationships" name="Variable Interest Entities (Det" sheetId="71" state="visible" r:id="rId71"/>
    <sheet xmlns:r="http://schemas.openxmlformats.org/officeDocument/2006/relationships" name="Income Tax Expense (Details)" sheetId="72" state="visible" r:id="rId72"/>
    <sheet xmlns:r="http://schemas.openxmlformats.org/officeDocument/2006/relationships" name="Taxes  Tax Reform (Details)" sheetId="73" state="visible" r:id="rId73"/>
  </sheets>
  <definedNames/>
  <calcPr calcId="124519" fullCalcOnLoad="1"/>
</workbook>
</file>

<file path=xl/sharedStrings.xml><?xml version="1.0" encoding="utf-8"?>
<sst xmlns="http://schemas.openxmlformats.org/spreadsheetml/2006/main" uniqueCount="1088">
  <si>
    <t>Document And Entity Information - shares</t>
  </si>
  <si>
    <t>6 Months Ended</t>
  </si>
  <si>
    <t>Jun. 30, 2018</t>
  </si>
  <si>
    <t>Jul. 31, 2018</t>
  </si>
  <si>
    <t>Entity information [Abstract]</t>
  </si>
  <si>
    <t>Entity Registrant Name</t>
  </si>
  <si>
    <t>EVERGY,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Current Reporting Status</t>
  </si>
  <si>
    <t>Yes</t>
  </si>
  <si>
    <t>Entity Voluntary Filers</t>
  </si>
  <si>
    <t>No</t>
  </si>
  <si>
    <t>Entity Well-known Seasoned Issuer</t>
  </si>
  <si>
    <t>Consolidated Balance Sheets - USD ($) $ in Millions</t>
  </si>
  <si>
    <t>Dec. 31, 2017</t>
  </si>
  <si>
    <t>CURRENT ASSETS:</t>
  </si>
  <si>
    <t>Cash and cash equivalents</t>
  </si>
  <si>
    <t>Receivables, net</t>
  </si>
  <si>
    <t>Accounts receivable pledged as collateral</t>
  </si>
  <si>
    <t>Fuel inventory and supplies</t>
  </si>
  <si>
    <t>Regulatory assets</t>
  </si>
  <si>
    <t>Prepaid expenses and other assets</t>
  </si>
  <si>
    <t>Total Current Assets</t>
  </si>
  <si>
    <t>PROPERTY, PLANT AND EQUIPMENT, NET</t>
  </si>
  <si>
    <t>OTHER ASSETS:</t>
  </si>
  <si>
    <t>Nuclear decommissioning trust fund</t>
  </si>
  <si>
    <t>Goodwill</t>
  </si>
  <si>
    <t>Other</t>
  </si>
  <si>
    <t>Total Other Assets</t>
  </si>
  <si>
    <t>TOTAL ASSETS</t>
  </si>
  <si>
    <t>CURRENT LIABILITIES:</t>
  </si>
  <si>
    <t>Current maturities of long-term debt</t>
  </si>
  <si>
    <t>Notes payable and commercial paper</t>
  </si>
  <si>
    <t>Collateralized note payable</t>
  </si>
  <si>
    <t>Accounts payable</t>
  </si>
  <si>
    <t>Accrued dividends</t>
  </si>
  <si>
    <t>Accrued taxes</t>
  </si>
  <si>
    <t>Accrued interest</t>
  </si>
  <si>
    <t>Regulatory liabilities</t>
  </si>
  <si>
    <t>Total Current Liabilities</t>
  </si>
  <si>
    <t>LONG-TERM LIABILITIES:</t>
  </si>
  <si>
    <t>Long-term debt, net</t>
  </si>
  <si>
    <t>Deferred income taxes</t>
  </si>
  <si>
    <t>Unamortized investment tax credits</t>
  </si>
  <si>
    <t>Pension and post-retirement liability</t>
  </si>
  <si>
    <t>Asset retirement obligations</t>
  </si>
  <si>
    <t>Total Long-Term Liabilities</t>
  </si>
  <si>
    <t>Commitments and Contingencies (Note 12)</t>
  </si>
  <si>
    <t xml:space="preserve"> </t>
  </si>
  <si>
    <t>Shareholders' Equity:</t>
  </si>
  <si>
    <t>Common stock</t>
  </si>
  <si>
    <t>Retained earnings</t>
  </si>
  <si>
    <t>Shareholders' Equity</t>
  </si>
  <si>
    <t>Noncontrolling Interests</t>
  </si>
  <si>
    <t>Total Equity</t>
  </si>
  <si>
    <t>TOTAL LIABILITIES AND EQUITY</t>
  </si>
  <si>
    <t>Westar Energy Inc [Member]</t>
  </si>
  <si>
    <t>Related party receivables</t>
  </si>
  <si>
    <t>Related party payables</t>
  </si>
  <si>
    <t>KCPL [Member]</t>
  </si>
  <si>
    <t>Income taxes receivable</t>
  </si>
  <si>
    <t>Accumulated other comprehensive income</t>
  </si>
  <si>
    <t>Variable Interest Entities [Member]</t>
  </si>
  <si>
    <t>Variable Interest Entities [Member] | Westar Energy Inc [Member]</t>
  </si>
  <si>
    <t>Consolidated Balance Sheets (Parenthetical) - $ / shares</t>
  </si>
  <si>
    <t>Shareholder's equity</t>
  </si>
  <si>
    <t>Common stock - shares authorized (in shares)</t>
  </si>
  <si>
    <t>Common stock - par value (in dollars per share)</t>
  </si>
  <si>
    <t>Common stock - shares issued (in shares)</t>
  </si>
  <si>
    <t>Consolidated Statements of Income and Comprehensive Income - USD ($) shares in Millions, $ in Millions</t>
  </si>
  <si>
    <t>3 Months Ended</t>
  </si>
  <si>
    <t>Jun. 30, 2017</t>
  </si>
  <si>
    <t>OPERATING REVENUES</t>
  </si>
  <si>
    <t>OPERATING EXPENSES:</t>
  </si>
  <si>
    <t>Fuel and purchased power</t>
  </si>
  <si>
    <t>SPP network transmission costs</t>
  </si>
  <si>
    <t>Operating and maintenance</t>
  </si>
  <si>
    <t>Depreciation and amortization</t>
  </si>
  <si>
    <t>Taxes other than income tax</t>
  </si>
  <si>
    <t>Total Operating Expenses</t>
  </si>
  <si>
    <t>INCOME FROM OPERATIONS</t>
  </si>
  <si>
    <t>OTHER INCOME (EXPENSE):</t>
  </si>
  <si>
    <t>Investment earnings</t>
  </si>
  <si>
    <t>Non-operating income</t>
  </si>
  <si>
    <t>Non-operating expenses</t>
  </si>
  <si>
    <t>Total Other Income (Expense)</t>
  </si>
  <si>
    <t>Interest expense</t>
  </si>
  <si>
    <t>INCOME BEFORE INCOME TAXES</t>
  </si>
  <si>
    <t>Income tax expense (benefit)</t>
  </si>
  <si>
    <t>Equity in earnings of equity method investees, net of income taxes</t>
  </si>
  <si>
    <t>NET INCOME</t>
  </si>
  <si>
    <t>Less: Net income attributable to noncontrolling interests</t>
  </si>
  <si>
    <t>Basic earnings per common share (in dollars per share)</t>
  </si>
  <si>
    <t>Diluted earnings per common share (in dollars per share)</t>
  </si>
  <si>
    <t>Average number of basic common shares outstanding (in shares)</t>
  </si>
  <si>
    <t>Average number of diluted common shares outstanding (in shares)</t>
  </si>
  <si>
    <t>DIVIDENDS DECLARED PER COMMON SHARE (in dollars per share)</t>
  </si>
  <si>
    <t>Derivative hedging activity</t>
  </si>
  <si>
    <t>Reclassification to expenses, net of tax</t>
  </si>
  <si>
    <t>Derivative hedging activity, net of tax</t>
  </si>
  <si>
    <t>Total other comprehensive income</t>
  </si>
  <si>
    <t>Comprehensive income (loss)</t>
  </si>
  <si>
    <t>Consolidated Statements of Cash Flows - USD ($)</t>
  </si>
  <si>
    <t>CASH FLOWS FROM (USED IN) OPERATING ACTIVITIES:</t>
  </si>
  <si>
    <t>Net income</t>
  </si>
  <si>
    <t>Adjustments to reconcile income to net cash from operating activities:</t>
  </si>
  <si>
    <t>Amortization of nuclear fuel</t>
  </si>
  <si>
    <t>Amortization of deferred refueling outage</t>
  </si>
  <si>
    <t>Amortization of deferred regulatory gain from sale leaseback</t>
  </si>
  <si>
    <t>Amortization of corporate-owned life insurance</t>
  </si>
  <si>
    <t>Non-cash compensation</t>
  </si>
  <si>
    <t>Net deferred income taxes and credits</t>
  </si>
  <si>
    <t>Allowance for equity funds used during construction</t>
  </si>
  <si>
    <t>Payments for asset retirement obligations</t>
  </si>
  <si>
    <t>Changes in working capital items:</t>
  </si>
  <si>
    <t>Accounts receivable</t>
  </si>
  <si>
    <t>Prepaid expenses and other current assets</t>
  </si>
  <si>
    <t>Other current liabilities</t>
  </si>
  <si>
    <t>Changes in other assets</t>
  </si>
  <si>
    <t>Changes in other liabilities</t>
  </si>
  <si>
    <t>Cash Flows from Operating Activities</t>
  </si>
  <si>
    <t>CASH FLOWS FROM (USED IN) INVESTING ACTIVITIES:</t>
  </si>
  <si>
    <t>Additions to property, plant and equipment</t>
  </si>
  <si>
    <t>Cash acquired from the merger with Great Plains Energy</t>
  </si>
  <si>
    <t>Purchase of securities - trusts</t>
  </si>
  <si>
    <t>Sale of securities - trusts</t>
  </si>
  <si>
    <t>Investment in corporate-owned life insurance</t>
  </si>
  <si>
    <t>Proceeds from investment in corporate-owned life insurance</t>
  </si>
  <si>
    <t>Proceeds from settlement of interest rate swap</t>
  </si>
  <si>
    <t>Other investing activities</t>
  </si>
  <si>
    <t>Cash Flows used in Investing Activities</t>
  </si>
  <si>
    <t>CASH FLOWS FROM (USED IN) FINANCING ACTIVITIES:</t>
  </si>
  <si>
    <t>Short term debt, net</t>
  </si>
  <si>
    <t>Collateralized short-term debt, net</t>
  </si>
  <si>
    <t>Proceeds from long-term debt</t>
  </si>
  <si>
    <t>Retirements of long-term debt</t>
  </si>
  <si>
    <t>Repayment of capital leases</t>
  </si>
  <si>
    <t>Borrowings against cash surrender value of corporate-owned life insurance</t>
  </si>
  <si>
    <t>Repayment of borrowings against cash surrender value of corporate-owned life insurance</t>
  </si>
  <si>
    <t>Issuance of common stock</t>
  </si>
  <si>
    <t>Distributions to shareholders of noncontrolling interests</t>
  </si>
  <si>
    <t>Cash dividends paid</t>
  </si>
  <si>
    <t>Other financing activities</t>
  </si>
  <si>
    <t>Cash Flows (used in) from Financing Activities</t>
  </si>
  <si>
    <t>NET CHANGE IN CASH, CASH EQUIVALENTS AND RESTRICTED CASH</t>
  </si>
  <si>
    <t>CASH, CASH EQUIVALENTS AND RESTRICTED CASH:</t>
  </si>
  <si>
    <t>Beginning of period</t>
  </si>
  <si>
    <t>End of period</t>
  </si>
  <si>
    <t>Consolidated Statements of Cash Flows (Parenthetical) - USD ($) $ in Millions</t>
  </si>
  <si>
    <t>Dec. 31, 2016</t>
  </si>
  <si>
    <t>Restricted cash</t>
  </si>
  <si>
    <t>Consolidated Statements of Changes in Equity - USD ($) $ in Millions</t>
  </si>
  <si>
    <t>Total</t>
  </si>
  <si>
    <t>Common Stock [Member]</t>
  </si>
  <si>
    <t>Retained Earnings [Member]</t>
  </si>
  <si>
    <t>Noncontrolling Interest [Member]</t>
  </si>
  <si>
    <t>Westar Energy Inc [Member]Common Stock [Member]</t>
  </si>
  <si>
    <t>Westar Energy Inc [Member]Retained Earnings [Member]</t>
  </si>
  <si>
    <t>Westar Energy Inc [Member]Noncontrolling Interest [Member]</t>
  </si>
  <si>
    <t>KCPL [Member]Common Stock [Member]</t>
  </si>
  <si>
    <t>KCPL [Member]Retained Earnings [Member]</t>
  </si>
  <si>
    <t>KCPL [Member]AOCI - Net gains (losses) on cash flow hedges [Member]</t>
  </si>
  <si>
    <t>Increase (Decrease) in Stockholders' Equity [Roll Forward]</t>
  </si>
  <si>
    <t>Cumulative effect of adoption of ASU 2016-09</t>
  </si>
  <si>
    <t>Beginning balance (in shares) at Dec. 31, 2016</t>
  </si>
  <si>
    <t>Beginning balance at Dec. 31, 2016</t>
  </si>
  <si>
    <t>Net income (loss)</t>
  </si>
  <si>
    <t>Issuance of stock (in shares)</t>
  </si>
  <si>
    <t>Issuance of stock</t>
  </si>
  <si>
    <t>Issuance of stock for compensation and reinvested dividends (in shares)</t>
  </si>
  <si>
    <t>Issuance of stock for compensation and reinvested dividends</t>
  </si>
  <si>
    <t>Tax withholding related to stock compensation</t>
  </si>
  <si>
    <t>Dividends declared on common stock</t>
  </si>
  <si>
    <t>Stock compensation expense</t>
  </si>
  <si>
    <t>Ending balance (in shares) at Jun. 30, 2017</t>
  </si>
  <si>
    <t>Ending balance at Jun. 30, 2017</t>
  </si>
  <si>
    <t>Beginning balance (in shares) at Dec. 31, 2017</t>
  </si>
  <si>
    <t>Beginning balance at Dec. 31, 2017</t>
  </si>
  <si>
    <t>Issuance of stock to Great Plains Energy shareholders (in shares)</t>
  </si>
  <si>
    <t>Issuance of stock to Great Plains Energy shareholders</t>
  </si>
  <si>
    <t>Issuance of restricted common stock (in shares)</t>
  </si>
  <si>
    <t>Stock cancelled pursuant to Amended Merger Agreement (in shares)</t>
  </si>
  <si>
    <t>Stock cancelled pursuant to Amended Merger Agreement</t>
  </si>
  <si>
    <t>Ending balance (in shares) at Jun. 30, 2018</t>
  </si>
  <si>
    <t>Ending balance at Jun. 30, 2018</t>
  </si>
  <si>
    <t>Consolidated Statements of Changes in Equity (Parenthetical) - $ / shares</t>
  </si>
  <si>
    <t>Dividends declared on common stock (in dollars per share)</t>
  </si>
  <si>
    <t>Organization and Basis of Presentation</t>
  </si>
  <si>
    <t>Accounting Policies [Abstract]</t>
  </si>
  <si>
    <t>1. ORGANIZATION AND BASIS OF PRESENTATION Organization Evergy is a public utility holding company incorporated in 2017 and headquartered in Kansas City, Missouri. Evergy operates primarily through the following wholly-owned direct subsidiaries: • Westar Energy is an integrated, regulated electric utility that provides electricity to customers in the state of Kansas. Westar Energy has one active wholly-owned subsidiary with significant operations, Kansas Gas and Electric Company (KGE). • KCP&amp;L is an integrated, regulated electric utility that provides electricity to customers in the states of Missouri and Kansas. KCP&amp;L has one active wholly-owned subsidiary, Kansas City Power &amp; Light Receivables Company (KCP&amp;L Receivables Company). • KCP&amp;L Greater Missouri Operations Company (GMO) is an integrated, regulated electric utility that provides electricity to customers in the state of Missouri. GMO also provides regulated steam service to certain customers in the St. Joseph, Missouri area. GMO has one active wholly-owned subsidiary, GMO Receivables Company. • GPE Transmission Holding Company, LLC (GPETHC) owns 13.5% of Transource Energy, LLC (Transource) with the remaining 86.5% owned by AEP Transmission Holding Company, LLC, a subsidiary of American Electric Power Company, Inc (AEP). Transource is focused on the development of competitive electric transmission projects. GPETHC accounts for its investment in Transource under the equity method. Westar Energy also owns a 50% interest in Prairie Wind Transmission, LLC (Prairie Wind), which is a joint venture between Westar Energy and Electric Transmission America, LLC, which itself is a joint venture between affiliates of AEP and Berkshire Hathaway Energy Company. Prairie Wind owns a 108-mile, 345 kV double-circuit transmission line that is now being used to provide transmission service in the Southwest Power Pool, Inc. (SPP). Westar Energy accounts for its investment in Prairie Wind under the equity method. Westar Energy and KGE conduct business in their respective service territories using the name Westar Energy. KCP&amp;L and GMO conduct business in their respective service territories using the name KCP&amp;L. Collectively, the Evergy Companies have approximately 13,100 MWs of owned generating capacity and engage in the generation, transmission, distribution and sale of electricity to approximately 1.6 million customers in the states of Kansas and Missouri. Evergy was incorporated in 2017 as Monarch Energy Holding, Inc. (Monarch Energy), a wholly-owned subsidiary of Great Plains Energy Incorporated (Great Plains Energy). Prior to the closing of the merger transactions, Monarch Energy changed its name to Evergy and did not conduct any business activities other than those required for its formation and matters contemplated by the Amended and Restated Agreement and Plan of Merger, dated as of July 9, 2017, by and among Great Plains Energy, Westar Energy, Monarch Energy and King Energy, Inc. (King Energy), a wholly-owned subsidiary of Monarch Energy (Amended Merger Agreement). On June 4, 2018, in accordance with the Amended Merger Agreement, Great Plains Energy merged into Evergy, with Evergy surviving the merger and King Energy merged into Westar Energy, with Westar Energy surviving the merger. These merger transactions resulted in Evergy becoming the parent entity of Westar Energy and the direct subsidiaries of Great Plains Energy, including KCP&amp;L and GMO. See Note 2 for additional information regarding the merger. Principles of Consolidation Westar Energy was determined to be the accounting acquirer in the merger and thus, the predecessor of Evergy. Therefore, Evergy's consolidated financial statements reflect the results of operations of Westar Energy for the three months ended and year to date June 30, 2017 and the financial position of Westar Energy as of December 31, 2017. Evergy had separate operations for the period beginning with the quarter ended June 30, 2018, and references to amounts for periods after the closing of the merger relate to Evergy. The results of Great Plains Energy's direct subsidiaries have been included in Evergy's results of operations from the date of the closing of the merger and thereafter. KCP&amp;L and Westar Energy will continue to maintain their current reporting requirements as Securities and Exchange Commission (SEC) registrants. KCP&amp;L has elected not to apply "push-down accounting" related to the merger, whereby the adjustments of assets and liabilities to fair value and the resulting goodwill would be recorded on the financial statements of the acquired subsidiary. These adjustments for KCP&amp;L, as well as those related to the acquired assets and liabilities of Great Plains Energy and its other direct subsidiaries, are reflected at consolidated Evergy. Each of Evergy's, Westar Energy's and KCP&amp;L's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 In preparing financial statements that conform to generally accepted accounting principles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These unaudited consolidated financial statements have been prepared in accordance with GAAP for the United States of America for interim financial information and with the instructions to Form 10-Q and Regulation S-X. Accordingly, these unaudited consolidated financial statements do not include all of the information and notes required by GAAP for annual financial statements. Because the unaudited consolidated financial statements and notes do not include all of the information and notes required by GAAP for annual financial statements, the unaudited consolidated financial statements and other information included in this quarterly report should be read in conjunction with the Westar Energy First Quarter 2018 Quarterly Report on Form 10-Q, the Great Plains Energy and KCP&amp;L combined First Quarter 2018 Quarterly Report on Form 10-Q, the Westar Energy 2017 Form 10-K and the Great Plains Energy and KCP&amp;L combined 2017 Form 10-K. Certain changes in classification and corresponding reclassification of prior period data were made in Evergy's, Westar Energy's and KCP&amp;L's unaudited consolidated balance sheets, statements of income and comprehensive income and unaudited statements of cash flows for comparative purposes. Evergy reflects the classifications of Westar Energy as the accounting acquirer in the merger. These reclassifications did not affect Evergy's, Westar Energy's or KCP&amp;L's net income or Evergy's, Westar Energy's or KCP&amp;L's cash flows from operations, investing or financing. Most significantly for Westar Energy's consolidated balance sheets as of December 31, 2017 was the reclassification of $50.2 million from accrued employee benefits (currently reported as pension and post-retirement liability) to other long-term liabilities. Most significantly for KCP&amp;L's consolidated balance sheets, current regulatory assets and liabilities have been presented separately from the non-current portions in each respective consolidated balance sheet where recovery or refund is expected within the next 12 months. The table below summarizes KCP&amp;L's reclassifications related to operating and investing activities for its consolidated statement of cash flows for year to date June 30, 2017. Year to Date June 30, 2017 As Filed Updated CASH FLOWS FROM (USED IN) OPERATING ACTIVITIES: (in millions) Adjustments to reconcile income to net cash from operating activities: Amortization of other $ 15.7 $ — Amortization of deferred refueling outage — 9.1 Deferred income taxes, net 20.3 — Investment tax credit amortization (0.5 ) — Net deferred income taxes and credits — 19.8 Payments for asset retirement obligations — (8.1 ) Other (a) (13.0 ) 4.4 Changes in working capital items: Fuel inventory and supplies — 4.9 Fuel inventories (a) 9.4 — Materials and supplies (a) (4.5 ) — Prepaid expenses and other current assets — (8.7 ) Accrued interest (a) (1.6 ) — Other current liabilities — (2.9 ) Changes in other assets — 40.6 Changes in other liabilities — 8.0 Deferred refueling outage costs (a) 8.1 — Pension and post-retirement benefit obligations (a) 36.8 — Fuel recovery mechanisms (a) (3.6 ) — Total reclassifications $ 67.1 $ 67.1 CASH FLOWS FROM (USED IN) INVESTING ACTIVITIES: Additions to property, plant and equipment $ — $ (193.4 ) Utility capital expenditures (181.4 ) — Allowance for borrowed funds used during construction (2.4 ) — Other investing activities (10.0 ) (0.4 ) Total reclassifications $ (193.8 ) $ (193.8 ) (a) Previously reported within Note 3 to the consolidated financial statements of the Great Plains Energy and KCP&amp;L combined Second Quarter 2017 Quarterly Report on Form 10-Q. Fuel Inventory and Supplies The Evergy Companies record fuel inventory and supplies at average cost. The balances for fuel inventory and supplies are stated separately in the table below. June 30 December 31 2018 2017 Evergy (millions) Fuel inventory $ 182.9 $ 94.1 Supplies 357.0 199.5 Fuel inventory and supplies $ 539.9 $ 293.6 Westar Energy Fuel inventory $ 82.5 $ 94.1 Supplies 184.5 199.5 Fuel inventory and supplies $ 267.0 $ 293.6 KCP&amp;L (a) Fuel inventory $ 68.8 $ 71.0 Supplies 128.3 126.0 Fuel inventory and supplies $ 197.1 $ 197.0 (a) KCP&amp;L amounts are not included in consolidated Evergy as of December 31, 2017. Property, Plant and Equipment The following tables summarize the property, plant and equipment of Evergy, Westar Energy and KCP&amp;L. June 30, 2018 Evergy Westar Energy KCP&amp;L (a) (millions) Electric plant in service $ 27,158.2 $ 13,181.2 $ 10,541.0 Electric plant acquisition adjustment 740.6 740.6 — Accumulated depreciation (10,055.2 ) (4,793.7 ) (4,124.6 ) Plant in service 17,843.6 9,128.1 6,416.4 Construction work in progress 705.3 417.9 191.7 Nuclear fuel, net 123.5 61.3 62.2 Plant to be retired, net (b) 147.5 6.8 — Property, plant and equipment, net $ 18,819.9 $ 9,614.1 $ 6,670.3 December 31, 2017 Evergy Westar Energy KCP&amp;L (a) (millions) Electric plant in service $ 12,954.3 $ 12,954.3 $ 10,213.2 Electric plant acquisition adjustment 739.0 739.0 — Accumulated depreciation (4,651.7 ) (4,651.7 ) (4,070.3 ) Plant in service 9,041.6 9,041.6 6,142.9 Construction work in progress 434.9 434.9 350.3 Nuclear fuel, net 71.4 71.4 72.4 Plant to be retired, net (b) 5.9 5.9 — Property, plant and equipment, net $ 9,553.8 $ 9,553.8 $ 6,565.6 (a) KCP&amp;L amounts are not included in consolidated Evergy as of December 31, 2017. (b) As of June 30, 2018 , represents the planned retirement of GMO's Sibley No. 3 Unit and Westar Energy analog meters prior to the end of their remaining useful lives. As of December 31, 2017 , represents the planned retirement of Westar Energy analog meters prior to the end of their remaining useful lives. Earnings Per Share Evergy has participating securities in the form of unvested restricted share units (RSUs) with nonforfeitable rights to dividend equivalents that receive dividends on an equal basis with dividends declared on common stock. As a result, Evergy applies the two-class method of computing basic and diluted earnings per share (EPS). To compute basic EPS, Evergy divides the earnings allocated to common stock by the weighted average number of common shares outstanding. Diluted EPS includes the effect of issuable common shares resulting from RSUs with forfeitable rights to dividend equivalents, performance shares and restricted stock. Evergy computes the dilutive effects of potential issuances of common shares using the treasury stock method. The following table reconciles Evergy's basic and diluted EPS. Three Months Ended Year to Date 2018 2017 2018 2017 Income (millions, except per share amounts) Net income $ 104.4 $ 76.0 $ 167.3 $ 139.5 Less: net income attributable to noncontrolling interests 2.6 3.9 5.0 7.8 Net income attributable to Evergy, Inc. 101.8 72.1 162.3 131.7 Less: net income allocated to RSUs 0.1 0.2 0.2 0.2 Net income allocated to common stock $ 101.7 $ 71.9 $ 162.1 $ 131.5 Common Shares Outstanding Weighted average equivalent common shares outstanding - basic 180.9 142.5 161.9 142.5 Add: effect of dilutive securities 0.1 0.1 0.1 0.1 Weighted average equivalent common shares outstanding - diluted 181.0 142.6 162.0 142.6 Basic and Diluted EPS $ 0.56 $ 0.50 $ 1.00 $ 0.92 There were no anti-dilutive securities excluded from the computation of diluted EPS for the three months ended June 30, 2018 and for the three months ended and year to date June 30, 2017. Anti-dilutive shares excluded from the computation of diluted EPS for year to date June 30, 2018 were 172,431 performance shares. Dividends Declared In August 2018, Evergy's Board of Directors (Evergy Board) declared a quarterly dividend of $0.46 per share on Evergy's common stock. The common dividend is payable September 20, 2018, to shareholders of record as of August 29, 2018. In August 2018, Westar Energy's Board of Directors and KCP&amp;L's Board of Directors declared cash dividends payable to Evergy of $66.0 million and $60.0 million , respectively, payable on September 19, 2018. Supplemental Cash Flow Information Year to Date June 30 2018 2017 Evergy (millions) Cash paid for (received from): Interest, net of amounts capitalized $ 93.8 $ 76.0 Interest of VIEs 1.3 1.7 Income taxes, net of refunds — (12.7 ) Non-cash investing transactions: Property, plant and equipment additions (reductions) (37.1 ) 89.9 Non-cash financing transactions: Issuance of stock for compensation and reinvested dividends 0.2 4.8 Assets acquired through capital leases 0.1 3.1 Westar Energy Cash paid for (received from): Interest, net of amounts capitalized $ 77.5 $ 76.0 Interest of VIEs 1.3 1.7 Income taxes, net of refunds — (12.7 ) Non-cash investing transactions: Property, plant and equipment additions (reductions) (37.2 ) 89.9 Non-cash financing transactions: Issuance of stock for compensation and reinvested dividends — 4.8 Assets acquired through capital leases 0.1 3.1 KCP&amp;L (a) Cash paid for (received from): Interest, net of amounts capitalized $ 68.3 $ 66.6 Income taxes, net of refunds (7.4 ) (10.1 ) Non-cash investing transactions: Property, plant and equipment additions 22.2 26.5 (a) KCP&amp;L amounts are included in consolidated Evergy from the date of the closing of the merger, June 4, 2018 through June 30, 2018 . See Note 2 for the non-cash information related to the merger transaction, including the fair value of Great Plains Energy's assets acquired and liabilities assumed and the issuance of Evergy common stock. New Accounting Standards Compensation - Retirement Benefits In March 2017, the Financial Accounting Standards Board (FASB) issued Accounting Standards Update (ASU) No. 2017-07, Compensation-Retirement Benefits , which requires an employer to disaggregate the service cost component from the other components of net benefit cost. The service cost component is to be reported in the same line item or items as other compensation costs arising from services rendered by the pertinent employees during the period. The non-service cost components are to be reported separately from service costs and outside of a subtotal of income from operations. The amendments in this update allow only the service cost component to be eligible for capitalization as part of utility plant. The non-service cost components that are no longer eligible for capitalization as part of utility plant will be recorded as a regulatory asset. The new guidance is to be applied retrospectively for the presentation of service cost and non-service cost components in the income statement and prospectively for the capitalization of the service cost component and is effective for interim and annual periods beginning after December 15, 2017. The Evergy Companies adopted ASU No. 2017-07 on January 1, 2018, and accordingly have retrospectively adjusted prior periods. The Evergy Companies utilized the practical expedient that allows for the use of amounts disclosed in Note 7 for applying the retrospective presentation to the 2017 consolidated statement of income. The following table reflects the retrospective adjustments in the line items of the Evergy Companies' consolidated statements of income and comprehensive income associated with the adoption of ASU No. 2017-07. Three Months Ended June 30, 2017 Year to Date June 30, 2017 As Previously Reported (b) Effect of Change As Reported As Previously Reported (b) Effect of Change As Reported Evergy (millions) Operating and maintenance expense $ 144.7 $ (5.1 ) $ 139.6 $ 285.1 $ (10.1 ) $ 275.0 Total operating expenses 454.2 (5.1 ) 449.1 900.4 (10.1 ) 890.3 Income from operations 155.1 5.1 160.2 281.5 10.1 291.6 Other expense (2.6 ) (5.1 ) (7.7 ) (8.0 ) (10.1 ) (18.1 ) Total other income (expense) (1.0 ) (5.1 ) (6.1 ) (3.7 ) (10.1 ) (13.8 ) Westar Energy Operating and maintenance expense $ 144.7 $ (5.1 ) $ 139.6 $ 285.1 $ (10.1 ) $ 275.0 Total operating expenses 454.2 (5.1 ) 449.1 900.4 (10.1 ) 890.3 Income from operations 155.1 5.1 160.2 281.5 10.1 291.6 Other expense (2.6 ) (5.1 ) (7.7 ) (8.0 ) (10.1 ) (18.1 ) Total other income (expense) (1.0 ) (5.1 ) (6.1 ) (3.7 ) (10.1 ) (13.8 ) KCP&amp;L (a) Operating and maintenance expense $ 126.2 $ (12.4 ) $ 113.8 $ 260.8 $ (24.4 ) $ 236.4 Total operating expenses 368.9 (12.4 ) 356.5 706.6 (24.4 ) 682.2 Income from operations 113.8 12.4 126.2 172.0 24.4 196.4 Other expense (2.3 ) (12.4 ) (14.7 ) (4.4 ) (24.4 ) (28.8 ) Total other income (expense) (0.6 ) (12.4 ) (13.0 ) (0.2 ) (24.4 ) (24.6 ) (a) KCP&amp;L amounts are not included in consolidated Evergy for the three months ended and year to date June 30, 2017 . (b) Certain Evergy, Westar Energy, and KCP&amp;L as previously reported amounts have been adjusted to reflect reclassification adjustments made for comparative purposes as discussed further in Principles of Consolidation above and that have no impact on net income. Statement of Cash Flows In August 2016, the FASB issued ASU No. 2016-15, Statement of Cash Flows: Classification of Certain Cash Receipts and Cash Payments, which clarifies how certain cash receipts and cash payments are presented and classified in the statement of cash flows. Among other clarifications, the guidance requires that cash proceeds received from the settlement of corporate-owned life insurance (COLI) policies be classified as cash inflows from investing activities and that cash payments for premiums on COLI policies may be classified as cash outflows for investing activities, operating activities or a combination of both. Retrospective application is required. The Evergy Companies adopted the guidance effective January 1, 2018, which resulted in retrospective reclassification of cash proceeds of $1.5 million from the settlement of COLI policies from cash inflows from operating activities to cash inflows from investing activities for year to date June 30, 2017 , for Evergy and Westar Energy. In addition, cash payments of $1.9 million for premiums on COLI policies were reclassified from cash outflows used in operating activities to cash outflows used in investing activities for the same period for Evergy and Westar Energy. The adoption of ASU No. 2016-15 did not have a material impact on KCP&amp;L. In November 2016, the FASB issued ASU No. 2016-18, Statement of Cash Flows: Restricted Cash, which requires that the statement of cash flows explains the change for the period of restricted cash and restricted cash equivalents along with cash and cash equivalents. The guidance requires a retrospective transition method and is effective for fiscal years beginning after December 15, 2017. The Evergy Companies adopted the guidance effective January 1, 2018. As a result, Evergy and Westar Energy adjusted amounts previously reported for cash and cash equivalents to include restricted cash which resulted in an increase to beginning and ending cash, cash equivalents and restricted cash of $0.1 million for year to date June 30, 2017 . The adoption of ASU No. 2016-18 did not have a material impact on KCP&amp;L. Leases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The new guidance is effective for interim and annual periods beginning after December 15, 2018, with early adoption permitted, and is required to be applied using a modified retrospective approach . The Evergy Companies plan to adopt the new guidance on January 1, 2019. In 2016, management began evaluating current leases to assess the initial impact on Evergy's consolidated financial results. The Evergy Companies continue to evaluate the guidance and believe application of the guidance will result in an increase to the assets and liabilities on their consolidated balance sheets, with minimal impact to their consolidated statements of income and comprehensive income. The Evergy Companies also continue to monitor unresolved industry issues, including renewables and power purchase agreements, and will analyze the related impact. The standard permits an entity to elect a practical expedient for existing or expired contracts to forgo reassessing leases to determine whether each is in scope of the new standard and to forgo reassessing lease classification. The Evergy Companies expect to elect this practical expedient upon implementation. In July 2018, the FASB issued ASU No. 2018-11, which provides entities an optional transition method to apply ASU No. 2016-02 as of the date of initial application of the standard rather than as of the earliest period presented. The Evergy Companies are evaluating this update and have not yet determined if they will elect to use this optional transition method. Financial Instruments In January 2016, the FASB issued ASU No. 2016-01, Financial Instruments - Overall: Recognition and Measurement of Financial Assets and Financial Liabilities, which generally requires equity investments to be measured at fair value with changes in fair value recognized in net income. Under the new standard, equity securities are no longer to be classified as available-for-sale or trading securities. The guidance requires a modified retrospective transition method. This guidance is effective for fiscal years beginning after December 15, 2017; accordingly, the Evergy Companies adopted the new standard on January 1, 2018, without a material impact on their consolidated financial statements. Revenue Recognition In May 2014, the FASB issued ASU No. 2014-09, Revenue from Contracts with Customers , which requires an entity to recognize the amount of revenue to which it expects to be entitled for the transfer of promised goods or services to customers. In August 2015, the FASB issued ASU No. 2015-14, deferring the effective date of ASU No. 2014-09 one year, from January 1, 2017, to January 1, 2018. The ASU replaced most existing revenue recognition guidance in GAAP when it became effective. The Evergy Companies adopted ASU No. 2014-09 and its related amendments (ASC 606) on January 1, 2018 using the modified retrospective transition method for all contracts not completed as of the date of adoption. Results for reporting periods beginning after January 1, 2018 are presented under ASC 606 while historical periods have not been adjusted and continue to be reported in accordance with the legacy guidance in ASC 605 - Revenue Recognition . There was no cumulative effect adjustment to the opening balance of retained earnings in 2018 for the Evergy Companies as a result of the adoption of the new guidance. The impact to both operating revenues and taxes other than income taxes on KCP&amp;L's statements of comprehensive income in 2018 as a result of adopting ASC 606 was a decrease of $19.7 million and $37.6 million for the three months ended and year to date June 30, 2018 , respectively. This impact was related to sales taxes and franchise fees collected from KCP&amp;L's Missouri customers, which prior to ASC 606, were recorded gross on KCP&amp;L's statements of comprehensive income. See Note 3 for more information on revenue from contracts with customers.</t>
  </si>
  <si>
    <t>Merger of Great Plains Energy and Westar Energy</t>
  </si>
  <si>
    <t>Business Combinations [Abstract]</t>
  </si>
  <si>
    <t>2 . MERGER OF GREAT PLAINS ENERGY AND WESTAR ENERGY Description of Transaction On June 4, 2018, Evergy completed the mergers contemplated by the Amended Merger Agreement. As a result of the mergers, Great Plains Energy merged into Evergy, with Evergy surviving the merger and King Energy merged into Westar Energy, with Westar Energy surviving the merger. Following the completion of these mergers, Westar Energy and the direct subsidiaries of Great Plains Energy, including KCP&amp;L and GMO, became wholly-owned subsidiaries of Evergy. The merger was structured as a merger of equals in a tax-free exchange of shares that involved no premium paid or received with respect to either Great Plains Energy or Westar Energy. As a result of the closing of the merger transaction, each outstanding share of Great Plains Energy common stock was converted into 0.5981 shares of Evergy common stock and each outstanding share of Westar Energy common stock was converted into 1 share of Evergy common stock. As provided in the Amended Merger Agreement, substantially all of Westar Energy's outstanding equity compensation awards vested and were converted into a right to receive Evergy common stock and all of Great Plains Energy's outstanding equity compensation awards were converted into equivalent Evergy awards subject to the same terms and conditions at the Great Plains Energy merger exchange ratio of 0.5981 . Merger Related Regulatory Matters KCC In May 2018, the State Corporation Commission of the State of Kansas (KCC) approved Great Plains Energy's, KCP&amp;L's and Westar Energy's joint application for approval of the merger, including a settlement agreement that had been reached between Great Plains Energy, KCP&amp;L, Westar Energy, KCC staff and certain other intervenors in the case. Through the joint application and settlement agreement, Great Plains Energy, KCP&amp;L and Westar Energy agreed to the conditions and obligations listed below, in addition to other organizational, financing, customer service and social responsibility commitments. • Provide a total of $30.6 million of one-time bill credits to Kansas electric retail customers as soon as practicable following the close of the merger and the completion of Westar Energy's and KCP&amp;L's current rate cases in Kansas. Of this total, $23.1 million of the credits will be provided to Westar Energy customers with the remaining $7.5 million of credits to be provided to KCP&amp;L Kansas customers. • Provide a total of approximately $46 million in additional bill credits consisting of $11.5 million in annual bill credits to Kansas electric retail customers from 2019 through 2022. Of the annual amount, $8.7 million of the credits will be provided to Westar Energy customers with the remaining $2.8 million of credits to be provided to KCP&amp;L Kansas customers. • Provide for the inclusion of a total of $30.0 million of merger-related savings in Westar Energy's and KCP&amp;L's current rate cases in Kansas. Of this total, $22.5 million of the savings are attributable to Westar Energy with the remaining $7.5 million of savings attributable to KCP&amp;L's Kansas jurisdiction. • A five year base rate moratorium for Westar Energy and KCP&amp;L in Kansas that will commence following the conclusion of KCP&amp;L's current Kansas rate case, expected in December 2018. The moratorium is subject to certain conditions and does not include Westar Energy's or KCP&amp;L's fuel recovery mechanisms and certain other cost recovery mechanisms in Kansas. • Participate in an Earnings Review and Sharing Plan (ERSP) for the years 2019 through 2022, which may result in Westar Energy and/or KCP&amp;L being subject to refunding 50% of earned return on equity in excess of authorized return on equity to their Kansas customers. • Maintain charitable contributions and community involvement in the Kansas service territories of Westar Energy and KCP&amp;L at levels equal to or greater than their respective 2015 levels for 5 years following the closing of the merger. • Commit that Westar Energy's and KCP&amp;L's retail electric base rates will not increase as a result of the merger. • Recover a total of $30.9 million of merger transition costs consisting of $23.2 million for Westar Energy and $7.7 million for KCP&amp;L's Kansas jurisdiction. Westar Energy and KCP&amp;L have recorded these amounts as regulatory assets and the settlement agreement stipulates that they will be recovered over a ten year period. MPSC In May 2018, the Public Service Commission of the State of Missouri (MPSC) approved Great Plains Energy's, KCP&amp;L's, GMO's and Westar Energy's joint application for approval of the merger, including two stipulations and agreements between these companies, MPSC staff and certain other intervenors in the case. Through the joint application and stipulations and agreements, Great Plains Energy, KCP&amp;L, GMO and Westar Energy agreed to the conditions and obligations listed below, in addition to other organizational, financing, customer service and social responsibility commitments. • Provide a total of $29.1 million of one-time bill credits to Missouri electric retail customers within 120 days following the close of the merger. Of this total, $14.9 million of the credits will be provided to KCP&amp;L Missouri customers with the remaining $14.2 million of credits to be provided to GMO customers. • Commit that KCP&amp;L's and GMO's retail electric base rates will not increase as a result of the merger. • Maintain charitable contributions and community involvement in the Missouri service territories of KCP&amp;L and GMO at levels equal to or greater than their respective 2015 levels for 5 years following the closing of the merger. • Provide a total of $3.0 million of support over 10 years to community agencies to promote low-income weatherization efforts. • Support the recovery of a total of $16.9 million of merger transition costs in KCP&amp;L's and GMO's current rate cases, consisting of $9.7 million for KCP&amp;L's Missouri jurisdiction and $7.2 million for GMO. KCP&amp;L and GMO have recorded these amounts as regulatory assets and it is expected that they will be recovered over a ten year period. Accounting Charges and Deferrals Related to the Merger The following pre-tax reductions of revenue, expenses and deferral were recognized in June 2018 following the consummation of the merger and are included in the Evergy Companies' consolidated statements of income and comprehensive income for the three months ended and year to date June 30, 2018. Description Income Statement Line Item Expected Payment Period Evergy Westar Energy KCP&amp;L (millions) One-time bill credits Operating revenues 2018 - 2019 $ (59.7 ) $ (23.1 ) $ (22.4 ) Annual bill credits Operating revenues 2019 - 2022 (4.8 ) (3.6 ) (1.2 ) Total impact to operating revenues $ (64.5 ) $ (26.7 ) $ (23.6 ) Charitable contributions and community support Operating and maintenance 2018 - 2027 $ 24.7 $ — $ — Voluntary severance and accelerated equity compensation Operating and maintenance 2018 39.9 39.9 — Other transaction and transition costs Operating and maintenance 2018 40.7 19.0 0.6 Reallocation and deferral of merger transition costs Operating and maintenance n/a (47.8 ) (13.8 ) (23.2 ) Total impact to operating and maintenance expense $ 57.5 $ 45.1 $ (22.6 ) Total $ (122.0 ) $ (71.8 ) $ (1.0 ) Reductions of revenue and expenses related to customer bill credits, charitable contributions and community support were incurred as a result of conditions in the MPSC and KCC merger orders and were recorded as liabilities in the amounts presented above in June 2018 upon the consummation of the merger. Voluntary severance and accelerated equity compensation represent costs related to payments for voluntary severance and change in control plans, as well as the recording of unrecognized equity compensation costs and the incremental fair value associated with the vesting of outstanding Westar Energy equity compensation awards. Other transaction and transition costs include merger success fees and fees for other outside services incurred. Reallocation and deferral of merger transition costs represents the net reallocation of incurred merger transition costs between Evergy, Westar Energy, KCP&amp;L and GMO and the subsequent deferral of these transition costs to a regulatory asset for future recovery in accordance with the KCC and MPSC merger orders. Purchase Price Based on an evaluation of the provisions of ASC 805, Business Combinations , Westar Energy was determined to be the accounting acquirer in the merger. Pursuant to the Amended Merger Agreement, Great Plains Energy's common stock shares were exchanged for Evergy common stock shares at the fixed exchange rate of 0.5981 . The total consideration transferred in the merger is based on the closing stock price of Westar Energy on June 4, 2018 and is calculated as follows. (millions, except share amounts) Great Plains Energy common stock shares outstanding as of June 4, 2018 215,800,074 Great Plains Energy restricted stock awards outstanding as of June 4, 2018 (204,825 ) Great Plains Energy shares to be converted to Evergy shares 215,595,249 Exchange ratio 0.5981 Evergy common stock shares issued to Great Plains Energy shareholders 128,947,518 Closing price of Westar Energy common stock as of June 4, 2018 $ 54.00 Fair value of Evergy shares issued to Great Plains Energy shareholders $ 6,963.2 Fair value of Great Plains Energy's equity compensation awards 12.5 Total purchase price $ 6,975.7 Great Plains Energy's equity compensation awards, including performance shares and restricted stock, were replaced by equivalent Evergy equity compensation awards subject to substantially the same terms and conditions upon the closing of the merger. In accordance with the accounting guidance in ASC 805, a portion of the fair value of these awards is attributable to the purchase price as it represents consideration transferred in the merger. Purchase Price Allocation The fair value of Great Plains Energy's assets acquired and liabilities assumed as of June 4, 2018 was determined based on significant estimates and assumptions that are judgmental in nature. Third-party valuation specialists were engaged to assist in the valuation of these assets and liabilities. The fair values of Great Plains Energy's assets acquired and liabilities assumed utilized for the purchase price allocation are preliminary to the extent that additional information is obtained about facts and circumstances that existed as of the acquisition date. The significant assets and liabilities for which preliminary valuation amounts are reflected as of the filing of this combined Form 10-Q include the fair value of acquired long-term debt, asset retirement obligations, pension and post-retirement plans, accumulated deferred income tax liabilities and certain other long-term assets and liabilities. The majority of Great Plains Energy's operations are subject to the rate-setting authority of the MPSC, KCC and The Federal Energy Regulatory Commission (FERC) and are accounted for pursuant to GAAP, including the accounting guidance for regulated operations. The rate-setting and cost recovery provisions for Great Plains Energy's regulated operations provide revenue derived from costs including a return on investment of assets and liabilities included in rate base. Except for the significant assets and liabilities for which valuation adjustments were made as discussed above, the fair values of Great Plains Energy's tangible and intangible assets and liabilities subject to these rate-setting provisions approximate their carrying values and the assets and liabilities do not reflect any adjustments to these amounts other than for amounts not included in rate base. The difference between the fair value and pre-merger carrying amounts for Great Plains Energy's long-term debt, asset retirement obligations and pension and post-retirement plans that were related to regulated operations were recorded as a regulatory asset or liability. The excess of the purchase price over the estimated fair values of the assets acquired and liabilities assumed was recognized as goodwill as of the merger date. The preliminary purchase price allocation to Great Plains Energy's assets and liabilities as of June 4, 2018 is detailed in the following table. (millions) Current assets $ 2,151.7 Property, plant and equipment, net 9,179.7 Goodwill 2,333.7 Other long-term assets, excluding goodwill 1,235.9 Total assets $ 14,901.0 Current liabilities 1,673.9 Long-term liabilities, excluding long-term debt 2,892.8 Long-term debt, net 3,358.6 Total liabilities $ 7,925.3 Total purchase price $ 6,975.7 Impact of Merger The impact of Great Plains Energy's subsidiaries on Evergy's revenues and net income attributable to Evergy in the consolidated statements of income for the three months and year to date June 30, 2018, was an increase of $242.6 million and $60.2 million , respectively. Evergy has incurred total merger-related costs, including reductions of revenue for customer bill credits, of $123.3 million and $124.0 million for the three months ended and year to date June 30, 2018, respectively, and $0.5 million and $1.0 million for the three months ended and year to date June 30, 2017, respectively. Pro Forma Financial Information The following unaudited pro forma financial information reflects the consolidated results of operations of Evergy as if the merger transactions had taken place on January 1, 2017. The unaudited pro forma information was calculated after applying Evergy's accounting policies and adjusting Great Plains Energy's results to reflect purchase accounting adjustments. The unaudited pro forma financial information has been presented for illustrative purposes only and is not necessarily indicative of the consolidated results of operations that would have been achieved or the future consolidated results of operations of Evergy. Three Months Ended Year to Date 2018 2017 2018 2017 (millions, except per share amounts) Operating revenues $ 1,365.9 $ 1,291.9 $ 2,552.3 $ 2,435.2 Net income attributable to Evergy, Inc. 243.7 160.7 335.6 246.6 Basic earnings per common share $ 0.90 $ 0.59 $ 1.24 $ 0.91 Diluted earnings per common share $ 0.90 $ 0.59 $ 1.23 $ 0.91 Evergy, Westar Energy and Great Plains Energy incurred non-recurring costs directly related to the merger that have been excluded in the pro forma earnings presented above. After-tax non-recurring merger-related costs incurred by Evergy, Westar Energy and Great Plains Energy were $68.5 million and $69.2 million for the three months ended and year to date June 30, 2018, respectively, and $1.0 million and $3.3 million for the three months ended and year to date June 30, 2017, respectively.</t>
  </si>
  <si>
    <t>Revenue</t>
  </si>
  <si>
    <t>Revenue from Contract with Customer [Abstract]</t>
  </si>
  <si>
    <t>3. REVENUE Evergy's, Westar Energy's and KCP&amp;L's revenues disaggregated by customer class are summarized in the following tables. Three Months Ended June 30, 2018 Evergy Westar Energy KCP&amp;L (a) Revenues (millions) Residential $ 342.0 $ 221.1 $ 187.0 Commercial 259.1 170.0 196.3 Industrial 108.6 91.8 34.1 Other retail 6.4 5.7 2.3 Total electric retail $ 716.1 $ 488.6 $ 419.7 Wholesale 89.7 87.1 5.5 Transmission 75.1 72.2 3.9 Industrial steam and other 2.2 1.3 2.3 Total revenue from contracts with customers $ 883.1 $ 649.2 $ 431.4 Other 10.3 1.7 20.8 Operating revenues $ 893.4 $ 650.9 $ 452.2 Year to Date June 30, 2018 Evergy Westar Energy KCP&amp;L (a) Revenues (millions) Residential $ 522.3 $ 401.4 $ 341.9 Commercial 414.5 325.4 378.1 Industrial 202.1 185.3 66.3 Other retail 10.6 9.9 5.0 Total electric retail $ 1,149.5 $ 922.0 $ 791.3 Wholesale 183.9 181.3 8.6 Transmission 147.0 144.1 7.2 Industrial steam and other 4.0 3.1 2.3 Total revenue from contracts with customers $ 1,484.4 $ 1,250.5 $ 809.4 Other 9.2 0.6 39.9 Operating revenues $ 1,493.6 $ 1,251.1 $ 849.3 (a) KCP&amp;L amounts are included in consolidated Evergy from the date of the closing of the merger, June 4, 2018 through June 30, 2018 . Retail Revenues The Evergy Companies' retail revenues are generated by the regulated sale of electricity to their residential, commercial and industrial customers within their franchised service territories. The Evergy Companies recognize revenue on the sale of electricity to their customers over time as the service is provided in the amount they have a right to invoice. Retail customers are billed on a monthly basis at the tariff rates approved by the KCC and MPSC based on customer kWh usage. Revenues recorded include electric services provided but not yet billed by the Evergy Companies. Unbilled revenues are recorded for kWh usage in the period following the customers' billing cycle to the end of the month. This estimate is based on net system kWh usage less actual billed kWhs. The Evergy Companies' estimated unbilled kWhs are allocated and priced by regulatory jurisdiction across the rate classes based on actual billing rates. The Evergy Companies also collect sales taxes and franchise fees from customers concurrent with revenue-producing activities that are levied by state and local governments. These items are excluded from revenue, and thus not reflected on the statements of income and comprehensive income, for Evergy, Westar Energy and KCP&amp;L. Prior to the adoption of ASC 606, KCP&amp;L recorded sales taxes and franchise fees collected from its Missouri customers gross on KCP&amp;L's statements of comprehensive income. Wholesale Revenues The Evergy Companies' wholesale revenues are generated by the sale of wholesale power and capacity in circumstances when the power that the Evergy Companies generate is not required for customers in their service territory. These sales primarily occur within the SPP Integrated Marketplace. The Evergy Companies also purchase power from the SPP Integrated Marketplace and record sale and purchase activity on a net basis in wholesale revenue or fuel and purchased power expense. In addition, the Evergy Companies sell wholesale power and capacity through bilateral contracts to other counterparties, such as electric cooperatives, municipalities and other electric utilities. For both wholesale sales to the SPP Integrated Marketplace and through bilateral contracts, the Evergy Companies recognize revenue on the sale of wholesale electricity to their customers over time as the service is provided in the amount they have a right to invoice. With regards to the SPP Integrated Marketplace, wholesale sales are billed weekly based on the fixed transaction price determined by the market at the time of the sale and the MWh quantity purchased. With regards to bilateral contracts, wholesale sales are billed monthly based on the contractually determined transaction price and the kWh quantity purchased. Transmission Revenues The Evergy Companies' transmission revenues are generated by the use of their transmission networks by the SPP, which the Evergy Companies allow the SPP to access and operate on their behalf and the behalf of other SPP participants. As new transmission lines are constructed, they are included in the transmission network available to the SPP. In exchange for providing access, the SPP pays the Evergy Companies consideration determined by formula rates approved by FERC, which include the cost to construct and maintain the transmission lines and a return on investment. The price for access to the Evergy Companies' transmission networks are updated annually based on projected costs. Projections are updated to actual costs and the difference is included in subsequent year's prices. The Evergy Companies have different treatment for their legacy transmission facilities within the SPP, which results in different levels of transmission revenue being received from the SPP. Westar Energy's transmission revenues from SPP include amounts that Westar Energy pays to the SPP on behalf of its retail electric customers for the use of Westar Energy's legacy transmission facilities. These transmission revenues are mostly offset by SPP network transmission cost expense that Westar Energy pays on behalf of its retail customers. KCP&amp;L and GMO do not pay the SPP for their retail customers’ use of the KCP&amp;L and GMO legacy transmission facilities and correspondingly, their transmission revenues also do not reflect the associated transmission revenue from the SPP. The Evergy Companies recognize revenue on the sale of transmission service to their customers over time as the service is provided in the amount they have a right to invoice. Transmission service to the SPP is billed monthly based on a fixed transaction price determined by FERC formula transmission rates along with other SPP-specific charges and the MW quantity purchased. Industrial Steam and Other Revenues Evergy's industrial steam and other revenues are primarily generated by the regulated sale of industrial steam to GMO's steam customers. Evergy recognizes revenue on the sale of industrial steam to its customers over time as the service is provided in the amount that it has the right to invoice. Steam customers are billed on a monthly basis at the tariff rate approved by the MPSC based on customer MMBtu usage. Optional Exemption Evergy, Westar Energy and KCP&amp;L do not disclose the value of unsatisfied performance obligations on certain bilateral wholesale contracts with an original expected duration of greater than one year for which they recognize revenue in the amount they have the right to invoice.</t>
  </si>
  <si>
    <t>Receivables</t>
  </si>
  <si>
    <t>Receivables [Abstract]</t>
  </si>
  <si>
    <t>4 . RECEIVABLES The Evergy Companies' receivables are detailed in the following table. June 30 December 31 2018 2017 Evergy (millions) Customer accounts receivable - billed $ 194.3 $ 165.4 Customer accounts receivable - unbilled 240.5 76.6 Other receivables 67.7 55.4 Allowance for doubtful accounts (13.8 ) (6.7 ) Total $ 488.7 $ 290.7 Westar Energy Customer accounts receivable - billed $ 173.7 $ 165.4 Customer accounts receivable - unbilled 95.8 76.6 Other receivables 42.3 55.4 Allowance for doubtful accounts (6.2 ) (6.7 ) Total $ 305.6 $ 290.7 KCP&amp;L (a) Customer accounts receivable - billed $ 15.0 $ 1.6 Customer accounts receivable - unbilled 95.5 67.6 Other receivables 18.0 39.3 Allowance for doubtful accounts (4.0 ) (2.2 ) Total $ 124.5 $ 106.3 (a) KCP&amp;L amounts are not included in consolidated Evergy as of December 31, 2017. Evergy's, Westar Energy's and KCP&amp;L's other receivables at June 30, 2018 and December 31, 2017 consisted primarily of receivables from partners in jointly-owned electric utility plants and wholesale sales receivables. As of June 30, 2018 , other receivables for Evergy, Westar Energy and KCP&amp;L included receivables from contracts with customers of $41.4 million , $36.6 million and $1.4 million , respectively. The Evergy Companies' recorded bad debt expense related to contracts with customers as summarized in the following table. Three Months Ended Year to Date 2018 2017 2018 2017 (millions) Evergy $ 2.1 $ 0.2 $ 6.1 $ 3.4 Westar Energy 1.1 0.2 5.1 3.4 KCP&amp;L (a) 1.9 1.7 3.6 3.2 (a) KCP&amp;L amounts are included in consolidated Evergy from the date of the closing of the merger, June 4, 2018 through June 30, 2018 . Sale of Accounts Receivable – KCP&amp;L and GMO KCP&amp;L and GMO sell all of their retail electric accounts receivable to their wholly-owned subsidiaries, KCP&amp;L Receivables Company and GMO Receivables Company, respectively, which in turn sell an undivided percentage ownership interest in the accounts receivable to Victory Receivables Corporation, an independent outside investor. Each of KCP&amp;L Receivables Company's and GMO Receivables Company's sale of the undivided percentage ownership interest in accounts receivable to Victory Receivables Corporation is accounted for as a secured borrowing with accounts receivable pledged as collateral and a corresponding short-term collateralized note payable recognized on the balance sheets. At June 30, 2018 , Evergy's accounts receivable pledged as collateral and the corresponding short-term collateralized note payable were $195.0 million . At June 30, 2018 and December 31, 2017 , KCP&amp;L's accounts receivable pledged as collateral and the corresponding short-term collateralized note payable were $130.0 million . KCP&amp;L's agreement expires in September 2018 and allows for $130.0 million in aggregate outstanding principal amount of borrowings at any time. GMO's agreement expires in September 2018 and allows for $50.0 million in aggregate outstanding principal amount of borrowings from mid-November through mid-June and then $65.0 million from mid-June through mid-November.</t>
  </si>
  <si>
    <t>Rate Matters and Regulation</t>
  </si>
  <si>
    <t>Regulated Operations [Abstract]</t>
  </si>
  <si>
    <t>5 . RATE MATTERS AND REGULATION KCC Proceedings Westar Energy 2018 Transmission Delivery Charge In March 2018, the KCC issued an order adjusting Westar Energy's retail prices to include updated transmission costs as reflected in the FERC transmission formula rate (TFR). The new prices were effective in April 2018 and are expected to increase Westar Energy's annual retail revenues by $31.5 million . Westar Energy 2018 Rate Case Proceedings In February 2018, Westar Energy filed an application with the KCC to request a two-step change in rates, a decrease to retail revenues of approximately $2 million in September 2018 followed by an increase in retail revenues of approximately $54 million in February 2019, with a return on equity of 9.85% and a rate-making equity ratio of 51.6% . The request reflects costs associated with the completion of the Western Plains Wind Farm, the expiration of wholesale contracts currently reflected in retail prices as offsets to retail cost of service, the expiration of the 10 -year period for production tax credits from prior wind investments and an updated depreciation study, partially offset by the impact of the Tax Cuts and Jobs Act and a portion of the savings from the merger with Great Plains Energy. In June 2018, Westar Energy, the KCC staff and several other intervenors in the case reached a non-unanimous stipulation and agreement to settle all outstanding issues in the case. The stipulation and agreement provides for a decrease to retail revenues of approximately $66 million , before rebasing property tax expense, with a return on equity of 9.3% , a rate-making equity ratio of 51.46% and does not include a second step revenue requirement change as included in Westar Energy's initial application. The stipulation and agreement also provides for an approximately $16 million increase associated with rebasing property tax expense, an approximately $46 million increase in depreciation expense, allows for the recovery of an approximately $41 million wholesale contract that expires in 2019 through Westar Energy's fuel recovery mechanism and reflects customer benefits related to the impacts of the Tax Cuts and Jobs Act, including a one-time bill credit of approximately $50 million to be provided to customers following the conclusion of the rate case. The non-unanimous stipulation and agreement is subject to the approval of the KCC. An evidentiary hearing in the case occurred in July 2018 and new rates are expected to go into effect in September 2018. KCP&amp;L 2018 Rate Case Proceedings In May 2018, KCP&amp;L filed an application with the KCC to request an increase to its retail revenues of $26.2 million before rebasing property tax expense, with a return on equity of 9.85% and a rate-making equity ratio of 49.8% . The request reflects the impact of the Tax Cuts and Jobs Act and increases in infrastructure investment costs. KCP&amp;L also requested an additional $6.7 million increase associated with rebasing property tax expense. As part of the merger settlement agreement reached among Westar Energy, Great Plains Energy, KCP&amp;L, KCC staff and several other intervenors discussed further in Note 2 , certain parties agreed to accept specific merger-contingent conditions or take particular positions in the rate case. Among these conditions, KCP&amp;L agreed to accept a 9.3% return on equity and a limited amount of merger-related savings and transition costs included in its rate request. If KCC approves KCP&amp;L's rate request with these merger-related conditions, KCP&amp;L estimates that its increase in retail revenues will be approximately $16 million , compared with the $26.2 million increase originally requested. Testimony from the KCC staff and other parties regarding the case is expected in October 2018, with an evidentiary hearing to occur later in October 2018 and new rates expected to go into effect in December 2018. MPSC Proceedings KCP&amp;L 2018 Rate Case Proceedings In January 2018, KCP&amp;L filed an application with the MPSC to request an increase to its retail revenues of $8.9 million before rebasing fuel and purchased power expense, with a return on equity of 9.85% and a rate-making equity ratio of 50.03% . The request reflects the impact of the Tax Cuts and Jobs Act and increases in infrastructure investment costs, transmission related costs and property tax costs. KCP&amp;L also requested an additional $7.5 million increase associated with rebasing fuel and purchased power expense. Testimony from MPSC staff and other parties regarding the case was filed in June 2018. The MPSC staff’s testimony recommended a return on equity range from 9.0% to 10.0% and a decrease to retail revenues of $19.1 million . The outcome of the KCP&amp;L Missouri rate case will likely be different from either of the positions of KCP&amp;L or MPSC staff, though the decision of the MPSC cannot be predicted. An evidentiary hearing in the case is expected to occur in September 2018 with new rates expected to go into effect in December 2018. GMO 2018 Rate Case Proceedings In January 2018, GMO filed an application with the MPSC to request a decrease to its retail revenues of $2.4 million before rebasing fuel and purchased power expense, with a return on equity of 9.85% and a rate-making equity ratio of 54.4% . The request reflects the impact of the Tax Cuts and Jobs Act and increases in infrastructure investment costs and transmission related costs. GMO also requested a $21.7 million increase associated with rebasing fuel and purchased power expense. Testimony from MPSC staff and other parties regarding the case was filed in June 2018. The MPSC staff’s testimony recommended a return on equity range from 9.0% to 10.0% and a decrease to retail revenues of $34.8 million . The outcome of the GMO rate case will likely be different from either of the positions of GMO or MPSC staff, though the decision of the MPSC cannot be predicted. An evidentiary hearing in the case is expected to occur in September 2018 with new rates expected to go into effect in December 2018. FERC Proceedings Westar Energy's TFR, effective in January 2018, includes projected 2018 transmission capital expenditures and operating costs and was expected to increase annual transmission revenues by $25.5 million . Due to the passage of the Tax Cuts and Jobs Act, Westar Energy requested permission from FERC to retroactively reflect the reduction in the federal corporate income tax rate in its 2018 prices. In April 2018, FERC granted the request and Westar Energy has recorded a regulatory liability as of June 30, 2018 of $7.8 million . This updated rate will provide the basis for a new request with the KCC to retroactively adjust Westar Energy's retail prices to include updated transmission costs. It is estimated the revised TFR will increase 2018 revenues by $2.3 million when compared to 2017.</t>
  </si>
  <si>
    <t>Asset Retirement Obligations</t>
  </si>
  <si>
    <t>Asset Retirement Obligation Disclosure [Abstract]</t>
  </si>
  <si>
    <t>6 . ASSET RETIREMENT OBLIGATIONS Asset Retirement Obligations (AROs) associated with tangible long-lived assets are legal obligations that exist under enacted laws, statutes and written or oral contracts, including obligations arising under the doctrine of promissory estoppel. These liabilities are recognized at estimated fair value as incurred with a corresponding amount capitalized as part of the cost of the related long-lived assets and depreciated over their useful lives. Accretion of the liabilities due to the passage of time is recorded to a regulatory asset and/or liability. Changes in the estimated fair values of the liabilities are recognized when known. Evergy, Westar Energy and KCP&amp;L record the current portion of AROs within other current liabilities on their consolidated balance sheets. Westar Energy, KCP&amp;L and GMO have AROs related to asbestos abatement and the closure and post-closure care of ponds and landfills containing coal combustion residuals (CCRs). In addition, Westar Energy and KCP&amp;L have AROs related to decommissioning Wolf Creek Generating Station (Wolf Creek) and the retirement of wind generation facilities. Certain of the Evergy Companies' generating stations or other facilities may contain asbestos due to the age of the facilities, but no confirmation or measurement of the amount of asbestos could be determined as of June 30, 2018. Due to the inability to reasonably estimate the quantities or the amount of disturbance that will be necessary during dismantlement at the end of the life of a plant or facility, the fair value of this ARO cannot be reasonably estimated at this time. Management will continue to monitor the obligation and will recognize a liability in the period in which sufficient information becomes available to reasonably estimate its fair value. The following table summarizes the change in the Evergy Companies' AROs for the periods ending June 30, 2018 and December 31, 2017. Evergy Westar Energy KCP&amp;L (a) 2018 2017 2018 2017 2018 2017 (millions) Beginning balance, January 1 $ 405.1 $ 324.0 $ 405.1 $ 324.0 $ 266.3 $ 278.0 Liabilities assumed upon merger with Great Plains Energy 412.2 — — — — — Liabilities incurred during the year 7.4 13.5 7.4 13.5 — — Revision in timing and/or estimates (127.0 ) 66.8 (127.0 ) 66.8 — 0.3 Settlements (8.2 ) (16.0 ) (7.2 ) (16.0 ) (6.3 ) (25.5 ) Accretion 10.8 16.8 9.5 16.8 6.7 13.5 Ending balance $ 700.3 $ 405.1 $ 287.8 $ 405.1 $ 266.7 $ 266.3 Less: current portion (72.4 ) (25.1 ) (25.1 ) (25.1 ) (43.2 ) (34.9 ) Total noncurrent asset retirement obligation $ 627.9 $ 380.0 $ 262.7 $ 380.0 $ 223.5 $ 231.4 (a) KCP&amp;L amounts are only included in consolidated Evergy from the date of the closing of the merger, June 4, 2018 through June 30, 2018 . See Note 2 for more information regarding KCP&amp;L's and GMO's ARO liabilities that Evergy assumed as a result of the merger. In June 2018, Evergy and Westar Energy recorded a $127.0 million revision in estimate primarily related to Westar Energy's ARO to decommission its 47% ownership share of Wolf Creek.</t>
  </si>
  <si>
    <t>Pension Plans and Other Employee Benefits</t>
  </si>
  <si>
    <t>Retirement Benefits [Abstract]</t>
  </si>
  <si>
    <t>7 . PENSION PLANS AND OTHER EMPLOYEE BENEFITS Evergy and certain of its subsidiaries maintain, and Westar Energy and KCP&amp;L participate in, qualified non-contributory defined benefit pension plans covering the majority of Westar Energy's and KCP&amp;L's employees as well as certain non-qualified plans covering certain active and retired officers. Evergy is also responsible for its 94% share of Wolf Creek Nuclear Operating Corporation (WCNOC) defined benefit plans, consisting of Westar Energy's and KCP&amp;L's respective 47% shares. For the majority of employees, pension benefits under these plans reflect the employees' compensation, years of service and age at retirement. However, for the plan covering Westar Energy's employees, the benefits for non-union employees hired between 2002 and the second quarter of 2018 and union employees hired beginning in 2012 are derived from a cash balance account formula. For the plans covering KCP&amp;L's employees, the benefits for union employees hired beginning in 2014 are derived from a cash balance account formula and the plans were closed to future non-union employees in 2014. Evergy and its subsidiaries also provide certain post-retirement health care and life insurance benefits for substantially all retired employees of Westar Energy and KCP&amp;L and their respective shares of WCNOC's post-retirement benefit plans. The Evergy Companies record pension and post-retirement expense in accordance with rate orders from the KCC and MPS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The following tables provide the components of net periodic benefit costs prior to the effects of capitalization and sharing with joint owners of power plants. Pension Benefits Post-Retirement Benefits Three Months Ended June 30, 2018 Evergy Westar Energy KCP&amp;L (a) Evergy Westar Energy KCP&amp;L (a) Components of net periodic benefit costs (millions) Service cost $ 12.2 $ 8.1 $ 9.1 $ 0.5 $ 0.3 $ 0.4 Interest cost 17.2 12.7 9.4 1.7 1.3 0.8 Expected return on plan assets (18.3 ) (14.0 ) (10.6 ) (2.0 ) (1.7 ) (0.5 ) Amortization of unrecognized: Prior service cost 0.1 0.1 0.1 0.1 0.1 — Recognized net actuarial (gain)/loss 8.1 8.1 8.4 (0.2 ) (0.2 ) — Net periodic benefit costs before regulatory adjustment 19.3 15.0 16.4 0.1 (0.2 ) 0.7 Regulatory adjustment 3.0 2.8 0.7 (0.5 ) (0.5 ) (0.2 ) Net periodic benefit costs $ 22.3 $ 17.8 $ 17.1 $ (0.4 ) $ (0.7 ) $ 0.5 (a) KCP&amp;L amounts are included in consolidated Evergy from the date of the closing of the merger, June 4, 2018 through June 30, 2018. Pension Benefits Post-Retirement Benefits Year to Date June 30, 2018 Evergy Westar Energy KCP&amp;L (a) Evergy Westar Energy KCP&amp;L (a) Components of net periodic benefit costs (millions) Service cost $ 20.2 $ 16.1 $ 18.3 $ 0.8 $ 0.6 $ 0.7 Interest cost 29.9 25.4 18.9 2.9 2.5 1.7 Expected return on plan assets (32.3 ) (28.0 ) (21.1 ) (3.7 ) (3.4 ) (1.0 ) Amortization of unrecognized: Prior service cost 0.3 0.3 0.2 0.2 0.2 — Recognized net actuarial (gain)/loss 16.3 16.3 16.7 (0.3 ) (0.3 ) (0.1 ) Net periodic benefit costs before regulatory adjustment 34.4 30.1 33.0 (0.1 ) (0.4 ) 1.3 Regulatory adjustment 5.8 5.6 1.4 (0.9 ) (0.9 ) (0.3 ) Net periodic benefit costs $ 40.2 $ 35.7 $ 34.4 $ (1.0 ) $ (1.3 ) $ 1.0 (a) KCP&amp;L amounts are included in consolidated Evergy from the date of the closing of the merger, June 4, 2018 through June 30, 2018 . Pension Benefits Post-Retirement Benefits Three Months Ended June 30, 2017 Evergy Westar Energy KCP&amp;L (a) Evergy Westar Energy KCP&amp;L (a) Components of net periodic benefit costs (millions) Service cost $ 7.2 $ 7.2 $ 8.1 $ 0.3 $ 0.3 $ 0.4 Interest cost 13.1 13.1 9.8 1.4 1.4 1.0 Expected return on plan assets (13.4 ) (13.4 ) (9.5 ) (1.7 ) (1.7 ) (0.4 ) Amortization of unrecognized: Prior service cost 0.2 0.2 0.1 0.1 0.1 — Recognized net actuarial (gain)/loss 6.7 6.7 8.9 (0.2 ) (0.2 ) (0.1 ) Net periodic benefit costs before regulatory adjustment 13.8 13.8 17.4 (0.1 ) (0.1 ) 0.9 Regulatory adjustment 3.5 3.5 2.2 (0.5 ) (0.5 ) 0.4 Net periodic benefit costs $ 17.3 $ 17.3 $ 19.6 $ (0.6 ) $ (0.6 ) $ 1.3 (a) KCP&amp;L amounts are not included in consolidated Evergy for the three months ended and year to date June 30, 2017. Pension Benefits Post-Retirement Benefits Year to Date June 30, 2017 Evergy Westar Energy KCP&amp;L (a) Evergy Westar Energy KCP&amp;L (a) Components of net periodic benefit costs (millions) Service cost $ 14.3 $ 14.3 $ 16.3 $ 0.6 $ 0.6 $ 0.7 Interest cost 26.2 26.2 19.6 2.8 2.8 1.9 Expected return on plan assets (26.8 ) (26.8 ) (19.1 ) (3.4 ) (3.4 ) (0.9 ) Amortization of unrecognized: Prior service cost 0.4 0.4 0.2 0.2 0.2 — Recognized net actuarial (gain)/loss 13.5 13.5 17.8 (0.4 ) (0.4 ) (0.2 ) Net periodic benefit costs before regulatory adjustment 27.6 27.6 34.8 (0.2 ) (0.2 ) 1.5 Regulatory adjustment 7.0 7.0 4.1 (1.0 ) (1.0 ) 1.0 Net periodic benefit costs $ 34.6 $ 34.6 $ 38.9 $ (1.2 ) $ (1.2 ) $ 2.5 (a) KCP&amp;L amounts are not included in consolidated Evergy for the three months ended and year to date June 30, 2017 . The components of net periodic benefit costs other than the service cost component are included in other expense on the Evergy Companies' consolidated statements of income and comprehensive income. Year to date June 30, 2018 , Evergy and Westar Energy made pension contributions of $25.0 million and KCP&amp;L made pension contributions of $13.7 million . Evergy expects to make additional pension contributions of $88.8 million in 2018 to satisfy the Employee Retirement Income Security Act of 1974, as amended (ERISA) funding requirements and KCC and MPSC rate orders, of which $17.4 million is expected to be paid by Westar Energy and $71.4 million is expected to be paid by KCP&amp;L. Also in 2018 , Evergy and KCP&amp;L expect to make contributions of $4.6 million to the post-retirement benefit plans.</t>
  </si>
  <si>
    <t>Equity Compensation</t>
  </si>
  <si>
    <t>Disclosure of Compensation Related Costs, Share-based Payments [Abstract]</t>
  </si>
  <si>
    <t>8. EQUITY COMPENSATION Upon the consummation of the merger, Evergy assumed both Westar Energy's Long-Term Incentive and Share Award plan (LTISA) and Great Plains Energy's Amended Long-Term Incentive Plan, which was renamed the Evergy, Inc. Long-Term Incentive Plan. All outstanding share-based payment awards under Westar Energy's LTISA vested at the closing of the merger transaction and were converted into a right to receive Evergy common stock with the exception of certain restricted share units (RSU) issued prior to the closing of the merger to certain officers and employees of Westar Energy. The vesting of these shares resulted in the recognition of $14.6 million of compensation expense in Evergy's and Westar Energy's consolidated statements of income for the three months ended and year to date June 30, 2018. All of Great Plains Energy's outstanding performance shares, restricted stock, restricted share units and director deferred share units under Great Plains Energy's Amended Long-Term Incentive Plan were converted into equivalent Evergy performance shares, restricted stock, restricted share units and director deferred share units at Great Plains Energy's merger exchange ratio of 0.5981 . The estimated fair value of these converted awards that was allocated to the purchase price was $12.5 million , after-tax. See Note 2 for more information regarding the merger. The following table summarizes the Evergy Companies' equity compensation expense and the associated income tax benefit. Three Months Ended Year to Date 2018 2017 2018 2017 Evergy (millions) Equity compensation expense $ 19.3 $ 2.1 $ 21.7 $ 4.6 Income tax benefit 2.9 0.8 3.4 1.8 Westar Energy Equity compensation expense $ 18.2 $ 2.1 $ 20.6 $ 4.6 Income tax benefit 2.6 0.8 3.1 1.8 KCP&amp;L (a) Equity compensation expense $ 2.0 $ 0.9 $ 3.2 $ 1.7 Income tax benefit 0.4 0.4 0.6 0.8 (a) KCP&amp;L amounts are only included in consolidated Evergy from the date of the closing of the merger, June 4, 2018 through June 30, 2018 . Performance Shares The vesting of performance shares is contingent upon achievement of specific performance goals over a stated period of time as approved by the Compensation and Leadership Development Committee of Evergy's Board of Directors. The number of performance shares ultimately vested can vary from the number of shares initially granted depending on either Great Plains Energy's performance prior to the closing of the merger transaction or Evergy's performance based on the stated performance period of the awards. Compensation expense for performance shares is calculated by recognizing the portion of the grant date fair value for each reporting period for which the requisite service has been rendered. Dividends are accrued over the vesting period and paid in cash based on the number of performance shares ultimately paid. The fair value of the converted Great Plains Energy performance share awards was estimated using the market value of Westar Energy's and Great Plains Energy's common stock at the valuation date and a Monte Carlo simulation technique that incorporates assumptions for inputs of expected volatilities, dividend yield and risk-free rates. Expected volatility is based on daily stock price change based on historical common stock information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by Westar Energy, as Evergy's stock price assumes Westar Energy's stock price on a forward basis, and the grant date stock price on the valuation date. For the Great Plains Energy performance shares converted into Evergy awards upon the closing of the merger, inputs for expected volatility, dividend yield, and risk-free rates were 16.6% - 18.5% , 2.96% and 1.8% - 2.6% , respectively. Evergy and Westar Energy did not have any performance share awards issued and outstanding prior to the close of the merger. Performance share activity for year to date June 30, 2018 is summarized in the following table. Performance Shares Grant Date Fair Value* Beginning balance January 1, 2018 — $ — Converted Great Plains Energy awards upon merger 351,708 63.79 Ending balance June 30, 2018 351,708 63.79 * weighted-average At June 30, 2018 , the remaining weighted-average contractual term was 1.5 years. The weighted-average grant-date fair value of shares granted was $63.79 for the three months ended and year to date June 30, 2018 . At June 30, 2018 , there was $12.8 million of total unrecognized compensation expense, net of forfeiture rates, related to converted Great Plains Energy performance shares granted under its Amended Long-Term Incentive Plan, which will be recognized over the remaining weighted-average contractual term. Restricted Stock Restricted stock cannot be sold or otherwise transferred by the recipient prior to vesting and has a value equal to the fair market value of the shares on the issue date. Restricted stock shares vest over a stated period of time with accruing reinvested dividends subject to the same restrictions. Compensation expense, calculated by multiplying shares by the grant-date fair value related to restricted stock, is recognized on a straight-line basis over the requisite service period of the award. Evergy and Westar Energy did not have any restricted stock awards issued and outstanding prior to the close of the merger. Restricted stock activity for year to date June 30, 2018 is summarized in the following table. Nonvested Restricted Stock Grant Date Fair Value* Beginning balance January 1, 2018 — $ — Converted Great Plains Energy awards upon merger 122,505 54.05 Vested (1,316 ) 54.50 Ending balance June 30, 2018 121,189 54.04 * weighted-average At June 30, 2018 , the remaining weighted-average contractual term was 1.7 years. The weighted-average grant-date fair value of shares granted was $54.05 for the three months ended and year to date June 30, 2018 . At June 30, 2018 , there was $3.7 million of total unrecognized compensation expense, net of forfeiture rates, related to converted Great Plains Energy restricted stock granted under its Amended Long-Term Incentive Plan, which will be recognized over the remaining weighted-average contractual term. Restricted Share Units Evergy and Westar Energy have historically used RSUs for their stock-based compensation awards. RSU awards are grants that entitle the holder to receive shares of common stock as the awards vest. These RSU awards are defined as nonvested shares and do not include restrictions once the awards have vested. These RSUs have either taken the form of RSUs with only service requirements that vest solely upon the passage of time or RSUs with performance measures that vest upon expiration of the award term. All issued and outstanding Evergy and Westar Energy RSU awards with performance measures vested in connection with the closing of the merger transaction in June 2018. Evergy measures the fair value of RSUs with only service requirements based on the fair market value of the underlying common stock as of the grant date. RSU awards with only service conditions recognize compensation expense by multiplying shares by the grant-date fair value related to the RSU and recognizing it on a straight-line basis over the requisite service period for the entire award, including for those RSUs that have a graded vesting schedule. Nonforfeitable dividend equivalents, or the rights to receive cash equal to the value of dividends paid on Evergy's common stock, are paid on these RSUs during the vesting period. Nonforfeitable dividends equivalents are recorded directly to retained earnings. RSU activity for awards with only service requirements for year to date June 30, 2018 is summarized in the following table. Nonvested Restricted Share Units Grant Date Fair Value* Beginning balance January 1, 2018 255,964 $ 46.09 Granted 222,465 52.16 Converted Great Plains Energy awards upon merger 82,331 53.77 Vested (342,599 ) 46.81 Forfeited (704 ) 49.73 Ending balance June 30, 2018 217,457 54.07 * weighted-average At June 30, 2018 , the remaining weighted-average contractual term related to RSU awards with only service requirements was 1.9 years. The weighted-average grant-date fair value of RSUs granted with only service requirements was $54.07 for the three months ended June 30, 2018 . There were no RSUs granted for the three months ended June 30, 2017. The weighted-average grant-date fair value of RSUs granted with only service requirements was $52.16 and $53.25 year to date June 30, 2018 , and 2017 , respectively. At June 30, 2018 , there was $11.2 million of unrecognized compensation expense related to unvested RSUs. The total fair value of RSUs with only service requirements that vested for the three months ended and year to date June 30, 2018 was $12.3 million and $16.0 million , respectively. The total fair value of RSUs that vested for the three months ended and year to date June 30, 2017 was $0.1 million and $3.6 million , respectively.</t>
  </si>
  <si>
    <t>Short-term Borrowings and Short-term Bank Lines of Credit</t>
  </si>
  <si>
    <t>Short-term Borrowings and Short-term Bank Lines of Credit [Abstract]</t>
  </si>
  <si>
    <t>9 . SHORT-TERM BORROWINGS AND SHORT-TERM BANK LINES OF CREDIT The following table summarizes the committed credit facilities available to the Evergy Companies as of June 30, 2018 and December 31, 2017. Amounts Drawn Credit Facility Commercial Paper Letters of Credit Cash Borrowings Available Borrowings Weighted Average Interest Rate on Short-Term Borrowings June 30, 2018 (millions) Evergy, Inc. $ 200.0 n/a $ 1.0 $ 60.0 $ 139.0 3.60% Westar Energy (b) 979.3 488.2 18.3 — 472.8 2.40% KCP&amp;L 600.0 322.4 2.7 — 274.9 2.49% GMO 450.0 208.7 2.0 — 239.3 2.38% Evergy $ 2,229.3 $ 1,019.3 $ 24.0 $ 60.0 $ 1,126.0 December 31, 2017 Westar Energy (b) $ 979.3 $ 275.7 $ 11.8 $ — $ 691.8 1.83% KCP&amp;L (a) 600.0 167.5 2.7 — 429.8 1.95% Evergy 979.3 275.7 11.8 — 691.8 1.83% (a) KCP&amp;L amounts are not included in consolidated Evergy as of December 31, 2017. (b) $20.7 million of Westar Energy's $730.0 million and $270.0 million revolving credit facilities expired in September 2017. Evergy, Inc.'s $200.0 Million Revolving Credit Facility Evergy, Inc. assumed the Great Plains Energy $200.0 million revolving credit facility with a group of banks that expires in October 2019 concurrent with the closing of the merger transaction. The facility's terms permit transfers of unused commitments between this facility and the KCP&amp;L and GMO facilities discussed below, with the total amount of the facility not exceeding $400.0 million at any one time. A default by Evergy or any of its significant subsidiaries on other indebtedness totaling more than $50.0 million is a default under the facility. Under the terms of this facility, Evergy is required to maintain a consolidated indebtedness to consolidated capitalization ratio, as defined in the facility, not greater than 0.65 to 1.00 at all times. At June 30, 2018 , Evergy was in compliance with this covenant. Westar Energy's $730.0 Million and $270.0 Million Revolving Credit Facilities and Commercial Paper Westar Energy's $730.0 million and $270.0 million revolving credit facilities with a group of banks provides support for its issuance of commercial paper and other general corporate purposes and expire in September 2019 and February 2019, respectively. In September 2017, $20.7 million of the $730.0 million revolving credit facility expired. The aggregate amount of borrowings under the $730.0 million and $270.0 million facilities may be increased to $1.0 billion and $400.0 million , respectively, subject to lender participation and no default on the facilities. All borrowings under the facilities are secured by KGE first mortgage bonds. A default by Westar Energy or KGE on other indebtedness totaling more than $25.0 million is a default under the facilities. Under the terms of these facilities, Westar Energy is required to maintain a consolidated indebtedness to consolidated capitalization ratio as defined in the facilities, not greater than 0.65 to 1.00 at all times. At June 30, 2018 , Westar Energy was in compliance with this covenant. KCP&amp;L's and GMO's $600.0 Million and $450.0 Million Credit Facilities and Commercial Paper KCP&amp;L's $600.0 million revolving credit facility and GMO's $450.0 million revolving credit facility with a group of banks provides support for their issuance of commercial paper and other general corporate purposes and expire in October 2019 . KCP&amp;L and GMO may each transfer up to $200.0 million of unused commitments between Evergy's facility and KCP&amp;L's and GMO's facilities. A default by KCP&amp;L or GMO on other indebtedness totaling more than $50.0 million is a default under the facilities. Under the terms of these facilities, KCP&amp;L and GMO are required to maintain a consolidated indebtedness to consolidated capitalization ratio, as defined in the facilities, not greater than 0.65 to 1.00 at all times. At June 30, 2018 , KCP&amp;L and GMO were in compliance with these covenants.</t>
  </si>
  <si>
    <t>Long-Term Debt</t>
  </si>
  <si>
    <t>Debt Disclosure [Abstract]</t>
  </si>
  <si>
    <t>10 . LONG-TERM DEBT As of June 30, 2018, Evergy's outstanding long-term debt, including current maturities, includes approximately $3,771 million related to KCP&amp;L, GMO and the assumed long-term debt of Great Plains Energy discussed further below. This amount also includes approximately $161 million of fair value adjustments recorded in connection with purchase accounting for the merger transaction, which are not part of future principal payments and will amortize over the remaining life of the associated debt instruments. See Note 2 for more information regarding the merger transaction. The series of long-term debt obligations originally issued by Great Plains Energy and assumed by Evergy, Inc. as part of the merger transaction were: • $350.0 million of 4.85% unsecured Senior Notes; and • $287.5 million of 5.292% unsecured Senior Notes. KCP&amp;L Senior Notes In March 2018, KCP&amp;L issued, at a discount, $300.0 million of 4.20% unsecured Senior Notes, maturing in 2048 . KCP&amp;L also repaid its $350.0 million of 6.375% unsecured Senior Notes at maturity in March 2018. KCP&amp;L EIRR Bond Remarketing In July 2018, KCP&amp;L remarketed its unsecured Series 2008 Environmental Improvement Revenue Refunding (EIRR) bonds maturing in 2038 totaling $23.4 million at a fixed rate of 2.75% through June 30, 2022. GMO Senior Notes As a result of the consummation of the merger transaction, a change in control provision in GMO's Series A, B and C Senior Notes was triggered that allowed holders a one-time option to elect for early repayment of their notes at par value, plus accrued interest. The window to elect this option expired prior to June 30, 2018. Several holders of GMO's Series A and B Senior Notes elected this option and in the third quarter of 2018, GMO redeemed $89.0 million of its Series A Senior Notes and $15.0 million of its Series B Senior Notes. The $104.0 million aggregate principal amount of Series A and Series B Senior Notes that were redeemed in the third quarter of 2018 are classified within current maturities of long-term debt on Evergy's consolidated balance sheet as of June 30, 2018.</t>
  </si>
  <si>
    <t>Fair Value Measurements</t>
  </si>
  <si>
    <t>Fair Value Disclosures [Abstract]</t>
  </si>
  <si>
    <t>. FAIR VALUE MEASUREMENTS Values of Financial Instruments GAAP establishes a hierarchical framework for disclosing the transparency of the inputs utilized in measuring assets and liabilities at fair value. Management's assessment of the significance of a particular input to the fair value measurement requires judgment and may affect the classification of assets and liabilities within the fair value hierarchy levels. In addition, the Evergy Companies measure certain investments that do not have a readily determinable fair value at net asset value (NAV), which are not included in the fair value hierarchy. Further explanation of these levels and NAV is summarized below. Level 1 – Quoted prices are available in active markets for identical assets or liabilities. The types of assets and liabilities include in Level 1 are highly liquid and actively traded instruments with quoted prices, such as equities listed on public exchanges. Level 2 – Pricing inputs are not quoted prices in active markets, but are either directly or indirectly observable. The types of assets and liabilities included in Level 2 are certain marketable debt securities, financial instruments traded in less than active markets or other financial instruments priced with models using highly observable inputs. Level 3 – Significant inputs to pricing have little or no transparency. The types of assets and liabilities included in Level 3 are those with inputs requiring significant management judgment or estimation. NAV - Investments that do not have a readily determinable fair value are measured at NAV. These investments do not consider the observability of inputs and, therefore, they are not included within the fair value hierarchy. The Evergy Companies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The Evergy Companies record cash and cash equivalents, accounts receivable and short-term borrowings on their consolidated balance sheets at cost, which approximates fair value due to the short-term nature of these instruments. The Evergy Companies measure the fair value of long-term debt using Level 2 measurements available as of the measurement date. The book value and fair value of the Evergy Companies' long-term debt and long-term debt of variable interest entities is summarized in the following table. June 30, 2018 December 31, 2017 Book Value Fair Value Book Value Fair Value Long-term debt (millions) Evergy (a) $ 7,460.4 $ 7,567.3 $ 3,687.6 $ 4,010.6 Westar Energy 3,689.0 3,804.7 3,687.6 4,010.6 KCP&amp;L (b) 2,529.8 2,651.4 2,582.2 2,799.1 Long-term debt of variable interest entities Evergy $ 81.4 $ 80.9 $ 109.9 $ 110.8 Westar Energy 81.4 80.9 109.9 110.8 (a) Book value as of June 30, 2018 includes approximately $161 million of fair value adjustments recorded in connection with purchase accounting for the Great Plains Energy and Westar Energy merger, which are not part of future principal payments and will amortize over the remaining life of the associated debt instrument. See Note 2 for more information regarding the merger transaction. (b) KCP&amp;L amounts are not included in consolidated Evergy as of December 31, 2017. Recurring Fair Value Measurements The following tables include the Evergy Companies' balances of financial assets and liabilities measured at fair value on a recurring basis. Description June 30 Level 1 Level 2 Level 3 NAV Westar Energy (millions) Assets Nuclear decommissioning trust (a) Domestic equity funds $ 74.6 $ 69.3 $ — $ — $ 5.3 International equity funds 42.2 42.2 — — — Core bond fund 36.6 36.6 — — — High-yield bond fund 19.6 19.6 — — — Emerging markets bond fund 15.5 15.5 — — — Combination debt/equity/other fund 14.0 14.0 — — — Alternative investments fund 23.2 — — — 23.2 Real estate securities fund 11.3 — — — 11.3 Cash equivalents 0.1 0.1 — — — Total nuclear decommissioning trust 237.1 197.3 — — 39.8 Rabbi trust Core bond fund 25.2 — — — 25.2 Combination debt/equity/other fund 6.3 — — — 6.3 Total rabbi trust 31.5 — — — 31.5 Total $ 268.6 $ 197.3 $ — $ — $ 71.3 KCP&amp;L Assets Nuclear decommissioning trust (a) Equity securities $ 185.2 $ 185.2 $ — $ — $ — Debt securities U.S. Treasury 38.4 38.4 — — — U.S. Agency 0.4 — 0.4 — — State and local obligations 2.1 — 2.1 — — Corporate bonds 32.7 — 32.7 — — Foreign governments 0.1 — 0.1 — — Cash equivalents 1.5 1.5 — — — Other 0.7 0.7 — — — Total nuclear decommissioning trust 261.1 225.8 35.3 — — Self-insured health plan trust (b) Equity securities 0.5 0.5 — — — Debt securities 2.1 0.1 2.0 — — Cash and cash equivalents 10.3 10.3 — — — Total self-insured health plan trust 12.9 10.9 2.0 — — Total $ 274.0 $ 236.7 $ 37.3 $ — $ — Other Evergy Assets Rabbi trusts Fixed income fund $ 13.9 $ — $ — $ — $ 13.9 Total rabbi trusts $ 13.9 $ — $ — $ — $ 13.9 Evergy Assets Nuclear decommissioning trust (a) $ 498.2 $ 423.1 $ 35.3 $ — $ 39.8 Rabbi trusts 45.4 — — — 45.4 Self-insured health plan trust (b) 12.9 10.9 2.0 — — Total $ 556.5 $ 434.0 $ 37.3 $ — $ 85.2 Description December 31 Level 1 Level 2 Level 3 NAV Westar Energy (millions) Assets Nuclear decommissioning trust (a)(c) Domestic equity funds $ 73.8 $ — $ 68.7 $ — $ 5.1 International equity funds 47.9 — 47.9 — — Core bond fund 33.3 — 33.3 — — High-yield bond fund 18.1 — 18.1 — — Emerging markets bond fund 17.3 — 17.3 — — Combination debt/equity/other fund 14.1 — 14.1 — — Alternative investments fund 21.7 — — — 21.7 Real estate securities fund 10.8 — — — 10.8 Cash equivalents 0.1 0.1 — — — Total nuclear decommissioning trust 237.1 0.1 199.4 — 37.6 Rabbi trust (c) Core bond fund 27.3 — 27.3 — — Combination debt/equity/other fund 6.8 — 6.8 — — Cash equivalents 0.2 0.2 — — — Total rabbi trust 34.3 0.2 34.1 — — Total $ 271.4 $ 0.3 $ 233.5 $ — $ 37.6 KCP&amp;L (d) Assets Nuclear decommissioning trust (a) Equity securities $ 183.8 $ 183.8 $ — $ — $ — Debt securities U.S. Treasury 35.3 35.3 — — — U.S. Agency 0.4 — 0.4 — — State and local obligations 2.1 — 2.1 — — Corporate bonds 34.1 — 34.1 — — Foreign governments 0.1 — 0.1 — — Cash equivalents 2.5 2.5 — — — Other 0.1 0.1 — — — Total nuclear decommissioning trust 258.4 221.7 36.7 — — Self-insured health plan trust (b) Equity securities 0.5 0.5 — — — Debt securities 2.7 0.3 2.4 — — Cash and cash equivalents 7.7 7.7 — — — Total self-insured health plan trust 10.9 8.5 2.4 — — Total $ 269.3 $ 230.2 $ 39.1 $ — $ — Evergy Assets Nuclear decommissioning trust (a)(c) $ 237.1 $ 0.1 $ 199.4 $ — $ 37.6 Rabbi trust (c) 34.3 0.2 34.1 — — Total $ 271.4 $ 0.3 $ 233.5 $ — $ 37.6 (a)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In the second quarter of 2018, Evergy and Westar Energy re-evaluated the classification, within the fair value hierarchy, of their various fund investments within both Westar Energy's nuclear decommissioning trust and rabbi trusts. As a result, Evergy and Westar Energy determined that certain fund investments within the nuclear decommissioning trust in the amount of $199.4 million as of December 31, 2017, should have been classified as Level 1, instead of Level 2. This determination is based on the fact that the fair value of these funds is based on daily published prices at which Evergy and Westar Energy are able to redeem their investments without restriction on a daily basis. Evergy and Westar Energy also determined that certain fund investments within their rabbi trusts in the amount of $34.1 million as of December 31, 2017, should have been measured using the net asset value (NAV) per share (or its equivalent) practical expedient, instead of as a Level 2 investment. This determination is based on the fact that these funds do not meet the definition of readily determinable fair value due to the absence of a published NAV. Evergy and Westar Energy have determined that these errors are immaterial to their current and previously filed financial reports and accordingly, have not revised prior periods but have reflected the changes in fair value hierarchy classification as of June 30, 2018. (d) KCP&amp;L amounts are not included in consolidated Evergy as of December 31, 2017. Certain Evergy and Westar Energy investments included in the table above are measured at NAV as they do not have readily determinable fair values. In certain situations, these investments may have redemption restrictions. The following table provides additional information on these Evergy and Westar Energy investments. June 30, 2018 December 31, 2017 June 30, 2018 Fair Unfunded Fair Unfunded Redemption Length of Value Commitments Value Commitments Frequency Settlement Westar Energy (millions) Nuclear decommissioning trust: Domestic equity funds $ 5.3 $ 5.1 $ 5.1 $ 2.8 (a) (a) Alternative investments fund (b) 23.2 — 21.7 — Quarterly 65 days Real estate securities fund (b) 11.3 — 10.8 — Quarterly 65 days Total $ 39.8 $ 5.1 $ 37.6 $ 2.8 Rabbi trust: Core bond fund $ 25.2 $ — $ — $ — (c) (c) Combination debt/equity/other fund 6.3 — — — (c) (c) Total $ 31.5 $ — $ — $ — Other Evergy Rabbi trusts: Fixed income fund (d) $ 13.9 $ — $ — $ — (c) (c) Total Evergy investments at NAV $ 85.2 $ 5.1 $ 37.6 $ 2.8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 occurred in the second quarter of 2016 and first quarter of 2018, respectively. The fourth fund's term is 15 years , subject to the general partner's right to extend the the term for up to three additional one -year periods. The fifth fund's term will be 15 years after the initial closing date, subject to additional extensions approved by the Advisory Committee to provide for an orderly liquidation of fund investments and dissolution of the fund. (b) There is a holdback on final redemptions. (c) This investment can be redeemed immediately and is not subject to any restrictions on redemptions. (d) This investment is recorded at GMO. GMO amounts are not included in consolidated Evergy as of December 31, 2017. The Evergy Companies hold equity and debt investments classified as securities in various trusts including for the purposes of funding the decommissioning of Wolf Creek and for the benefit of certain retired executive officers of Westar Energy. The Evergy Companies record net realized and unrealized gains and losses on the nuclear decommissioning trusts in regulatory liabilities on their consolidated balance sheets and record net realized and unrealized gains and losses on Westar Energy's rabbi trust in the consolidated statements of income. The following table summarizes the net unrealized gains (losses) for the Evergy Companies' nuclear decommissioning trusts and rabbi trusts. Three Months Ended Year to Date 2018 2017 2018 2017 Westar Energy (millions) Nuclear decommissioning trust - equity securities $ (12.8 ) $ 5.5 $ (12.9 ) $ 14.5 Rabbi trust (0.1 ) 1.1 (0.5 ) 2.5 Total $ (12.9 ) $ 6.6 $ (13.4 ) $ 17.0 KCP&amp;L (a) Nuclear decommissioning trust - equity securities $ 4.1 $ 3.7 $ 0.5 $ 10.9 Nuclear decommissioning trust - debt securities (0.7 ) 0.5 (2.3 ) 0.7 Total $ 3.4 $ 4.2 $ (1.8 ) $ 11.6 Evergy Nuclear decommissioning trust - equity securities $ (13.9 ) $ 5.5 $ (14.0 ) $ 14.5 Nuclear decommissioning trust - debt securities (0.3 ) — (0.3 ) — Rabbi trusts (0.2 ) 1.1 (0.6 ) 2.5 Total $ (14.4 ) $ 6.6 $ (14.9 ) $ 17.0 (a) KCP&amp;L amounts are only included in consolidated Evergy from the date of the merger, June 4, 2018 through June 30, 2018 .</t>
  </si>
  <si>
    <t>Commitments and Contingencies</t>
  </si>
  <si>
    <t>Commitments and Contingencies Disclosure [Abstract]</t>
  </si>
  <si>
    <t>12 . COMMITMENTS AND CONTINGENCIES Contractual Commitments For information regarding long-term contractual commitments, including fuel and purchased power commitments, see Note 14 of the Westar Energy 2017 Form 10-K and Note 15 of the Great Plains Energy and KCP&amp;L combined 2017 Form 10-K. Environmental Matters Set forth below are descriptions of contingencies related to environmental matters that may impact the Evergy Companies or their financial results. Management's assessment of these contingencies, which are based on federal and state statutes and regulations, and regulatory agency and judicial interpretations and actions, has evolved over time. There are a variety of final and proposed laws and regulations that could have a material adverse effect on the Evergy Companies operations and consolidated financial results. Due in part to the complex nature of environmental laws and regulations, the Evergy Companies are unable to assess the impact of potential changes that may develop with respect to the environmental contingencies described below. Cross-State Air Pollution Update Rule In September 2016, the Environmental Protection Agency (EPA) finalized the Cross-State Air Pollution Update Rule. The final rule addresses interstate transport of nitrogen oxides emissions in 22 states including Kansas, Missouri and Oklahoma during the ozone season and the impact from the formation of ozone on downwind states with respect to the 2008 ozone National Ambient Air Quality Standards (NAAQS). Starting with the 2017 ozone season, the final rule revised the existing ozone season allowance budgets for Missouri and Oklahoma and established an ozone season budget for Kansas. Various states and others are challenging the rule in the U.S. Court of Appeals for the D.C. Circuit but the rule remains in effect. It is not expected that this rule will have a material impact on the Evergy Companies' operations and consolidated financial results. National Ambient Air Quality Standards Under the Clean Air Act Amendments of 1990 (Clean Air Act), the EPA sets NAAQS for certain emissions known as the “criteria pollutants” considered harmful to public health and the environment, including two classes of particulate matter (PM), ozone, nitrogen dioxide (NO 2 ) (a precursor to ozone), carbon monoxide and sulfur dioxide (SO 2 ),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 -year intervals. In October 2015, the EPA strengthened the ozone NAAQS by lowering the standards from 75 ppb to 70 ppb. In September 2016, the Kansas Department of Health &amp; Environment (KDHE) recommended to the EPA that they designate eight counties in the state of Kansas as in attainment with the standard, and each remaining county in Kansas as attainment/unclassifiable. Also, in September 2016, the Missouri Department of Natural Resources (MDNR) recommended to the EPA that they designate all Missouri counties in KCP&amp;L's and GMO's service territories as attainment/unclassifiable. In November 2017, the EPA designated all counties in the State of Kansas as well as the Missouri counties in KCP&amp;L's and GMO's service territories as attainment/unclassifiable. It is not expected that this will have a material impact on the Evergy Companies' consolidated financial results. In December 2012, the EPA strengthened an existing NAAQS for one class of PM. In December 2014, the EPA designated the entire state of Kansas and those portions of Missouri served by KCP&amp;L and GMO as attainment/unclassifiable with the standard. It is not expected that this will have a material impact on the Evergy Companies' operations or consolidated financial results. The Evergy Companies continue to communicate with their regulatory agencies regarding these standards and evaluate what impact the revised NAAQS could have on their operations and consolidated financial results. If areas surrounding the Evergy Companies' facilities are designated in the future as nonattainment and/or it is required to install additional equipment to control emissions at facilities of the Evergy Companies, it could have a material impact on the operations and consolidated financial results of the Evergy Companies. Greenhouse Gases Burning coal and other fossil fuels releases carbon dioxide (CO 2 ) and other gases referred to as greenhouse gases (GHG). Various regulations under the federal Clean Air Act limit CO 2 and other GHG emissions, and other measures are being imposed or offered by individual states, municipalities and regional agreements with the goal of reducing GHG emissions. In October 2015, the EPA published a rule establishing new source performance standards (NSPS) for GHGs that limit CO 2 emissions for new, modified and reconstructed coal and natural gas fueled electric generating units to various levels per MWh depending on various characteristics of the units. Legal challenges to the GHG NSPS have been filed in the D.C. Circuit by various states and industry members. Also in October 2015, the EPA published a rule establishing guidelines for states to regulate CO 2 emissions from existing power plants. The standards for existing plants are known as the Clean Power Plan (CPP). Under the CPP, interim emissions performance rates must be achieved beginning in 2022 and final emissions performance rates must be achieved by 2030. Legal challenges to the CPP were filed by groups of states and industry members, including Westar Energy, in the D.C. Circuit. The CPP was stayed by the Supreme Court in February 2016 and, accordingly, is not currently being implemented by the states. In April 2017, the EPA published in the Federal Register a notice of withdrawal of the proposed CPP federal plan, proposed model trading rules and proposed Clean Energy Incentive Program design details. Also in April 2017, the EPA published a notice in the Federal Register that it was initiating administrative reviews of the CPP and the GHG NSPS. In October 2017, the EPA issued a proposed rule to repeal the CPP. The proposed rule indicates the CPP exceeds EPA’s authority and the EPA has not determined whether they will issue a replacement rule. The EPA solicited comments on the legal interpretations contained in this rulemaking. In December 2017, the EPA issued an advance notice of proposed rulemaking. This proposed rulemaking was issued by the EPA because it is considering the possibility of changing certain aspects of the CPP and the EPA solicited feedback on specific areas that could be changed. In July 2018, the EPA submitted to the White House a proposed rule titled "State Guidelines for Greenhouse Gas Emissions from Existing Electric Utility Generating Units." This is the replacement rule for the CPP. The proposed rule is currently with the Office of Management and Budget for interagency review. Due to the future uncertainty of the CPP, the Evergy Companies cannot determine the impact on their operations or consolidated financial results, but the cost to comply with the CPP, should it be upheld and implemented in its current or a substantially similar form, could be material. Water The Evergy Companies' discharge some of the water used in generation and other operations. This water may contain substances deemed to be pollutants. Revised rules governing such discharges from coal-fired power plants were issued in November 2015. The final rule establishes effluent limitations guidelines (ELG) and standards for wastewater discharges, including limits on the amount of toxic metals and other pollutants that can be discharged. Implementation timelines for these requirements vary from 2018 to 2023. In April 2017, the EPA announced it is reconsidering the ELG rule and court challenges have been placed in abeyance pending the EPA’s review. In September 2017, the EPA finalized a rule to postpone the compliance dates for the new, more stringent, effluent limitations and pretreatment standards for bottom ash transport water and flue gas desulfurization wastewater. These compliance dates have been postponed for two years while the EPA completes its administrative reconsideration of the ELG rule. The Evergy Companies are evaluating the final rule and related developments and cannot predict the resulting impact on their operations or consolidated financial results, but believe costs to comply could be material if the rule is implemented in its current or substantially similar form. In October 2014, the EPA’s final standards for cooling intake structures at power plants to protect aquatic life took effect. The standards, based on Section 316(b) of the federal Clean Water Act (CWA), require subject facilities to choose among seven best available technology options to reduce fish impingement. In addition, some facilities must conduct studies to assist permitting authorities in determining whether and what site-specific controls, if any, would be required to reduce entrainment of aquatic organisms. The Evergy Companies' current analysis indicates this rule will not have a significant impact on their coal plants that employ cooling towers or cooling lakes that can be classified as closed cycle cooling and do not expect the impact from this rule to be material. The Evergy Companies' generating plants without closed cycle cooling are under evaluation for compliance with these standards and may require additional controls that could have a material impact on the Evergy Companies' operations and consolidated financial results. KCP&amp;L holds a permit from MDNR covering water discharge from its Hawthorn Station. The permit authorizes KCP&amp;L to, among other things, withdraw water from the Missouri River for cooling purposes and return the heated water to the Missouri River. KCP&amp;L has applied for a renewal of this permit and the EPA has submitted an interim objection letter regarding the allowable amount of heat that can be contained in the returned water. Until this matter is resolved, KCP&amp;L continues to operate under its current permit. Evergy and KCP&amp;L cannot predict the outcome of this matter; however, while less significant outcomes are possible, this matter may require a reduction in generation, installation of cooling towers or other technology to cool the water, or both, any of which could have a material impact on Evergy's and KCP&amp;L's operations and consolidated financial results. In June 2015, the EPA along with the U.S. Army Corps of Engineers issued a final rule, effective August 2015, defining the Waters of the United States (WOTUS) for purposes of the CWA. This rulemaking has the potential to impact all programs under the CWA. Expansion of regulated waterways is possible under the rule depending on regulating authority interpretation, which could impact several permitting programs. Various states and others have filed lawsuits challenging the WOTUS rule. In February 2018, the EPA and the U.S. Corps of Engineers finalized a rule adding an applicability date to the 2015 rule, which makes the implementation date of the rule February 2020. In July 2017, the EPA and the U.S. Army Corps of Engineers published in the Federal Register a proposed rule that would, if implemented, reinstate the definition of WOTUS that existed prior to the June 2015 expansion of the definition. Final action on the proposed rule is expected in 2018. The Evergy Companies are currently evaluating the WOTUS rule and related developments but do not believe the rule, if upheld and implemented in its current or substantially similar form, will have a material impact on the Evergy Companies' operations or consolidated financial results. Regulation of Coal Combustion Residuals In the course of operating their coal generation plants, the Evergy Companies produce CCRs, including fly ash, gypsum and bottom ash. Some of this ash production is recycled, principally by selling to the aggregate industry. The EPA published a rule to regulate CCRs in April 2015, which the Evergy Companies believe will require additional CCR handling, processing and storage equipment and closure of certain ash disposal units. Impacts to operations will be dependent on the development of groundwater monitoring of CCR units being completed in 2017 and 2018. The Water Infrastructure Improvements for the Nation Act allows states to achieve delegated authority for CCR rules from the EPA. This has the potential to impact compliance options. Electric generation industry participants requested and the EPA has granted a request to reconsider portions of the final CCR regulation. In March 2018, the EPA proposed the Phase I CCR Remand Rule in order to modify portions of the 2015 rulemaking. This rule was signed by the EPA and published in the Federal Register in July 2018 and introduces additional flexibility in CCR compliance. The Evergy Companies have recorded AROs for their current estimates for the closure of ash disposal ponds but the revision of these AROs may be required in the future due to changes in existing CCR regulations, changes in interpretation of existing CCR regulations or changes in the timing or cost to close ash disposal ponds. If revisions to these AROs are necessary, the impact on the Evergy Companies' operations or consolidated financial results could be material. Storage of Spent Nuclear Fuel Under the Nuclear Waste Policy Act of 1982, the Department of Energy (DOE) is responsible for the permanent disposal of spent nuclear fuel. In 2010, the DOE filed a motion with the Nuclear Regulatory Commission (NRC) to withdraw its then pending application to construct a national repository for the disposal of spent nuclear fuel and high-level radioactive waste at Yucca Mountain, Nevada. An NRC board denied the DOE’s motion to withdraw its application and the DOE appealed that decision to the full NRC. In 2011, the NRC issued an evenly split decision on the appeal and also ordered the licensing board to close out its work on the DOE’s application by the end of 2011 due to a lack of funding. These agency actions prompted the states of Washington and South Carolina, and a county in South Carolina, to file a lawsuit in a federal Court of Appeals asking the court to compel the NRC to resume its license review and to issue a decision on the license application. In August 2013, the court ordered the NRC to resume its review of the DOE’s application. The NRC has not yet issued its decision. Wolf Creek has elected to build a dry cask storage facility to expand its existing on-site spent nuclear fuel storage, which is expected to provide additional capacity prior to 2025. Wolf Creek has finalized a settlement agreement through 2019 with the DOE for reimbursement of costs to construct this facility that would not have otherwise been incurred had the DOE begun accepting spent nuclear fuel. The Evergy Companies expect the majority of the remaining cost to construct the dry cask storage facility that would not have otherwise been incurred will be reimbursed by the DOE. The Evergy Companies cannot predict when, or if, an off-site storage site or alternative disposal site will be available to receive Wolf Creek’s spent nuclear fuel and will continue to monitor this activity.</t>
  </si>
  <si>
    <t>Guarantees</t>
  </si>
  <si>
    <t>Guarantees [Abstract]</t>
  </si>
  <si>
    <t>13. GUARANTEES In the ordinary course of business, Evergy and certain of its subsidiaries enter into various agreements providing financial or performance assurance to third parties on behalf of certain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to accomplish the subsidiary's intended business purposes. The majority of these agreements guarantee the company's own future performance, so a liability for the fair value of the obligation is not recorded. In connection with the merger transaction, Evergy assumed the guarantees previously provided to GMO by Great Plains Energy. At June 30, 2018 , Evergy has provided $112.3 million of credit support for GMO as follows: • Evergy direct guarantees to GMO counterparties totaling $18.0 million , which expire in 2018 , and • Evergy's guarantee of GMO long-term debt totaling $94.3 million , which includes debt with maturity dates ranging from 2019 to 2023 . Evergy has also guaranteed GMO's commercial paper program . At June 30, 2018 , GMO had $208.7 million of commercial paper outstanding.</t>
  </si>
  <si>
    <t>Related Party Transactions and Relationships</t>
  </si>
  <si>
    <t>Related Party Transactions [Abstract]</t>
  </si>
  <si>
    <t>14 . RELATED PARTY TRANSACTIONS AND RELATIONSHIPS In the normal course of business, Westar Energy, KCP&amp;L and GMO engage in related party transactions with one another. A summary of these transactions and the amounts associated with them is provided below. All related party transaction amounts between Westar Energy and either KCP&amp;L or GMO only reflect activity between June 4, 2018, the date of the merger, and June 30, 2018. Jointly-Owned Plants and Shared Services KCP&amp;L employees manage GMO's business and operate its facilities at cost, including GMO's 18% ownership interest in KCP&amp;L's Iatan Nos. 1 and 2. The operating expenses and capital costs billed from KCP&amp;L to GMO were $49.8 million and $96.2 million , respectively, for the three months ended and year to date June 30, 2018 . These costs totaled $47.9 million and $95.8 million , respectively, for the three months ended and year to date June 30, 2017 . Westar Energy employees manage Jeffrey Energy Center and operate its facilities at cost, including GMO's 8% ownership interest in Jeffrey Energy Center. The operating expenses and capital costs billed from Westar Energy to GMO for Jeffrey Energy Center and other various business activities were $3.7 million for the three months ended and year to date June 30, 2018 . KCP&amp;L employees manage La Cygne Station and operate its facilities at cost, including Westar Energy's 50% ownership interest in La Cygne Station. KCP&amp;L and Westar Energy employees also provide one another with shared service support, including costs related to human resources, information technology, accounting and legal services. The operating expenses and capital costs billed from KCP&amp;L to Westar Energy were $15.3 million for the three months ended and year to date June 30, 2018 . The operating and capital costs billed from Westar Energy to KCP&amp;L were $ 6.0 million for the three months ended and year to date June 30, 2018 . Money Pool KCP&amp;L and GMO are also authorized to participate in the Evergy money pool, an internal financing arrangement in which funds may be lent on a short-term basis to KCP&amp;L and GMO from Evergy and between KCP&amp;L and GMO. At June 30, 2018 and December 31, 2017, KCP&amp;L had no outstanding receivables or payables under the money pool. The following table summarizes Westar Energy's and KCP&amp;L's related party net receivables and payables. June 30 December 31 2018 2017 Westar Energy (millions) Net receivable from GMO $ 0.2 $ — Net payable to KCP&amp;L (32.8 ) — Net payable to Evergy (2.0 ) — KCP&amp;L Net receivable from GMO $ 56.4 $ 65.8 Net receivable from Westar Energy 32.8 — Net receivable from Evergy 19.1 — Net receivable from Great Plains Energy — 18.9 Tax Allocation Agreement Evergy files a consolidated federal income tax return as well as unitary and combined income tax returns in several states jurisdictions with Kansas and Missouri being the most significant. Income taxes for consolidated or combined subsidiaries are allocated to the subsidiaries based on separate company computations of income or loss. As of June 30, 2018 , Westar Energy and KCP&amp;L had income taxes payable to Evergy of $13.4 million and $29.5 million , respectively.</t>
  </si>
  <si>
    <t>Stockholders' Equity Note [Abstract]</t>
  </si>
  <si>
    <t>15. SHAREHOLDERS' EQUITY Evergy's authorized capital stock consists of 600 million shares of common stock, without par value, and 12 million shares of Preference Stock, without par value. In June 2018, Evergy registered shares of its common stock with the SEC for the Great Plains Energy 401(k) Savings Plan and Westar Energy, Inc. Employees' 401(k) Savings Plan that Evergy assumed in connection with the merger transaction. Shares issued under the plans may be either newly issued shares or shares purchased on the open market. In July 2018, the Evergy Board authorized the repurchase of up to 60 million shares of Evergy's common stock. Although this repurchase authorization has no expiration date, Evergy expects to repurchase the 60 million shares by mid-2020. Evergy plans to utilize various methods to effectuate the share repurchase program, including but not limited to, a series of transactions that may include accelerated share repurchases, open market transactions or other means, subject to market conditions and applicable legal requirements. The repurchase program may be suspended, discontinued or resumed at any time. Dividend Restrictions Evergy depends on its subsidiaries to pay dividends on its common stock. The Evergy Companies have certain restrictions stemming from statutory requirements, corporate organizational documents, covenants and other conditions that could affect dividend levels or the ability to pay dividends. The KCC order authorizing the merger transaction requires Evergy to maintain consolidated common equity of at least 35% of total capitalization. Further, Evergy's revolving credit facility requires it to maintain a consolidated indebtedness to consolidated capitalization ratio of not more than 0.65 to 1.00 at all times. Under the Federal Power Act, Westar Energy, KCP&amp;L and GMO generally can pay dividends only out of retained earnings. Certain conditions in the MPSC and KCC orders authorizing the merger transaction also require Westar Energy and KCP&amp;L to maintain consolidated common equity of at least 40% of total capitalization. Other conditions in the MPSC and KCC merger orders require Westar Energy, KCP&amp;L and GMO to maintain credit ratings of at least investment grade. If Westar Energy's, KCP&amp;L's or GMO's credit ratings are downgraded below the investment grade level as a result of their affiliation with Evergy or any of Evergy's affiliates, the impacted utility shall not pay a common dividend without KCC or MPSC approval or until the impacted utility's investment grade credit rating has been restored. The revolving credit agreements of Westar Energy, KCP&amp;L and GMO and the note purchase agreement for GMO's Series A, B and C Senior Notes contain covenants requiring the respective company to maintain a consolidated indebtedness to consolidated total capitalization ratio of not more than 0.65 to 1.00 at all times. As of June 30, 2018, all of Evergy's and Westar Energy's retained earnings and net income were free of restrictions and KCP&amp;L had a retained earnings restriction of $297.2 million . Evergy's subsidiaries had restricted net assets of approximately $5.8 billion as of June 30, 2018. These restrictions are not expected to affect the Evergy Companies' ability to pay dividends at the current level for the foreseeable future.</t>
  </si>
  <si>
    <t>Variable Interest Entities</t>
  </si>
  <si>
    <t>Organization, Consolidation and Presentation of Financial Statements [Abstract]</t>
  </si>
  <si>
    <t>16. VARIABLE INTEREST ENTITIES In determining the primary beneficiary of a VIE, the Evergy Companies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 holding KGE's 50% interest in La Cygne Unit 2 is a VIE and KGE remains the primary beneficiary of the trust. All involvement with entities by the Evergy Companies is assessed to determine whether such entities are VIEs and, if so, whether or not the Evergy Companies are the primary beneficiaries of the entities. The Evergy Companies also continuously assess whether they are the primary beneficiary of the VIE with which they are involved. Prospective changes in facts and circumstances may cause identification of the primary beneficiary to be reconsidered. 50% Interest in La Cygne Unit 2 Under an agreement that expires in September 2029, KGE entered into a sale-leaseback transaction with a trust under which the trust purchased KGE's 50% interest in La Cygne Unit 2 and subsequently leased it back to KGE. The trust was financed with an equity contribution from an owner participant and debt issued by the trust. The trust was created specifically to purchase the 50% interest in La Cygne Unit 2 and lease it back to KGE, and does not hold any other assets. KGE meets the requirements to be considered the primary beneficiary of the trust. In determining the primary beneficiary of the trust, KGE concluded that the activities of the trust that most significantly impact its economic performance and that KGE has the power to direct include (1) the operation and maintenance of the 50% interest in La Cygne Unit 2 and (2) KGE's ability to exercise a purchase option at the end of the agreement at the lesser of fair value or a fixed amount. KGE has the potential to receive benefits from the trust that could potentially be significant if the fair value of the 50% interest in La Cygne Unit 2 at the end of the agreement is greater than the fixed amount. The following table summarizes the assets and liabilities related to the VIE described above that are recorded on Evergy's and Westar Energy's consolidated balance sheets. June 30 December 31 2018 2017 Assets: (millions) Property, plant and equipment of variable interest entities, net $ 172.7 $ 176.3 Liabilities: Current maturities of long-term debt of variable interest entities $ 30.3 $ 28.5 Accrued interest (a) 0.5 0.7 Long-term debt of variable interest entities, net 51.1 81.4 (a) Included in accrued interest on Evergy's and Westar Energy's consolidated balance sheets. All of the liabilities noted in the table above relate to the purchase of the property, plant and equipment of the VIE. The assets of the VIE can be used only to settle obligations of the VIE and the VIE's debt holders have no recourse to the general credit of Evergy and Westar Energy. Evergy and Westar Energy have not provided financial or other support to the VIE and are not required to provide such support. Evergy and Westar Energy did not record any gain or loss upon the initial consolidation of the VIE.</t>
  </si>
  <si>
    <t>Taxes</t>
  </si>
  <si>
    <t>Income Tax Disclosure [Abstract]</t>
  </si>
  <si>
    <t>Income Tax Disclosure [Text Block]</t>
  </si>
  <si>
    <t>17. TAXES Components of income tax expense are detailed in the following tables. Evergy Three Months Ended Year to Date 2018 2017 2018 2017 Current income taxes (millions) Federal $ 8.6 $ 0.5 $ 8.8 $ 2.2 State 0.4 0.2 0.4 0.4 Total 9.0 0.7 9.2 2.6 Deferred income taxes Federal 9.5 27.9 15.4 42.9 State (62.7 ) 7.9 (59.0 ) 12.7 Total (53.2 ) 35.8 (43.6 ) 55.6 Investment tax credit amortization (0.8 ) (0.6 ) (1.4 ) (1.4 ) Income tax expense (benefit) $ (45.0 ) $ 35.9 $ (35.8 ) $ 56.8 Westar Energy Three Months Ended Year to Date 2018 2017 2018 2017 Current income taxes (millions) Federal $ 10.7 $ 0.5 $ 10.9 $ 2.2 State 2.5 0.2 2.5 0.4 Total 13.2 0.7 13.4 2.6 Deferred income taxes Federal (2.8 ) 27.9 3.1 42.9 State (63.3 ) 7.9 (59.6 ) 12.7 Total (66.1 ) 35.8 (56.5 ) 55.6 Investment tax credit amortization (0.7 ) (0.6 ) (1.3 ) (1.4 ) Income tax expense (benefit) $ (53.6 ) $ 35.9 $ (44.4 ) $ 56.8 KCP&amp;L Three Months Ended Year to Date 2018 2017 2018 2017 Current income taxes (millions) Federal $ 24.1 $ 14.5 $ 22.8 $ 14.4 State 5.3 2.6 4.8 2.6 Total 29.4 17.1 27.6 17.0 Deferred income taxes Federal (25.1 ) 9.1 (21.5 ) 16.9 State 44.7 2.0 46.7 3.4 Total 19.6 11.1 25.2 20.3 Investment tax credit amortization (0.2 ) (0.2 ) (0.5 ) (0.5 ) Income tax expense $ 48.8 $ 28.0 $ 52.3 $ 36.8 Effective Income Tax Rates Effective income tax rates reflected in the financial statements and the reasons for their differences from the statutory federal rates are detailed in the following tables. Evergy Three Months Ended Year to Date 2018 2017 2018 2017 Federal statutory income tax rate 21.0 % 35.0 % 21.0 % 35.0 % Effect of: COLI policies (1.9 ) (4.3 ) (2.5 ) (4.3 ) State income taxes 6.2 4.7 5.1 4.3 Flow through depreciation for plant-related differences (5.5 ) 2.9 (2.0 ) 3.3 Federal tax credits (5.5 ) (7.1 ) (7.7 ) (7.0 ) Non-controlling interest (0.3 ) (1.1 ) (0.4 ) (1.1 ) AFUDC equity 0.1 — (0.1 ) (0.1 ) Amortization of federal investment tax credits (0.6 ) (0.5 ) (0.6 ) (0.5 ) State tax rate change (89.1 ) — (40.3 ) — Valuation allowance 1.1 — 1.6 — Stock compensation (2.9 ) — (1.9 ) (2.1 ) Other 1.8 2.5 0.6 1.4 Effective income tax rate (75.6 )% 32.1 % (27.2 )% 28.9 % The decrease in Evergy's state tax rate change for the three months ended and year to date, June 30, 2018, compared to the same periods in 2017, is primarily due to the revaluation of Westar Energy's state deferred income tax assets and liabilities based on the Evergy composite tax rate as a result of the merger. Westar Energy Three Months Ended Year to Date 2018 2017 2018 2017 Federal statutory income tax rate 21.0 % 35.0 % 21.0 % 35.0 % Effect of: COLI policies (6.9 ) (4.3 ) (4.0 ) (4.3 ) State income taxes 18.8 4.7 7.8 4.3 Flow through depreciation for plant-related differences (11.2 ) 2.9 (2.1 ) 3.3 Federal tax credits (18.1 ) (7.1 ) (11.6 ) (7.0 ) Non-controlling interest (1.1 ) (1.1 ) (0.7 ) (1.1 ) AFUDC equity — — (0.1 ) (0.1 ) Amortization of federal investment tax credits (1.3 ) (0.5 ) (0.8 ) (0.5 ) State tax rate change (219.6 ) — (54.8 ) — Valuation allowance 0.6 — 1.7 — Stock compensation (7.2 ) — (2.6 ) (2.1 ) Other 1.2 2.5 (0.1 ) 1.4 Effective income tax rate (223.8 )% 32.1 % (46.3 )% 28.9 % The decrease in Westar Energy's state tax rate change for the three months ended and year to date, June 30, 2018, compared to the same periods in 2017, is primarily due to the revaluation of Westar Energy's state deferred income tax assets and liabilities based on the Evergy composite tax rate as a result of the merger. KCP&amp;L Three Months Ended Year to Date 2018 2017 2018 2017 Federal statutory income tax rate 21.0 % 35.0 % 21.0 % 35.0 % Effect of: COLI policies (0.2 ) (0.3 ) (0.2 ) (0.3 ) State income taxes 5.4 3.8 5.3 3.9 Flow through depreciation for plant-related differences (4.2 ) 0.6 (4.9 ) 0.5 Federal tax credits (1.8 ) (1.8 ) (1.8 ) (1.8 ) AFUDC equity (0.1 ) (0.7 ) (0.2 ) (0.7 ) Amortization of federal investment tax credits (0.4 ) (0.4 ) (0.4 ) (0.4 ) State tax rate change 48.5 — 36.6 — Stock compensation — (0.1 ) — 0.3 Other (1.8 ) — (1.6 ) 0.1 Effective income tax rate 66.4 % 36.1 % 53.8 % 36.6 % The increase in KCP&amp;L's state tax rate change for the three months ended and year to date, June 30, 2018, compared to the same periods in 2017, is primarily due to the revaluation of KCP&amp;L's state deferred income tax assets and liabilities based on the Evergy composite tax rate as a result of the merger, partially offset by a revaluation of KCP&amp;L's state deferred income tax assets and liabilities as a result of the enactment of Missouri state income tax reform in June 2018. Federal Tax Reform In December 2017, the U.S. Congress passed and President Donald Trump signed Public Law No. 115-97, commonly referred to as the Tax Cuts and Jobs Act. The Tax Cuts and Jobs Act represents the first major reform in U.S. income tax law since 1986. Most notably, the Tax Cuts and Jobs Act reduces the current top corporate income tax rate from 35% to 21% beginning in 2018, repeals the corporate Alternative Minimum Tax (AMT), makes existing AMT tax credit carryforwards refundable, and changes the deductibility and taxability of certain items, among other things. Westar Energy, KCP&amp;L and GMO currently recover the cost of income taxes in rates from their customers based on the 35% federal corporate income tax rate. In January 2018, KCC issued an order requiring certain regulated public utilities, including Westar Energy and KCP&amp;L, to begin recording a regulatory liability for the difference between the new corporate tax rate and amounts currently collected in rates. In May 2018 and June 2018, Westar Energy and KCP&amp;L entered into settlement agreements with KCC staff and other intervenors in which they further agreed to begin deferring any impacts of the Tax Cuts and Jobs Act on their excess accumulated deferred income taxes to a regulatory liability. KCC approved these settlement agreements in June 2018. As outlined in the settlement agreements, the final treatment of these regulatory liabilities will be determined by KCC as part of Westar Energy's and KCP&amp;L's current Kansas rate cases. As a result of the KCC order and settlement agreements discussed above and the probability that KCP&amp;L and GMO will be required to make similar refunds to their Missouri customers, Evergy, Westar Energy and KCP&amp;L have recorded regulatory liabilities for anticipated refunds to customers as of June 30, 2018 of $93.5 million , $38.2 million and $39.8 million , respectively. The actual regulatory treatment of tax reform and these regulatory liabilities will not be known until orders specifying the treatment are received from KCC and the MPSC and any amounts ultimately refunded to customers could differ from the amounts recorded. Missouri Tax Reform On June 1, 2018, the Missouri governor signed Senate Bill (S.B.) 884 into law. Most notably, S.B. 884 reduces the corporate income tax rate from 6.25% to 4.0% beginning in 2020, provides for the mandatory use of the single sales factor formula and eliminates intercompany transactions between corporations that file a consolidated Missouri income tax return. As a result of the change in the Missouri corporate income tax rate, KCP&amp;L revalued and restated its deferred income tax assets and liabilities as of June 1, 2018. KCP&amp;L decreased its net deferred income tax liabilities by $46.6 million , primarily consisting of a $28.8 million adjustment for the revaluation and restatement of deferred income tax assets and liabilities included in Missouri jurisdictional rate base and a $9.9 million tax gross-up adjustment for ratemaking purposes. The decrease to KCP&amp;L's net deferred income tax liabilities included in Missouri jurisdictional rate base were offset by a corresponding increase in regulatory liabilities. The net regulatory liabilities will be amortized to customers over a period to be determined in a future rate case. KCP&amp;L recognized $15.5 million of income tax benefit primarily related to the difference between KCP&amp;L's revaluation of its deferred income tax assets and liabilities for financial reporting purposes and the amount of the revaluation pertaining to KCP&amp;L's Missouri jurisdictional rate base.</t>
  </si>
  <si>
    <t>Organization and Basis of Presentation (Policies)</t>
  </si>
  <si>
    <t>Principles of Consolidation</t>
  </si>
  <si>
    <t xml:space="preserve">Principles of Consolidation Westar Energy was determined to be the accounting acquirer in the merger and thus, the predecessor of Evergy. Therefore, Evergy's consolidated financial statements reflect the results of operations of Westar Energy for the three months ended and year to date June 30, 2017 and the financial position of Westar Energy as of December 31, 2017. Evergy had separate operations for the period beginning with the quarter ended June 30, 2018, and references to amounts for periods after the closing of the merger relate to Evergy. The results of Great Plains Energy's direct subsidiaries have been included in Evergy's results of operations from the date of the closing of the merger and thereafter. KCP&amp;L and Westar Energy will continue to maintain their current reporting requirements as Securities and Exchange Commission (SEC) registrants. KCP&amp;L has elected not to apply "push-down accounting" related to the merger, whereby the adjustments of assets and liabilities to fair value and the resulting goodwill would be recorded on the financial statements of the acquired subsidiary. These adjustments for KCP&amp;L, as well as those related to the acquired assets and liabilities of Great Plains Energy and its other direct subsidiaries, are reflected at consolidated Evergy. Each of Evergy's, Westar Energy's and KCP&amp;L's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 In preparing financial statements that conform to generally accepted accounting principles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These unaudited consolidated financial statements have been prepared in accordance with GAAP for the United States of America for interim financial information and with the instructions to Form 10-Q and Regulation S-X. Accordingly, these unaudited consolidated financial statements do not include all of the information and notes required by GAAP for annual financial statements. Because the unaudited consolidated financial statements and notes do not include all of the information and notes required by GAAP for annual financial statements, the unaudited consolidated financial statements and other information included in this quarterly report should be read in conjunction with the Westar Energy First Quarter 2018 Quarterly Report on Form 10-Q, the Great Plains Energy and KCP&amp;L combined First Quarter 2018 Quarterly Report on Form 10-Q, the Westar Energy 2017 Form 10-K and the Great Plains Energy and KCP&amp;L combined 2017 Form 10-K. Certain changes in classification and corresponding reclassification of prior period data were made in Evergy's, Westar Energy's and KCP&amp;L's unaudited consolidated balance sheets, statements of income and comprehensive income and unaudited statements of cash flows for comparative purposes. Evergy reflects the classifications of Westar Energy as the accounting acquirer in the merger. These reclassifications did not affect Evergy's, Westar Energy's or KCP&amp;L's net income or Evergy's, Westar Energy's or KCP&amp;L's cash flows from operations, investing or financing. Most significantly for Westar Energy's consolidated balance sheets as of December 31, 2017 was the reclassification of $50.2 million from accrued employee benefits (currently reported as pension and post-retirement liability) to other long-term liabilities. Most significantly for KCP&amp;L's consolidated balance sheets, current regulatory assets and liabilities have been presented separately from the non-current portions in each respective consolidated balance sheet where recovery or refund is expected within the next 12 months. </t>
  </si>
  <si>
    <t>Fuel Inventory and Supplies</t>
  </si>
  <si>
    <t>Fuel Inventory and Supplies The Evergy Companies record fuel inventory and supplies at average cost.</t>
  </si>
  <si>
    <t>Earnings Per Share</t>
  </si>
  <si>
    <t>Earnings Per Share Evergy has participating securities in the form of unvested restricted share units (RSUs) with nonforfeitable rights to dividend equivalents that receive dividends on an equal basis with dividends declared on common stock. As a result, Evergy applies the two-class method of computing basic and diluted earnings per share (EPS). To compute basic EPS, Evergy divides the earnings allocated to common stock by the weighted average number of common shares outstanding. Diluted EPS includes the effect of issuable common shares resulting from RSUs with forfeitable rights to dividend equivalents, performance shares and restricted stock. Evergy computes the dilutive effects of potential issuances of common shares using the treasury stock method.</t>
  </si>
  <si>
    <t>New Accounting Standards</t>
  </si>
  <si>
    <t>New Accounting Standards Compensation - Retirement Benefits In March 2017, the Financial Accounting Standards Board (FASB) issued Accounting Standards Update (ASU) No. 2017-07, Compensation-Retirement Benefits , which requires an employer to disaggregate the service cost component from the other components of net benefit cost. The service cost component is to be reported in the same line item or items as other compensation costs arising from services rendered by the pertinent employees during the period. The non-service cost components are to be reported separately from service costs and outside of a subtotal of income from operations. The amendments in this update allow only the service cost component to be eligible for capitalization as part of utility plant. The non-service cost components that are no longer eligible for capitalization as part of utility plant will be recorded as a regulatory asset. The new guidance is to be applied retrospectively for the presentation of service cost and non-service cost components in the income statement and prospectively for the capitalization of the service cost component and is effective for interim and annual periods beginning after December 15, 2017. The Evergy Companies adopted ASU No. 2017-07 on January 1, 2018, and accordingly have retrospectively adjusted prior periods. The Evergy Companies utilized the practical expedient that allows for the use of amounts disclosed in Note 7 for applying the retrospective presentation to the 2017 consolidated statement of income. The following table reflects the retrospective adjustments in the line items of the Evergy Companies' consolidated statements of income and comprehensive income associated with the adoption of ASU No. 2017-07. Three Months Ended June 30, 2017 Year to Date June 30, 2017 As Previously Reported (b) Effect of Change As Reported As Previously Reported (b) Effect of Change As Reported Evergy (millions) Operating and maintenance expense $ 144.7 $ (5.1 ) $ 139.6 $ 285.1 $ (10.1 ) $ 275.0 Total operating expenses 454.2 (5.1 ) 449.1 900.4 (10.1 ) 890.3 Income from operations 155.1 5.1 160.2 281.5 10.1 291.6 Other expense (2.6 ) (5.1 ) (7.7 ) (8.0 ) (10.1 ) (18.1 ) Total other income (expense) (1.0 ) (5.1 ) (6.1 ) (3.7 ) (10.1 ) (13.8 ) Westar Energy Operating and maintenance expense $ 144.7 $ (5.1 ) $ 139.6 $ 285.1 $ (10.1 ) $ 275.0 Total operating expenses 454.2 (5.1 ) 449.1 900.4 (10.1 ) 890.3 Income from operations 155.1 5.1 160.2 281.5 10.1 291.6 Other expense (2.6 ) (5.1 ) (7.7 ) (8.0 ) (10.1 ) (18.1 ) Total other income (expense) (1.0 ) (5.1 ) (6.1 ) (3.7 ) (10.1 ) (13.8 ) KCP&amp;L (a) Operating and maintenance expense $ 126.2 $ (12.4 ) $ 113.8 $ 260.8 $ (24.4 ) $ 236.4 Total operating expenses 368.9 (12.4 ) 356.5 706.6 (24.4 ) 682.2 Income from operations 113.8 12.4 126.2 172.0 24.4 196.4 Other expense (2.3 ) (12.4 ) (14.7 ) (4.4 ) (24.4 ) (28.8 ) Total other income (expense) (0.6 ) (12.4 ) (13.0 ) (0.2 ) (24.4 ) (24.6 ) (a) KCP&amp;L amounts are not included in consolidated Evergy for the three months ended and year to date June 30, 2017 . (b) Certain Evergy, Westar Energy, and KCP&amp;L as previously reported amounts have been adjusted to reflect reclassification adjustments made for comparative purposes as discussed further in Principles of Consolidation above and that have no impact on net income. Statement of Cash Flows In August 2016, the FASB issued ASU No. 2016-15, Statement of Cash Flows: Classification of Certain Cash Receipts and Cash Payments, which clarifies how certain cash receipts and cash payments are presented and classified in the statement of cash flows. Among other clarifications, the guidance requires that cash proceeds received from the settlement of corporate-owned life insurance (COLI) policies be classified as cash inflows from investing activities and that cash payments for premiums on COLI policies may be classified as cash outflows for investing activities, operating activities or a combination of both. Retrospective application is required. The Evergy Companies adopted the guidance effective January 1, 2018, which resulted in retrospective reclassification of cash proceeds of $1.5 million from the settlement of COLI policies from cash inflows from operating activities to cash inflows from investing activities for year to date June 30, 2017 , for Evergy and Westar Energy. In addition, cash payments of $1.9 million for premiums on COLI policies were reclassified from cash outflows used in operating activities to cash outflows used in investing activities for the same period for Evergy and Westar Energy. The adoption of ASU No. 2016-15 did not have a material impact on KCP&amp;L. In November 2016, the FASB issued ASU No. 2016-18, Statement of Cash Flows: Restricted Cash, which requires that the statement of cash flows explains the change for the period of restricted cash and restricted cash equivalents along with cash and cash equivalents. The guidance requires a retrospective transition method and is effective for fiscal years beginning after December 15, 2017. The Evergy Companies adopted the guidance effective January 1, 2018. As a result, Evergy and Westar Energy adjusted amounts previously reported for cash and cash equivalents to include restricted cash which resulted in an increase to beginning and ending cash, cash equivalents and restricted cash of $0.1 million for year to date June 30, 2017 . The adoption of ASU No. 2016-18 did not have a material impact on KCP&amp;L. Leases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The new guidance is effective for interim and annual periods beginning after December 15, 2018, with early adoption permitted, and is required to be applied using a modified retrospective approach . The Evergy Companies plan to adopt the new guidance on January 1, 2019. In 2016, management began evaluating current leases to assess the initial impact on Evergy's consolidated financial results. The Evergy Companies continue to evaluate the guidance and believe application of the guidance will result in an increase to the assets and liabilities on their consolidated balance sheets, with minimal impact to their consolidated statements of income and comprehensive income. The Evergy Companies also continue to monitor unresolved industry issues, including renewables and power purchase agreements, and will analyze the related impact. The standard permits an entity to elect a practical expedient for existing or expired contracts to forgo reassessing leases to determine whether each is in scope of the new standard and to forgo reassessing lease classification. The Evergy Companies expect to elect this practical expedient upon implementation. In July 2018, the FASB issued ASU No. 2018-11, which provides entities an optional transition method to apply ASU No. 2016-02 as of the date of initial application of the standard rather than as of the earliest period presented. The Evergy Companies are evaluating this update and have not yet determined if they will elect to use this optional transition method. Financial Instruments In January 2016, the FASB issued ASU No. 2016-01, Financial Instruments - Overall: Recognition and Measurement of Financial Assets and Financial Liabilities, which generally requires equity investments to be measured at fair value with changes in fair value recognized in net income. Under the new standard, equity securities are no longer to be classified as available-for-sale or trading securities. The guidance requires a modified retrospective transition method. This guidance is effective for fiscal years beginning after December 15, 2017; accordingly, the Evergy Companies adopted the new standard on January 1, 2018, without a material impact on their consolidated financial statements. Revenue Recognition In May 2014, the FASB issued ASU No. 2014-09, Revenue from Contracts with Customers , which requires an entity to recognize the amount of revenue to which it expects to be entitled for the transfer of promised goods or services to customers. In August 2015, the FASB issued ASU No. 2015-14, deferring the effective date of ASU No. 2014-09 one year, from January 1, 2017, to January 1, 2018. The ASU replaced most existing revenue recognition guidance in GAAP when it became effective. The Evergy Companies adopted ASU No. 2014-09 and its related amendments (ASC 606) on January 1, 2018 using the modified retrospective transition method for all contracts not completed as of the date of adoption. Results for reporting periods beginning after January 1, 2018 are presented under ASC 606 while historical periods have not been adjusted and continue to be reported in accordance with the legacy guidance in ASC 605 - Revenue Recognition . There was no cumulative effect adjustment to the opening balance of retained earnings in 2018 for the Evergy Companies as a result of the adoption of the new guidance. The impact to both operating revenues and taxes other than income taxes on KCP&amp;L's statements of comprehensive income in 2018 as a result of adopting ASC 606 was a decrease of $19.7 million and $37.6 million for the three months ended and year to date June 30, 2018 , respectively. This impact was related to sales taxes and franchise fees collected from KCP&amp;L's Missouri customers, which prior to ASC 606, were recorded gross on KCP&amp;L's statements of comprehensive income. See Note 3 for more information on revenue from contracts with customers.</t>
  </si>
  <si>
    <t>Organization and Basis of Presentation (Tables)</t>
  </si>
  <si>
    <t>Summary of Reclassifications</t>
  </si>
  <si>
    <t>The table below summarizes KCP&amp;L's reclassifications related to operating and investing activities for its consolidated statement of cash flows for year to date June 30, 2017. Year to Date June 30, 2017 As Filed Updated CASH FLOWS FROM (USED IN) OPERATING ACTIVITIES: (in millions) Adjustments to reconcile income to net cash from operating activities: Amortization of other $ 15.7 $ — Amortization of deferred refueling outage — 9.1 Deferred income taxes, net 20.3 — Investment tax credit amortization (0.5 ) — Net deferred income taxes and credits — 19.8 Payments for asset retirement obligations — (8.1 ) Other (a) (13.0 ) 4.4 Changes in working capital items: Fuel inventory and supplies — 4.9 Fuel inventories (a) 9.4 — Materials and supplies (a) (4.5 ) — Prepaid expenses and other current assets — (8.7 ) Accrued interest (a) (1.6 ) — Other current liabilities — (2.9 ) Changes in other assets — 40.6 Changes in other liabilities — 8.0 Deferred refueling outage costs (a) 8.1 — Pension and post-retirement benefit obligations (a) 36.8 — Fuel recovery mechanisms (a) (3.6 ) — Total reclassifications $ 67.1 $ 67.1 CASH FLOWS FROM (USED IN) INVESTING ACTIVITIES: Additions to property, plant and equipment $ — $ (193.4 ) Utility capital expenditures (181.4 ) — Allowance for borrowed funds used during construction (2.4 ) — Other investing activities (10.0 ) (0.4 ) Total reclassifications $ (193.8 ) $ (193.8 ) (a) Previously reported within Note 3 to the consolidated financial statements of the Great Plains Energy and KCP&amp;L combined Second Quarter 2017 Quarterly Report on Form 10-Q.</t>
  </si>
  <si>
    <t>Schedule of Fuel Inventory and Supplies</t>
  </si>
  <si>
    <t>The balances for fuel inventory and supplies are stated separately in the table below. June 30 December 31 2018 2017 Evergy (millions) Fuel inventory $ 182.9 $ 94.1 Supplies 357.0 199.5 Fuel inventory and supplies $ 539.9 $ 293.6 Westar Energy Fuel inventory $ 82.5 $ 94.1 Supplies 184.5 199.5 Fuel inventory and supplies $ 267.0 $ 293.6 KCP&amp;L (a) Fuel inventory $ 68.8 $ 71.0 Supplies 128.3 126.0 Fuel inventory and supplies $ 197.1 $ 197.0 (a) KCP&amp;L amounts are not included in consolidated Evergy as of December 31, 2017.</t>
  </si>
  <si>
    <t>Summary of Property, Plant and Equipment</t>
  </si>
  <si>
    <t>The following tables summarize the property, plant and equipment of Evergy, Westar Energy and KCP&amp;L. June 30, 2018 Evergy Westar Energy KCP&amp;L (a) (millions) Electric plant in service $ 27,158.2 $ 13,181.2 $ 10,541.0 Electric plant acquisition adjustment 740.6 740.6 — Accumulated depreciation (10,055.2 ) (4,793.7 ) (4,124.6 ) Plant in service 17,843.6 9,128.1 6,416.4 Construction work in progress 705.3 417.9 191.7 Nuclear fuel, net 123.5 61.3 62.2 Plant to be retired, net (b) 147.5 6.8 — Property, plant and equipment, net $ 18,819.9 $ 9,614.1 $ 6,670.3 December 31, 2017 Evergy Westar Energy KCP&amp;L (a) (millions) Electric plant in service $ 12,954.3 $ 12,954.3 $ 10,213.2 Electric plant acquisition adjustment 739.0 739.0 — Accumulated depreciation (4,651.7 ) (4,651.7 ) (4,070.3 ) Plant in service 9,041.6 9,041.6 6,142.9 Construction work in progress 434.9 434.9 350.3 Nuclear fuel, net 71.4 71.4 72.4 Plant to be retired, net (b) 5.9 5.9 — Property, plant and equipment, net $ 9,553.8 $ 9,553.8 $ 6,565.6 (a) KCP&amp;L amounts are not included in consolidated Evergy as of December 31, 2017. (b) As of June 30, 2018 , represents the planned retirement of GMO's Sibley No. 3 Unit and Westar Energy analog meters prior to the end of their remaining useful lives. As of December 31, 2017 , represents the planned retirement of Westar Energy analog meters prior to the end of their remaining useful lives.</t>
  </si>
  <si>
    <t>Schedule of Earnings Per Share, Basic and Diluted</t>
  </si>
  <si>
    <t>The following table reconciles Evergy's basic and diluted EPS. Three Months Ended Year to Date 2018 2017 2018 2017 Income (millions, except per share amounts) Net income $ 104.4 $ 76.0 $ 167.3 $ 139.5 Less: net income attributable to noncontrolling interests 2.6 3.9 5.0 7.8 Net income attributable to Evergy, Inc. 101.8 72.1 162.3 131.7 Less: net income allocated to RSUs 0.1 0.2 0.2 0.2 Net income allocated to common stock $ 101.7 $ 71.9 $ 162.1 $ 131.5 Common Shares Outstanding Weighted average equivalent common shares outstanding - basic 180.9 142.5 161.9 142.5 Add: effect of dilutive securities 0.1 0.1 0.1 0.1 Weighted average equivalent common shares outstanding - diluted 181.0 142.6 162.0 142.6 Basic and Diluted EPS $ 0.56 $ 0.50 $ 1.00 $ 0.92</t>
  </si>
  <si>
    <t>Supplemental Cash Flow Information</t>
  </si>
  <si>
    <t>Year to Date June 30 2018 2017 Evergy (millions) Cash paid for (received from): Interest, net of amounts capitalized $ 93.8 $ 76.0 Interest of VIEs 1.3 1.7 Income taxes, net of refunds — (12.7 ) Non-cash investing transactions: Property, plant and equipment additions (reductions) (37.1 ) 89.9 Non-cash financing transactions: Issuance of stock for compensation and reinvested dividends 0.2 4.8 Assets acquired through capital leases 0.1 3.1 Westar Energy Cash paid for (received from): Interest, net of amounts capitalized $ 77.5 $ 76.0 Interest of VIEs 1.3 1.7 Income taxes, net of refunds — (12.7 ) Non-cash investing transactions: Property, plant and equipment additions (reductions) (37.2 ) 89.9 Non-cash financing transactions: Issuance of stock for compensation and reinvested dividends — 4.8 Assets acquired through capital leases 0.1 3.1 KCP&amp;L (a) Cash paid for (received from): Interest, net of amounts capitalized $ 68.3 $ 66.6 Income taxes, net of refunds (7.4 ) (10.1 ) Non-cash investing transactions: Property, plant and equipment additions 22.2 26.5 (a) KCP&amp;L amounts are included in consolidated Evergy from the date of the closing of the merger, June 4, 2018 through June 30, 2018 .</t>
  </si>
  <si>
    <t>Schedule of Retrospective Adjustments</t>
  </si>
  <si>
    <t>The following table reflects the retrospective adjustments in the line items of the Evergy Companies' consolidated statements of income and comprehensive income associated with the adoption of ASU No. 2017-07. Three Months Ended June 30, 2017 Year to Date June 30, 2017 As Previously Reported (b) Effect of Change As Reported As Previously Reported (b) Effect of Change As Reported Evergy (millions) Operating and maintenance expense $ 144.7 $ (5.1 ) $ 139.6 $ 285.1 $ (10.1 ) $ 275.0 Total operating expenses 454.2 (5.1 ) 449.1 900.4 (10.1 ) 890.3 Income from operations 155.1 5.1 160.2 281.5 10.1 291.6 Other expense (2.6 ) (5.1 ) (7.7 ) (8.0 ) (10.1 ) (18.1 ) Total other income (expense) (1.0 ) (5.1 ) (6.1 ) (3.7 ) (10.1 ) (13.8 ) Westar Energy Operating and maintenance expense $ 144.7 $ (5.1 ) $ 139.6 $ 285.1 $ (10.1 ) $ 275.0 Total operating expenses 454.2 (5.1 ) 449.1 900.4 (10.1 ) 890.3 Income from operations 155.1 5.1 160.2 281.5 10.1 291.6 Other expense (2.6 ) (5.1 ) (7.7 ) (8.0 ) (10.1 ) (18.1 ) Total other income (expense) (1.0 ) (5.1 ) (6.1 ) (3.7 ) (10.1 ) (13.8 ) KCP&amp;L (a) Operating and maintenance expense $ 126.2 $ (12.4 ) $ 113.8 $ 260.8 $ (24.4 ) $ 236.4 Total operating expenses 368.9 (12.4 ) 356.5 706.6 (24.4 ) 682.2 Income from operations 113.8 12.4 126.2 172.0 24.4 196.4 Other expense (2.3 ) (12.4 ) (14.7 ) (4.4 ) (24.4 ) (28.8 ) Total other income (expense) (0.6 ) (12.4 ) (13.0 ) (0.2 ) (24.4 ) (24.6 ) (a) KCP&amp;L amounts are not included in consolidated Evergy for the three months ended and year to date June 30, 2017 . (b) Certain Evergy, Westar Energy, and KCP&amp;L as previously reported amounts have been adjusted to reflect reclassification adjustments made for comparative purposes as discussed further in Principles of Consolidation above and that have no impact on net income.</t>
  </si>
  <si>
    <t>Merger of Great Plains Energy and Westar Energy (Tables)</t>
  </si>
  <si>
    <t>Schedule of Pre-tax Costs and Deferrals and Purchase Price Allocation</t>
  </si>
  <si>
    <t>The total consideration transferred in the merger is based on the closing stock price of Westar Energy on June 4, 2018 and is calculated as follows. (millions, except share amounts) Great Plains Energy common stock shares outstanding as of June 4, 2018 215,800,074 Great Plains Energy restricted stock awards outstanding as of June 4, 2018 (204,825 ) Great Plains Energy shares to be converted to Evergy shares 215,595,249 Exchange ratio 0.5981 Evergy common stock shares issued to Great Plains Energy shareholders 128,947,518 Closing price of Westar Energy common stock as of June 4, 2018 $ 54.00 Fair value of Evergy shares issued to Great Plains Energy shareholders $ 6,963.2 Fair value of Great Plains Energy's equity compensation awards 12.5 Total purchase price $ 6,975.7 The following pre-tax reductions of revenue, expenses and deferral were recognized in June 2018 following the consummation of the merger and are included in the Evergy Companies' consolidated statements of income and comprehensive income for the three months ended and year to date June 30, 2018. Description Income Statement Line Item Expected Payment Period Evergy Westar Energy KCP&amp;L (millions) One-time bill credits Operating revenues 2018 - 2019 $ (59.7 ) $ (23.1 ) $ (22.4 ) Annual bill credits Operating revenues 2019 - 2022 (4.8 ) (3.6 ) (1.2 ) Total impact to operating revenues $ (64.5 ) $ (26.7 ) $ (23.6 ) Charitable contributions and community support Operating and maintenance 2018 - 2027 $ 24.7 $ — $ — Voluntary severance and accelerated equity compensation Operating and maintenance 2018 39.9 39.9 — Other transaction and transition costs Operating and maintenance 2018 40.7 19.0 0.6 Reallocation and deferral of merger transition costs Operating and maintenance n/a (47.8 ) (13.8 ) (23.2 ) Total impact to operating and maintenance expense $ 57.5 $ 45.1 $ (22.6 ) Total $ (122.0 ) $ (71.8 ) $ (1.0 )</t>
  </si>
  <si>
    <t>Schedule of Assets Acquired and Liabilities Assumed</t>
  </si>
  <si>
    <t>The preliminary purchase price allocation to Great Plains Energy's assets and liabilities as of June 4, 2018 is detailed in the following table. (millions) Current assets $ 2,151.7 Property, plant and equipment, net 9,179.7 Goodwill 2,333.7 Other long-term assets, excluding goodwill 1,235.9 Total assets $ 14,901.0 Current liabilities 1,673.9 Long-term liabilities, excluding long-term debt 2,892.8 Long-term debt, net 3,358.6 Total liabilities $ 7,925.3 Total purchase price $ 6,975.7</t>
  </si>
  <si>
    <t>Unaudited Pro Forma Financial Information</t>
  </si>
  <si>
    <t>The unaudited pro forma financial information has been presented for illustrative purposes only and is not necessarily indicative of the consolidated results of operations that would have been achieved or the future consolidated results of operations of Evergy. Three Months Ended Year to Date 2018 2017 2018 2017 (millions, except per share amounts) Operating revenues $ 1,365.9 $ 1,291.9 $ 2,552.3 $ 2,435.2 Net income attributable to Evergy, Inc. 243.7 160.7 335.6 246.6 Basic earnings per common share $ 0.90 $ 0.59 $ 1.24 $ 0.91 Diluted earnings per common share $ 0.90 $ 0.59 $ 1.23 $ 0.91</t>
  </si>
  <si>
    <t>Revenue (Tables)</t>
  </si>
  <si>
    <t>Disaggregation of Revenue</t>
  </si>
  <si>
    <t>Evergy's, Westar Energy's and KCP&amp;L's revenues disaggregated by customer class are summarized in the following tables. Three Months Ended June 30, 2018 Evergy Westar Energy KCP&amp;L (a) Revenues (millions) Residential $ 342.0 $ 221.1 $ 187.0 Commercial 259.1 170.0 196.3 Industrial 108.6 91.8 34.1 Other retail 6.4 5.7 2.3 Total electric retail $ 716.1 $ 488.6 $ 419.7 Wholesale 89.7 87.1 5.5 Transmission 75.1 72.2 3.9 Industrial steam and other 2.2 1.3 2.3 Total revenue from contracts with customers $ 883.1 $ 649.2 $ 431.4 Other 10.3 1.7 20.8 Operating revenues $ 893.4 $ 650.9 $ 452.2 Year to Date June 30, 2018 Evergy Westar Energy KCP&amp;L (a) Revenues (millions) Residential $ 522.3 $ 401.4 $ 341.9 Commercial 414.5 325.4 378.1 Industrial 202.1 185.3 66.3 Other retail 10.6 9.9 5.0 Total electric retail $ 1,149.5 $ 922.0 $ 791.3 Wholesale 183.9 181.3 8.6 Transmission 147.0 144.1 7.2 Industrial steam and other 4.0 3.1 2.3 Total revenue from contracts with customers $ 1,484.4 $ 1,250.5 $ 809.4 Other 9.2 0.6 39.9 Operating revenues $ 1,493.6 $ 1,251.1 $ 849.3 (a) KCP&amp;L amounts are included in consolidated Evergy from the date of the closing of the merger, June 4, 2018 through June 30, 2018 .</t>
  </si>
  <si>
    <t>Receivables (Tables)</t>
  </si>
  <si>
    <t>Schedule of Receivables</t>
  </si>
  <si>
    <t>The Evergy Companies' receivables are detailed in the following table. June 30 December 31 2018 2017 Evergy (millions) Customer accounts receivable - billed $ 194.3 $ 165.4 Customer accounts receivable - unbilled 240.5 76.6 Other receivables 67.7 55.4 Allowance for doubtful accounts (13.8 ) (6.7 ) Total $ 488.7 $ 290.7 Westar Energy Customer accounts receivable - billed $ 173.7 $ 165.4 Customer accounts receivable - unbilled 95.8 76.6 Other receivables 42.3 55.4 Allowance for doubtful accounts (6.2 ) (6.7 ) Total $ 305.6 $ 290.7 KCP&amp;L (a) Customer accounts receivable - billed $ 15.0 $ 1.6 Customer accounts receivable - unbilled 95.5 67.6 Other receivables 18.0 39.3 Allowance for doubtful accounts (4.0 ) (2.2 ) Total $ 124.5 $ 106.3 (a) KCP&amp;L amounts are not included in consolidated Evergy as of December 31, 2017.</t>
  </si>
  <si>
    <t>Summary of Bad Debt Expense</t>
  </si>
  <si>
    <t>The Evergy Companies' recorded bad debt expense related to contracts with customers as summarized in the following table. Three Months Ended Year to Date 2018 2017 2018 2017 (millions) Evergy $ 2.1 $ 0.2 $ 6.1 $ 3.4 Westar Energy 1.1 0.2 5.1 3.4 KCP&amp;L (a) 1.9 1.7 3.6 3.2 (a) KCP&amp;L amounts are included in consolidated Evergy from the date of the closing of the merger, June 4, 2018 through June 30, 2018 .</t>
  </si>
  <si>
    <t>Asset Retirement Obligations (Tables)</t>
  </si>
  <si>
    <t>Schedule of Change in Asset Retirement Obligation</t>
  </si>
  <si>
    <t>The following table summarizes the change in the Evergy Companies' AROs for the periods ending June 30, 2018 and December 31, 2017. Evergy Westar Energy KCP&amp;L (a) 2018 2017 2018 2017 2018 2017 (millions) Beginning balance, January 1 $ 405.1 $ 324.0 $ 405.1 $ 324.0 $ 266.3 $ 278.0 Liabilities assumed upon merger with Great Plains Energy 412.2 — — — — — Liabilities incurred during the year 7.4 13.5 7.4 13.5 — — Revision in timing and/or estimates (127.0 ) 66.8 (127.0 ) 66.8 — 0.3 Settlements (8.2 ) (16.0 ) (7.2 ) (16.0 ) (6.3 ) (25.5 ) Accretion 10.8 16.8 9.5 16.8 6.7 13.5 Ending balance $ 700.3 $ 405.1 $ 287.8 $ 405.1 $ 266.7 $ 266.3 Less: current portion (72.4 ) (25.1 ) (25.1 ) (25.1 ) (43.2 ) (34.9 ) Total noncurrent asset retirement obligation $ 627.9 $ 380.0 $ 262.7 $ 380.0 $ 223.5 $ 231.4 (a) KCP&amp;L amounts are only included in consolidated Evergy from the date of the closing of the merger, June 4, 2018 through June 30, 2018 .</t>
  </si>
  <si>
    <t>Pension Plans and Other Employee Benefits (Tables)</t>
  </si>
  <si>
    <t>Schedule of Net Benefit Costs</t>
  </si>
  <si>
    <t>The following tables provide the components of net periodic benefit costs prior to the effects of capitalization and sharing with joint owners of power plants. Pension Benefits Post-Retirement Benefits Three Months Ended June 30, 2018 Evergy Westar Energy KCP&amp;L (a) Evergy Westar Energy KCP&amp;L (a) Components of net periodic benefit costs (millions) Service cost $ 12.2 $ 8.1 $ 9.1 $ 0.5 $ 0.3 $ 0.4 Interest cost 17.2 12.7 9.4 1.7 1.3 0.8 Expected return on plan assets (18.3 ) (14.0 ) (10.6 ) (2.0 ) (1.7 ) (0.5 ) Amortization of unrecognized: Prior service cost 0.1 0.1 0.1 0.1 0.1 — Recognized net actuarial (gain)/loss 8.1 8.1 8.4 (0.2 ) (0.2 ) — Net periodic benefit costs before regulatory adjustment 19.3 15.0 16.4 0.1 (0.2 ) 0.7 Regulatory adjustment 3.0 2.8 0.7 (0.5 ) (0.5 ) (0.2 ) Net periodic benefit costs $ 22.3 $ 17.8 $ 17.1 $ (0.4 ) $ (0.7 ) $ 0.5 (a) KCP&amp;L amounts are included in consolidated Evergy from the date of the closing of the merger, June 4, 2018 through June 30, 2018. Pension Benefits Post-Retirement Benefits Year to Date June 30, 2018 Evergy Westar Energy KCP&amp;L (a) Evergy Westar Energy KCP&amp;L (a) Components of net periodic benefit costs (millions) Service cost $ 20.2 $ 16.1 $ 18.3 $ 0.8 $ 0.6 $ 0.7 Interest cost 29.9 25.4 18.9 2.9 2.5 1.7 Expected return on plan assets (32.3 ) (28.0 ) (21.1 ) (3.7 ) (3.4 ) (1.0 ) Amortization of unrecognized: Prior service cost 0.3 0.3 0.2 0.2 0.2 — Recognized net actuarial (gain)/loss 16.3 16.3 16.7 (0.3 ) (0.3 ) (0.1 ) Net periodic benefit costs before regulatory adjustment 34.4 30.1 33.0 (0.1 ) (0.4 ) 1.3 Regulatory adjustment 5.8 5.6 1.4 (0.9 ) (0.9 ) (0.3 ) Net periodic benefit costs $ 40.2 $ 35.7 $ 34.4 $ (1.0 ) $ (1.3 ) $ 1.0 (a) KCP&amp;L amounts are included in consolidated Evergy from the date of the closing of the merger, June 4, 2018 through June 30, 2018 . Pension Benefits Post-Retirement Benefits Three Months Ended June 30, 2017 Evergy Westar Energy KCP&amp;L (a) Evergy Westar Energy KCP&amp;L (a) Components of net periodic benefit costs (millions) Service cost $ 7.2 $ 7.2 $ 8.1 $ 0.3 $ 0.3 $ 0.4 Interest cost 13.1 13.1 9.8 1.4 1.4 1.0 Expected return on plan assets (13.4 ) (13.4 ) (9.5 ) (1.7 ) (1.7 ) (0.4 ) Amortization of unrecognized: Prior service cost 0.2 0.2 0.1 0.1 0.1 — Recognized net actuarial (gain)/loss 6.7 6.7 8.9 (0.2 ) (0.2 ) (0.1 ) Net periodic benefit costs before regulatory adjustment 13.8 13.8 17.4 (0.1 ) (0.1 ) 0.9 Regulatory adjustment 3.5 3.5 2.2 (0.5 ) (0.5 ) 0.4 Net periodic benefit costs $ 17.3 $ 17.3 $ 19.6 $ (0.6 ) $ (0.6 ) $ 1.3 (a) KCP&amp;L amounts are not included in consolidated Evergy for the three months ended and year to date June 30, 2017. Pension Benefits Post-Retirement Benefits Year to Date June 30, 2017 Evergy Westar Energy KCP&amp;L (a) Evergy Westar Energy KCP&amp;L (a) Components of net periodic benefit costs (millions) Service cost $ 14.3 $ 14.3 $ 16.3 $ 0.6 $ 0.6 $ 0.7 Interest cost 26.2 26.2 19.6 2.8 2.8 1.9 Expected return on plan assets (26.8 ) (26.8 ) (19.1 ) (3.4 ) (3.4 ) (0.9 ) Amortization of unrecognized: Prior service cost 0.4 0.4 0.2 0.2 0.2 — Recognized net actuarial (gain)/loss 13.5 13.5 17.8 (0.4 ) (0.4 ) (0.2 ) Net periodic benefit costs before regulatory adjustment 27.6 27.6 34.8 (0.2 ) (0.2 ) 1.5 Regulatory adjustment 7.0 7.0 4.1 (1.0 ) (1.0 ) 1.0 Net periodic benefit costs $ 34.6 $ 34.6 $ 38.9 $ (1.2 ) $ (1.2 ) $ 2.5 (a) KCP&amp;L amounts are not included in consolidated Evergy for the three months ended and year to date June 30, 2017 .</t>
  </si>
  <si>
    <t>Equity Compensation (Tables)</t>
  </si>
  <si>
    <t>Equity compensation expense and associated income tax benefits</t>
  </si>
  <si>
    <t>The following table summarizes the Evergy Companies' equity compensation expense and the associated income tax benefit. Three Months Ended Year to Date 2018 2017 2018 2017 Evergy (millions) Equity compensation expense $ 19.3 $ 2.1 $ 21.7 $ 4.6 Income tax benefit 2.9 0.8 3.4 1.8 Westar Energy Equity compensation expense $ 18.2 $ 2.1 $ 20.6 $ 4.6 Income tax benefit 2.6 0.8 3.1 1.8 KCP&amp;L (a) Equity compensation expense $ 2.0 $ 0.9 $ 3.2 $ 1.7 Income tax benefit 0.4 0.4 0.6 0.8 (a) KCP&amp;L amounts are only included in consolidated Evergy from the date of the closing of the merger, June 4, 2018 through June 30, 2018 .</t>
  </si>
  <si>
    <t>Performance share activity</t>
  </si>
  <si>
    <t>Performance share activity for year to date June 30, 2018 is summarized in the following table. Performance Shares Grant Date Fair Value* Beginning balance January 1, 2018 — $ — Converted Great Plains Energy awards upon merger 351,708 63.79 Ending balance June 30, 2018 351,708 63.79 * weighted-average</t>
  </si>
  <si>
    <t>Restricted stock activity</t>
  </si>
  <si>
    <t>Restricted stock activity for year to date June 30, 2018 is summarized in the following table. Nonvested Restricted Stock Grant Date Fair Value* Beginning balance January 1, 2018 — $ — Converted Great Plains Energy awards upon merger 122,505 54.05 Vested (1,316 ) 54.50 Ending balance June 30, 2018 121,189 54.04 * weighted-average</t>
  </si>
  <si>
    <t>Restricted stock unit activity</t>
  </si>
  <si>
    <t>RSU activity for awards with only service requirements for year to date June 30, 2018 is summarized in the following table. Nonvested Restricted Share Units Grant Date Fair Value* Beginning balance January 1, 2018 255,964 $ 46.09 Granted 222,465 52.16 Converted Great Plains Energy awards upon merger 82,331 53.77 Vested (342,599 ) 46.81 Forfeited (704 ) 49.73 Ending balance June 30, 2018 217,457 54.07 * weighted-average</t>
  </si>
  <si>
    <t>Short-term Borrowings and Short-term Bank Lines of Credit (Tables)</t>
  </si>
  <si>
    <t>Schedule of Short-term Debt [Table Text Block]</t>
  </si>
  <si>
    <t>The following table summarizes the committed credit facilities available to the Evergy Companies as of June 30, 2018 and December 31, 2017. Amounts Drawn Credit Facility Commercial Paper Letters of Credit Cash Borrowings Available Borrowings Weighted Average Interest Rate on Short-Term Borrowings June 30, 2018 (millions) Evergy, Inc. $ 200.0 n/a $ 1.0 $ 60.0 $ 139.0 3.60% Westar Energy (b) 979.3 488.2 18.3 — 472.8 2.40% KCP&amp;L 600.0 322.4 2.7 — 274.9 2.49% GMO 450.0 208.7 2.0 — 239.3 2.38% Evergy $ 2,229.3 $ 1,019.3 $ 24.0 $ 60.0 $ 1,126.0 December 31, 2017 Westar Energy (b) $ 979.3 $ 275.7 $ 11.8 $ — $ 691.8 1.83% KCP&amp;L (a) 600.0 167.5 2.7 — 429.8 1.95% Evergy 979.3 275.7 11.8 — 691.8 1.83% (a) KCP&amp;L amounts are not included in consolidated Evergy as of December 31, 2017. (b) $20.7 million of Westar Energy's $730.0 million and $270.0 million revolving credit facilities expired in September 2017.</t>
  </si>
  <si>
    <t>Fair Value Measurements (Tables)</t>
  </si>
  <si>
    <t>Carrying value and fair value of debt instruments</t>
  </si>
  <si>
    <t>The Evergy Companies measure the fair value of long-term debt using Level 2 measurements available as of the measurement date. The book value and fair value of the Evergy Companies' long-term debt and long-term debt of variable interest entities is summarized in the following table. June 30, 2018 December 31, 2017 Book Value Fair Value Book Value Fair Value Long-term debt (millions) Evergy (a) $ 7,460.4 $ 7,567.3 $ 3,687.6 $ 4,010.6 Westar Energy 3,689.0 3,804.7 3,687.6 4,010.6 KCP&amp;L (b) 2,529.8 2,651.4 2,582.2 2,799.1 Long-term debt of variable interest entities Evergy $ 81.4 $ 80.9 $ 109.9 $ 110.8 Westar Energy 81.4 80.9 109.9 110.8 (a) Book value as of June 30, 2018 includes approximately $161 million of fair value adjustments recorded in connection with purchase accounting for the Great Plains Energy and Westar Energy merger, which are not part of future principal payments and will amortize over the remaining life of the associated debt instrument. See Note 2 for more information regarding the merger transaction. (b) KCP&amp;L amounts are not included in consolidated Evergy as of December 31, 2017.</t>
  </si>
  <si>
    <t>Fair value of assets and liabilities</t>
  </si>
  <si>
    <t>The following tables include the Evergy Companies' balances of financial assets and liabilities measured at fair value on a recurring basis. Description June 30 Level 1 Level 2 Level 3 NAV Westar Energy (millions) Assets Nuclear decommissioning trust (a) Domestic equity funds $ 74.6 $ 69.3 $ — $ — $ 5.3 International equity funds 42.2 42.2 — — — Core bond fund 36.6 36.6 — — — High-yield bond fund 19.6 19.6 — — — Emerging markets bond fund 15.5 15.5 — — — Combination debt/equity/other fund 14.0 14.0 — — — Alternative investments fund 23.2 — — — 23.2 Real estate securities fund 11.3 — — — 11.3 Cash equivalents 0.1 0.1 — — — Total nuclear decommissioning trust 237.1 197.3 — — 39.8 Rabbi trust Core bond fund 25.2 — — — 25.2 Combination debt/equity/other fund 6.3 — — — 6.3 Total rabbi trust 31.5 — — — 31.5 Total $ 268.6 $ 197.3 $ — $ — $ 71.3 KCP&amp;L Assets Nuclear decommissioning trust (a) Equity securities $ 185.2 $ 185.2 $ — $ — $ — Debt securities U.S. Treasury 38.4 38.4 — — — U.S. Agency 0.4 — 0.4 — — State and local obligations 2.1 — 2.1 — — Corporate bonds 32.7 — 32.7 — — Foreign governments 0.1 — 0.1 — — Cash equivalents 1.5 1.5 — — — Other 0.7 0.7 — — — Total nuclear decommissioning trust 261.1 225.8 35.3 — — Self-insured health plan trust (b) Equity securities 0.5 0.5 — — — Debt securities 2.1 0.1 2.0 — — Cash and cash equivalents 10.3 10.3 — — — Total self-insured health plan trust 12.9 10.9 2.0 — — Total $ 274.0 $ 236.7 $ 37.3 $ — $ — Other Evergy Assets Rabbi trusts Fixed income fund $ 13.9 $ — $ — $ — $ 13.9 Total rabbi trusts $ 13.9 $ — $ — $ — $ 13.9 Evergy Assets Nuclear decommissioning trust (a) $ 498.2 $ 423.1 $ 35.3 $ — $ 39.8 Rabbi trusts 45.4 — — — 45.4 Self-insured health plan trust (b) 12.9 10.9 2.0 — — Total $ 556.5 $ 434.0 $ 37.3 $ — $ 85.2 Description December 31 Level 1 Level 2 Level 3 NAV Westar Energy (millions) Assets Nuclear decommissioning trust (a)(c) Domestic equity funds $ 73.8 $ — $ 68.7 $ — $ 5.1 International equity funds 47.9 — 47.9 — — Core bond fund 33.3 — 33.3 — — High-yield bond fund 18.1 — 18.1 — — Emerging markets bond fund 17.3 — 17.3 — — Combination debt/equity/other fund 14.1 — 14.1 — — Alternative investments fund 21.7 — — — 21.7 Real estate securities fund 10.8 — — — 10.8 Cash equivalents 0.1 0.1 — — — Total nuclear decommissioning trust 237.1 0.1 199.4 — 37.6 Rabbi trust (c) Core bond fund 27.3 — 27.3 — — Combination debt/equity/other fund 6.8 — 6.8 — — Cash equivalents 0.2 0.2 — — — Total rabbi trust 34.3 0.2 34.1 — — Total $ 271.4 $ 0.3 $ 233.5 $ — $ 37.6 KCP&amp;L (d) Assets Nuclear decommissioning trust (a) Equity securities $ 183.8 $ 183.8 $ — $ — $ — Debt securities U.S. Treasury 35.3 35.3 — — — U.S. Agency 0.4 — 0.4 — — State and local obligations 2.1 — 2.1 — — Corporate bonds 34.1 — 34.1 — — Foreign governments 0.1 — 0.1 — — Cash equivalents 2.5 2.5 — — — Other 0.1 0.1 — — — Total nuclear decommissioning trust 258.4 221.7 36.7 — — Self-insured health plan trust (b) Equity securities 0.5 0.5 — — — Debt securities 2.7 0.3 2.4 — — Cash and cash equivalents 7.7 7.7 — — — Total self-insured health plan trust 10.9 8.5 2.4 — — Total $ 269.3 $ 230.2 $ 39.1 $ — $ — Evergy Assets Nuclear decommissioning trust (a)(c) $ 237.1 $ 0.1 $ 199.4 $ — $ 37.6 Rabbi trust (c) 34.3 0.2 34.1 — — Total $ 271.4 $ 0.3 $ 233.5 $ — $ 37.6 (a)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In the second quarter of 2018, Evergy and Westar Energy re-evaluated the classification, within the fair value hierarchy, of their various fund investments within both Westar Energy's nuclear decommissioning trust and rabbi trusts. As a result, Evergy and Westar Energy determined that certain fund investments within the nuclear decommissioning trust in the amount of $199.4 million as of December 31, 2017, should have been classified as Level 1, instead of Level 2. This determination is based on the fact that the fair value of these funds is based on daily published prices at which Evergy and Westar Energy are able to redeem their investments without restriction on a daily basis. Evergy and Westar Energy also determined that certain fund investments within their rabbi trusts in the amount of $34.1 million as of December 31, 2017, should have been measured using the net asset value (NAV) per share (or its equivalent) practical expedient, instead of as a Level 2 investment. This determination is based on the fact that these funds do not meet the definition of readily determinable fair value due to the absence of a published NAV. Evergy and Westar Energy have determined that these errors are immaterial to their current and previously filed financial reports and accordingly, have not revised prior periods but have reflected the changes in fair value hierarchy classification as of June 30, 2018. (d) KCP&amp;L amounts are not included in consolidated Evergy as of December 31, 2017.</t>
  </si>
  <si>
    <t>Fair value investments, entities that calculate NAV</t>
  </si>
  <si>
    <t>The following table provides additional information on these Evergy and Westar Energy investments. June 30, 2018 December 31, 2017 June 30, 2018 Fair Unfunded Fair Unfunded Redemption Length of Value Commitments Value Commitments Frequency Settlement Westar Energy (millions) Nuclear decommissioning trust: Domestic equity funds $ 5.3 $ 5.1 $ 5.1 $ 2.8 (a) (a) Alternative investments fund (b) 23.2 — 21.7 — Quarterly 65 days Real estate securities fund (b) 11.3 — 10.8 — Quarterly 65 days Total $ 39.8 $ 5.1 $ 37.6 $ 2.8 Rabbi trust: Core bond fund $ 25.2 $ — $ — $ — (c) (c) Combination debt/equity/other fund 6.3 — — — (c) (c) Total $ 31.5 $ — $ — $ — Other Evergy Rabbi trusts: Fixed income fund (d) $ 13.9 $ — $ — $ — (c) (c) Total Evergy investments at NAV $ 85.2 $ 5.1 $ 37.6 $ 2.8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 occurred in the second quarter of 2016 and first quarter of 2018, respectively. The fourth fund's term is 15 years , subject to the general partner's right to extend the the term for up to three additional one -year periods. The fifth fund's term will be 15 years after the initial closing date, subject to additional extensions approved by the Advisory Committee to provide for an orderly liquidation of fund investments and dissolution of the fund. (b) There is a holdback on final redemptions. (c) This investment can be redeemed immediately and is not subject to any restrictions on redemptions. (d) This investment is recorded at GMO. GMO amounts are not included in consolidated Evergy as of December 31, 2017.</t>
  </si>
  <si>
    <t>Fair value recurring gain (loss) included in earnings</t>
  </si>
  <si>
    <t>The following table summarizes the net unrealized gains (losses) for the Evergy Companies' nuclear decommissioning trusts and rabbi trusts. Three Months Ended Year to Date 2018 2017 2018 2017 Westar Energy (millions) Nuclear decommissioning trust - equity securities $ (12.8 ) $ 5.5 $ (12.9 ) $ 14.5 Rabbi trust (0.1 ) 1.1 (0.5 ) 2.5 Total $ (12.9 ) $ 6.6 $ (13.4 ) $ 17.0 KCP&amp;L (a) Nuclear decommissioning trust - equity securities $ 4.1 $ 3.7 $ 0.5 $ 10.9 Nuclear decommissioning trust - debt securities (0.7 ) 0.5 (2.3 ) 0.7 Total $ 3.4 $ 4.2 $ (1.8 ) $ 11.6 Evergy Nuclear decommissioning trust - equity securities $ (13.9 ) $ 5.5 $ (14.0 ) $ 14.5 Nuclear decommissioning trust - debt securities (0.3 ) — (0.3 ) — Rabbi trusts (0.2 ) 1.1 (0.6 ) 2.5 Total $ (14.4 ) $ 6.6 $ (14.9 ) $ 17.0 (a) KCP&amp;L amounts are only included in consolidated Evergy from the date of the merger, June 4, 2018 through June 30, 2018 .</t>
  </si>
  <si>
    <t>Related Party Transactions and Relationships (Tables)</t>
  </si>
  <si>
    <t>Schedule of related party receivables and payables</t>
  </si>
  <si>
    <t xml:space="preserve">The following table summarizes Westar Energy's and KCP&amp;L's related party net receivables and payables. June 30 December 31 2018 2017 Westar Energy (millions) Net receivable from GMO $ 0.2 $ — Net payable to KCP&amp;L (32.8 ) — Net payable to Evergy (2.0 ) — KCP&amp;L Net receivable from GMO $ 56.4 $ 65.8 Net receivable from Westar Energy 32.8 — Net receivable from Evergy 19.1 — Net receivable from Great Plains Energy — 18.9 </t>
  </si>
  <si>
    <t>Variable Interest Entities (Tables)</t>
  </si>
  <si>
    <t>Schedule of Variable Interest Entities</t>
  </si>
  <si>
    <t xml:space="preserve">The following table summarizes the assets and liabilities related to the VIE described above that are recorded on Evergy's and Westar Energy's consolidated balance sheets. June 30 December 31 2018 2017 Assets: (millions) Property, plant and equipment of variable interest entities, net $ 172.7 $ 176.3 Liabilities: Current maturities of long-term debt of variable interest entities $ 30.3 $ 28.5 Accrued interest (a) 0.5 0.7 Long-term debt of variable interest entities, net 51.1 81.4 (a) Included in accrued interest on Evergy's and Westar Energy's consolidated balance sheets. </t>
  </si>
  <si>
    <t>Taxes (Tables)</t>
  </si>
  <si>
    <t>Schedule of Components of Income Tax Expense (Benefit)</t>
  </si>
  <si>
    <t>Components of income tax expense are detailed in the following tables. Evergy Three Months Ended Year to Date 2018 2017 2018 2017 Current income taxes (millions) Federal $ 8.6 $ 0.5 $ 8.8 $ 2.2 State 0.4 0.2 0.4 0.4 Total 9.0 0.7 9.2 2.6 Deferred income taxes Federal 9.5 27.9 15.4 42.9 State (62.7 ) 7.9 (59.0 ) 12.7 Total (53.2 ) 35.8 (43.6 ) 55.6 Investment tax credit amortization (0.8 ) (0.6 ) (1.4 ) (1.4 ) Income tax expense (benefit) $ (45.0 ) $ 35.9 $ (35.8 ) $ 56.8 Westar Energy Three Months Ended Year to Date 2018 2017 2018 2017 Current income taxes (millions) Federal $ 10.7 $ 0.5 $ 10.9 $ 2.2 State 2.5 0.2 2.5 0.4 Total 13.2 0.7 13.4 2.6 Deferred income taxes Federal (2.8 ) 27.9 3.1 42.9 State (63.3 ) 7.9 (59.6 ) 12.7 Total (66.1 ) 35.8 (56.5 ) 55.6 Investment tax credit amortization (0.7 ) (0.6 ) (1.3 ) (1.4 ) Income tax expense (benefit) $ (53.6 ) $ 35.9 $ (44.4 ) $ 56.8 KCP&amp;L Three Months Ended Year to Date 2018 2017 2018 2017 Current income taxes (millions) Federal $ 24.1 $ 14.5 $ 22.8 $ 14.4 State 5.3 2.6 4.8 2.6 Total 29.4 17.1 27.6 17.0 Deferred income taxes Federal (25.1 ) 9.1 (21.5 ) 16.9 State 44.7 2.0 46.7 3.4 Total 19.6 11.1 25.2 20.3 Investment tax credit amortization (0.2 ) (0.2 ) (0.5 ) (0.5 ) Income tax expense $ 48.8 $ 28.0 $ 52.3 $ 36.8</t>
  </si>
  <si>
    <t>Schedule of Effective Income Tax Rate Reconciliation</t>
  </si>
  <si>
    <t>Westar Energy Three Months Ended Year to Date 2018 2017 2018 2017 Federal statutory income tax rate 21.0 % 35.0 % 21.0 % 35.0 % Effect of: COLI policies (6.9 ) (4.3 ) (4.0 ) (4.3 ) State income taxes 18.8 4.7 7.8 4.3 Flow through depreciation for plant-related differences (11.2 ) 2.9 (2.1 ) 3.3 Federal tax credits (18.1 ) (7.1 ) (11.6 ) (7.0 ) Non-controlling interest (1.1 ) (1.1 ) (0.7 ) (1.1 ) AFUDC equity — — (0.1 ) (0.1 ) Amortization of federal investment tax credits (1.3 ) (0.5 ) (0.8 ) (0.5 ) State tax rate change (219.6 ) — (54.8 ) — Valuation allowance 0.6 — 1.7 — Stock compensation (7.2 ) — (2.6 ) (2.1 ) Other 1.2 2.5 (0.1 ) 1.4 Effective income tax rate (223.8 )% 32.1 % (46.3 )% 28.9 % KCP&amp;L Three Months Ended Year to Date 2018 2017 2018 2017 Federal statutory income tax rate 21.0 % 35.0 % 21.0 % 35.0 % Effect of: COLI policies (0.2 ) (0.3 ) (0.2 ) (0.3 ) State income taxes 5.4 3.8 5.3 3.9 Flow through depreciation for plant-related differences (4.2 ) 0.6 (4.9 ) 0.5 Federal tax credits (1.8 ) (1.8 ) (1.8 ) (1.8 ) AFUDC equity (0.1 ) (0.7 ) (0.2 ) (0.7 ) Amortization of federal investment tax credits (0.4 ) (0.4 ) (0.4 ) (0.4 ) State tax rate change 48.5 — 36.6 — Stock compensation — (0.1 ) — 0.3 Other (1.8 ) — (1.6 ) 0.1 Effective income tax rate 66.4 % 36.1 % 53.8 % 36.6 % Effective income tax rates reflected in the financial statements and the reasons for their differences from the statutory federal rates are detailed in the following tables. Evergy Three Months Ended Year to Date 2018 2017 2018 2017 Federal statutory income tax rate 21.0 % 35.0 % 21.0 % 35.0 % Effect of: COLI policies (1.9 ) (4.3 ) (2.5 ) (4.3 ) State income taxes 6.2 4.7 5.1 4.3 Flow through depreciation for plant-related differences (5.5 ) 2.9 (2.0 ) 3.3 Federal tax credits (5.5 ) (7.1 ) (7.7 ) (7.0 ) Non-controlling interest (0.3 ) (1.1 ) (0.4 ) (1.1 ) AFUDC equity 0.1 — (0.1 ) (0.1 ) Amortization of federal investment tax credits (0.6 ) (0.5 ) (0.6 ) (0.5 ) State tax rate change (89.1 ) — (40.3 ) — Valuation allowance 1.1 — 1.6 — Stock compensation (2.9 ) — (1.9 ) (2.1 ) Other 1.8 2.5 0.6 1.4 Effective income tax rate (75.6 )% 32.1 % (27.2 )% 28.9 %</t>
  </si>
  <si>
    <t>Organization and Basis of Presentation - Organization (Details) customer in Millions</t>
  </si>
  <si>
    <t>Jun. 30, 2018customersubsidiaryRateMW</t>
  </si>
  <si>
    <t>Summary Of Accounting Policies [Line Items]</t>
  </si>
  <si>
    <t>Owned generating capacity | MW</t>
  </si>
  <si>
    <t>Number of customers served | customer</t>
  </si>
  <si>
    <t>Kansas Gas And Electric Company [Member] | Westar Energy Inc [Member]</t>
  </si>
  <si>
    <t>Number of active wholly owned subsidiaries | subsidiary</t>
  </si>
  <si>
    <t>KCP&amp;L Receivables Company [Member] | KCPL [Member]</t>
  </si>
  <si>
    <t>GMO Receivables Company [Member] | KCPL Greater Missouri Operations [Member]</t>
  </si>
  <si>
    <t>Transource Energy, LLC [Member] | GPE Transmission Holding Company, LLC [Member]</t>
  </si>
  <si>
    <t>Ownership percentage | Rate</t>
  </si>
  <si>
    <t>13.50%</t>
  </si>
  <si>
    <t>Transource Energy, LLC [Member] | AEP Transmission Holding Company, LLC [Member]</t>
  </si>
  <si>
    <t>Ownership interest | Rate</t>
  </si>
  <si>
    <t>86.50%</t>
  </si>
  <si>
    <t>Prairie Wind Transmission, LLC [Member] | Westar Energy Inc [Member]</t>
  </si>
  <si>
    <t>50.00%</t>
  </si>
  <si>
    <t>Organization and Basis of Presentation - Summary of Reclassifications (Details) - USD ($) $ in Millions</t>
  </si>
  <si>
    <t>Error Corrections and Prior Period Adjustments Restatement [Line Items]</t>
  </si>
  <si>
    <t>Decrease in pension and post-retirement liability</t>
  </si>
  <si>
    <t>Increase in other long-term liabilities</t>
  </si>
  <si>
    <t>Deferred income taxes, net</t>
  </si>
  <si>
    <t>Investment tax credit amortization</t>
  </si>
  <si>
    <t>Westar Energy Inc [Member] | Restatement Adjustment [Member]</t>
  </si>
  <si>
    <t>KCPL [Member] | As Previously Reported [Member]</t>
  </si>
  <si>
    <t>Fuel inventories</t>
  </si>
  <si>
    <t>Materials and supplies</t>
  </si>
  <si>
    <t>Deferred refueling outage costs</t>
  </si>
  <si>
    <t>Pension and post-retirement benefit obligations</t>
  </si>
  <si>
    <t>Fuel recovery mechanisms</t>
  </si>
  <si>
    <t>Utility capital expenditures</t>
  </si>
  <si>
    <t>Allowance for borrowed funds used during construction</t>
  </si>
  <si>
    <t>KCPL [Member] | Restatement Adjustment [Member]</t>
  </si>
  <si>
    <t>Organization and Basis of Presentation - Fuel Inventory and Supplies (Details) - USD ($) $ in Millions</t>
  </si>
  <si>
    <t>Inventory [Line Items]</t>
  </si>
  <si>
    <t>Fuel inventory</t>
  </si>
  <si>
    <t>Supplies</t>
  </si>
  <si>
    <t>Organization and Basis of Presentation - Summary of Property, Plant and Equipment (Details) - USD ($) $ in Millions</t>
  </si>
  <si>
    <t>Property, Plant and Equipment [Line Items]</t>
  </si>
  <si>
    <t>Property, plant and equipment, net</t>
  </si>
  <si>
    <t>Electric Plant in Service [Member]</t>
  </si>
  <si>
    <t>Property, plant and equipment, gross</t>
  </si>
  <si>
    <t>Property, plant and equipment, adjustment</t>
  </si>
  <si>
    <t>Accumulated depreciation</t>
  </si>
  <si>
    <t>Construction Work in Progress [Member]</t>
  </si>
  <si>
    <t>Nuclear Fuel [Member]</t>
  </si>
  <si>
    <t>Plant to be Retired [Member]</t>
  </si>
  <si>
    <t>Westar Energy Inc [Member] | Electric Plant in Service [Member]</t>
  </si>
  <si>
    <t>Westar Energy Inc [Member] | Construction Work in Progress [Member]</t>
  </si>
  <si>
    <t>Westar Energy Inc [Member] | Nuclear Fuel [Member]</t>
  </si>
  <si>
    <t>Westar Energy Inc [Member] | Plant to be Retired [Member]</t>
  </si>
  <si>
    <t>KCPL [Member] | Electric Plant in Service [Member]</t>
  </si>
  <si>
    <t>KCPL [Member] | Construction Work in Progress [Member]</t>
  </si>
  <si>
    <t>KCPL [Member] | Nuclear Fuel [Member]</t>
  </si>
  <si>
    <t>KCPL [Member] | Plant to be Retired [Member]</t>
  </si>
  <si>
    <t>Organization and Basis of Presentation - Earnings Per Share (Details) - USD ($) $ / shares in Units, shares in Millions, $ in Millions</t>
  </si>
  <si>
    <t>Income</t>
  </si>
  <si>
    <t>Less: net income allocated to RSUs</t>
  </si>
  <si>
    <t>Net income allocated to common stock</t>
  </si>
  <si>
    <t>Common Shares Outstanding</t>
  </si>
  <si>
    <t>Weighted average equivalent common shares outstanding - basic (in shares)</t>
  </si>
  <si>
    <t>Add: effect of dilutive securities (in shares)</t>
  </si>
  <si>
    <t>Weighted average equivalent common shares outstanding - diluted (in shares)</t>
  </si>
  <si>
    <t>Basic and Diluted EPS</t>
  </si>
  <si>
    <t>Basic and Diluted EPS (in dollars per share)</t>
  </si>
  <si>
    <t>Organization and Basis of Presentation - Antidilutive Securities (Details) - shares</t>
  </si>
  <si>
    <t>Antidilutive Securities Excluded from Computation of Earnings Per Share [Line Items]</t>
  </si>
  <si>
    <t>Antidilutive securities excluded from computation of earnings per share (in shares)</t>
  </si>
  <si>
    <t>Performance Shares [Member]</t>
  </si>
  <si>
    <t>Organization and Basis of Presentation Organization and Basis of Presentation - Dividends Declared (Details) - USD ($) $ / shares in Units, $ in Millions</t>
  </si>
  <si>
    <t>Aug. 08, 2018</t>
  </si>
  <si>
    <t>Dividends Payable [Line Items]</t>
  </si>
  <si>
    <t>Subsequent Event [Member]</t>
  </si>
  <si>
    <t>Westar Energy Inc [Member] | Subsequent Event [Member]</t>
  </si>
  <si>
    <t>Dividends Payable</t>
  </si>
  <si>
    <t>KCP&amp;L Receivables Company [Member] | Subsequent Event [Member]</t>
  </si>
  <si>
    <t>Organization and Basis of Presentation - Supplemental Cash Flow Information (Details) - USD ($) $ in Millions</t>
  </si>
  <si>
    <t>Cash paid for (received from):</t>
  </si>
  <si>
    <t>Interest, net of amounts capitalized</t>
  </si>
  <si>
    <t>Income taxes, net of refunds</t>
  </si>
  <si>
    <t>Non-cash investing transactions:</t>
  </si>
  <si>
    <t>Property, plant and equipment additions (reductions)</t>
  </si>
  <si>
    <t>Non-cash financing transactions:</t>
  </si>
  <si>
    <t>Assets acquired through capital leases</t>
  </si>
  <si>
    <t>Westar Energy Inc [Member] | Variable Interest Entities [Member]</t>
  </si>
  <si>
    <t>Organization and Basis of Presentation - Schedule of Retrospective Adjustments (Details) - USD ($) $ in Millions</t>
  </si>
  <si>
    <t>New Accounting Pronouncements or Change in Accounting Principle [Line Items]</t>
  </si>
  <si>
    <t>Operating and maintenance expense</t>
  </si>
  <si>
    <t>Total operating expenses</t>
  </si>
  <si>
    <t>Income from operations</t>
  </si>
  <si>
    <t>Other expense</t>
  </si>
  <si>
    <t>Total other income (expense)</t>
  </si>
  <si>
    <t>As Previously Reported [Member]</t>
  </si>
  <si>
    <t>Accounting Standards Update 2017-12 [Member] | Effect of Change [Member]</t>
  </si>
  <si>
    <t>Westar Energy Inc [Member] | As Previously Reported [Member]</t>
  </si>
  <si>
    <t>Westar Energy Inc [Member] | Accounting Standards Update 2017-12 [Member] | Effect of Change [Member]</t>
  </si>
  <si>
    <t>KCPL [Member] | Accounting Standards Update 2017-12 [Member] | Effect of Change [Member]</t>
  </si>
  <si>
    <t>Organization and Basis of Presentation - New Accounting Standards (Details) - USD ($) $ in Millions</t>
  </si>
  <si>
    <t>Jun. 30, 2016</t>
  </si>
  <si>
    <t>Cash flows provided by (used in) operating activities</t>
  </si>
  <si>
    <t>Cash flows provided by (used in) investing activities</t>
  </si>
  <si>
    <t>Cash, cash equivalents and restricted cash</t>
  </si>
  <si>
    <t>Operating revenues</t>
  </si>
  <si>
    <t>Accounting Standards Update 2016-15 - Corporate Owned Life Insurance, Premiums [Member]</t>
  </si>
  <si>
    <t>Accounting Standards Update 2016-15 - Corporate Owned Life Insurance, Settlements [Member]</t>
  </si>
  <si>
    <t>Accounting Standards Update 2016-18 [Member]</t>
  </si>
  <si>
    <t>Westar Energy Inc [Member] | Accounting Standards Update 2016-15 - Corporate Owned Life Insurance, Premiums [Member]</t>
  </si>
  <si>
    <t>Westar Energy Inc [Member] | Accounting Standards Update 2016-15 - Corporate Owned Life Insurance, Settlements [Member]</t>
  </si>
  <si>
    <t>Westar Energy Inc [Member] | Accounting Standards Update 2016-18 [Member]</t>
  </si>
  <si>
    <t>Difference between Revenue Guidance in Effect before and after Topic 606 [Member] | Accounting Standards Update 2014-09 [Member]</t>
  </si>
  <si>
    <t>Merger of Great Plains Energy and Westar Energy - Narrative (Details) $ in Millions</t>
  </si>
  <si>
    <t>Jun. 04, 2018</t>
  </si>
  <si>
    <t>May 31, 2018USD ($)</t>
  </si>
  <si>
    <t>Jun. 30, 2018USD ($)</t>
  </si>
  <si>
    <t>Jun. 30, 2017USD ($)</t>
  </si>
  <si>
    <t>Merger Settlement Agreement [Member] | Kansas Corporation Commission [Member]</t>
  </si>
  <si>
    <t>Anticipated Merger With Westar Energy, Inc. [Line Items]</t>
  </si>
  <si>
    <t>One-time bill credits</t>
  </si>
  <si>
    <t>Additional bill credits</t>
  </si>
  <si>
    <t>Additional bill credits, annual amount</t>
  </si>
  <si>
    <t>Merger-related savings on current rate cases</t>
  </si>
  <si>
    <t>Base rate moratorium period</t>
  </si>
  <si>
    <t>5 years</t>
  </si>
  <si>
    <t>Return on equity refund</t>
  </si>
  <si>
    <t>Charitable contributions period</t>
  </si>
  <si>
    <t>Merger transaction costs, recovery amount</t>
  </si>
  <si>
    <t>Merger transaction costs, recovery period</t>
  </si>
  <si>
    <t>10 years</t>
  </si>
  <si>
    <t>Merger Settlement Agreement [Member] | Kansas Corporation Commission [Member] | Acquisition-related Costs [Member]</t>
  </si>
  <si>
    <t>Merger-related costs</t>
  </si>
  <si>
    <t>Merger Settlement Agreement [Member] | Missouri Public Service Commission [Member]</t>
  </si>
  <si>
    <t>One-time bill credits, period</t>
  </si>
  <si>
    <t>120 days</t>
  </si>
  <si>
    <t>Support to promote low-income weatherization, amount</t>
  </si>
  <si>
    <t>Support to promote low-income weatherization, period</t>
  </si>
  <si>
    <t>Westar Energy Inc [Member] | Merger Settlement Agreement [Member] | Kansas Corporation Commission [Member]</t>
  </si>
  <si>
    <t>KCPL [Member] | Merger Settlement Agreement [Member] | Kansas Corporation Commission [Member]</t>
  </si>
  <si>
    <t>KCPL [Member] | Merger Settlement Agreement [Member] | Missouri Public Service Commission [Member]</t>
  </si>
  <si>
    <t>KCPL Greater Missouri Operations [Member] | Merger Settlement Agreement [Member] | Missouri Public Service Commission [Member]</t>
  </si>
  <si>
    <t>Conversion ratio</t>
  </si>
  <si>
    <t>Great Plains Energy [Member]</t>
  </si>
  <si>
    <t>Revenue of acquiree since acquisition</t>
  </si>
  <si>
    <t>Merger of Great Plains Energy and Westar Energy - Schedule of Pre-tax Costs and Deferrals (Details) - Great Plains Energy [Member] - USD ($) $ in Millions</t>
  </si>
  <si>
    <t>Business Acquisition [Line Items]</t>
  </si>
  <si>
    <t>Annual bill credits</t>
  </si>
  <si>
    <t>Total impact to operating revenues</t>
  </si>
  <si>
    <t>Charitable contributions and community support</t>
  </si>
  <si>
    <t>Voluntary severance and accelerated equity compensation</t>
  </si>
  <si>
    <t>Other transaction and transition costs</t>
  </si>
  <si>
    <t>Reallocation and deferral of merger transition costs</t>
  </si>
  <si>
    <t>Total impact to operating and maintenance expense</t>
  </si>
  <si>
    <t>Merger of Great Plains Energy and Westar Energy - Purchase Price Allocation (Details) $ / shares in Units, $ in Millions</t>
  </si>
  <si>
    <t>Jun. 04, 2018USD ($)$ / sharesshares</t>
  </si>
  <si>
    <t>Common stock outstanding (in shares)</t>
  </si>
  <si>
    <t>Awards outstanding (in shares)</t>
  </si>
  <si>
    <t>Great Plains Energy shares to be converted to Evergy shares (in shares)</t>
  </si>
  <si>
    <t>Exchange ratio</t>
  </si>
  <si>
    <t>Number of shares issued (in shares)</t>
  </si>
  <si>
    <t>Closing price (in dollars per share) | $ / shares</t>
  </si>
  <si>
    <t>Total purchase price | $</t>
  </si>
  <si>
    <t>Common Stock [Member] | Great Plains Energy [Member]</t>
  </si>
  <si>
    <t>Fair value of shares issued | $</t>
  </si>
  <si>
    <t>Stock Compensation Plan [Member] | Great Plains Energy [Member]</t>
  </si>
  <si>
    <t>Merger of Great Plains Energy and Westar Energy - Schedule Assets Acquired and Liabilities Assumed (Details) - USD ($) $ in Millions</t>
  </si>
  <si>
    <t>Current assets</t>
  </si>
  <si>
    <t>Other long-term assets, excluding goodwill</t>
  </si>
  <si>
    <t>Total assets</t>
  </si>
  <si>
    <t>Current liabilities</t>
  </si>
  <si>
    <t>Long-term liabilities, excluding long-term debt</t>
  </si>
  <si>
    <t>Total liabilities</t>
  </si>
  <si>
    <t>Total purchase price</t>
  </si>
  <si>
    <t>Merger of Great Plains Energy and Westar Energy - Unaudited Pro Forma Financial Information (Details) - Great Plains Energy [Member] - USD ($) $ / shares in Units, $ in Millions</t>
  </si>
  <si>
    <t>Net income attributable to Evergy, Inc.</t>
  </si>
  <si>
    <t>Revenue (Details) - USD ($) $ in Millions</t>
  </si>
  <si>
    <t>Disaggregation of Revenue [Line Items]</t>
  </si>
  <si>
    <t>Electric Utility Segment [Member]</t>
  </si>
  <si>
    <t>Total revenue from contracts with customers</t>
  </si>
  <si>
    <t>Electric Utility Segment [Member] | Westar Energy Inc [Member]</t>
  </si>
  <si>
    <t>Electric Utility Segment [Member] | KCPL [Member]</t>
  </si>
  <si>
    <t>Electric Utility Customer Class Residential [Member] | Electric Utility Segment [Member]</t>
  </si>
  <si>
    <t>Electric Utility Customer Class Residential [Member] | Electric Utility Segment [Member] | Westar Energy Inc [Member]</t>
  </si>
  <si>
    <t>Electric Utility Customer Class Residential [Member] | Electric Utility Segment [Member] | KCPL [Member]</t>
  </si>
  <si>
    <t>Electric Utility Customer Class Commercial [Member] | Electric Utility Segment [Member]</t>
  </si>
  <si>
    <t>Electric Utility Customer Class Commercial [Member] | Electric Utility Segment [Member] | Westar Energy Inc [Member]</t>
  </si>
  <si>
    <t>Electric Utility Customer Class Commercial [Member] | Electric Utility Segment [Member] | KCPL [Member]</t>
  </si>
  <si>
    <t>Electric Utility Customer Class Industrial [Member] | Electric Utility Segment [Member]</t>
  </si>
  <si>
    <t>Electric Utility Customer Class Industrial [Member] | Electric Utility Segment [Member] | Westar Energy Inc [Member]</t>
  </si>
  <si>
    <t>Electric Utility Customer Class Industrial [Member] | Electric Utility Segment [Member] | KCPL [Member]</t>
  </si>
  <si>
    <t>Electric Utility Customer Class Other Retail [Member] | Electric Utility Segment [Member]</t>
  </si>
  <si>
    <t>Electric Utility Customer Class Other Retail [Member] | Electric Utility Segment [Member] | Westar Energy Inc [Member]</t>
  </si>
  <si>
    <t>Electric Utility Customer Class Other Retail [Member] | Electric Utility Segment [Member] | KCPL [Member]</t>
  </si>
  <si>
    <t>Electric Utility Customer Class Total Electric Retail [Member] | Electric Utility Segment [Member]</t>
  </si>
  <si>
    <t>Electric Utility Customer Class Total Electric Retail [Member] | Electric Utility Segment [Member] | Westar Energy Inc [Member]</t>
  </si>
  <si>
    <t>Electric Utility Customer Class Total Electric Retail [Member] | Electric Utility Segment [Member] | KCPL [Member]</t>
  </si>
  <si>
    <t>Electric Utility Customer Class Wholesale [Member] | Electric Utility Segment [Member]</t>
  </si>
  <si>
    <t>Electric Utility Customer Class Wholesale [Member] | Electric Utility Segment [Member] | Westar Energy Inc [Member]</t>
  </si>
  <si>
    <t>Electric Utility Customer Class Wholesale [Member] | Electric Utility Segment [Member] | KCPL [Member]</t>
  </si>
  <si>
    <t>Electric Utility Customer Class Transmission [Member] | Electric Utility Segment [Member]</t>
  </si>
  <si>
    <t>Electric Utility Customer Class Transmission [Member] | Electric Utility Segment [Member] | Westar Energy Inc [Member]</t>
  </si>
  <si>
    <t>Electric Utility Customer Class Transmission [Member] | Electric Utility Segment [Member] | KCPL [Member]</t>
  </si>
  <si>
    <t>Electric Utility Customer Class Industrial Steam [Member] | Electric Utility Segment [Member]</t>
  </si>
  <si>
    <t>Electric Utility Customer Class Industrial Steam [Member] | Electric Utility Segment [Member] | Westar Energy Inc [Member]</t>
  </si>
  <si>
    <t>Electric Utility Customer Class Industrial Steam [Member] | Electric Utility Segment [Member] | KCPL [Member]</t>
  </si>
  <si>
    <t>Receivables (Details) - USD ($) $ in Millions</t>
  </si>
  <si>
    <t>Accounts, Notes, Loans and Financing Receivable [Line Items]</t>
  </si>
  <si>
    <t>Other receivables</t>
  </si>
  <si>
    <t>Trade Accounts Receivable [Member]</t>
  </si>
  <si>
    <t>Allowance for doubtful accounts</t>
  </si>
  <si>
    <t>Trade Accounts Receivable [Member] | Westar Energy Inc [Member]</t>
  </si>
  <si>
    <t>Trade Accounts Receivable [Member] | KCPL [Member]</t>
  </si>
  <si>
    <t>Trade Accounts Receivable [Member] | Billed Revenues [Member]</t>
  </si>
  <si>
    <t>Customer accounts receivable</t>
  </si>
  <si>
    <t>Trade Accounts Receivable [Member] | Billed Revenues [Member] | Westar Energy Inc [Member]</t>
  </si>
  <si>
    <t>Trade Accounts Receivable [Member] | Billed Revenues [Member] | KCPL [Member]</t>
  </si>
  <si>
    <t>Trade Accounts Receivable [Member] | Unbilled Revenues [Member]</t>
  </si>
  <si>
    <t>Trade Accounts Receivable [Member] | Unbilled Revenues [Member] | Westar Energy Inc [Member]</t>
  </si>
  <si>
    <t>Trade Accounts Receivable [Member] | Unbilled Revenues [Member] | KCPL [Member]</t>
  </si>
  <si>
    <t>Receivables - Narrative (Details) - USD ($) $ in Millions</t>
  </si>
  <si>
    <t>Other receivables, contracts with customers</t>
  </si>
  <si>
    <t>Sale Of Accounts Receivable - KCPL and GMO</t>
  </si>
  <si>
    <t>Maximum amount of outstanding principal under receivables agreement</t>
  </si>
  <si>
    <t>KCPL Greater Missouri Operations [Member]</t>
  </si>
  <si>
    <t>Maximum amount of outstanding principal under receivables agreement from mid-November to mid-June</t>
  </si>
  <si>
    <t>Maximum amount of outstanding principal under receivables agreement from mid-June to mid-November</t>
  </si>
  <si>
    <t>Receivables - Summary of Bad Debt Expense (Details) - Allowance for Doubtful Accounts [Member] - USD ($) $ in Millions</t>
  </si>
  <si>
    <t>Impairment losses recognized on receivables</t>
  </si>
  <si>
    <t>Rate Matters and Regulation (Details) - USD ($) $ in Millions</t>
  </si>
  <si>
    <t>Jun. 01, 2018</t>
  </si>
  <si>
    <t>May 31, 2018</t>
  </si>
  <si>
    <t>Mar. 31, 2018</t>
  </si>
  <si>
    <t>Feb. 28, 2018</t>
  </si>
  <si>
    <t>Jan. 31, 2018</t>
  </si>
  <si>
    <t>2018 Transmission Delivery Charge [Member] | Westar Energy Inc [Member] | Kansas Corporation Commission [Member]</t>
  </si>
  <si>
    <t>Regulatory Proceedings [Line Items]</t>
  </si>
  <si>
    <t>Anticipated annual revenue increase authorized</t>
  </si>
  <si>
    <t>2018 Rate Case Proceedings [Member] | Westar Energy Inc [Member] | Kansas Corporation Commission [Member]</t>
  </si>
  <si>
    <t>Annual revenue increase (decrease), requested</t>
  </si>
  <si>
    <t>Revised annual revenue increase, requested</t>
  </si>
  <si>
    <t>Return on equity, requested</t>
  </si>
  <si>
    <t>9.30%</t>
  </si>
  <si>
    <t>9.85%</t>
  </si>
  <si>
    <t>Rate-making equity ratio, requested</t>
  </si>
  <si>
    <t>51.46%</t>
  </si>
  <si>
    <t>51.60%</t>
  </si>
  <si>
    <t>Production tax credit, expiration period</t>
  </si>
  <si>
    <t>Annual revenue increase, requested, portion related to rebasing</t>
  </si>
  <si>
    <t>Increase in depreciation expense</t>
  </si>
  <si>
    <t>Recovery of wholesale contract</t>
  </si>
  <si>
    <t>One-time bill credit</t>
  </si>
  <si>
    <t>Annual revenue increase (decrease), requested, not including rebasing</t>
  </si>
  <si>
    <t>2018 Rate Case Proceedings [Member] | KCPL Greater Missouri Operations [Member] | Missouri Public Service Commission [Member]</t>
  </si>
  <si>
    <t>54.40%</t>
  </si>
  <si>
    <t>Recommended increase (decrease) to revenues</t>
  </si>
  <si>
    <t>2018 Rate Case Proceedings [Member] | KCPL [Member] | Missouri Public Service Commission [Member]</t>
  </si>
  <si>
    <t>50.03%</t>
  </si>
  <si>
    <t>2018 Rate Case Proceedings [Member] | KCPL [Member] | Kansas Corporation Commission [Member]</t>
  </si>
  <si>
    <t>49.80%</t>
  </si>
  <si>
    <t>2018 Rate Case Proceedings [Member] | Maximum [Member] | KCPL Greater Missouri Operations [Member] | Missouri Public Service Commission [Member]</t>
  </si>
  <si>
    <t>Recommended return on equity</t>
  </si>
  <si>
    <t>10.00%</t>
  </si>
  <si>
    <t>2018 Rate Case Proceedings [Member] | Maximum [Member] | KCPL [Member] | Missouri Public Service Commission [Member]</t>
  </si>
  <si>
    <t>2018 Rate Case Proceedings [Member] | Minimum [Member] | KCPL Greater Missouri Operations [Member] | Missouri Public Service Commission [Member]</t>
  </si>
  <si>
    <t>9.00%</t>
  </si>
  <si>
    <t>2018 Rate Case Proceedings [Member] | Minimum [Member] | KCPL [Member] | Missouri Public Service Commission [Member]</t>
  </si>
  <si>
    <t>Merger Settlement Agreement [Member] | KCPL [Member] | Kansas Corporation Commission [Member]</t>
  </si>
  <si>
    <t>Return on equity, approved</t>
  </si>
  <si>
    <t>Annual revenue increase (decrease), approved</t>
  </si>
  <si>
    <t>FERC Proceedings [Member] | Westar Energy Inc [Member] | Federal Energy Regulatory Commission [Member]</t>
  </si>
  <si>
    <t>Expected increase in annual transmission revenues</t>
  </si>
  <si>
    <t>Regulatory liability</t>
  </si>
  <si>
    <t>Asset Retirement Obligations (Details) - USD ($) $ in Millions</t>
  </si>
  <si>
    <t>Asset Retirement Obligation, Roll Forward Analysis [Roll Forward]</t>
  </si>
  <si>
    <t>Beginning balance, January 1</t>
  </si>
  <si>
    <t>Liabilities assumed upon merger with Great Plains Energy</t>
  </si>
  <si>
    <t>Liabilities incurred during the year</t>
  </si>
  <si>
    <t>Revision in timing and/or estimates</t>
  </si>
  <si>
    <t>Settlements</t>
  </si>
  <si>
    <t>Accretion</t>
  </si>
  <si>
    <t>Ending balance</t>
  </si>
  <si>
    <t>Less: current portion</t>
  </si>
  <si>
    <t>Total noncurrent asset retirement obligation</t>
  </si>
  <si>
    <t>Wolf Creek [Member]</t>
  </si>
  <si>
    <t>Jointly owned utility plant, proportionate ownership share</t>
  </si>
  <si>
    <t>94.00%</t>
  </si>
  <si>
    <t>Westar Energy Inc [Member] | Wolf Creek [Member]</t>
  </si>
  <si>
    <t>47.00%</t>
  </si>
  <si>
    <t>KCPL [Member] | Wolf Creek [Member]</t>
  </si>
  <si>
    <t>Pension Plans and Other Employee Benefits (Details) - USD ($) $ in Millions</t>
  </si>
  <si>
    <t>Pension Plans, Defined Benefit [Member]</t>
  </si>
  <si>
    <t>Components of net periodic benefit costs [Abstract]</t>
  </si>
  <si>
    <t>Service cost</t>
  </si>
  <si>
    <t>Interest cost</t>
  </si>
  <si>
    <t>Expected return on plan assets</t>
  </si>
  <si>
    <t>Prior service cost</t>
  </si>
  <si>
    <t>Recognized net actuarial (gain)/loss</t>
  </si>
  <si>
    <t>Net periodic benefit costs before regulatory adjustment</t>
  </si>
  <si>
    <t>Regulatory adjustment</t>
  </si>
  <si>
    <t>Net periodic benefit costs</t>
  </si>
  <si>
    <t>Contributions by employer</t>
  </si>
  <si>
    <t>Contributions by employer, remainder of fiscal year</t>
  </si>
  <si>
    <t>Pension Plans, Defined Benefit [Member] | Westar Energy Inc [Member]</t>
  </si>
  <si>
    <t>Pension Plans, Defined Benefit [Member] | KCPL [Member]</t>
  </si>
  <si>
    <t>Other Postretirement Benefit Plans, Defined Benefit [Member]</t>
  </si>
  <si>
    <t>Other Postretirement Benefit Plans, Defined Benefit [Member] | Westar Energy Inc [Member]</t>
  </si>
  <si>
    <t>Other Postretirement Benefit Plans, Defined Benefit [Member] | KCPL [Member]</t>
  </si>
  <si>
    <t>Defined Benefit Plan Disclosure [Line Items]</t>
  </si>
  <si>
    <t>Wolf Creek [Member] | Westar Energy Inc [Member]</t>
  </si>
  <si>
    <t>Wolf Creek [Member] | KCPL [Member]</t>
  </si>
  <si>
    <t>Equity Compensation (Details) $ / shares in Units, $ in Millions</t>
  </si>
  <si>
    <t>Jun. 04, 2018USD ($)shares</t>
  </si>
  <si>
    <t>Jun. 30, 2018USD ($)$ / sharesshares</t>
  </si>
  <si>
    <t>Mar. 31, 2018$ / sharesRateshares</t>
  </si>
  <si>
    <t>Jun. 30, 2017USD ($)shares</t>
  </si>
  <si>
    <t>Jun. 30, 2017USD ($)$ / shares</t>
  </si>
  <si>
    <t>Share-based Compensation Arrangement by Share-based Payment Award [Line Items]</t>
  </si>
  <si>
    <t>Compensation expense from IPO Vested instruments | $</t>
  </si>
  <si>
    <t>Equity compensation expense | $</t>
  </si>
  <si>
    <t>Income tax benefit | $</t>
  </si>
  <si>
    <t>Share-based Compensation Arrangement by Share-based Payment Award, Equity Instruments Other than Options, Nonvested, Number of Shares [Roll Forward]</t>
  </si>
  <si>
    <t>Ending balance (in shares) | shares</t>
  </si>
  <si>
    <t>Restricted Stock Units (RSUs) [Member]</t>
  </si>
  <si>
    <t>Beginning balance (in shares) | shares</t>
  </si>
  <si>
    <t>Granted (in shares) | shares</t>
  </si>
  <si>
    <t>Converted Great Plains Energy award upon merger (in shares) | shares</t>
  </si>
  <si>
    <t>Vested (in shares) | shares</t>
  </si>
  <si>
    <t>Forfeited (in shares) | shares</t>
  </si>
  <si>
    <t>Weighted average beginning balance (in dollars per share)</t>
  </si>
  <si>
    <t>Weighted average granted (in dollars per share)</t>
  </si>
  <si>
    <t>Weighted average converted (in dollars per share)</t>
  </si>
  <si>
    <t>Weighted average vested (in dollars per share)</t>
  </si>
  <si>
    <t>Weighted average forfeited (in dollars per share)</t>
  </si>
  <si>
    <t>Weighted average ending balance (in dollars per share)</t>
  </si>
  <si>
    <t>Total unrecognized compensation expense | $</t>
  </si>
  <si>
    <t>Total fair value of shares vested | $</t>
  </si>
  <si>
    <t>Remaining weighted-average contractual term (in years)</t>
  </si>
  <si>
    <t>1 year 10 months 24 days</t>
  </si>
  <si>
    <t>Expected volatility, minimum (in hundredths) | Rate</t>
  </si>
  <si>
    <t>16.60%</t>
  </si>
  <si>
    <t>Expected volatility, maximum (in hundredths) | Rate</t>
  </si>
  <si>
    <t>18.50%</t>
  </si>
  <si>
    <t>Expected dividend yield (in hundredths) | Rate</t>
  </si>
  <si>
    <t>2.96%</t>
  </si>
  <si>
    <t>Risk-free interest rate, minimum (in hundredths) | Rate</t>
  </si>
  <si>
    <t>1.80%</t>
  </si>
  <si>
    <t>Risk-free interest rate, maximum (in hundredths) | Rate</t>
  </si>
  <si>
    <t>2.60%</t>
  </si>
  <si>
    <t>1 year 6 months</t>
  </si>
  <si>
    <t>Restricted Stock [Member]</t>
  </si>
  <si>
    <t>1 year 8 months 12 days</t>
  </si>
  <si>
    <t>Short-term Borrowings and Short-term Bank Lines of Credit (Details) - USD ($) $ in Millions</t>
  </si>
  <si>
    <t>1 Months Ended</t>
  </si>
  <si>
    <t>Sep. 30, 2017</t>
  </si>
  <si>
    <t>Short-term Debt [Line Items]</t>
  </si>
  <si>
    <t>Line of Credit Facility, Remaining Borrowing Capacity</t>
  </si>
  <si>
    <t>Line of Credit Facility, Current Borrowing Capacity</t>
  </si>
  <si>
    <t>Commercial Paper [Member]</t>
  </si>
  <si>
    <t>Long-term Line of Credit</t>
  </si>
  <si>
    <t>Standby Letters of Credit [Member]</t>
  </si>
  <si>
    <t>Amount of letters of credit outstanding</t>
  </si>
  <si>
    <t>Revolving Credit Facility [Member]</t>
  </si>
  <si>
    <t>Evergy [Member]</t>
  </si>
  <si>
    <t>Line of Credit Facility, Interest Rate at Period End</t>
  </si>
  <si>
    <t>1.83%</t>
  </si>
  <si>
    <t>Evergy [Member] | Commercial Paper [Member]</t>
  </si>
  <si>
    <t>Evergy [Member] | Standby Letters of Credit [Member]</t>
  </si>
  <si>
    <t>Evergy [Member] | Revolving Credit Facility [Member]</t>
  </si>
  <si>
    <t>1.95%</t>
  </si>
  <si>
    <t>KCPL [Member] | Commercial Paper [Member]</t>
  </si>
  <si>
    <t>KCPL [Member] | Standby Letters of Credit [Member]</t>
  </si>
  <si>
    <t>KCPL [Member] | Revolving Credit Facility [Member]</t>
  </si>
  <si>
    <t>Debt Instrument, Debt Default, Threshold</t>
  </si>
  <si>
    <t>Debt Instrument, debt to capitalization ratio</t>
  </si>
  <si>
    <t>65.00%</t>
  </si>
  <si>
    <t>Line of Credit Facility, Covenant Terms</t>
  </si>
  <si>
    <t>A default by KCP&amp;L or GMO on other indebtedness totaling more than $50.0 million is a default under the facilities.  Under the terms of these facilities, KCP&amp;L and GMO are required to maintain a consolidated indebtedness to consolidated capitalization ratio, as defined in the facilities, not greater than 0.65 to 1.00 at all times.</t>
  </si>
  <si>
    <t>Credit facility expiration date</t>
  </si>
  <si>
    <t>Oct. 31,
		2019</t>
  </si>
  <si>
    <t>Maximum transfer of unused commitments</t>
  </si>
  <si>
    <t>3.60%</t>
  </si>
  <si>
    <t>Great Plains Energy [Member] | Standby Letters of Credit [Member]</t>
  </si>
  <si>
    <t>Great Plains Energy [Member] | Revolving Credit Facility [Member]</t>
  </si>
  <si>
    <t>A default by Evergy or any of its significant subsidiaries on other indebtedness totaling more than $50.0 million is a default under the facility.  Under the terms of this facility, Evergy is required to maintain a consolidated indebtedness to consolidated capitalization ratio, as defined in the facility, not greater than 0.65 to 1.00 at all times.</t>
  </si>
  <si>
    <t>Maximum borrowing capacity with transfer of unused commitments</t>
  </si>
  <si>
    <t>Line of Credit Facility, Covenant Compliance</t>
  </si>
  <si>
    <t>in compliance</t>
  </si>
  <si>
    <t>2.40%</t>
  </si>
  <si>
    <t>Westar Energy Inc [Member] | Commercial Paper [Member]</t>
  </si>
  <si>
    <t>Westar Energy Inc [Member] | Standby Letters of Credit [Member]</t>
  </si>
  <si>
    <t>Westar Energy Inc [Member] | Revolving Credit Facility [Member]</t>
  </si>
  <si>
    <t>A default by Westar Energy or KGE on other indebtedness totaling more than $25.0 million is a default under the facilities.  Under the terms of these facilities, Westar Energy is required to maintain a consolidated indebtedness to consolidated capitalization ratio as defined in the facilities, not greater than 0.65 to 1.00 at all times.</t>
  </si>
  <si>
    <t>KCP&amp;L Receivables Company [Member]</t>
  </si>
  <si>
    <t>2.49%</t>
  </si>
  <si>
    <t>KCP&amp;L Receivables Company [Member] | Commercial Paper [Member]</t>
  </si>
  <si>
    <t>KCP&amp;L Receivables Company [Member] | Standby Letters of Credit [Member]</t>
  </si>
  <si>
    <t>KCP&amp;L Receivables Company [Member] | Revolving Credit Facility [Member]</t>
  </si>
  <si>
    <t>GMO Receivables Company [Member]</t>
  </si>
  <si>
    <t>2.38%</t>
  </si>
  <si>
    <t>GMO Receivables Company [Member] | Commercial Paper [Member]</t>
  </si>
  <si>
    <t>GMO Receivables Company [Member] | Standby Letters of Credit [Member]</t>
  </si>
  <si>
    <t>GMO Receivables Company [Member] | Revolving Credit Facility [Member]</t>
  </si>
  <si>
    <t>Wester Energy Revolving Credit Facility One [Member] | Westar Energy Inc [Member] | Revolving Credit Facility [Member]</t>
  </si>
  <si>
    <t>Line Of Credit, Expired</t>
  </si>
  <si>
    <t>Line of Credit Facility, Maximum Borrowing Capacity</t>
  </si>
  <si>
    <t>Line of Credit Facility, Amount Expired</t>
  </si>
  <si>
    <t>Wester Energy Revolving Credit Facility Two [Member] | Westar Energy Inc [Member] | Revolving Credit Facility [Member]</t>
  </si>
  <si>
    <t>Long-Term Debt Long-Term Debt - Narrative (Details) - USD ($)</t>
  </si>
  <si>
    <t>Debt Instrument [Line Items]</t>
  </si>
  <si>
    <t>Long-term debt</t>
  </si>
  <si>
    <t>Fair value adjustment</t>
  </si>
  <si>
    <t>KCPL [Member] | Senior Notes [Member] | Senior Notes Due 2048 KCPL [Member]</t>
  </si>
  <si>
    <t>Long-term debt gross</t>
  </si>
  <si>
    <t>Interest rates (in hundredths)</t>
  </si>
  <si>
    <t>4.20%</t>
  </si>
  <si>
    <t>Maturity date</t>
  </si>
  <si>
    <t>Dec. 31,
		2048</t>
  </si>
  <si>
    <t>KCPL [Member] | Senior Notes [Member] | Senior notes due 2018 KCPL [Member]</t>
  </si>
  <si>
    <t>6.375%</t>
  </si>
  <si>
    <t>Repayments of long-term debt</t>
  </si>
  <si>
    <t>Great Plains Energy [Member] | Senior Notes [Member] | Senior Notes Due 2021 [Member]</t>
  </si>
  <si>
    <t>Debt face amount</t>
  </si>
  <si>
    <t>4.85%</t>
  </si>
  <si>
    <t>Great Plains Energy [Member] | Senior Notes [Member] | Senior Notes 5.292 Percent Series Due 2022 [Member]</t>
  </si>
  <si>
    <t>5.292%</t>
  </si>
  <si>
    <t>Subsequent Event [Member] | Senior Notes [Member] | Senior Notes Series A &amp; B [Member]</t>
  </si>
  <si>
    <t>Repurchased amount</t>
  </si>
  <si>
    <t>Subsequent Event [Member] | KCPL [Member] | Unsecured Debt [Member] | EIRR bonds 2.875 percent Series 2008 [Member]</t>
  </si>
  <si>
    <t>2.75%</t>
  </si>
  <si>
    <t>Subsequent Event [Member] | Kcpl Greater Missouri Operations Member | Senior Notes [Member] | Senior Notes Series A due 2025 [Member]</t>
  </si>
  <si>
    <t>Subsequent Event [Member] | Kcpl Greater Missouri Operations Member | Senior Notes [Member] | Senior Notes Series B due 2033 [Member]</t>
  </si>
  <si>
    <t>Fair Value Measurements - Debt (Details) - USD ($) $ in Millions</t>
  </si>
  <si>
    <t>Fair Value, Measurements, Recurring [Member] | Variable Interest Entities [Member]</t>
  </si>
  <si>
    <t>Fair Value, Assets and Liabilities Measured on Recurring and Nonrecurring Basis [Line Items]</t>
  </si>
  <si>
    <t>Long-term Debt</t>
  </si>
  <si>
    <t>Fair Value, Measurements, Recurring [Member] | Fair Value, Inputs, Level 2 [Member]</t>
  </si>
  <si>
    <t>Fair Value, Measurements, Recurring [Member] | Fair Value, Inputs, Level 2 [Member] | Variable Interest Entities [Member]</t>
  </si>
  <si>
    <t>Reported Value Measurement [Member] | Fair Value, Measurements, Recurring [Member]</t>
  </si>
  <si>
    <t>Reported Value Measurement [Member] | Fair Value, Measurements, Recurring [Member] | Variable Interest Entities [Member]</t>
  </si>
  <si>
    <t>Estimate of Fair Value Measurement [Member] | Fair Value, Measurements, Recurring [Member] | Fair Value, Inputs, Level 2 [Member]</t>
  </si>
  <si>
    <t>Estimate of Fair Value Measurement [Member] | Fair Value, Measurements, Recurring [Member] | Fair Value, Inputs, Level 2 [Member] | Variable Interest Entities [Member]</t>
  </si>
  <si>
    <t>Changes Measurement [Member]</t>
  </si>
  <si>
    <t>Westar Energy Inc [Member] | Fair Value, Measurements, Recurring [Member]</t>
  </si>
  <si>
    <t>Westar Energy Inc [Member] | Fair Value, Measurements, Recurring [Member] | Variable Interest Entities [Member]</t>
  </si>
  <si>
    <t>Westar Energy Inc [Member] | Fair Value, Measurements, Recurring [Member] | Fair Value, Inputs, Level 2 [Member]</t>
  </si>
  <si>
    <t>Westar Energy Inc [Member] | Fair Value, Measurements, Recurring [Member] | Fair Value, Inputs, Level 2 [Member] | Variable Interest Entities [Member]</t>
  </si>
  <si>
    <t>Westar Energy Inc [Member] | Reported Value Measurement [Member] | Fair Value, Measurements, Recurring [Member]</t>
  </si>
  <si>
    <t>Westar Energy Inc [Member] | Reported Value Measurement [Member] | Fair Value, Measurements, Recurring [Member] | Variable Interest Entities [Member]</t>
  </si>
  <si>
    <t>Westar Energy Inc [Member] | Estimate of Fair Value Measurement [Member] | Fair Value, Measurements, Recurring [Member] | Fair Value, Inputs, Level 2 [Member]</t>
  </si>
  <si>
    <t>Westar Energy Inc [Member] | Estimate of Fair Value Measurement [Member] | Fair Value, Measurements, Recurring [Member] | Fair Value, Inputs, Level 2 [Member] | Variable Interest Entities [Member]</t>
  </si>
  <si>
    <t>KCPL [Member] | Fair Value, Measurements, Recurring [Member] | Fair Value, Inputs, Level 2 [Member]</t>
  </si>
  <si>
    <t>KCPL [Member] | Reported Value Measurement [Member] | Fair Value, Measurements, Recurring [Member]</t>
  </si>
  <si>
    <t>KCPL [Member] | Estimate of Fair Value Measurement [Member] | Fair Value, Measurements, Recurring [Member] | Fair Value, Inputs, Level 2 [Member]</t>
  </si>
  <si>
    <t>Fair Value Measurements - Recurring (Details) - USD ($) $ in Millions</t>
  </si>
  <si>
    <t>Assets [Abstract]</t>
  </si>
  <si>
    <t>NAV</t>
  </si>
  <si>
    <t>Core Bond Fund [Member] | Westar Energy Inc [Member]</t>
  </si>
  <si>
    <t>Debt Equity Other Fund [Member] | Westar Energy Inc [Member]</t>
  </si>
  <si>
    <t>Alternative Investment Fund [Member] | Westar Energy Inc [Member]</t>
  </si>
  <si>
    <t>Real Estate Funds [Member] | Westar Energy Inc [Member]</t>
  </si>
  <si>
    <t>Decommissioning Trust Assets [Member] | Westar Energy Inc [Member]</t>
  </si>
  <si>
    <t>Rabbi Trusts [Member] | Westar Energy Inc [Member]</t>
  </si>
  <si>
    <t>Rabbi Trusts [Member] | Other Evergy [Member]</t>
  </si>
  <si>
    <t>Fair Value, Measurements, Recurring [Member]</t>
  </si>
  <si>
    <t>Fair Value, Measurements, Recurring [Member] | Westar Energy Inc [Member]</t>
  </si>
  <si>
    <t>Total nuclear decommissioning trust</t>
  </si>
  <si>
    <t>Total rabbi trust</t>
  </si>
  <si>
    <t>Fair Value, Measurements, Recurring [Member] | KCPL [Member]</t>
  </si>
  <si>
    <t>Total self-insured health plan trust</t>
  </si>
  <si>
    <t>Fair Value, Measurements, Recurring [Member] | Other Evergy [Member]</t>
  </si>
  <si>
    <t>Fair Value, Measurements, Recurring [Member] | Equity Securities [Member] | KCPL [Member]</t>
  </si>
  <si>
    <t>Fair Value, Measurements, Recurring [Member] | Core Bond Fund [Member] | Westar Energy Inc [Member]</t>
  </si>
  <si>
    <t>Fair Value, Measurements, Recurring [Member] | High-Yield Bond Fund [Member] | Westar Energy Inc [Member]</t>
  </si>
  <si>
    <t>Fair Value, Measurements, Recurring [Member] | Emerging Markets Bond Fund [Member] | Westar Energy Inc [Member]</t>
  </si>
  <si>
    <t>Fair Value, Measurements, Recurring [Member] | Debt Equity Other Fund [Member] | Westar Energy Inc [Member]</t>
  </si>
  <si>
    <t>Fair Value, Measurements, Recurring [Member] | Alternative Investment Fund [Member] | Westar Energy Inc [Member]</t>
  </si>
  <si>
    <t>Fair Value, Measurements, Recurring [Member] | Real Estate Funds [Member] | Westar Energy Inc [Member]</t>
  </si>
  <si>
    <t>Fair Value, Measurements, Recurring [Member] | Debt Securities [Member] | KCPL [Member]</t>
  </si>
  <si>
    <t>Fair Value, Measurements, Recurring [Member] | US Treasury and Government [Member] | KCPL [Member]</t>
  </si>
  <si>
    <t>Fair Value, Measurements, Recurring [Member] | US Government Corporations and Agencies Securities [Member] | KCPL [Member]</t>
  </si>
  <si>
    <t>Fair Value, Measurements, Recurring [Member] | US States and Political Subdivisions Debt Securities [Member] | KCPL [Member]</t>
  </si>
  <si>
    <t>Fair Value, Measurements, Recurring [Member] | Corporate Debt Securities [Member] | KCPL [Member]</t>
  </si>
  <si>
    <t>Fair Value, Measurements, Recurring [Member] | Foreign Government Debt Securities [Member] | KCPL [Member]</t>
  </si>
  <si>
    <t>Fair Value, Measurements, Recurring [Member] | Cash Equivalents [Member] | Westar Energy Inc [Member]</t>
  </si>
  <si>
    <t>Fair Value, Measurements, Recurring [Member] | Cash Equivalents [Member] | KCPL [Member]</t>
  </si>
  <si>
    <t>Fair Value, Measurements, Recurring [Member] | Cash and Cash Equivalents [Member] | Westar Energy Inc [Member]</t>
  </si>
  <si>
    <t>Fair Value, Measurements, Recurring [Member] | Cash and Cash Equivalents [Member] | KCPL [Member]</t>
  </si>
  <si>
    <t>Fair Value, Measurements, Recurring [Member] | Other Trust Assets [Member] | KCPL [Member]</t>
  </si>
  <si>
    <t>Fair Value, Measurements, Recurring [Member] | Decommissioning Trust Assets [Member]</t>
  </si>
  <si>
    <t>Level 2 transferred to Level 1</t>
  </si>
  <si>
    <t>Fair Value, Measurements, Recurring [Member] | Decommissioning Trust Assets [Member] | Westar Energy Inc [Member]</t>
  </si>
  <si>
    <t>Fair Value, Measurements, Recurring [Member] | Rabbi Trusts [Member]</t>
  </si>
  <si>
    <t>Level 2 transferred to NAV</t>
  </si>
  <si>
    <t>Fair Value, Measurements, Recurring [Member] | Rabbi Trusts [Member] | Westar Energy Inc [Member]</t>
  </si>
  <si>
    <t>Fair Value, Measurements, Recurring [Member] | Self-Insured Health Plan Trust [Member]</t>
  </si>
  <si>
    <t>Fair Value, Measurements, Recurring [Member] | Fair Value, Inputs, Level 1 [Member]</t>
  </si>
  <si>
    <t>Fair Value, Measurements, Recurring [Member] | Fair Value, Inputs, Level 1 [Member] | Westar Energy Inc [Member]</t>
  </si>
  <si>
    <t>Fair Value, Measurements, Recurring [Member] | Fair Value, Inputs, Level 1 [Member] | KCPL [Member]</t>
  </si>
  <si>
    <t>Fair Value, Measurements, Recurring [Member] | Fair Value, Inputs, Level 1 [Member] | Other Evergy [Member]</t>
  </si>
  <si>
    <t>Fair Value, Measurements, Recurring [Member] | Fair Value, Inputs, Level 1 [Member] | Equity Securities [Member] | KCPL [Member]</t>
  </si>
  <si>
    <t>Fair Value, Measurements, Recurring [Member] | Fair Value, Inputs, Level 1 [Member] | Core Bond Fund [Member] | Westar Energy Inc [Member]</t>
  </si>
  <si>
    <t>Fair Value, Measurements, Recurring [Member] | Fair Value, Inputs, Level 1 [Member] | High-Yield Bond Fund [Member] | Westar Energy Inc [Member]</t>
  </si>
  <si>
    <t>Fair Value, Measurements, Recurring [Member] | Fair Value, Inputs, Level 1 [Member] | Emerging Markets Bond Fund [Member] | Westar Energy Inc [Member]</t>
  </si>
  <si>
    <t>Fair Value, Measurements, Recurring [Member] | Fair Value, Inputs, Level 1 [Member] | Debt Equity Other Fund [Member] | Westar Energy Inc [Member]</t>
  </si>
  <si>
    <t>Fair Value, Measurements, Recurring [Member] | Fair Value, Inputs, Level 1 [Member] | Alternative Investment Fund [Member] | Westar Energy Inc [Member]</t>
  </si>
  <si>
    <t>Fair Value, Measurements, Recurring [Member] | Fair Value, Inputs, Level 1 [Member] | Real Estate Funds [Member] | Westar Energy Inc [Member]</t>
  </si>
  <si>
    <t>Fair Value, Measurements, Recurring [Member] | Fair Value, Inputs, Level 1 [Member] | Debt Securities [Member] | KCPL [Member]</t>
  </si>
  <si>
    <t>Fair Value, Measurements, Recurring [Member] | Fair Value, Inputs, Level 1 [Member] | US Treasury and Government [Member] | KCPL [Member]</t>
  </si>
  <si>
    <t>Fair Value, Measurements, Recurring [Member] | Fair Value, Inputs, Level 1 [Member] | US Government Corporations and Agencies Securities [Member] | KCPL [Member]</t>
  </si>
  <si>
    <t>Fair Value, Measurements, Recurring [Member] | Fair Value, Inputs, Level 1 [Member] | US States and Political Subdivisions Debt Securities [Member] | KCPL [Member]</t>
  </si>
  <si>
    <t>Fair Value, Measurements, Recurring [Member] | Fair Value, Inputs, Level 1 [Member] | Corporate Debt Securities [Member] | KCPL [Member]</t>
  </si>
  <si>
    <t>Fair Value, Measurements, Recurring [Member] | Fair Value, Inputs, Level 1 [Member] | Foreign Government Debt Securities [Member] | KCPL [Member]</t>
  </si>
  <si>
    <t>Fair Value, Measurements, Recurring [Member] | Fair Value, Inputs, Level 1 [Member] | Cash Equivalents [Member] | Westar Energy Inc [Member]</t>
  </si>
  <si>
    <t>Fair Value, Measurements, Recurring [Member] | Fair Value, Inputs, Level 1 [Member] | Cash Equivalents [Member] | KCPL [Member]</t>
  </si>
  <si>
    <t>Fair Value, Measurements, Recurring [Member] | Fair Value, Inputs, Level 1 [Member] | Cash and Cash Equivalents [Member] | Westar Energy Inc [Member]</t>
  </si>
  <si>
    <t>Fair Value, Measurements, Recurring [Member] | Fair Value, Inputs, Level 1 [Member] | Cash and Cash Equivalents [Member] | KCPL [Member]</t>
  </si>
  <si>
    <t>Fair Value, Measurements, Recurring [Member] | Fair Value, Inputs, Level 1 [Member] | Other Trust Assets [Member] | KCPL [Member]</t>
  </si>
  <si>
    <t>Fair Value, Measurements, Recurring [Member] | Fair Value, Inputs, Level 1 [Member] | Decommissioning Trust Assets [Member]</t>
  </si>
  <si>
    <t>Fair Value, Measurements, Recurring [Member] | Fair Value, Inputs, Level 1 [Member] | Rabbi Trusts [Member]</t>
  </si>
  <si>
    <t>Fair Value, Measurements, Recurring [Member] | Fair Value, Inputs, Level 1 [Member] | Self-Insured Health Plan Trust [Member]</t>
  </si>
  <si>
    <t>Fair Value, Measurements, Recurring [Member] | Fair Value, Inputs, Level 2 [Member] | Westar Energy Inc [Member]</t>
  </si>
  <si>
    <t>Fair Value, Measurements, Recurring [Member] | Fair Value, Inputs, Level 2 [Member] | KCPL [Member]</t>
  </si>
  <si>
    <t>Fair Value, Measurements, Recurring [Member] | Fair Value, Inputs, Level 2 [Member] | Other Evergy [Member]</t>
  </si>
  <si>
    <t>Fair Value, Measurements, Recurring [Member] | Fair Value, Inputs, Level 2 [Member] | Equity Securities [Member] | KCPL [Member]</t>
  </si>
  <si>
    <t>Fair Value, Measurements, Recurring [Member] | Fair Value, Inputs, Level 2 [Member] | Core Bond Fund [Member] | Westar Energy Inc [Member]</t>
  </si>
  <si>
    <t>Fair Value, Measurements, Recurring [Member] | Fair Value, Inputs, Level 2 [Member] | High-Yield Bond Fund [Member] | Westar Energy Inc [Member]</t>
  </si>
  <si>
    <t>Fair Value, Measurements, Recurring [Member] | Fair Value, Inputs, Level 2 [Member] | Emerging Markets Bond Fund [Member] | Westar Energy Inc [Member]</t>
  </si>
  <si>
    <t>Fair Value, Measurements, Recurring [Member] | Fair Value, Inputs, Level 2 [Member] | Debt Equity Other Fund [Member] | Westar Energy Inc [Member]</t>
  </si>
  <si>
    <t>Fair Value, Measurements, Recurring [Member] | Fair Value, Inputs, Level 2 [Member] | Alternative Investment Fund [Member] | Westar Energy Inc [Member]</t>
  </si>
  <si>
    <t>Fair Value, Measurements, Recurring [Member] | Fair Value, Inputs, Level 2 [Member] | Real Estate Funds [Member] | Westar Energy Inc [Member]</t>
  </si>
  <si>
    <t>Fair Value, Measurements, Recurring [Member] | Fair Value, Inputs, Level 2 [Member] | Debt Securities [Member] | KCPL [Member]</t>
  </si>
  <si>
    <t>Fair Value, Measurements, Recurring [Member] | Fair Value, Inputs, Level 2 [Member] | US Treasury and Government [Member] | KCPL [Member]</t>
  </si>
  <si>
    <t>Fair Value, Measurements, Recurring [Member] | Fair Value, Inputs, Level 2 [Member] | US Government Corporations and Agencies Securities [Member] | KCPL [Member]</t>
  </si>
  <si>
    <t>Fair Value, Measurements, Recurring [Member] | Fair Value, Inputs, Level 2 [Member] | US States and Political Subdivisions Debt Securities [Member] | KCPL [Member]</t>
  </si>
  <si>
    <t>Fair Value, Measurements, Recurring [Member] | Fair Value, Inputs, Level 2 [Member] | Corporate Debt Securities [Member] | KCPL [Member]</t>
  </si>
  <si>
    <t>Fair Value, Measurements, Recurring [Member] | Fair Value, Inputs, Level 2 [Member] | Foreign Government Debt Securities [Member] | KCPL [Member]</t>
  </si>
  <si>
    <t>Fair Value, Measurements, Recurring [Member] | Fair Value, Inputs, Level 2 [Member] | Cash Equivalents [Member] | Westar Energy Inc [Member]</t>
  </si>
  <si>
    <t>Fair Value, Measurements, Recurring [Member] | Fair Value, Inputs, Level 2 [Member] | Cash Equivalents [Member] | KCPL [Member]</t>
  </si>
  <si>
    <t>Fair Value, Measurements, Recurring [Member] | Fair Value, Inputs, Level 2 [Member] | Cash and Cash Equivalents [Member] | Westar Energy Inc [Member]</t>
  </si>
  <si>
    <t>Fair Value, Measurements, Recurring [Member] | Fair Value, Inputs, Level 2 [Member] | Cash and Cash Equivalents [Member] | KCPL [Member]</t>
  </si>
  <si>
    <t>Fair Value, Measurements, Recurring [Member] | Fair Value, Inputs, Level 2 [Member] | Other Trust Assets [Member] | KCPL [Member]</t>
  </si>
  <si>
    <t>Fair Value, Measurements, Recurring [Member] | Fair Value, Inputs, Level 2 [Member] | Decommissioning Trust Assets [Member]</t>
  </si>
  <si>
    <t>Fair Value, Measurements, Recurring [Member] | Fair Value, Inputs, Level 2 [Member] | Rabbi Trusts [Member]</t>
  </si>
  <si>
    <t>Fair Value, Measurements, Recurring [Member] | Fair Value, Inputs, Level 2 [Member] | Self-Insured Health Plan Trust [Member]</t>
  </si>
  <si>
    <t>Fair Value, Measurements, Recurring [Member] | Fair Value, Inputs, Level 3 [Member]</t>
  </si>
  <si>
    <t>Fair Value, Measurements, Recurring [Member] | Fair Value, Inputs, Level 3 [Member] | Westar Energy Inc [Member]</t>
  </si>
  <si>
    <t>Fair Value, Measurements, Recurring [Member] | Fair Value, Inputs, Level 3 [Member] | KCPL [Member]</t>
  </si>
  <si>
    <t>Fair Value, Measurements, Recurring [Member] | Fair Value, Inputs, Level 3 [Member] | Other Evergy [Member]</t>
  </si>
  <si>
    <t>Fair Value, Measurements, Recurring [Member] | Fair Value, Inputs, Level 3 [Member] | Equity Securities [Member] | KCPL [Member]</t>
  </si>
  <si>
    <t>Fair Value, Measurements, Recurring [Member] | Fair Value, Inputs, Level 3 [Member] | Core Bond Fund [Member] | Westar Energy Inc [Member]</t>
  </si>
  <si>
    <t>Fair Value, Measurements, Recurring [Member] | Fair Value, Inputs, Level 3 [Member] | High-Yield Bond Fund [Member] | Westar Energy Inc [Member]</t>
  </si>
  <si>
    <t>Fair Value, Measurements, Recurring [Member] | Fair Value, Inputs, Level 3 [Member] | Emerging Markets Bond Fund [Member] | Westar Energy Inc [Member]</t>
  </si>
  <si>
    <t>Fair Value, Measurements, Recurring [Member] | Fair Value, Inputs, Level 3 [Member] | Debt Equity Other Fund [Member] | Westar Energy Inc [Member]</t>
  </si>
  <si>
    <t>Fair Value, Measurements, Recurring [Member] | Fair Value, Inputs, Level 3 [Member] | Alternative Investment Fund [Member] | Westar Energy Inc [Member]</t>
  </si>
  <si>
    <t>Fair Value, Measurements, Recurring [Member] | Fair Value, Inputs, Level 3 [Member] | Real Estate Funds [Member] | Westar Energy Inc [Member]</t>
  </si>
  <si>
    <t>Fair Value, Measurements, Recurring [Member] | Fair Value, Inputs, Level 3 [Member] | Debt Securities [Member] | KCPL [Member]</t>
  </si>
  <si>
    <t>Fair Value, Measurements, Recurring [Member] | Fair Value, Inputs, Level 3 [Member] | US Treasury and Government [Member] | KCPL [Member]</t>
  </si>
  <si>
    <t>Fair Value, Measurements, Recurring [Member] | Fair Value, Inputs, Level 3 [Member] | US Government Corporations and Agencies Securities [Member] | KCPL [Member]</t>
  </si>
  <si>
    <t>Fair Value, Measurements, Recurring [Member] | Fair Value, Inputs, Level 3 [Member] | US States and Political Subdivisions Debt Securities [Member] | KCPL [Member]</t>
  </si>
  <si>
    <t>Fair Value, Measurements, Recurring [Member] | Fair Value, Inputs, Level 3 [Member] | Corporate Debt Securities [Member] | KCPL [Member]</t>
  </si>
  <si>
    <t>Fair Value, Measurements, Recurring [Member] | Fair Value, Inputs, Level 3 [Member] | Foreign Government Debt Securities [Member] | KCPL [Member]</t>
  </si>
  <si>
    <t>Fair Value, Measurements, Recurring [Member] | Fair Value, Inputs, Level 3 [Member] | Cash Equivalents [Member] | Westar Energy Inc [Member]</t>
  </si>
  <si>
    <t>Fair Value, Measurements, Recurring [Member] | Fair Value, Inputs, Level 3 [Member] | Cash Equivalents [Member] | KCPL [Member]</t>
  </si>
  <si>
    <t>Fair Value, Measurements, Recurring [Member] | Fair Value, Inputs, Level 3 [Member] | Cash and Cash Equivalents [Member] | Westar Energy Inc [Member]</t>
  </si>
  <si>
    <t>Fair Value, Measurements, Recurring [Member] | Fair Value, Inputs, Level 3 [Member] | Cash and Cash Equivalents [Member] | KCPL [Member]</t>
  </si>
  <si>
    <t>Fair Value, Measurements, Recurring [Member] | Fair Value, Inputs, Level 3 [Member] | Other Trust Assets [Member] | KCPL [Member]</t>
  </si>
  <si>
    <t>Fair Value, Measurements, Recurring [Member] | Fair Value, Inputs, Level 3 [Member] | Decommissioning Trust Assets [Member]</t>
  </si>
  <si>
    <t>Fair Value, Measurements, Recurring [Member] | Fair Value, Inputs, Level 3 [Member] | Rabbi Trusts [Member]</t>
  </si>
  <si>
    <t>Fair Value, Measurements, Recurring [Member] | Fair Value, Inputs, Level 3 [Member] | Self-Insured Health Plan Trust [Member]</t>
  </si>
  <si>
    <t>Geographic Distribution, Domestic [Member] | Equity Securities [Member] | Westar Energy Inc [Member]</t>
  </si>
  <si>
    <t>Geographic Distribution, Domestic [Member] | Fair Value, Measurements, Recurring [Member] | Equity Securities [Member] | Westar Energy Inc [Member]</t>
  </si>
  <si>
    <t>Geographic Distribution, Domestic [Member] | Fair Value, Measurements, Recurring [Member] | Fair Value, Inputs, Level 1 [Member] | Equity Securities [Member] | Westar Energy Inc [Member]</t>
  </si>
  <si>
    <t>Geographic Distribution, Domestic [Member] | Fair Value, Measurements, Recurring [Member] | Fair Value, Inputs, Level 2 [Member] | Equity Securities [Member] | Westar Energy Inc [Member]</t>
  </si>
  <si>
    <t>Geographic Distribution, Domestic [Member] | Fair Value, Measurements, Recurring [Member] | Fair Value, Inputs, Level 3 [Member] | Equity Securities [Member] | Westar Energy Inc [Member]</t>
  </si>
  <si>
    <t>Geographic Distribution, Foreign [Member] | Fair Value, Measurements, Recurring [Member] | Equity Securities [Member] | Westar Energy Inc [Member]</t>
  </si>
  <si>
    <t>Geographic Distribution, Foreign [Member] | Fair Value, Measurements, Recurring [Member] | Fair Value, Inputs, Level 1 [Member] | Equity Securities [Member] | Westar Energy Inc [Member]</t>
  </si>
  <si>
    <t>Geographic Distribution, Foreign [Member] | Fair Value, Measurements, Recurring [Member] | Fair Value, Inputs, Level 2 [Member] | Equity Securities [Member] | Westar Energy Inc [Member]</t>
  </si>
  <si>
    <t>Geographic Distribution, Foreign [Member] | Fair Value, Measurements, Recurring [Member] | Fair Value, Inputs, Level 3 [Member] | Equity Securities [Member] | Westar Energy Inc [Member]</t>
  </si>
  <si>
    <t>Fair Value Measurements - NAV (Details) $ in Millions</t>
  </si>
  <si>
    <t>Jun. 30, 2018USD ($)fundextension</t>
  </si>
  <si>
    <t>Dec. 31, 2017USD ($)</t>
  </si>
  <si>
    <t>Fair Value, Investments, Entities that Calculate Net Asset Value Per Share [Line Items]</t>
  </si>
  <si>
    <t>NAV, Fair Value</t>
  </si>
  <si>
    <t>NAV, Unfunded Commitments</t>
  </si>
  <si>
    <t>Westar Energy Inc [Member] | Decommissioning Trust Assets [Member]</t>
  </si>
  <si>
    <t>Westar Energy Inc [Member] | Alternative Investment Fund [Member]</t>
  </si>
  <si>
    <t>NAV, Length of Settlement</t>
  </si>
  <si>
    <t>65 days</t>
  </si>
  <si>
    <t>Westar Energy Inc [Member] | Real Estate Funds [Member]</t>
  </si>
  <si>
    <t>Westar Energy Inc [Member] | Core Bond Fund [Member]</t>
  </si>
  <si>
    <t>Westar Energy Inc [Member] | Debt Equity Other Fund [Member]</t>
  </si>
  <si>
    <t>Westar Energy Inc [Member] | Rabbi Trusts [Member]</t>
  </si>
  <si>
    <t>Other Evergy [Member] | Rabbi Trusts [Member]</t>
  </si>
  <si>
    <t>Geographic Distribution, Domestic [Member] | Westar Energy Inc [Member] | Equity Securities [Member]</t>
  </si>
  <si>
    <t>NAV, Number of funds | fund</t>
  </si>
  <si>
    <t>NAV, Number of funds making distributions | fund</t>
  </si>
  <si>
    <t>Geographic Distribution, Domestic [Member] | Westar Energy Inc [Member] | Equity Securities - Fourth Fund [Member]</t>
  </si>
  <si>
    <t>15 years</t>
  </si>
  <si>
    <t>NAV, Extension term</t>
  </si>
  <si>
    <t>1 year</t>
  </si>
  <si>
    <t>NAV, Number of extensions | extension</t>
  </si>
  <si>
    <t>Geographic Distribution, Domestic [Member] | Westar Energy Inc [Member] | Equity Securities - Fifth Fund [Member]</t>
  </si>
  <si>
    <t>Fair Value Measurements - Gain (Loss) (Details) - USD ($) $ in Millions</t>
  </si>
  <si>
    <t>Fair Value, Measured on Recurring Basis, Gain (Loss) Included in Earnings [Line Items]</t>
  </si>
  <si>
    <t>Unrealized gain (losses)</t>
  </si>
  <si>
    <t>Decommissioning Trust Assets - Equity [Member]</t>
  </si>
  <si>
    <t>Rabbi Trusts [Member]</t>
  </si>
  <si>
    <t>Decommissioning Trust Assets - Debt [Member]</t>
  </si>
  <si>
    <t>Westar Energy Inc [Member] | Decommissioning Trust Assets - Equity [Member]</t>
  </si>
  <si>
    <t>KCPL [Member] | Decommissioning Trust Assets - Equity [Member]</t>
  </si>
  <si>
    <t>KCPL [Member] | Decommissioning Trust Assets - Debt [Member]</t>
  </si>
  <si>
    <t>Guarantees (Details) $ in Millions</t>
  </si>
  <si>
    <t>Guarantor Obligations [Line Items]</t>
  </si>
  <si>
    <t>Origin and purpose</t>
  </si>
  <si>
    <t>In the ordinary course of business, Evergy and certain of its subsidiaries enter into various agreements providing financial or performance assurance to third parties on behalf of certain subsidiaries.  Such agreements include, for example, guarantees and letters of credit.  These agreements are entered into primarily to support or enhance the creditworthiness otherwise attributed to a subsidiary on a stand-alone basis, thereby facilitating the extension of sufficient credit to accomplish the subsidiary's intended business purposes.</t>
  </si>
  <si>
    <t>Maximum exposure</t>
  </si>
  <si>
    <t>Direct Guarantee [Member]</t>
  </si>
  <si>
    <t>direct guarantees to GMO counterparties</t>
  </si>
  <si>
    <t>Obligations term</t>
  </si>
  <si>
    <t>expire in 2018</t>
  </si>
  <si>
    <t>Guarantee of Indebtedness of Others [Member] | Long-term Debt [Member]</t>
  </si>
  <si>
    <t>guarantee of GMO long-term debt</t>
  </si>
  <si>
    <t>maturity dates ranging from 2019 to 2023</t>
  </si>
  <si>
    <t>Guarantee of Indebtedness of Others [Member] | Commercial Paper [Member]</t>
  </si>
  <si>
    <t>guaranteed GMO's commercial paper program</t>
  </si>
  <si>
    <t>Related Party Transactions and Relationships (Details) - USD ($) $ in Millions</t>
  </si>
  <si>
    <t>Westar Energy Inc [Member] | KCPL Greater Missouri Operations [Member]</t>
  </si>
  <si>
    <t>Related Party Transaction [Line Items]</t>
  </si>
  <si>
    <t>Due from (to) related parties</t>
  </si>
  <si>
    <t>Westar Energy Inc [Member] | KCPL [Member]</t>
  </si>
  <si>
    <t>Westar Energy Inc [Member] | Evergy [Member]</t>
  </si>
  <si>
    <t>Westar Energy Inc [Member] | Evergy [Member] | Income Taxes Payable [Member]</t>
  </si>
  <si>
    <t>Due to related parties</t>
  </si>
  <si>
    <t>KCPL [Member] | Money Pool [Member]</t>
  </si>
  <si>
    <t>KCPL [Member] | KCPL Greater Missouri Operations [Member]</t>
  </si>
  <si>
    <t>KCPL [Member] | Westar Energy Inc [Member]</t>
  </si>
  <si>
    <t>KCPL [Member] | Evergy [Member]</t>
  </si>
  <si>
    <t>KCPL [Member] | Evergy [Member] | Income Taxes Payable [Member]</t>
  </si>
  <si>
    <t>KCPL [Member] | Great Plains Energy [Member]</t>
  </si>
  <si>
    <t>Iatan No 1 And 2 [Member] | KCPL Greater Missouri Operations [Member]</t>
  </si>
  <si>
    <t>18.00%</t>
  </si>
  <si>
    <t>Iatan No 1 And 2 [Member] | KCPL [Member] | KCPL Greater Missouri Operations [Member] | Operating Expenses and Capital Costs Billed [Member]</t>
  </si>
  <si>
    <t>Related party transaction</t>
  </si>
  <si>
    <t>Jeffrey Energy Center [Member] | KCPL Greater Missouri Operations [Member]</t>
  </si>
  <si>
    <t>8.00%</t>
  </si>
  <si>
    <t>Jeffrey Energy Center [Member] | Westar Energy Inc [Member] | KCPL Greater Missouri Operations [Member] | Operating Expenses and Capital Costs Billed [Member]</t>
  </si>
  <si>
    <t>La Cygne Station [Member] | Westar Energy Inc [Member]</t>
  </si>
  <si>
    <t>La Cygne Station [Member] | Westar Energy Inc [Member] | KCPL [Member] | Operating Expenses and Capital Costs Billed [Member]</t>
  </si>
  <si>
    <t>La Cygne Station [Member] | KCPL [Member] | Westar Energy Inc [Member] | Operating Expenses and Capital Costs Billed [Member]</t>
  </si>
  <si>
    <t>Shareholders' Equity (Details) - USD ($) $ in Millions</t>
  </si>
  <si>
    <t>Common Shareholders' Equity [Line Items]</t>
  </si>
  <si>
    <t>Preferred stock - shares authorized (in shares)</t>
  </si>
  <si>
    <t>Restriction on payment of dividends, minimum ratio of total capitalization</t>
  </si>
  <si>
    <t>35.00%</t>
  </si>
  <si>
    <t>Restricted net assets of subsidiaries</t>
  </si>
  <si>
    <t>Westar Energy and KCP&amp;L Receivables Company [Member]</t>
  </si>
  <si>
    <t>40.00%</t>
  </si>
  <si>
    <t>Retained earnings restrictions</t>
  </si>
  <si>
    <t>Number of shares authorized to be repurchased (in shares)</t>
  </si>
  <si>
    <t>Minimum [Member]</t>
  </si>
  <si>
    <t>Minimum [Member] | Westar Energy and KCP&amp;L Receivables Company [Member]</t>
  </si>
  <si>
    <t>Maximum [Member]</t>
  </si>
  <si>
    <t>100.00%</t>
  </si>
  <si>
    <t>Maximum [Member] | Westar Energy and KCP&amp;L Receivables Company [Member]</t>
  </si>
  <si>
    <t>Variable Interest Entities (Details) - USD ($) $ in Millions</t>
  </si>
  <si>
    <t>Variable Interest Entity [Line Items]</t>
  </si>
  <si>
    <t>Property, plant and equipment</t>
  </si>
  <si>
    <t>VIE ownership percentage</t>
  </si>
  <si>
    <t>Income Tax Expense (Details) - USD ($) $ in Millions</t>
  </si>
  <si>
    <t>Current income taxes</t>
  </si>
  <si>
    <t>Federal</t>
  </si>
  <si>
    <t>State</t>
  </si>
  <si>
    <t>Effective Income Tax Rate Reconciliation, Percent [Abstract]</t>
  </si>
  <si>
    <t>Federal statutory income tax (in hundredths)</t>
  </si>
  <si>
    <t>21.00%</t>
  </si>
  <si>
    <t>COLI policies</t>
  </si>
  <si>
    <t>(1.90%)</t>
  </si>
  <si>
    <t>(4.30%)</t>
  </si>
  <si>
    <t>(2.50%)</t>
  </si>
  <si>
    <t>State income taxes</t>
  </si>
  <si>
    <t>6.20%</t>
  </si>
  <si>
    <t>4.70%</t>
  </si>
  <si>
    <t>5.10%</t>
  </si>
  <si>
    <t>4.30%</t>
  </si>
  <si>
    <t>Flow through depreciation for plant-related differences</t>
  </si>
  <si>
    <t>(5.50%)</t>
  </si>
  <si>
    <t>2.90%</t>
  </si>
  <si>
    <t>(2.00%)</t>
  </si>
  <si>
    <t>3.30%</t>
  </si>
  <si>
    <t>Federal tax credits</t>
  </si>
  <si>
    <t>(7.10%)</t>
  </si>
  <si>
    <t>(7.70%)</t>
  </si>
  <si>
    <t>(7.00%)</t>
  </si>
  <si>
    <t>Non-controlling interest</t>
  </si>
  <si>
    <t>(0.30%)</t>
  </si>
  <si>
    <t>(1.10%)</t>
  </si>
  <si>
    <t>(0.40%)</t>
  </si>
  <si>
    <t>AFUDC equity</t>
  </si>
  <si>
    <t>0.10%</t>
  </si>
  <si>
    <t>0.00%</t>
  </si>
  <si>
    <t>(0.10%)</t>
  </si>
  <si>
    <t>Amortization of federal investment tax credits</t>
  </si>
  <si>
    <t>(0.60%)</t>
  </si>
  <si>
    <t>(0.50%)</t>
  </si>
  <si>
    <t>State tax rate change</t>
  </si>
  <si>
    <t>(89.10%)</t>
  </si>
  <si>
    <t>(40.30%)</t>
  </si>
  <si>
    <t>Valuation allowance</t>
  </si>
  <si>
    <t>1.10%</t>
  </si>
  <si>
    <t>1.60%</t>
  </si>
  <si>
    <t>Stock compensation</t>
  </si>
  <si>
    <t>(2.90%)</t>
  </si>
  <si>
    <t>(2.10%)</t>
  </si>
  <si>
    <t>2.50%</t>
  </si>
  <si>
    <t>0.60%</t>
  </si>
  <si>
    <t>1.40%</t>
  </si>
  <si>
    <t>Effective income tax rate (in hundredths)</t>
  </si>
  <si>
    <t>(75.60%)</t>
  </si>
  <si>
    <t>32.10%</t>
  </si>
  <si>
    <t>(27.20%)</t>
  </si>
  <si>
    <t>28.90%</t>
  </si>
  <si>
    <t>(6.90%)</t>
  </si>
  <si>
    <t>(4.00%)</t>
  </si>
  <si>
    <t>18.80%</t>
  </si>
  <si>
    <t>7.80%</t>
  </si>
  <si>
    <t>(11.20%)</t>
  </si>
  <si>
    <t>(18.10%)</t>
  </si>
  <si>
    <t>(11.60%)</t>
  </si>
  <si>
    <t>(0.70%)</t>
  </si>
  <si>
    <t>(1.30%)</t>
  </si>
  <si>
    <t>(0.80%)</t>
  </si>
  <si>
    <t>(219.60%)</t>
  </si>
  <si>
    <t>(54.80%)</t>
  </si>
  <si>
    <t>1.70%</t>
  </si>
  <si>
    <t>(7.20%)</t>
  </si>
  <si>
    <t>(2.60%)</t>
  </si>
  <si>
    <t>1.20%</t>
  </si>
  <si>
    <t>(223.80%)</t>
  </si>
  <si>
    <t>(46.30%)</t>
  </si>
  <si>
    <t>(0.20%)</t>
  </si>
  <si>
    <t>5.40%</t>
  </si>
  <si>
    <t>3.80%</t>
  </si>
  <si>
    <t>5.30%</t>
  </si>
  <si>
    <t>3.90%</t>
  </si>
  <si>
    <t>(4.20%)</t>
  </si>
  <si>
    <t>(4.90%)</t>
  </si>
  <si>
    <t>0.50%</t>
  </si>
  <si>
    <t>(1.80%)</t>
  </si>
  <si>
    <t>48.50%</t>
  </si>
  <si>
    <t>36.60%</t>
  </si>
  <si>
    <t>0.30%</t>
  </si>
  <si>
    <t>(1.60%)</t>
  </si>
  <si>
    <t>66.40%</t>
  </si>
  <si>
    <t>36.10%</t>
  </si>
  <si>
    <t>53.80%</t>
  </si>
  <si>
    <t>Taxes  Tax Reform (Details) - USD ($) $ in Millions</t>
  </si>
  <si>
    <t>Revenue Subject to Refund [Member]</t>
  </si>
  <si>
    <t>Westar Energy Inc [Member] | Revenue Subject to Refund [Member]</t>
  </si>
  <si>
    <t>Decrease in net deferred income tax liabilities due to tax reform</t>
  </si>
  <si>
    <t>Decrease in net deferred income tax liabilities for revaluation of deferred income tax assets and liabilities in rate base</t>
  </si>
  <si>
    <t>Decrease in net deferred income tax liabilities for tax gross-up adjustment for ratemaking purposes due to tax reform</t>
  </si>
  <si>
    <t>Income tax benefit from tax reform</t>
  </si>
  <si>
    <t>KCPL [Member] | Revenue Subject to Refund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12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7687849</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v>
      </c>
      <c r="B1" s="2" t="s">
        <v>2</v>
      </c>
      <c r="C1" s="2" t="s">
        <v>28</v>
      </c>
    </row>
    <row r="2" spans="1:3">
      <c r="A2" s="3" t="s">
        <v>29</v>
      </c>
    </row>
    <row r="3" spans="1:3">
      <c r="A3" s="4" t="s">
        <v>30</v>
      </c>
      <c r="B3" s="7" t="n">
        <v>1280.1</v>
      </c>
      <c r="C3" s="7" t="n">
        <v>3.4</v>
      </c>
    </row>
    <row r="4" spans="1:3">
      <c r="A4" s="4" t="s">
        <v>31</v>
      </c>
      <c r="B4" s="8" t="n">
        <v>488.7</v>
      </c>
      <c r="C4" s="8" t="n">
        <v>290.7</v>
      </c>
    </row>
    <row r="5" spans="1:3">
      <c r="A5" s="4" t="s">
        <v>32</v>
      </c>
      <c r="B5" s="5" t="n">
        <v>195</v>
      </c>
      <c r="C5" s="5" t="n">
        <v>0</v>
      </c>
    </row>
    <row r="6" spans="1:3">
      <c r="A6" s="4" t="s">
        <v>33</v>
      </c>
      <c r="B6" s="8" t="n">
        <v>539.9</v>
      </c>
      <c r="C6" s="8" t="n">
        <v>293.6</v>
      </c>
    </row>
    <row r="7" spans="1:3">
      <c r="A7" s="4" t="s">
        <v>34</v>
      </c>
      <c r="B7" s="8" t="n">
        <v>347.7</v>
      </c>
      <c r="C7" s="8" t="n">
        <v>99.5</v>
      </c>
    </row>
    <row r="8" spans="1:3">
      <c r="A8" s="4" t="s">
        <v>35</v>
      </c>
      <c r="B8" s="8" t="n">
        <v>85.90000000000001</v>
      </c>
      <c r="C8" s="8" t="n">
        <v>39.8</v>
      </c>
    </row>
    <row r="9" spans="1:3">
      <c r="A9" s="4" t="s">
        <v>36</v>
      </c>
      <c r="B9" s="8" t="n">
        <v>2937.3</v>
      </c>
      <c r="C9" s="5" t="n">
        <v>727</v>
      </c>
    </row>
    <row r="10" spans="1:3">
      <c r="A10" s="4" t="s">
        <v>37</v>
      </c>
      <c r="B10" s="8" t="n">
        <v>18819.9</v>
      </c>
      <c r="C10" s="8" t="n">
        <v>9553.799999999999</v>
      </c>
    </row>
    <row r="11" spans="1:3">
      <c r="A11" s="3" t="s">
        <v>38</v>
      </c>
    </row>
    <row r="12" spans="1:3">
      <c r="A12" s="4" t="s">
        <v>34</v>
      </c>
      <c r="B12" s="8" t="n">
        <v>1537.9</v>
      </c>
      <c r="C12" s="8" t="n">
        <v>685.4</v>
      </c>
    </row>
    <row r="13" spans="1:3">
      <c r="A13" s="4" t="s">
        <v>39</v>
      </c>
      <c r="B13" s="8" t="n">
        <v>498.2</v>
      </c>
      <c r="C13" s="8" t="n">
        <v>237.1</v>
      </c>
    </row>
    <row r="14" spans="1:3">
      <c r="A14" s="4" t="s">
        <v>40</v>
      </c>
      <c r="B14" s="8" t="n">
        <v>2333.7</v>
      </c>
      <c r="C14" s="5" t="n">
        <v>0</v>
      </c>
    </row>
    <row r="15" spans="1:3">
      <c r="A15" s="4" t="s">
        <v>41</v>
      </c>
      <c r="B15" s="8" t="n">
        <v>359.6</v>
      </c>
      <c r="C15" s="8" t="n">
        <v>244.8</v>
      </c>
    </row>
    <row r="16" spans="1:3">
      <c r="A16" s="4" t="s">
        <v>42</v>
      </c>
      <c r="B16" s="8" t="n">
        <v>4729.4</v>
      </c>
      <c r="C16" s="8" t="n">
        <v>1167.3</v>
      </c>
    </row>
    <row r="17" spans="1:3">
      <c r="A17" s="4" t="s">
        <v>43</v>
      </c>
      <c r="B17" s="8" t="n">
        <v>26659.3</v>
      </c>
      <c r="C17" s="8" t="n">
        <v>11624.4</v>
      </c>
    </row>
    <row r="18" spans="1:3">
      <c r="A18" s="3" t="s">
        <v>44</v>
      </c>
    </row>
    <row r="19" spans="1:3">
      <c r="A19" s="4" t="s">
        <v>45</v>
      </c>
      <c r="B19" s="8" t="n">
        <v>819.3</v>
      </c>
      <c r="C19" s="5" t="n">
        <v>0</v>
      </c>
    </row>
    <row r="20" spans="1:3">
      <c r="A20" s="4" t="s">
        <v>46</v>
      </c>
      <c r="B20" s="8" t="n">
        <v>1079.3</v>
      </c>
      <c r="C20" s="8" t="n">
        <v>275.7</v>
      </c>
    </row>
    <row r="21" spans="1:3">
      <c r="A21" s="4" t="s">
        <v>47</v>
      </c>
      <c r="B21" s="5" t="n">
        <v>195</v>
      </c>
      <c r="C21" s="5" t="n">
        <v>0</v>
      </c>
    </row>
    <row r="22" spans="1:3">
      <c r="A22" s="4" t="s">
        <v>48</v>
      </c>
      <c r="B22" s="8" t="n">
        <v>327.6</v>
      </c>
      <c r="C22" s="8" t="n">
        <v>204.2</v>
      </c>
    </row>
    <row r="23" spans="1:3">
      <c r="A23" s="4" t="s">
        <v>49</v>
      </c>
      <c r="B23" s="5" t="n">
        <v>0</v>
      </c>
      <c r="C23" s="8" t="n">
        <v>53.8</v>
      </c>
    </row>
    <row r="24" spans="1:3">
      <c r="A24" s="4" t="s">
        <v>50</v>
      </c>
      <c r="B24" s="8" t="n">
        <v>210.3</v>
      </c>
      <c r="C24" s="8" t="n">
        <v>87.7</v>
      </c>
    </row>
    <row r="25" spans="1:3">
      <c r="A25" s="4" t="s">
        <v>51</v>
      </c>
      <c r="B25" s="5" t="n">
        <v>82</v>
      </c>
      <c r="C25" s="8" t="n">
        <v>72.7</v>
      </c>
    </row>
    <row r="26" spans="1:3">
      <c r="A26" s="4" t="s">
        <v>52</v>
      </c>
      <c r="B26" s="8" t="n">
        <v>89.5</v>
      </c>
      <c r="C26" s="8" t="n">
        <v>11.6</v>
      </c>
    </row>
    <row r="27" spans="1:3">
      <c r="A27" s="4" t="s">
        <v>41</v>
      </c>
      <c r="B27" s="8" t="n">
        <v>244.6</v>
      </c>
      <c r="C27" s="8" t="n">
        <v>89.5</v>
      </c>
    </row>
    <row r="28" spans="1:3">
      <c r="A28" s="4" t="s">
        <v>53</v>
      </c>
      <c r="B28" s="8" t="n">
        <v>3077.9</v>
      </c>
      <c r="C28" s="8" t="n">
        <v>823.7</v>
      </c>
    </row>
    <row r="29" spans="1:3">
      <c r="A29" s="3" t="s">
        <v>54</v>
      </c>
    </row>
    <row r="30" spans="1:3">
      <c r="A30" s="4" t="s">
        <v>55</v>
      </c>
      <c r="B30" s="8" t="n">
        <v>6641.1</v>
      </c>
      <c r="C30" s="8" t="n">
        <v>3687.6</v>
      </c>
    </row>
    <row r="31" spans="1:3">
      <c r="A31" s="4" t="s">
        <v>56</v>
      </c>
      <c r="B31" s="8" t="n">
        <v>1436.3</v>
      </c>
      <c r="C31" s="8" t="n">
        <v>815.7</v>
      </c>
    </row>
    <row r="32" spans="1:3">
      <c r="A32" s="4" t="s">
        <v>57</v>
      </c>
      <c r="B32" s="8" t="n">
        <v>379.9</v>
      </c>
      <c r="C32" s="8" t="n">
        <v>257.1</v>
      </c>
    </row>
    <row r="33" spans="1:3">
      <c r="A33" s="4" t="s">
        <v>52</v>
      </c>
      <c r="B33" s="8" t="n">
        <v>2361.8</v>
      </c>
      <c r="C33" s="5" t="n">
        <v>1094</v>
      </c>
    </row>
    <row r="34" spans="1:3">
      <c r="A34" s="4" t="s">
        <v>58</v>
      </c>
      <c r="B34" s="8" t="n">
        <v>959.1</v>
      </c>
      <c r="C34" s="8" t="n">
        <v>491.2</v>
      </c>
    </row>
    <row r="35" spans="1:3">
      <c r="A35" s="4" t="s">
        <v>59</v>
      </c>
      <c r="B35" s="8" t="n">
        <v>627.9</v>
      </c>
      <c r="C35" s="5" t="n">
        <v>380</v>
      </c>
    </row>
    <row r="36" spans="1:3">
      <c r="A36" s="4" t="s">
        <v>41</v>
      </c>
      <c r="B36" s="8" t="n">
        <v>228.8</v>
      </c>
      <c r="C36" s="8" t="n">
        <v>133.3</v>
      </c>
    </row>
    <row r="37" spans="1:3">
      <c r="A37" s="4" t="s">
        <v>60</v>
      </c>
      <c r="B37" s="5" t="n">
        <v>12686</v>
      </c>
      <c r="C37" s="8" t="n">
        <v>6940.3</v>
      </c>
    </row>
    <row r="38" spans="1:3">
      <c r="A38" s="4" t="s">
        <v>61</v>
      </c>
      <c r="B38" s="4" t="s">
        <v>62</v>
      </c>
    </row>
    <row r="39" spans="1:3">
      <c r="A39" s="3" t="s">
        <v>63</v>
      </c>
    </row>
    <row r="40" spans="1:3">
      <c r="A40" s="4" t="s">
        <v>64</v>
      </c>
      <c r="B40" s="8" t="n">
        <v>9718.1</v>
      </c>
      <c r="C40" s="8" t="n">
        <v>2734.8</v>
      </c>
    </row>
    <row r="41" spans="1:3">
      <c r="A41" s="4" t="s">
        <v>65</v>
      </c>
      <c r="B41" s="5" t="n">
        <v>1220</v>
      </c>
      <c r="C41" s="8" t="n">
        <v>1173.3</v>
      </c>
    </row>
    <row r="42" spans="1:3">
      <c r="A42" s="4" t="s">
        <v>66</v>
      </c>
      <c r="B42" s="8" t="n">
        <v>10938.1</v>
      </c>
      <c r="C42" s="8" t="n">
        <v>3908.1</v>
      </c>
    </row>
    <row r="43" spans="1:3">
      <c r="A43" s="4" t="s">
        <v>67</v>
      </c>
      <c r="B43" s="8" t="n">
        <v>-42.7</v>
      </c>
      <c r="C43" s="8" t="n">
        <v>-47.7</v>
      </c>
    </row>
    <row r="44" spans="1:3">
      <c r="A44" s="4" t="s">
        <v>68</v>
      </c>
      <c r="B44" s="8" t="n">
        <v>10895.4</v>
      </c>
      <c r="C44" s="8" t="n">
        <v>3860.4</v>
      </c>
    </row>
    <row r="45" spans="1:3">
      <c r="A45" s="4" t="s">
        <v>69</v>
      </c>
      <c r="B45" s="8" t="n">
        <v>26659.3</v>
      </c>
      <c r="C45" s="8" t="n">
        <v>11624.4</v>
      </c>
    </row>
    <row r="46" spans="1:3">
      <c r="A46" s="4" t="s">
        <v>70</v>
      </c>
    </row>
    <row r="47" spans="1:3">
      <c r="A47" s="3" t="s">
        <v>29</v>
      </c>
    </row>
    <row r="48" spans="1:3">
      <c r="A48" s="4" t="s">
        <v>30</v>
      </c>
      <c r="B48" s="8" t="n">
        <v>3.3</v>
      </c>
      <c r="C48" s="8" t="n">
        <v>3.4</v>
      </c>
    </row>
    <row r="49" spans="1:3">
      <c r="A49" s="4" t="s">
        <v>31</v>
      </c>
      <c r="B49" s="8" t="n">
        <v>305.6</v>
      </c>
      <c r="C49" s="8" t="n">
        <v>290.7</v>
      </c>
    </row>
    <row r="50" spans="1:3">
      <c r="A50" s="4" t="s">
        <v>71</v>
      </c>
      <c r="B50" s="8" t="n">
        <v>3.2</v>
      </c>
      <c r="C50" s="5" t="n">
        <v>0</v>
      </c>
    </row>
    <row r="51" spans="1:3">
      <c r="A51" s="4" t="s">
        <v>33</v>
      </c>
      <c r="B51" s="5" t="n">
        <v>267</v>
      </c>
      <c r="C51" s="8" t="n">
        <v>293.6</v>
      </c>
    </row>
    <row r="52" spans="1:3">
      <c r="A52" s="4" t="s">
        <v>34</v>
      </c>
      <c r="B52" s="5" t="n">
        <v>122</v>
      </c>
      <c r="C52" s="8" t="n">
        <v>99.5</v>
      </c>
    </row>
    <row r="53" spans="1:3">
      <c r="A53" s="4" t="s">
        <v>35</v>
      </c>
      <c r="B53" s="5" t="n">
        <v>45</v>
      </c>
      <c r="C53" s="8" t="n">
        <v>39.8</v>
      </c>
    </row>
    <row r="54" spans="1:3">
      <c r="A54" s="4" t="s">
        <v>36</v>
      </c>
      <c r="B54" s="8" t="n">
        <v>746.1</v>
      </c>
      <c r="C54" s="5" t="n">
        <v>727</v>
      </c>
    </row>
    <row r="55" spans="1:3">
      <c r="A55" s="4" t="s">
        <v>37</v>
      </c>
      <c r="B55" s="8" t="n">
        <v>9614.1</v>
      </c>
      <c r="C55" s="8" t="n">
        <v>9553.799999999999</v>
      </c>
    </row>
    <row r="56" spans="1:3">
      <c r="A56" s="3" t="s">
        <v>38</v>
      </c>
    </row>
    <row r="57" spans="1:3">
      <c r="A57" s="4" t="s">
        <v>34</v>
      </c>
      <c r="B57" s="8" t="n">
        <v>704.1</v>
      </c>
      <c r="C57" s="8" t="n">
        <v>685.4</v>
      </c>
    </row>
    <row r="58" spans="1:3">
      <c r="A58" s="4" t="s">
        <v>39</v>
      </c>
      <c r="B58" s="8" t="n">
        <v>237.1</v>
      </c>
      <c r="C58" s="8" t="n">
        <v>237.1</v>
      </c>
    </row>
    <row r="59" spans="1:3">
      <c r="A59" s="4" t="s">
        <v>41</v>
      </c>
      <c r="B59" s="8" t="n">
        <v>219.2</v>
      </c>
      <c r="C59" s="8" t="n">
        <v>244.8</v>
      </c>
    </row>
    <row r="60" spans="1:3">
      <c r="A60" s="4" t="s">
        <v>42</v>
      </c>
      <c r="B60" s="8" t="n">
        <v>1160.4</v>
      </c>
      <c r="C60" s="8" t="n">
        <v>1167.3</v>
      </c>
    </row>
    <row r="61" spans="1:3">
      <c r="A61" s="4" t="s">
        <v>43</v>
      </c>
      <c r="B61" s="8" t="n">
        <v>11693.3</v>
      </c>
      <c r="C61" s="8" t="n">
        <v>11624.4</v>
      </c>
    </row>
    <row r="62" spans="1:3">
      <c r="A62" s="3" t="s">
        <v>44</v>
      </c>
    </row>
    <row r="63" spans="1:3">
      <c r="A63" s="4" t="s">
        <v>45</v>
      </c>
      <c r="B63" s="5" t="n">
        <v>300</v>
      </c>
      <c r="C63" s="5" t="n">
        <v>0</v>
      </c>
    </row>
    <row r="64" spans="1:3">
      <c r="A64" s="4" t="s">
        <v>46</v>
      </c>
      <c r="B64" s="8" t="n">
        <v>488.2</v>
      </c>
      <c r="C64" s="8" t="n">
        <v>275.7</v>
      </c>
    </row>
    <row r="65" spans="1:3">
      <c r="A65" s="4" t="s">
        <v>48</v>
      </c>
      <c r="B65" s="8" t="n">
        <v>137.2</v>
      </c>
      <c r="C65" s="8" t="n">
        <v>204.2</v>
      </c>
    </row>
    <row r="66" spans="1:3">
      <c r="A66" s="4" t="s">
        <v>72</v>
      </c>
      <c r="B66" s="8" t="n">
        <v>37.8</v>
      </c>
      <c r="C66" s="5" t="n">
        <v>0</v>
      </c>
    </row>
    <row r="67" spans="1:3">
      <c r="A67" s="4" t="s">
        <v>49</v>
      </c>
      <c r="B67" s="5" t="n">
        <v>0</v>
      </c>
      <c r="C67" s="8" t="n">
        <v>53.8</v>
      </c>
    </row>
    <row r="68" spans="1:3">
      <c r="A68" s="4" t="s">
        <v>50</v>
      </c>
      <c r="B68" s="8" t="n">
        <v>114.2</v>
      </c>
      <c r="C68" s="8" t="n">
        <v>87.7</v>
      </c>
    </row>
    <row r="69" spans="1:3">
      <c r="A69" s="4" t="s">
        <v>51</v>
      </c>
      <c r="B69" s="8" t="n">
        <v>45.4</v>
      </c>
      <c r="C69" s="8" t="n">
        <v>72.7</v>
      </c>
    </row>
    <row r="70" spans="1:3">
      <c r="A70" s="4" t="s">
        <v>52</v>
      </c>
      <c r="B70" s="8" t="n">
        <v>34.5</v>
      </c>
      <c r="C70" s="8" t="n">
        <v>11.6</v>
      </c>
    </row>
    <row r="71" spans="1:3">
      <c r="A71" s="4" t="s">
        <v>41</v>
      </c>
      <c r="B71" s="8" t="n">
        <v>117.6</v>
      </c>
      <c r="C71" s="8" t="n">
        <v>89.5</v>
      </c>
    </row>
    <row r="72" spans="1:3">
      <c r="A72" s="4" t="s">
        <v>53</v>
      </c>
      <c r="B72" s="8" t="n">
        <v>1305.2</v>
      </c>
      <c r="C72" s="8" t="n">
        <v>823.7</v>
      </c>
    </row>
    <row r="73" spans="1:3">
      <c r="A73" s="3" t="s">
        <v>54</v>
      </c>
    </row>
    <row r="74" spans="1:3">
      <c r="A74" s="4" t="s">
        <v>55</v>
      </c>
      <c r="B74" s="5" t="n">
        <v>3389</v>
      </c>
      <c r="C74" s="8" t="n">
        <v>3687.6</v>
      </c>
    </row>
    <row r="75" spans="1:3">
      <c r="A75" s="4" t="s">
        <v>56</v>
      </c>
      <c r="B75" s="8" t="n">
        <v>763.1</v>
      </c>
      <c r="C75" s="8" t="n">
        <v>815.7</v>
      </c>
    </row>
    <row r="76" spans="1:3">
      <c r="A76" s="4" t="s">
        <v>57</v>
      </c>
      <c r="B76" s="8" t="n">
        <v>255.7</v>
      </c>
      <c r="C76" s="8" t="n">
        <v>257.1</v>
      </c>
    </row>
    <row r="77" spans="1:3">
      <c r="A77" s="4" t="s">
        <v>52</v>
      </c>
      <c r="B77" s="8" t="n">
        <v>1173.9</v>
      </c>
      <c r="C77" s="5" t="n">
        <v>1094</v>
      </c>
    </row>
    <row r="78" spans="1:3">
      <c r="A78" s="4" t="s">
        <v>58</v>
      </c>
      <c r="B78" s="8" t="n">
        <v>477.5</v>
      </c>
      <c r="C78" s="8" t="n">
        <v>491.2</v>
      </c>
    </row>
    <row r="79" spans="1:3">
      <c r="A79" s="4" t="s">
        <v>59</v>
      </c>
      <c r="B79" s="8" t="n">
        <v>262.7</v>
      </c>
      <c r="C79" s="5" t="n">
        <v>380</v>
      </c>
    </row>
    <row r="80" spans="1:3">
      <c r="A80" s="4" t="s">
        <v>41</v>
      </c>
      <c r="B80" s="8" t="n">
        <v>126.9</v>
      </c>
      <c r="C80" s="8" t="n">
        <v>133.3</v>
      </c>
    </row>
    <row r="81" spans="1:3">
      <c r="A81" s="4" t="s">
        <v>60</v>
      </c>
      <c r="B81" s="8" t="n">
        <v>6499.9</v>
      </c>
      <c r="C81" s="8" t="n">
        <v>6940.3</v>
      </c>
    </row>
    <row r="82" spans="1:3">
      <c r="A82" s="4" t="s">
        <v>61</v>
      </c>
      <c r="B82" s="4" t="s">
        <v>62</v>
      </c>
      <c r="C82" s="4" t="s">
        <v>62</v>
      </c>
    </row>
    <row r="83" spans="1:3">
      <c r="A83" s="3" t="s">
        <v>63</v>
      </c>
    </row>
    <row r="84" spans="1:3">
      <c r="A84" s="4" t="s">
        <v>64</v>
      </c>
      <c r="B84" s="8" t="n">
        <v>2737.6</v>
      </c>
      <c r="C84" s="8" t="n">
        <v>2734.8</v>
      </c>
    </row>
    <row r="85" spans="1:3">
      <c r="A85" s="4" t="s">
        <v>65</v>
      </c>
      <c r="B85" s="8" t="n">
        <v>1193.3</v>
      </c>
      <c r="C85" s="8" t="n">
        <v>1173.3</v>
      </c>
    </row>
    <row r="86" spans="1:3">
      <c r="A86" s="4" t="s">
        <v>66</v>
      </c>
      <c r="B86" s="8" t="n">
        <v>3930.9</v>
      </c>
      <c r="C86" s="8" t="n">
        <v>3908.1</v>
      </c>
    </row>
    <row r="87" spans="1:3">
      <c r="A87" s="4" t="s">
        <v>67</v>
      </c>
      <c r="B87" s="8" t="n">
        <v>-42.7</v>
      </c>
      <c r="C87" s="8" t="n">
        <v>-47.7</v>
      </c>
    </row>
    <row r="88" spans="1:3">
      <c r="A88" s="4" t="s">
        <v>68</v>
      </c>
      <c r="B88" s="8" t="n">
        <v>3888.2</v>
      </c>
      <c r="C88" s="8" t="n">
        <v>3860.4</v>
      </c>
    </row>
    <row r="89" spans="1:3">
      <c r="A89" s="4" t="s">
        <v>69</v>
      </c>
      <c r="B89" s="8" t="n">
        <v>11693.3</v>
      </c>
      <c r="C89" s="8" t="n">
        <v>11624.4</v>
      </c>
    </row>
    <row r="90" spans="1:3">
      <c r="A90" s="4" t="s">
        <v>73</v>
      </c>
    </row>
    <row r="91" spans="1:3">
      <c r="A91" s="3" t="s">
        <v>29</v>
      </c>
    </row>
    <row r="92" spans="1:3">
      <c r="A92" s="4" t="s">
        <v>30</v>
      </c>
      <c r="B92" s="5" t="n">
        <v>4</v>
      </c>
      <c r="C92" s="8" t="n">
        <v>2.2</v>
      </c>
    </row>
    <row r="93" spans="1:3">
      <c r="A93" s="4" t="s">
        <v>31</v>
      </c>
      <c r="B93" s="8" t="n">
        <v>124.5</v>
      </c>
      <c r="C93" s="8" t="n">
        <v>106.3</v>
      </c>
    </row>
    <row r="94" spans="1:3">
      <c r="A94" s="4" t="s">
        <v>71</v>
      </c>
      <c r="B94" s="8" t="n">
        <v>108.3</v>
      </c>
      <c r="C94" s="8" t="n">
        <v>84.7</v>
      </c>
    </row>
    <row r="95" spans="1:3">
      <c r="A95" s="4" t="s">
        <v>32</v>
      </c>
      <c r="B95" s="5" t="n">
        <v>130</v>
      </c>
      <c r="C95" s="5" t="n">
        <v>130</v>
      </c>
    </row>
    <row r="96" spans="1:3">
      <c r="A96" s="4" t="s">
        <v>33</v>
      </c>
      <c r="B96" s="8" t="n">
        <v>197.1</v>
      </c>
      <c r="C96" s="5" t="n">
        <v>197</v>
      </c>
    </row>
    <row r="97" spans="1:3">
      <c r="A97" s="4" t="s">
        <v>74</v>
      </c>
      <c r="B97" s="5" t="n">
        <v>0</v>
      </c>
      <c r="C97" s="8" t="n">
        <v>5.4</v>
      </c>
    </row>
    <row r="98" spans="1:3">
      <c r="A98" s="4" t="s">
        <v>34</v>
      </c>
      <c r="B98" s="8" t="n">
        <v>159.1</v>
      </c>
      <c r="C98" s="8" t="n">
        <v>153.6</v>
      </c>
    </row>
    <row r="99" spans="1:3">
      <c r="A99" s="4" t="s">
        <v>35</v>
      </c>
      <c r="B99" s="8" t="n">
        <v>33.3</v>
      </c>
      <c r="C99" s="8" t="n">
        <v>27.6</v>
      </c>
    </row>
    <row r="100" spans="1:3">
      <c r="A100" s="4" t="s">
        <v>36</v>
      </c>
      <c r="B100" s="8" t="n">
        <v>756.3</v>
      </c>
      <c r="C100" s="8" t="n">
        <v>706.8</v>
      </c>
    </row>
    <row r="101" spans="1:3">
      <c r="A101" s="4" t="s">
        <v>37</v>
      </c>
      <c r="B101" s="8" t="n">
        <v>6670.3</v>
      </c>
      <c r="C101" s="8" t="n">
        <v>6565.6</v>
      </c>
    </row>
    <row r="102" spans="1:3">
      <c r="A102" s="3" t="s">
        <v>38</v>
      </c>
    </row>
    <row r="103" spans="1:3">
      <c r="A103" s="4" t="s">
        <v>34</v>
      </c>
      <c r="B103" s="5" t="n">
        <v>489</v>
      </c>
      <c r="C103" s="8" t="n">
        <v>545.1</v>
      </c>
    </row>
    <row r="104" spans="1:3">
      <c r="A104" s="4" t="s">
        <v>39</v>
      </c>
      <c r="B104" s="8" t="n">
        <v>261.1</v>
      </c>
      <c r="C104" s="8" t="n">
        <v>258.4</v>
      </c>
    </row>
    <row r="105" spans="1:3">
      <c r="A105" s="4" t="s">
        <v>41</v>
      </c>
      <c r="B105" s="8" t="n">
        <v>54.9</v>
      </c>
      <c r="C105" s="5" t="n">
        <v>48</v>
      </c>
    </row>
    <row r="106" spans="1:3">
      <c r="A106" s="4" t="s">
        <v>42</v>
      </c>
      <c r="B106" s="5" t="n">
        <v>805</v>
      </c>
      <c r="C106" s="8" t="n">
        <v>851.5</v>
      </c>
    </row>
    <row r="107" spans="1:3">
      <c r="A107" s="4" t="s">
        <v>43</v>
      </c>
      <c r="B107" s="8" t="n">
        <v>8231.6</v>
      </c>
      <c r="C107" s="8" t="n">
        <v>8123.9</v>
      </c>
    </row>
    <row r="108" spans="1:3">
      <c r="A108" s="3" t="s">
        <v>44</v>
      </c>
    </row>
    <row r="109" spans="1:3">
      <c r="A109" s="4" t="s">
        <v>45</v>
      </c>
      <c r="B109" s="5" t="n">
        <v>400</v>
      </c>
      <c r="C109" s="5" t="n">
        <v>350</v>
      </c>
    </row>
    <row r="110" spans="1:3">
      <c r="A110" s="4" t="s">
        <v>46</v>
      </c>
      <c r="B110" s="8" t="n">
        <v>322.4</v>
      </c>
      <c r="C110" s="8" t="n">
        <v>167.5</v>
      </c>
    </row>
    <row r="111" spans="1:3">
      <c r="A111" s="4" t="s">
        <v>47</v>
      </c>
      <c r="B111" s="5" t="n">
        <v>130</v>
      </c>
      <c r="C111" s="5" t="n">
        <v>130</v>
      </c>
    </row>
    <row r="112" spans="1:3">
      <c r="A112" s="4" t="s">
        <v>48</v>
      </c>
      <c r="B112" s="8" t="n">
        <v>151.1</v>
      </c>
      <c r="C112" s="5" t="n">
        <v>249</v>
      </c>
    </row>
    <row r="113" spans="1:3">
      <c r="A113" s="4" t="s">
        <v>50</v>
      </c>
      <c r="B113" s="8" t="n">
        <v>98.8</v>
      </c>
      <c r="C113" s="5" t="n">
        <v>29</v>
      </c>
    </row>
    <row r="114" spans="1:3">
      <c r="A114" s="4" t="s">
        <v>51</v>
      </c>
      <c r="B114" s="8" t="n">
        <v>27.6</v>
      </c>
      <c r="C114" s="8" t="n">
        <v>32.4</v>
      </c>
    </row>
    <row r="115" spans="1:3">
      <c r="A115" s="4" t="s">
        <v>52</v>
      </c>
      <c r="B115" s="8" t="n">
        <v>30.5</v>
      </c>
      <c r="C115" s="8" t="n">
        <v>8.300000000000001</v>
      </c>
    </row>
    <row r="116" spans="1:3">
      <c r="A116" s="4" t="s">
        <v>41</v>
      </c>
      <c r="B116" s="8" t="n">
        <v>108.7</v>
      </c>
      <c r="C116" s="8" t="n">
        <v>98.3</v>
      </c>
    </row>
    <row r="117" spans="1:3">
      <c r="A117" s="4" t="s">
        <v>53</v>
      </c>
      <c r="B117" s="8" t="n">
        <v>1269.1</v>
      </c>
      <c r="C117" s="8" t="n">
        <v>1064.5</v>
      </c>
    </row>
    <row r="118" spans="1:3">
      <c r="A118" s="3" t="s">
        <v>54</v>
      </c>
    </row>
    <row r="119" spans="1:3">
      <c r="A119" s="4" t="s">
        <v>55</v>
      </c>
      <c r="B119" s="8" t="n">
        <v>2129.8</v>
      </c>
      <c r="C119" s="8" t="n">
        <v>2232.2</v>
      </c>
    </row>
    <row r="120" spans="1:3">
      <c r="A120" s="4" t="s">
        <v>56</v>
      </c>
      <c r="B120" s="8" t="n">
        <v>613.5</v>
      </c>
      <c r="C120" s="8" t="n">
        <v>616.1</v>
      </c>
    </row>
    <row r="121" spans="1:3">
      <c r="A121" s="4" t="s">
        <v>57</v>
      </c>
      <c r="B121" s="8" t="n">
        <v>121.2</v>
      </c>
      <c r="C121" s="8" t="n">
        <v>121.8</v>
      </c>
    </row>
    <row r="122" spans="1:3">
      <c r="A122" s="4" t="s">
        <v>52</v>
      </c>
      <c r="B122" s="8" t="n">
        <v>834.4</v>
      </c>
      <c r="C122" s="8" t="n">
        <v>770.9</v>
      </c>
    </row>
    <row r="123" spans="1:3">
      <c r="A123" s="4" t="s">
        <v>58</v>
      </c>
      <c r="B123" s="8" t="n">
        <v>521.2</v>
      </c>
      <c r="C123" s="8" t="n">
        <v>512.2</v>
      </c>
    </row>
    <row r="124" spans="1:3">
      <c r="A124" s="4" t="s">
        <v>59</v>
      </c>
      <c r="B124" s="8" t="n">
        <v>223.5</v>
      </c>
      <c r="C124" s="8" t="n">
        <v>231.4</v>
      </c>
    </row>
    <row r="125" spans="1:3">
      <c r="A125" s="4" t="s">
        <v>41</v>
      </c>
      <c r="B125" s="5" t="n">
        <v>79</v>
      </c>
      <c r="C125" s="8" t="n">
        <v>61.6</v>
      </c>
    </row>
    <row r="126" spans="1:3">
      <c r="A126" s="4" t="s">
        <v>60</v>
      </c>
      <c r="B126" s="8" t="n">
        <v>4522.6</v>
      </c>
      <c r="C126" s="8" t="n">
        <v>4546.2</v>
      </c>
    </row>
    <row r="127" spans="1:3">
      <c r="A127" s="4" t="s">
        <v>61</v>
      </c>
      <c r="B127" s="4" t="s">
        <v>62</v>
      </c>
      <c r="C127" s="4" t="s">
        <v>62</v>
      </c>
    </row>
    <row r="128" spans="1:3">
      <c r="A128" s="3" t="s">
        <v>63</v>
      </c>
    </row>
    <row r="129" spans="1:3">
      <c r="A129" s="4" t="s">
        <v>64</v>
      </c>
      <c r="B129" s="8" t="n">
        <v>1563.1</v>
      </c>
      <c r="C129" s="8" t="n">
        <v>1563.1</v>
      </c>
    </row>
    <row r="130" spans="1:3">
      <c r="A130" s="4" t="s">
        <v>65</v>
      </c>
      <c r="B130" s="8" t="n">
        <v>874.5</v>
      </c>
      <c r="C130" s="8" t="n">
        <v>949.7</v>
      </c>
    </row>
    <row r="131" spans="1:3">
      <c r="A131" s="4" t="s">
        <v>75</v>
      </c>
      <c r="B131" s="8" t="n">
        <v>2.3</v>
      </c>
      <c r="C131" s="8" t="n">
        <v>0.4</v>
      </c>
    </row>
    <row r="132" spans="1:3">
      <c r="A132" s="4" t="s">
        <v>66</v>
      </c>
      <c r="B132" s="8" t="n">
        <v>2439.9</v>
      </c>
      <c r="C132" s="8" t="n">
        <v>2513.2</v>
      </c>
    </row>
    <row r="133" spans="1:3">
      <c r="A133" s="4" t="s">
        <v>68</v>
      </c>
      <c r="B133" s="8" t="n">
        <v>2439.9</v>
      </c>
      <c r="C133" s="8" t="n">
        <v>2513.2</v>
      </c>
    </row>
    <row r="134" spans="1:3">
      <c r="A134" s="4" t="s">
        <v>69</v>
      </c>
      <c r="B134" s="8" t="n">
        <v>8231.6</v>
      </c>
      <c r="C134" s="8" t="n">
        <v>8123.9</v>
      </c>
    </row>
    <row r="135" spans="1:3">
      <c r="A135" s="4" t="s">
        <v>76</v>
      </c>
    </row>
    <row r="136" spans="1:3">
      <c r="A136" s="3" t="s">
        <v>29</v>
      </c>
    </row>
    <row r="137" spans="1:3">
      <c r="A137" s="4" t="s">
        <v>37</v>
      </c>
      <c r="B137" s="8" t="n">
        <v>172.7</v>
      </c>
      <c r="C137" s="8" t="n">
        <v>176.3</v>
      </c>
    </row>
    <row r="138" spans="1:3">
      <c r="A138" s="3" t="s">
        <v>44</v>
      </c>
    </row>
    <row r="139" spans="1:3">
      <c r="A139" s="4" t="s">
        <v>45</v>
      </c>
      <c r="B139" s="8" t="n">
        <v>30.3</v>
      </c>
      <c r="C139" s="8" t="n">
        <v>28.5</v>
      </c>
    </row>
    <row r="140" spans="1:3">
      <c r="A140" s="4" t="s">
        <v>51</v>
      </c>
      <c r="B140" s="8" t="n">
        <v>0.5</v>
      </c>
      <c r="C140" s="8" t="n">
        <v>0.7</v>
      </c>
    </row>
    <row r="141" spans="1:3">
      <c r="A141" s="3" t="s">
        <v>54</v>
      </c>
    </row>
    <row r="142" spans="1:3">
      <c r="A142" s="4" t="s">
        <v>55</v>
      </c>
      <c r="B142" s="8" t="n">
        <v>51.1</v>
      </c>
      <c r="C142" s="8" t="n">
        <v>81.40000000000001</v>
      </c>
    </row>
    <row r="143" spans="1:3">
      <c r="A143" s="4" t="s">
        <v>77</v>
      </c>
    </row>
    <row r="144" spans="1:3">
      <c r="A144" s="3" t="s">
        <v>29</v>
      </c>
    </row>
    <row r="145" spans="1:3">
      <c r="A145" s="4" t="s">
        <v>37</v>
      </c>
      <c r="B145" s="8" t="n">
        <v>172.7</v>
      </c>
      <c r="C145" s="8" t="n">
        <v>176.3</v>
      </c>
    </row>
    <row r="146" spans="1:3">
      <c r="A146" s="3" t="s">
        <v>44</v>
      </c>
    </row>
    <row r="147" spans="1:3">
      <c r="A147" s="4" t="s">
        <v>45</v>
      </c>
      <c r="B147" s="8" t="n">
        <v>30.3</v>
      </c>
      <c r="C147" s="8" t="n">
        <v>28.5</v>
      </c>
    </row>
    <row r="148" spans="1:3">
      <c r="A148" s="3" t="s">
        <v>54</v>
      </c>
    </row>
    <row r="149" spans="1:3">
      <c r="A149" s="4" t="s">
        <v>55</v>
      </c>
      <c r="B149" s="7" t="n">
        <v>51.1</v>
      </c>
      <c r="C149" s="7" t="n">
        <v>81.400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6</v>
      </c>
      <c r="B1" s="2" t="s">
        <v>1</v>
      </c>
    </row>
    <row r="2" spans="1:2">
      <c r="B2" s="2" t="s">
        <v>2</v>
      </c>
    </row>
    <row r="3" spans="1:2">
      <c r="A3" s="3" t="s">
        <v>243</v>
      </c>
    </row>
    <row r="4" spans="1:2">
      <c r="A4" s="4" t="s">
        <v>66</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28</v>
      </c>
    </row>
    <row r="2" spans="1:3">
      <c r="A2" s="3" t="s">
        <v>79</v>
      </c>
    </row>
    <row r="3" spans="1:3">
      <c r="A3" s="4" t="s">
        <v>80</v>
      </c>
      <c r="B3" s="5" t="n">
        <v>600000000</v>
      </c>
      <c r="C3" s="5" t="n">
        <v>275000000</v>
      </c>
    </row>
    <row r="4" spans="1:3">
      <c r="A4" s="4" t="s">
        <v>81</v>
      </c>
      <c r="B4" s="9" t="n">
        <v>0</v>
      </c>
      <c r="C4" s="9" t="n">
        <v>5</v>
      </c>
    </row>
    <row r="5" spans="1:3">
      <c r="A5" s="4" t="s">
        <v>82</v>
      </c>
      <c r="B5" s="5" t="n">
        <v>271687743</v>
      </c>
      <c r="C5" s="5" t="n">
        <v>142094275</v>
      </c>
    </row>
    <row r="6" spans="1:3">
      <c r="A6" s="4" t="s">
        <v>70</v>
      </c>
    </row>
    <row r="7" spans="1:3">
      <c r="A7" s="3" t="s">
        <v>79</v>
      </c>
    </row>
    <row r="8" spans="1:3">
      <c r="A8" s="4" t="s">
        <v>80</v>
      </c>
      <c r="B8" s="5" t="n">
        <v>1000</v>
      </c>
      <c r="C8" s="5" t="n">
        <v>275000000</v>
      </c>
    </row>
    <row r="9" spans="1:3">
      <c r="A9" s="4" t="s">
        <v>81</v>
      </c>
      <c r="B9" s="10" t="n">
        <v>0.01</v>
      </c>
      <c r="C9" s="9" t="n">
        <v>5</v>
      </c>
    </row>
    <row r="10" spans="1:3">
      <c r="A10" s="4" t="s">
        <v>82</v>
      </c>
      <c r="B10" s="5" t="n">
        <v>1</v>
      </c>
      <c r="C10" s="5" t="n">
        <v>142094275</v>
      </c>
    </row>
    <row r="11" spans="1:3">
      <c r="A11" s="4" t="s">
        <v>73</v>
      </c>
    </row>
    <row r="12" spans="1:3">
      <c r="A12" s="3" t="s">
        <v>79</v>
      </c>
    </row>
    <row r="13" spans="1:3">
      <c r="A13" s="4" t="s">
        <v>80</v>
      </c>
      <c r="B13" s="5" t="n">
        <v>1000</v>
      </c>
      <c r="C13" s="5" t="n">
        <v>1000</v>
      </c>
    </row>
    <row r="14" spans="1:3">
      <c r="A14" s="4" t="s">
        <v>82</v>
      </c>
      <c r="B14" s="5" t="n">
        <v>1</v>
      </c>
      <c r="C14"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41</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6</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8"/>
  </cols>
  <sheetData>
    <row r="1" spans="1:2">
      <c r="A1" s="1" t="s">
        <v>327</v>
      </c>
      <c r="B1" s="2" t="s">
        <v>1</v>
      </c>
    </row>
    <row r="2" spans="1:2">
      <c r="B2" s="2" t="s">
        <v>328</v>
      </c>
    </row>
    <row r="3" spans="1:2">
      <c r="A3" s="4" t="s">
        <v>70</v>
      </c>
    </row>
    <row r="4" spans="1:2">
      <c r="A4" s="3" t="s">
        <v>329</v>
      </c>
    </row>
    <row r="5" spans="1:2">
      <c r="A5" s="4" t="s">
        <v>330</v>
      </c>
      <c r="B5" s="5" t="n">
        <v>13100</v>
      </c>
    </row>
    <row r="6" spans="1:2">
      <c r="A6" s="4" t="s">
        <v>331</v>
      </c>
      <c r="B6" s="8" t="n">
        <v>1.6</v>
      </c>
    </row>
    <row r="7" spans="1:2">
      <c r="A7" s="4" t="s">
        <v>332</v>
      </c>
    </row>
    <row r="8" spans="1:2">
      <c r="A8" s="3" t="s">
        <v>329</v>
      </c>
    </row>
    <row r="9" spans="1:2">
      <c r="A9" s="4" t="s">
        <v>333</v>
      </c>
      <c r="B9" s="5" t="n">
        <v>1</v>
      </c>
    </row>
    <row r="10" spans="1:2">
      <c r="A10" s="4" t="s">
        <v>334</v>
      </c>
    </row>
    <row r="11" spans="1:2">
      <c r="A11" s="3" t="s">
        <v>329</v>
      </c>
    </row>
    <row r="12" spans="1:2">
      <c r="A12" s="4" t="s">
        <v>333</v>
      </c>
      <c r="B12" s="5" t="n">
        <v>1</v>
      </c>
    </row>
    <row r="13" spans="1:2">
      <c r="A13" s="4" t="s">
        <v>335</v>
      </c>
    </row>
    <row r="14" spans="1:2">
      <c r="A14" s="3" t="s">
        <v>329</v>
      </c>
    </row>
    <row r="15" spans="1:2">
      <c r="A15" s="4" t="s">
        <v>333</v>
      </c>
      <c r="B15" s="5" t="n">
        <v>1</v>
      </c>
    </row>
    <row r="16" spans="1:2">
      <c r="A16" s="4" t="s">
        <v>336</v>
      </c>
    </row>
    <row r="17" spans="1:2">
      <c r="A17" s="3" t="s">
        <v>329</v>
      </c>
    </row>
    <row r="18" spans="1:2">
      <c r="A18" s="4" t="s">
        <v>337</v>
      </c>
      <c r="B18" s="4" t="s">
        <v>338</v>
      </c>
    </row>
    <row r="19" spans="1:2">
      <c r="A19" s="4" t="s">
        <v>339</v>
      </c>
    </row>
    <row r="20" spans="1:2">
      <c r="A20" s="3" t="s">
        <v>329</v>
      </c>
    </row>
    <row r="21" spans="1:2">
      <c r="A21" s="4" t="s">
        <v>340</v>
      </c>
      <c r="B21" s="4" t="s">
        <v>341</v>
      </c>
    </row>
    <row r="22" spans="1:2">
      <c r="A22" s="4" t="s">
        <v>342</v>
      </c>
    </row>
    <row r="23" spans="1:2">
      <c r="A23" s="3" t="s">
        <v>329</v>
      </c>
    </row>
    <row r="24" spans="1:2">
      <c r="A24" s="4" t="s">
        <v>337</v>
      </c>
      <c r="B2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893.4</v>
      </c>
      <c r="C3" s="7" t="n">
        <v>609.3</v>
      </c>
      <c r="D3" s="7" t="n">
        <v>1493.6</v>
      </c>
      <c r="E3" s="7" t="n">
        <v>1181.9</v>
      </c>
    </row>
    <row r="4" spans="1:5">
      <c r="A4" s="3" t="s">
        <v>87</v>
      </c>
    </row>
    <row r="5" spans="1:5">
      <c r="A5" s="4" t="s">
        <v>88</v>
      </c>
      <c r="B5" s="8" t="n">
        <v>229.7</v>
      </c>
      <c r="C5" s="8" t="n">
        <v>111.8</v>
      </c>
      <c r="D5" s="8" t="n">
        <v>365.2</v>
      </c>
      <c r="E5" s="8" t="n">
        <v>225.6</v>
      </c>
    </row>
    <row r="6" spans="1:5">
      <c r="A6" s="4" t="s">
        <v>89</v>
      </c>
      <c r="B6" s="8" t="n">
        <v>68.40000000000001</v>
      </c>
      <c r="C6" s="8" t="n">
        <v>61.8</v>
      </c>
      <c r="D6" s="5" t="n">
        <v>136</v>
      </c>
      <c r="E6" s="8" t="n">
        <v>122.4</v>
      </c>
    </row>
    <row r="7" spans="1:5">
      <c r="A7" s="4" t="s">
        <v>90</v>
      </c>
      <c r="B7" s="8" t="n">
        <v>283.8</v>
      </c>
      <c r="C7" s="8" t="n">
        <v>139.6</v>
      </c>
      <c r="D7" s="8" t="n">
        <v>423.8</v>
      </c>
      <c r="E7" s="5" t="n">
        <v>275</v>
      </c>
    </row>
    <row r="8" spans="1:5">
      <c r="A8" s="4" t="s">
        <v>91</v>
      </c>
      <c r="B8" s="5" t="n">
        <v>128</v>
      </c>
      <c r="C8" s="5" t="n">
        <v>94</v>
      </c>
      <c r="D8" s="8" t="n">
        <v>217.7</v>
      </c>
      <c r="E8" s="8" t="n">
        <v>182.7</v>
      </c>
    </row>
    <row r="9" spans="1:5">
      <c r="A9" s="4" t="s">
        <v>92</v>
      </c>
      <c r="B9" s="8" t="n">
        <v>56.6</v>
      </c>
      <c r="C9" s="8" t="n">
        <v>41.9</v>
      </c>
      <c r="D9" s="8" t="n">
        <v>100.5</v>
      </c>
      <c r="E9" s="8" t="n">
        <v>84.59999999999999</v>
      </c>
    </row>
    <row r="10" spans="1:5">
      <c r="A10" s="4" t="s">
        <v>93</v>
      </c>
      <c r="B10" s="8" t="n">
        <v>766.5</v>
      </c>
      <c r="C10" s="8" t="n">
        <v>449.1</v>
      </c>
      <c r="D10" s="8" t="n">
        <v>1243.2</v>
      </c>
      <c r="E10" s="8" t="n">
        <v>890.3</v>
      </c>
    </row>
    <row r="11" spans="1:5">
      <c r="A11" s="4" t="s">
        <v>94</v>
      </c>
      <c r="B11" s="8" t="n">
        <v>126.9</v>
      </c>
      <c r="C11" s="8" t="n">
        <v>160.2</v>
      </c>
      <c r="D11" s="8" t="n">
        <v>250.4</v>
      </c>
      <c r="E11" s="8" t="n">
        <v>291.6</v>
      </c>
    </row>
    <row r="12" spans="1:5">
      <c r="A12" s="3" t="s">
        <v>95</v>
      </c>
    </row>
    <row r="13" spans="1:5">
      <c r="A13" s="4" t="s">
        <v>96</v>
      </c>
      <c r="B13" s="8" t="n">
        <v>-1.6</v>
      </c>
      <c r="C13" s="8" t="n">
        <v>-1.1</v>
      </c>
      <c r="D13" s="8" t="n">
        <v>-1.3</v>
      </c>
      <c r="E13" s="8" t="n">
        <v>-2.5</v>
      </c>
    </row>
    <row r="14" spans="1:5">
      <c r="A14" s="4" t="s">
        <v>97</v>
      </c>
      <c r="B14" s="8" t="n">
        <v>1.7</v>
      </c>
      <c r="C14" s="8" t="n">
        <v>0.5</v>
      </c>
      <c r="D14" s="8" t="n">
        <v>3.7</v>
      </c>
      <c r="E14" s="8" t="n">
        <v>1.8</v>
      </c>
    </row>
    <row r="15" spans="1:5">
      <c r="A15" s="4" t="s">
        <v>98</v>
      </c>
      <c r="B15" s="8" t="n">
        <v>-13.8</v>
      </c>
      <c r="C15" s="8" t="n">
        <v>-7.7</v>
      </c>
      <c r="D15" s="8" t="n">
        <v>-24.4</v>
      </c>
      <c r="E15" s="8" t="n">
        <v>-18.1</v>
      </c>
    </row>
    <row r="16" spans="1:5">
      <c r="A16" s="4" t="s">
        <v>99</v>
      </c>
      <c r="B16" s="8" t="n">
        <v>-10.5</v>
      </c>
      <c r="C16" s="8" t="n">
        <v>-6.1</v>
      </c>
      <c r="D16" s="8" t="n">
        <v>-19.4</v>
      </c>
      <c r="E16" s="8" t="n">
        <v>-13.8</v>
      </c>
    </row>
    <row r="17" spans="1:5">
      <c r="A17" s="4" t="s">
        <v>100</v>
      </c>
      <c r="B17" s="8" t="n">
        <v>58.4</v>
      </c>
      <c r="C17" s="8" t="n">
        <v>43.7</v>
      </c>
      <c r="D17" s="8" t="n">
        <v>102.2</v>
      </c>
      <c r="E17" s="8" t="n">
        <v>84.8</v>
      </c>
    </row>
    <row r="18" spans="1:5">
      <c r="A18" s="4" t="s">
        <v>101</v>
      </c>
      <c r="B18" s="5" t="n">
        <v>58</v>
      </c>
      <c r="C18" s="8" t="n">
        <v>110.4</v>
      </c>
      <c r="D18" s="8" t="n">
        <v>128.8</v>
      </c>
      <c r="E18" s="5" t="n">
        <v>193</v>
      </c>
    </row>
    <row r="19" spans="1:5">
      <c r="A19" s="4" t="s">
        <v>102</v>
      </c>
      <c r="B19" s="5" t="n">
        <v>-45</v>
      </c>
      <c r="C19" s="8" t="n">
        <v>35.9</v>
      </c>
      <c r="D19" s="8" t="n">
        <v>-35.8</v>
      </c>
      <c r="E19" s="8" t="n">
        <v>56.8</v>
      </c>
    </row>
    <row r="20" spans="1:5">
      <c r="A20" s="4" t="s">
        <v>103</v>
      </c>
      <c r="B20" s="8" t="n">
        <v>1.4</v>
      </c>
      <c r="C20" s="8" t="n">
        <v>1.5</v>
      </c>
      <c r="D20" s="8" t="n">
        <v>2.7</v>
      </c>
      <c r="E20" s="8" t="n">
        <v>3.3</v>
      </c>
    </row>
    <row r="21" spans="1:5">
      <c r="A21" s="4" t="s">
        <v>104</v>
      </c>
      <c r="B21" s="8" t="n">
        <v>104.4</v>
      </c>
      <c r="C21" s="5" t="n">
        <v>76</v>
      </c>
      <c r="D21" s="8" t="n">
        <v>167.3</v>
      </c>
      <c r="E21" s="8" t="n">
        <v>139.5</v>
      </c>
    </row>
    <row r="22" spans="1:5">
      <c r="A22" s="4" t="s">
        <v>105</v>
      </c>
      <c r="B22" s="8" t="n">
        <v>2.6</v>
      </c>
      <c r="C22" s="8" t="n">
        <v>3.9</v>
      </c>
      <c r="D22" s="5" t="n">
        <v>5</v>
      </c>
      <c r="E22" s="8" t="n">
        <v>7.8</v>
      </c>
    </row>
    <row r="23" spans="1:5">
      <c r="A23" s="4" t="s">
        <v>104</v>
      </c>
      <c r="B23" s="7" t="n">
        <v>101.8</v>
      </c>
      <c r="C23" s="7" t="n">
        <v>72.09999999999999</v>
      </c>
      <c r="D23" s="7" t="n">
        <v>162.3</v>
      </c>
      <c r="E23" s="7" t="n">
        <v>131.7</v>
      </c>
    </row>
    <row r="24" spans="1:5">
      <c r="A24" s="4" t="s">
        <v>106</v>
      </c>
      <c r="B24" s="10" t="n">
        <v>0.5600000000000001</v>
      </c>
      <c r="C24" s="10" t="n">
        <v>0.5</v>
      </c>
      <c r="D24" s="9" t="n">
        <v>1</v>
      </c>
      <c r="E24" s="10" t="n">
        <v>0.92</v>
      </c>
    </row>
    <row r="25" spans="1:5">
      <c r="A25" s="4" t="s">
        <v>107</v>
      </c>
      <c r="B25" s="10" t="n">
        <v>0.5600000000000001</v>
      </c>
      <c r="C25" s="10" t="n">
        <v>0.5</v>
      </c>
      <c r="D25" s="9" t="n">
        <v>1</v>
      </c>
      <c r="E25" s="10" t="n">
        <v>0.92</v>
      </c>
    </row>
    <row r="26" spans="1:5">
      <c r="A26" s="4" t="s">
        <v>108</v>
      </c>
      <c r="B26" s="8" t="n">
        <v>180.9</v>
      </c>
      <c r="C26" s="8" t="n">
        <v>142.5</v>
      </c>
      <c r="D26" s="8" t="n">
        <v>161.9</v>
      </c>
      <c r="E26" s="8" t="n">
        <v>142.5</v>
      </c>
    </row>
    <row r="27" spans="1:5">
      <c r="A27" s="4" t="s">
        <v>109</v>
      </c>
      <c r="B27" s="5" t="n">
        <v>181</v>
      </c>
      <c r="C27" s="8" t="n">
        <v>142.6</v>
      </c>
      <c r="D27" s="5" t="n">
        <v>162</v>
      </c>
      <c r="E27" s="8" t="n">
        <v>142.6</v>
      </c>
    </row>
    <row r="28" spans="1:5">
      <c r="A28" s="4" t="s">
        <v>110</v>
      </c>
      <c r="B28" s="7" t="n">
        <v>0.4</v>
      </c>
      <c r="C28" s="7" t="n">
        <v>0.4</v>
      </c>
      <c r="D28" s="10" t="n">
        <v>0.8</v>
      </c>
      <c r="E28" s="10" t="n">
        <v>0.8</v>
      </c>
    </row>
    <row r="29" spans="1:5">
      <c r="A29" s="4" t="s">
        <v>70</v>
      </c>
    </row>
    <row r="30" spans="1:5">
      <c r="A30" s="4" t="s">
        <v>86</v>
      </c>
      <c r="B30" s="7" t="n">
        <v>650.9</v>
      </c>
      <c r="C30" s="7" t="n">
        <v>609.3</v>
      </c>
      <c r="D30" s="7" t="n">
        <v>1251.1</v>
      </c>
      <c r="E30" s="7" t="n">
        <v>1181.9</v>
      </c>
    </row>
    <row r="31" spans="1:5">
      <c r="A31" s="3" t="s">
        <v>87</v>
      </c>
    </row>
    <row r="32" spans="1:5">
      <c r="A32" s="4" t="s">
        <v>88</v>
      </c>
      <c r="B32" s="5" t="n">
        <v>158</v>
      </c>
      <c r="C32" s="8" t="n">
        <v>111.8</v>
      </c>
      <c r="D32" s="8" t="n">
        <v>293.5</v>
      </c>
      <c r="E32" s="8" t="n">
        <v>225.6</v>
      </c>
    </row>
    <row r="33" spans="1:5">
      <c r="A33" s="4" t="s">
        <v>89</v>
      </c>
      <c r="B33" s="8" t="n">
        <v>68.40000000000001</v>
      </c>
      <c r="C33" s="8" t="n">
        <v>61.8</v>
      </c>
      <c r="D33" s="5" t="n">
        <v>136</v>
      </c>
      <c r="E33" s="8" t="n">
        <v>122.4</v>
      </c>
    </row>
    <row r="34" spans="1:5">
      <c r="A34" s="4" t="s">
        <v>90</v>
      </c>
      <c r="B34" s="8" t="n">
        <v>209.7</v>
      </c>
      <c r="C34" s="8" t="n">
        <v>139.6</v>
      </c>
      <c r="D34" s="8" t="n">
        <v>349.7</v>
      </c>
      <c r="E34" s="5" t="n">
        <v>275</v>
      </c>
    </row>
    <row r="35" spans="1:5">
      <c r="A35" s="4" t="s">
        <v>91</v>
      </c>
      <c r="B35" s="8" t="n">
        <v>96.09999999999999</v>
      </c>
      <c r="C35" s="5" t="n">
        <v>94</v>
      </c>
      <c r="D35" s="8" t="n">
        <v>185.7</v>
      </c>
      <c r="E35" s="8" t="n">
        <v>182.7</v>
      </c>
    </row>
    <row r="36" spans="1:5">
      <c r="A36" s="4" t="s">
        <v>92</v>
      </c>
      <c r="B36" s="8" t="n">
        <v>42.6</v>
      </c>
      <c r="C36" s="8" t="n">
        <v>41.9</v>
      </c>
      <c r="D36" s="8" t="n">
        <v>86.59999999999999</v>
      </c>
      <c r="E36" s="8" t="n">
        <v>84.59999999999999</v>
      </c>
    </row>
    <row r="37" spans="1:5">
      <c r="A37" s="4" t="s">
        <v>93</v>
      </c>
      <c r="B37" s="8" t="n">
        <v>574.8</v>
      </c>
      <c r="C37" s="8" t="n">
        <v>449.1</v>
      </c>
      <c r="D37" s="8" t="n">
        <v>1051.5</v>
      </c>
      <c r="E37" s="8" t="n">
        <v>890.3</v>
      </c>
    </row>
    <row r="38" spans="1:5">
      <c r="A38" s="4" t="s">
        <v>94</v>
      </c>
      <c r="B38" s="8" t="n">
        <v>76.09999999999999</v>
      </c>
      <c r="C38" s="8" t="n">
        <v>160.2</v>
      </c>
      <c r="D38" s="8" t="n">
        <v>199.6</v>
      </c>
      <c r="E38" s="8" t="n">
        <v>291.6</v>
      </c>
    </row>
    <row r="39" spans="1:5">
      <c r="A39" s="3" t="s">
        <v>95</v>
      </c>
    </row>
    <row r="40" spans="1:5">
      <c r="A40" s="4" t="s">
        <v>96</v>
      </c>
      <c r="B40" s="5" t="n">
        <v>0</v>
      </c>
      <c r="C40" s="8" t="n">
        <v>-1.1</v>
      </c>
      <c r="D40" s="8" t="n">
        <v>-0.4</v>
      </c>
      <c r="E40" s="8" t="n">
        <v>-2.5</v>
      </c>
    </row>
    <row r="41" spans="1:5">
      <c r="A41" s="4" t="s">
        <v>97</v>
      </c>
      <c r="B41" s="8" t="n">
        <v>1.6</v>
      </c>
      <c r="C41" s="8" t="n">
        <v>0.5</v>
      </c>
      <c r="D41" s="8" t="n">
        <v>3.6</v>
      </c>
      <c r="E41" s="8" t="n">
        <v>1.8</v>
      </c>
    </row>
    <row r="42" spans="1:5">
      <c r="A42" s="4" t="s">
        <v>98</v>
      </c>
      <c r="B42" s="8" t="n">
        <v>-10.4</v>
      </c>
      <c r="C42" s="8" t="n">
        <v>-7.7</v>
      </c>
      <c r="D42" s="8" t="n">
        <v>-20.9</v>
      </c>
      <c r="E42" s="8" t="n">
        <v>-18.1</v>
      </c>
    </row>
    <row r="43" spans="1:5">
      <c r="A43" s="4" t="s">
        <v>99</v>
      </c>
      <c r="B43" s="8" t="n">
        <v>-8.800000000000001</v>
      </c>
      <c r="C43" s="8" t="n">
        <v>-6.1</v>
      </c>
      <c r="D43" s="8" t="n">
        <v>-17.7</v>
      </c>
      <c r="E43" s="8" t="n">
        <v>-13.8</v>
      </c>
    </row>
    <row r="44" spans="1:5">
      <c r="A44" s="4" t="s">
        <v>100</v>
      </c>
      <c r="B44" s="8" t="n">
        <v>44.4</v>
      </c>
      <c r="C44" s="8" t="n">
        <v>43.7</v>
      </c>
      <c r="D44" s="8" t="n">
        <v>88.2</v>
      </c>
      <c r="E44" s="8" t="n">
        <v>84.8</v>
      </c>
    </row>
    <row r="45" spans="1:5">
      <c r="A45" s="4" t="s">
        <v>101</v>
      </c>
      <c r="B45" s="8" t="n">
        <v>22.9</v>
      </c>
      <c r="C45" s="8" t="n">
        <v>110.4</v>
      </c>
      <c r="D45" s="8" t="n">
        <v>93.7</v>
      </c>
      <c r="E45" s="5" t="n">
        <v>193</v>
      </c>
    </row>
    <row r="46" spans="1:5">
      <c r="A46" s="4" t="s">
        <v>102</v>
      </c>
      <c r="B46" s="8" t="n">
        <v>-53.6</v>
      </c>
      <c r="C46" s="8" t="n">
        <v>35.9</v>
      </c>
      <c r="D46" s="8" t="n">
        <v>-44.4</v>
      </c>
      <c r="E46" s="8" t="n">
        <v>56.8</v>
      </c>
    </row>
    <row r="47" spans="1:5">
      <c r="A47" s="4" t="s">
        <v>103</v>
      </c>
      <c r="B47" s="8" t="n">
        <v>1.1</v>
      </c>
      <c r="C47" s="8" t="n">
        <v>1.5</v>
      </c>
      <c r="D47" s="8" t="n">
        <v>2.4</v>
      </c>
      <c r="E47" s="8" t="n">
        <v>3.3</v>
      </c>
    </row>
    <row r="48" spans="1:5">
      <c r="A48" s="4" t="s">
        <v>104</v>
      </c>
      <c r="B48" s="8" t="n">
        <v>77.59999999999999</v>
      </c>
      <c r="C48" s="5" t="n">
        <v>76</v>
      </c>
      <c r="D48" s="8" t="n">
        <v>140.5</v>
      </c>
      <c r="E48" s="8" t="n">
        <v>139.5</v>
      </c>
    </row>
    <row r="49" spans="1:5">
      <c r="A49" s="4" t="s">
        <v>105</v>
      </c>
      <c r="B49" s="8" t="n">
        <v>2.6</v>
      </c>
      <c r="C49" s="8" t="n">
        <v>3.9</v>
      </c>
      <c r="D49" s="5" t="n">
        <v>5</v>
      </c>
      <c r="E49" s="8" t="n">
        <v>7.8</v>
      </c>
    </row>
    <row r="50" spans="1:5">
      <c r="A50" s="4" t="s">
        <v>104</v>
      </c>
      <c r="B50" s="5" t="n">
        <v>75</v>
      </c>
      <c r="C50" s="8" t="n">
        <v>72.09999999999999</v>
      </c>
      <c r="D50" s="7" t="n">
        <v>135.5</v>
      </c>
      <c r="E50" s="7" t="n">
        <v>131.7</v>
      </c>
    </row>
    <row r="51" spans="1:5">
      <c r="A51" s="4" t="s">
        <v>110</v>
      </c>
      <c r="D51" s="10" t="n">
        <v>0.8</v>
      </c>
      <c r="E51" s="10" t="n">
        <v>0.8</v>
      </c>
    </row>
    <row r="52" spans="1:5">
      <c r="A52" s="4" t="s">
        <v>73</v>
      </c>
    </row>
    <row r="53" spans="1:5">
      <c r="A53" s="4" t="s">
        <v>86</v>
      </c>
      <c r="B53" s="8" t="n">
        <v>452.2</v>
      </c>
      <c r="C53" s="8" t="n">
        <v>482.7</v>
      </c>
      <c r="D53" s="7" t="n">
        <v>849.3</v>
      </c>
      <c r="E53" s="7" t="n">
        <v>878.6</v>
      </c>
    </row>
    <row r="54" spans="1:5">
      <c r="A54" s="3" t="s">
        <v>87</v>
      </c>
    </row>
    <row r="55" spans="1:5">
      <c r="A55" s="4" t="s">
        <v>88</v>
      </c>
      <c r="B55" s="8" t="n">
        <v>132.5</v>
      </c>
      <c r="C55" s="8" t="n">
        <v>130.2</v>
      </c>
      <c r="D55" s="5" t="n">
        <v>250</v>
      </c>
      <c r="E55" s="8" t="n">
        <v>223.4</v>
      </c>
    </row>
    <row r="56" spans="1:5">
      <c r="A56" s="4" t="s">
        <v>90</v>
      </c>
      <c r="B56" s="8" t="n">
        <v>104.5</v>
      </c>
      <c r="C56" s="8" t="n">
        <v>113.8</v>
      </c>
      <c r="D56" s="8" t="n">
        <v>227.2</v>
      </c>
      <c r="E56" s="8" t="n">
        <v>236.4</v>
      </c>
    </row>
    <row r="57" spans="1:5">
      <c r="A57" s="4" t="s">
        <v>91</v>
      </c>
      <c r="B57" s="8" t="n">
        <v>70.2</v>
      </c>
      <c r="C57" s="8" t="n">
        <v>68.3</v>
      </c>
      <c r="D57" s="8" t="n">
        <v>137.1</v>
      </c>
      <c r="E57" s="8" t="n">
        <v>133.6</v>
      </c>
    </row>
    <row r="58" spans="1:5">
      <c r="A58" s="4" t="s">
        <v>92</v>
      </c>
      <c r="B58" s="8" t="n">
        <v>30.3</v>
      </c>
      <c r="C58" s="8" t="n">
        <v>44.2</v>
      </c>
      <c r="D58" s="8" t="n">
        <v>59.3</v>
      </c>
      <c r="E58" s="8" t="n">
        <v>88.8</v>
      </c>
    </row>
    <row r="59" spans="1:5">
      <c r="A59" s="4" t="s">
        <v>93</v>
      </c>
      <c r="B59" s="8" t="n">
        <v>337.5</v>
      </c>
      <c r="C59" s="8" t="n">
        <v>356.5</v>
      </c>
      <c r="D59" s="8" t="n">
        <v>673.6</v>
      </c>
      <c r="E59" s="8" t="n">
        <v>682.2</v>
      </c>
    </row>
    <row r="60" spans="1:5">
      <c r="A60" s="4" t="s">
        <v>94</v>
      </c>
      <c r="B60" s="8" t="n">
        <v>114.7</v>
      </c>
      <c r="C60" s="8" t="n">
        <v>126.2</v>
      </c>
      <c r="D60" s="8" t="n">
        <v>175.7</v>
      </c>
      <c r="E60" s="8" t="n">
        <v>196.4</v>
      </c>
    </row>
    <row r="61" spans="1:5">
      <c r="A61" s="3" t="s">
        <v>95</v>
      </c>
    </row>
    <row r="62" spans="1:5">
      <c r="A62" s="4" t="s">
        <v>96</v>
      </c>
      <c r="B62" s="8" t="n">
        <v>-0.8</v>
      </c>
      <c r="C62" s="8" t="n">
        <v>-0.5</v>
      </c>
      <c r="D62" s="8" t="n">
        <v>-1.4</v>
      </c>
      <c r="E62" s="5" t="n">
        <v>-1</v>
      </c>
    </row>
    <row r="63" spans="1:5">
      <c r="A63" s="4" t="s">
        <v>97</v>
      </c>
      <c r="B63" s="8" t="n">
        <v>-1.5</v>
      </c>
      <c r="C63" s="8" t="n">
        <v>1.2</v>
      </c>
      <c r="D63" s="8" t="n">
        <v>1.5</v>
      </c>
      <c r="E63" s="8" t="n">
        <v>3.2</v>
      </c>
    </row>
    <row r="64" spans="1:5">
      <c r="A64" s="4" t="s">
        <v>98</v>
      </c>
      <c r="B64" s="5" t="n">
        <v>-6</v>
      </c>
      <c r="C64" s="8" t="n">
        <v>-14.7</v>
      </c>
      <c r="D64" s="8" t="n">
        <v>-13.9</v>
      </c>
      <c r="E64" s="8" t="n">
        <v>-28.8</v>
      </c>
    </row>
    <row r="65" spans="1:5">
      <c r="A65" s="4" t="s">
        <v>99</v>
      </c>
      <c r="B65" s="8" t="n">
        <v>-6.7</v>
      </c>
      <c r="C65" s="5" t="n">
        <v>-13</v>
      </c>
      <c r="D65" s="5" t="n">
        <v>-11</v>
      </c>
      <c r="E65" s="8" t="n">
        <v>-24.6</v>
      </c>
    </row>
    <row r="66" spans="1:5">
      <c r="A66" s="4" t="s">
        <v>100</v>
      </c>
      <c r="B66" s="8" t="n">
        <v>34.6</v>
      </c>
      <c r="C66" s="8" t="n">
        <v>35.6</v>
      </c>
      <c r="D66" s="8" t="n">
        <v>67.59999999999999</v>
      </c>
      <c r="E66" s="8" t="n">
        <v>71.2</v>
      </c>
    </row>
    <row r="67" spans="1:5">
      <c r="A67" s="4" t="s">
        <v>101</v>
      </c>
      <c r="B67" s="8" t="n">
        <v>73.40000000000001</v>
      </c>
      <c r="C67" s="8" t="n">
        <v>77.59999999999999</v>
      </c>
      <c r="D67" s="8" t="n">
        <v>97.09999999999999</v>
      </c>
      <c r="E67" s="8" t="n">
        <v>100.6</v>
      </c>
    </row>
    <row r="68" spans="1:5">
      <c r="A68" s="4" t="s">
        <v>102</v>
      </c>
      <c r="B68" s="8" t="n">
        <v>48.8</v>
      </c>
      <c r="C68" s="5" t="n">
        <v>28</v>
      </c>
      <c r="D68" s="8" t="n">
        <v>52.3</v>
      </c>
      <c r="E68" s="8" t="n">
        <v>36.8</v>
      </c>
    </row>
    <row r="69" spans="1:5">
      <c r="A69" s="4" t="s">
        <v>104</v>
      </c>
      <c r="D69" s="8" t="n">
        <v>44.8</v>
      </c>
      <c r="E69" s="8" t="n">
        <v>63.8</v>
      </c>
    </row>
    <row r="70" spans="1:5">
      <c r="A70" s="4" t="s">
        <v>104</v>
      </c>
      <c r="B70" s="8" t="n">
        <v>24.6</v>
      </c>
      <c r="C70" s="8" t="n">
        <v>49.6</v>
      </c>
      <c r="D70" s="8" t="n">
        <v>44.8</v>
      </c>
      <c r="E70" s="8" t="n">
        <v>63.8</v>
      </c>
    </row>
    <row r="71" spans="1:5">
      <c r="A71" s="3" t="s">
        <v>111</v>
      </c>
    </row>
    <row r="72" spans="1:5">
      <c r="A72" s="4" t="s">
        <v>112</v>
      </c>
      <c r="B72" s="5" t="n">
        <v>1</v>
      </c>
      <c r="C72" s="8" t="n">
        <v>1.3</v>
      </c>
      <c r="D72" s="8" t="n">
        <v>1.9</v>
      </c>
      <c r="E72" s="8" t="n">
        <v>2.6</v>
      </c>
    </row>
    <row r="73" spans="1:5">
      <c r="A73" s="4" t="s">
        <v>113</v>
      </c>
      <c r="B73" s="5" t="n">
        <v>1</v>
      </c>
      <c r="C73" s="8" t="n">
        <v>1.3</v>
      </c>
      <c r="D73" s="8" t="n">
        <v>1.9</v>
      </c>
      <c r="E73" s="8" t="n">
        <v>2.6</v>
      </c>
    </row>
    <row r="74" spans="1:5">
      <c r="A74" s="4" t="s">
        <v>114</v>
      </c>
      <c r="B74" s="5" t="n">
        <v>1</v>
      </c>
      <c r="C74" s="8" t="n">
        <v>1.3</v>
      </c>
      <c r="D74" s="8" t="n">
        <v>1.9</v>
      </c>
      <c r="E74" s="8" t="n">
        <v>2.6</v>
      </c>
    </row>
    <row r="75" spans="1:5">
      <c r="A75" s="4" t="s">
        <v>115</v>
      </c>
      <c r="B75" s="7" t="n">
        <v>25.6</v>
      </c>
      <c r="C75" s="7" t="n">
        <v>50.9</v>
      </c>
      <c r="D75" s="7" t="n">
        <v>46.7</v>
      </c>
      <c r="E75" s="7" t="n">
        <v>66.4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84</v>
      </c>
      <c r="D1" s="2" t="s">
        <v>1</v>
      </c>
    </row>
    <row r="2" spans="1:6">
      <c r="B2" s="2" t="s">
        <v>2</v>
      </c>
      <c r="C2" s="2" t="s">
        <v>85</v>
      </c>
      <c r="D2" s="2" t="s">
        <v>2</v>
      </c>
      <c r="E2" s="2" t="s">
        <v>85</v>
      </c>
      <c r="F2" s="2" t="s">
        <v>28</v>
      </c>
    </row>
    <row r="3" spans="1:6">
      <c r="A3" s="3" t="s">
        <v>345</v>
      </c>
    </row>
    <row r="4" spans="1:6">
      <c r="A4" s="4" t="s">
        <v>346</v>
      </c>
      <c r="B4" s="7" t="n">
        <v>-959.1</v>
      </c>
      <c r="D4" s="7" t="n">
        <v>-959.1</v>
      </c>
      <c r="F4" s="7" t="n">
        <v>-491.2</v>
      </c>
    </row>
    <row r="5" spans="1:6">
      <c r="A5" s="4" t="s">
        <v>347</v>
      </c>
      <c r="B5" s="8" t="n">
        <v>228.8</v>
      </c>
      <c r="D5" s="8" t="n">
        <v>228.8</v>
      </c>
      <c r="F5" s="8" t="n">
        <v>133.3</v>
      </c>
    </row>
    <row r="6" spans="1:6">
      <c r="A6" s="4" t="s">
        <v>121</v>
      </c>
      <c r="D6" s="8" t="n">
        <v>8.300000000000001</v>
      </c>
      <c r="E6" s="7" t="n">
        <v>8.1</v>
      </c>
    </row>
    <row r="7" spans="1:6">
      <c r="A7" s="4" t="s">
        <v>348</v>
      </c>
      <c r="B7" s="8" t="n">
        <v>-53.2</v>
      </c>
      <c r="C7" s="7" t="n">
        <v>35.8</v>
      </c>
      <c r="D7" s="8" t="n">
        <v>-43.6</v>
      </c>
      <c r="E7" s="8" t="n">
        <v>55.6</v>
      </c>
    </row>
    <row r="8" spans="1:6">
      <c r="A8" s="4" t="s">
        <v>349</v>
      </c>
      <c r="B8" s="8" t="n">
        <v>-0.8</v>
      </c>
      <c r="C8" s="8" t="n">
        <v>-0.6</v>
      </c>
      <c r="D8" s="8" t="n">
        <v>-1.4</v>
      </c>
      <c r="E8" s="8" t="n">
        <v>-1.4</v>
      </c>
    </row>
    <row r="9" spans="1:6">
      <c r="A9" s="4" t="s">
        <v>125</v>
      </c>
      <c r="D9" s="5" t="n">
        <v>-45</v>
      </c>
      <c r="E9" s="8" t="n">
        <v>53.9</v>
      </c>
    </row>
    <row r="10" spans="1:6">
      <c r="A10" s="4" t="s">
        <v>127</v>
      </c>
      <c r="D10" s="8" t="n">
        <v>-8.199999999999999</v>
      </c>
      <c r="E10" s="8" t="n">
        <v>-1.4</v>
      </c>
    </row>
    <row r="11" spans="1:6">
      <c r="A11" s="4" t="s">
        <v>41</v>
      </c>
      <c r="D11" s="8" t="n">
        <v>-0.4</v>
      </c>
      <c r="E11" s="8" t="n">
        <v>-1.5</v>
      </c>
    </row>
    <row r="12" spans="1:6">
      <c r="A12" s="4" t="s">
        <v>33</v>
      </c>
      <c r="D12" s="8" t="n">
        <v>25.5</v>
      </c>
      <c r="E12" s="8" t="n">
        <v>-2.3</v>
      </c>
    </row>
    <row r="13" spans="1:6">
      <c r="A13" s="4" t="s">
        <v>130</v>
      </c>
      <c r="D13" s="8" t="n">
        <v>-29.2</v>
      </c>
      <c r="E13" s="5" t="n">
        <v>37</v>
      </c>
    </row>
    <row r="14" spans="1:6">
      <c r="A14" s="4" t="s">
        <v>131</v>
      </c>
      <c r="D14" s="8" t="n">
        <v>-1.6</v>
      </c>
      <c r="E14" s="8" t="n">
        <v>-103.3</v>
      </c>
    </row>
    <row r="15" spans="1:6">
      <c r="A15" s="4" t="s">
        <v>132</v>
      </c>
      <c r="D15" s="8" t="n">
        <v>-17.3</v>
      </c>
      <c r="E15" s="8" t="n">
        <v>15.6</v>
      </c>
    </row>
    <row r="16" spans="1:6">
      <c r="A16" s="4" t="s">
        <v>133</v>
      </c>
      <c r="D16" s="8" t="n">
        <v>57.9</v>
      </c>
      <c r="E16" s="8" t="n">
        <v>7.6</v>
      </c>
    </row>
    <row r="17" spans="1:6">
      <c r="A17" s="4" t="s">
        <v>134</v>
      </c>
      <c r="D17" s="8" t="n">
        <v>397.2</v>
      </c>
      <c r="E17" s="8" t="n">
        <v>363.7</v>
      </c>
    </row>
    <row r="18" spans="1:6">
      <c r="A18" s="4" t="s">
        <v>136</v>
      </c>
      <c r="D18" s="8" t="n">
        <v>-435.2</v>
      </c>
      <c r="E18" s="8" t="n">
        <v>-383.6</v>
      </c>
    </row>
    <row r="19" spans="1:6">
      <c r="A19" s="4" t="s">
        <v>143</v>
      </c>
      <c r="D19" s="8" t="n">
        <v>-6.6</v>
      </c>
      <c r="E19" s="8" t="n">
        <v>-3.2</v>
      </c>
    </row>
    <row r="20" spans="1:6">
      <c r="A20" s="4" t="s">
        <v>144</v>
      </c>
      <c r="D20" s="8" t="n">
        <v>846.9</v>
      </c>
      <c r="E20" s="8" t="n">
        <v>-399.5</v>
      </c>
    </row>
    <row r="21" spans="1:6">
      <c r="A21" s="4" t="s">
        <v>70</v>
      </c>
    </row>
    <row r="22" spans="1:6">
      <c r="A22" s="3" t="s">
        <v>345</v>
      </c>
    </row>
    <row r="23" spans="1:6">
      <c r="A23" s="4" t="s">
        <v>346</v>
      </c>
      <c r="B23" s="8" t="n">
        <v>-477.5</v>
      </c>
      <c r="D23" s="8" t="n">
        <v>-477.5</v>
      </c>
      <c r="F23" s="8" t="n">
        <v>-491.2</v>
      </c>
    </row>
    <row r="24" spans="1:6">
      <c r="A24" s="4" t="s">
        <v>347</v>
      </c>
      <c r="B24" s="8" t="n">
        <v>126.9</v>
      </c>
      <c r="D24" s="8" t="n">
        <v>126.9</v>
      </c>
      <c r="F24" s="8" t="n">
        <v>133.3</v>
      </c>
    </row>
    <row r="25" spans="1:6">
      <c r="A25" s="4" t="s">
        <v>121</v>
      </c>
      <c r="D25" s="8" t="n">
        <v>7.3</v>
      </c>
      <c r="E25" s="8" t="n">
        <v>8.1</v>
      </c>
    </row>
    <row r="26" spans="1:6">
      <c r="A26" s="4" t="s">
        <v>348</v>
      </c>
      <c r="B26" s="8" t="n">
        <v>-66.09999999999999</v>
      </c>
      <c r="C26" s="8" t="n">
        <v>35.8</v>
      </c>
      <c r="D26" s="8" t="n">
        <v>-56.5</v>
      </c>
      <c r="E26" s="8" t="n">
        <v>55.6</v>
      </c>
    </row>
    <row r="27" spans="1:6">
      <c r="A27" s="4" t="s">
        <v>349</v>
      </c>
      <c r="B27" s="8" t="n">
        <v>-0.7</v>
      </c>
      <c r="C27" s="8" t="n">
        <v>-0.6</v>
      </c>
      <c r="D27" s="8" t="n">
        <v>-1.3</v>
      </c>
      <c r="E27" s="8" t="n">
        <v>-1.4</v>
      </c>
    </row>
    <row r="28" spans="1:6">
      <c r="A28" s="4" t="s">
        <v>125</v>
      </c>
      <c r="D28" s="8" t="n">
        <v>-57.9</v>
      </c>
      <c r="E28" s="8" t="n">
        <v>53.9</v>
      </c>
    </row>
    <row r="29" spans="1:6">
      <c r="A29" s="4" t="s">
        <v>127</v>
      </c>
      <c r="D29" s="8" t="n">
        <v>-7.2</v>
      </c>
      <c r="E29" s="8" t="n">
        <v>-1.4</v>
      </c>
    </row>
    <row r="30" spans="1:6">
      <c r="A30" s="4" t="s">
        <v>41</v>
      </c>
      <c r="D30" s="8" t="n">
        <v>-1.4</v>
      </c>
      <c r="E30" s="8" t="n">
        <v>-1.5</v>
      </c>
    </row>
    <row r="31" spans="1:6">
      <c r="A31" s="4" t="s">
        <v>33</v>
      </c>
      <c r="D31" s="8" t="n">
        <v>26.9</v>
      </c>
      <c r="E31" s="8" t="n">
        <v>-2.3</v>
      </c>
    </row>
    <row r="32" spans="1:6">
      <c r="A32" s="4" t="s">
        <v>130</v>
      </c>
      <c r="D32" s="8" t="n">
        <v>-23.2</v>
      </c>
      <c r="E32" s="5" t="n">
        <v>37</v>
      </c>
    </row>
    <row r="33" spans="1:6">
      <c r="A33" s="4" t="s">
        <v>131</v>
      </c>
      <c r="D33" s="8" t="n">
        <v>-36.9</v>
      </c>
      <c r="E33" s="8" t="n">
        <v>-103.3</v>
      </c>
    </row>
    <row r="34" spans="1:6">
      <c r="A34" s="4" t="s">
        <v>132</v>
      </c>
      <c r="D34" s="8" t="n">
        <v>2.4</v>
      </c>
      <c r="E34" s="8" t="n">
        <v>15.6</v>
      </c>
    </row>
    <row r="35" spans="1:6">
      <c r="A35" s="4" t="s">
        <v>133</v>
      </c>
      <c r="D35" s="8" t="n">
        <v>26.8</v>
      </c>
      <c r="E35" s="8" t="n">
        <v>7.6</v>
      </c>
    </row>
    <row r="36" spans="1:6">
      <c r="A36" s="4" t="s">
        <v>134</v>
      </c>
      <c r="D36" s="8" t="n">
        <v>333.7</v>
      </c>
      <c r="E36" s="8" t="n">
        <v>363.7</v>
      </c>
    </row>
    <row r="37" spans="1:6">
      <c r="A37" s="4" t="s">
        <v>136</v>
      </c>
      <c r="D37" s="8" t="n">
        <v>-367.7</v>
      </c>
      <c r="E37" s="8" t="n">
        <v>-383.6</v>
      </c>
    </row>
    <row r="38" spans="1:6">
      <c r="A38" s="4" t="s">
        <v>143</v>
      </c>
      <c r="D38" s="8" t="n">
        <v>-7.7</v>
      </c>
      <c r="E38" s="8" t="n">
        <v>-3.2</v>
      </c>
    </row>
    <row r="39" spans="1:6">
      <c r="A39" s="4" t="s">
        <v>144</v>
      </c>
      <c r="D39" s="8" t="n">
        <v>-380.7</v>
      </c>
      <c r="E39" s="8" t="n">
        <v>-399.5</v>
      </c>
    </row>
    <row r="40" spans="1:6">
      <c r="A40" s="4" t="s">
        <v>350</v>
      </c>
    </row>
    <row r="41" spans="1:6">
      <c r="A41" s="3" t="s">
        <v>345</v>
      </c>
    </row>
    <row r="42" spans="1:6">
      <c r="A42" s="4" t="s">
        <v>346</v>
      </c>
      <c r="F42" s="8" t="n">
        <v>50.2</v>
      </c>
    </row>
    <row r="43" spans="1:6">
      <c r="A43" s="4" t="s">
        <v>347</v>
      </c>
      <c r="F43" s="8" t="n">
        <v>-50.2</v>
      </c>
    </row>
    <row r="44" spans="1:6">
      <c r="A44" s="4" t="s">
        <v>73</v>
      </c>
    </row>
    <row r="45" spans="1:6">
      <c r="A45" s="3" t="s">
        <v>345</v>
      </c>
    </row>
    <row r="46" spans="1:6">
      <c r="A46" s="4" t="s">
        <v>346</v>
      </c>
      <c r="B46" s="8" t="n">
        <v>-521.2</v>
      </c>
      <c r="D46" s="8" t="n">
        <v>-521.2</v>
      </c>
      <c r="F46" s="8" t="n">
        <v>-512.2</v>
      </c>
    </row>
    <row r="47" spans="1:6">
      <c r="A47" s="4" t="s">
        <v>347</v>
      </c>
      <c r="B47" s="5" t="n">
        <v>79</v>
      </c>
      <c r="D47" s="5" t="n">
        <v>79</v>
      </c>
      <c r="F47" s="7" t="n">
        <v>61.6</v>
      </c>
    </row>
    <row r="48" spans="1:6">
      <c r="A48" s="4" t="s">
        <v>121</v>
      </c>
      <c r="D48" s="8" t="n">
        <v>7.1</v>
      </c>
      <c r="E48" s="8" t="n">
        <v>9.1</v>
      </c>
    </row>
    <row r="49" spans="1:6">
      <c r="A49" s="4" t="s">
        <v>348</v>
      </c>
      <c r="B49" s="8" t="n">
        <v>19.6</v>
      </c>
      <c r="C49" s="8" t="n">
        <v>11.1</v>
      </c>
      <c r="D49" s="8" t="n">
        <v>25.2</v>
      </c>
      <c r="E49" s="8" t="n">
        <v>20.3</v>
      </c>
    </row>
    <row r="50" spans="1:6">
      <c r="A50" s="4" t="s">
        <v>349</v>
      </c>
      <c r="B50" s="7" t="n">
        <v>-0.2</v>
      </c>
      <c r="C50" s="7" t="n">
        <v>-0.2</v>
      </c>
      <c r="D50" s="8" t="n">
        <v>-0.5</v>
      </c>
      <c r="E50" s="8" t="n">
        <v>-0.5</v>
      </c>
    </row>
    <row r="51" spans="1:6">
      <c r="A51" s="4" t="s">
        <v>125</v>
      </c>
      <c r="D51" s="8" t="n">
        <v>24.7</v>
      </c>
      <c r="E51" s="8" t="n">
        <v>19.8</v>
      </c>
    </row>
    <row r="52" spans="1:6">
      <c r="A52" s="4" t="s">
        <v>127</v>
      </c>
      <c r="D52" s="8" t="n">
        <v>-6.3</v>
      </c>
      <c r="E52" s="8" t="n">
        <v>-8.1</v>
      </c>
    </row>
    <row r="53" spans="1:6">
      <c r="A53" s="4" t="s">
        <v>41</v>
      </c>
      <c r="D53" s="8" t="n">
        <v>1.5</v>
      </c>
      <c r="E53" s="8" t="n">
        <v>4.4</v>
      </c>
    </row>
    <row r="54" spans="1:6">
      <c r="A54" s="4" t="s">
        <v>33</v>
      </c>
      <c r="D54" s="8" t="n">
        <v>-0.1</v>
      </c>
      <c r="E54" s="8" t="n">
        <v>4.9</v>
      </c>
    </row>
    <row r="55" spans="1:6">
      <c r="A55" s="4" t="s">
        <v>130</v>
      </c>
      <c r="D55" s="8" t="n">
        <v>-11.6</v>
      </c>
      <c r="E55" s="8" t="n">
        <v>-8.699999999999999</v>
      </c>
    </row>
    <row r="56" spans="1:6">
      <c r="A56" s="4" t="s">
        <v>131</v>
      </c>
      <c r="D56" s="8" t="n">
        <v>19.4</v>
      </c>
      <c r="E56" s="8" t="n">
        <v>-2.9</v>
      </c>
    </row>
    <row r="57" spans="1:6">
      <c r="A57" s="4" t="s">
        <v>132</v>
      </c>
      <c r="D57" s="8" t="n">
        <v>10.9</v>
      </c>
      <c r="E57" s="8" t="n">
        <v>40.6</v>
      </c>
    </row>
    <row r="58" spans="1:6">
      <c r="A58" s="4" t="s">
        <v>133</v>
      </c>
      <c r="D58" s="8" t="n">
        <v>50.7</v>
      </c>
      <c r="E58" s="5" t="n">
        <v>8</v>
      </c>
    </row>
    <row r="59" spans="1:6">
      <c r="A59" s="4" t="s">
        <v>134</v>
      </c>
      <c r="D59" s="8" t="n">
        <v>243.9</v>
      </c>
      <c r="E59" s="8" t="n">
        <v>243.5</v>
      </c>
    </row>
    <row r="60" spans="1:6">
      <c r="A60" s="4" t="s">
        <v>136</v>
      </c>
      <c r="D60" s="8" t="n">
        <v>-225.2</v>
      </c>
      <c r="E60" s="8" t="n">
        <v>-193.4</v>
      </c>
    </row>
    <row r="61" spans="1:6">
      <c r="A61" s="4" t="s">
        <v>143</v>
      </c>
      <c r="D61" s="8" t="n">
        <v>2.9</v>
      </c>
      <c r="E61" s="8" t="n">
        <v>-0.4</v>
      </c>
    </row>
    <row r="62" spans="1:6">
      <c r="A62" s="4" t="s">
        <v>144</v>
      </c>
      <c r="D62" s="7" t="n">
        <v>-226.5</v>
      </c>
      <c r="E62" s="8" t="n">
        <v>-195.4</v>
      </c>
    </row>
    <row r="63" spans="1:6">
      <c r="A63" s="4" t="s">
        <v>351</v>
      </c>
    </row>
    <row r="64" spans="1:6">
      <c r="A64" s="3" t="s">
        <v>345</v>
      </c>
    </row>
    <row r="65" spans="1:6">
      <c r="A65" s="4" t="s">
        <v>121</v>
      </c>
      <c r="E65" s="8" t="n">
        <v>15.7</v>
      </c>
    </row>
    <row r="66" spans="1:6">
      <c r="A66" s="4" t="s">
        <v>121</v>
      </c>
      <c r="E66" s="5" t="n">
        <v>0</v>
      </c>
    </row>
    <row r="67" spans="1:6">
      <c r="A67" s="4" t="s">
        <v>348</v>
      </c>
      <c r="E67" s="8" t="n">
        <v>20.3</v>
      </c>
    </row>
    <row r="68" spans="1:6">
      <c r="A68" s="4" t="s">
        <v>349</v>
      </c>
      <c r="E68" s="8" t="n">
        <v>-0.5</v>
      </c>
    </row>
    <row r="69" spans="1:6">
      <c r="A69" s="4" t="s">
        <v>125</v>
      </c>
      <c r="E69" s="5" t="n">
        <v>0</v>
      </c>
    </row>
    <row r="70" spans="1:6">
      <c r="A70" s="4" t="s">
        <v>127</v>
      </c>
      <c r="E70" s="5" t="n">
        <v>0</v>
      </c>
    </row>
    <row r="71" spans="1:6">
      <c r="A71" s="4" t="s">
        <v>41</v>
      </c>
      <c r="E71" s="5" t="n">
        <v>-13</v>
      </c>
    </row>
    <row r="72" spans="1:6">
      <c r="A72" s="4" t="s">
        <v>33</v>
      </c>
      <c r="E72" s="5" t="n">
        <v>0</v>
      </c>
    </row>
    <row r="73" spans="1:6">
      <c r="A73" s="4" t="s">
        <v>352</v>
      </c>
      <c r="E73" s="8" t="n">
        <v>9.4</v>
      </c>
    </row>
    <row r="74" spans="1:6">
      <c r="A74" s="4" t="s">
        <v>353</v>
      </c>
      <c r="E74" s="8" t="n">
        <v>-4.5</v>
      </c>
    </row>
    <row r="75" spans="1:6">
      <c r="A75" s="4" t="s">
        <v>130</v>
      </c>
      <c r="E75" s="5" t="n">
        <v>0</v>
      </c>
    </row>
    <row r="76" spans="1:6">
      <c r="A76" s="4" t="s">
        <v>51</v>
      </c>
      <c r="E76" s="8" t="n">
        <v>-1.6</v>
      </c>
    </row>
    <row r="77" spans="1:6">
      <c r="A77" s="4" t="s">
        <v>131</v>
      </c>
      <c r="E77" s="5" t="n">
        <v>0</v>
      </c>
    </row>
    <row r="78" spans="1:6">
      <c r="A78" s="4" t="s">
        <v>132</v>
      </c>
      <c r="E78" s="5" t="n">
        <v>0</v>
      </c>
    </row>
    <row r="79" spans="1:6">
      <c r="A79" s="4" t="s">
        <v>133</v>
      </c>
      <c r="E79" s="5" t="n">
        <v>0</v>
      </c>
    </row>
    <row r="80" spans="1:6">
      <c r="A80" s="4" t="s">
        <v>354</v>
      </c>
      <c r="E80" s="8" t="n">
        <v>8.1</v>
      </c>
    </row>
    <row r="81" spans="1:6">
      <c r="A81" s="4" t="s">
        <v>355</v>
      </c>
      <c r="E81" s="8" t="n">
        <v>36.8</v>
      </c>
    </row>
    <row r="82" spans="1:6">
      <c r="A82" s="4" t="s">
        <v>356</v>
      </c>
      <c r="E82" s="8" t="n">
        <v>-3.6</v>
      </c>
    </row>
    <row r="83" spans="1:6">
      <c r="A83" s="4" t="s">
        <v>134</v>
      </c>
      <c r="E83" s="8" t="n">
        <v>67.09999999999999</v>
      </c>
    </row>
    <row r="84" spans="1:6">
      <c r="A84" s="4" t="s">
        <v>136</v>
      </c>
      <c r="E84" s="5" t="n">
        <v>0</v>
      </c>
    </row>
    <row r="85" spans="1:6">
      <c r="A85" s="4" t="s">
        <v>357</v>
      </c>
      <c r="E85" s="8" t="n">
        <v>-181.4</v>
      </c>
    </row>
    <row r="86" spans="1:6">
      <c r="A86" s="4" t="s">
        <v>358</v>
      </c>
      <c r="E86" s="8" t="n">
        <v>-2.4</v>
      </c>
    </row>
    <row r="87" spans="1:6">
      <c r="A87" s="4" t="s">
        <v>143</v>
      </c>
      <c r="E87" s="5" t="n">
        <v>-10</v>
      </c>
    </row>
    <row r="88" spans="1:6">
      <c r="A88" s="4" t="s">
        <v>144</v>
      </c>
      <c r="E88" s="8" t="n">
        <v>-193.8</v>
      </c>
    </row>
    <row r="89" spans="1:6">
      <c r="A89" s="4" t="s">
        <v>359</v>
      </c>
    </row>
    <row r="90" spans="1:6">
      <c r="A90" s="3" t="s">
        <v>345</v>
      </c>
    </row>
    <row r="91" spans="1:6">
      <c r="A91" s="4" t="s">
        <v>121</v>
      </c>
      <c r="E91" s="5" t="n">
        <v>0</v>
      </c>
    </row>
    <row r="92" spans="1:6">
      <c r="A92" s="4" t="s">
        <v>121</v>
      </c>
      <c r="E92" s="8" t="n">
        <v>9.1</v>
      </c>
    </row>
    <row r="93" spans="1:6">
      <c r="A93" s="4" t="s">
        <v>348</v>
      </c>
      <c r="E93" s="5" t="n">
        <v>0</v>
      </c>
    </row>
    <row r="94" spans="1:6">
      <c r="A94" s="4" t="s">
        <v>349</v>
      </c>
      <c r="E94" s="5" t="n">
        <v>0</v>
      </c>
    </row>
    <row r="95" spans="1:6">
      <c r="A95" s="4" t="s">
        <v>125</v>
      </c>
      <c r="E95" s="8" t="n">
        <v>19.8</v>
      </c>
    </row>
    <row r="96" spans="1:6">
      <c r="A96" s="4" t="s">
        <v>127</v>
      </c>
      <c r="E96" s="8" t="n">
        <v>-8.1</v>
      </c>
    </row>
    <row r="97" spans="1:6">
      <c r="A97" s="4" t="s">
        <v>41</v>
      </c>
      <c r="E97" s="8" t="n">
        <v>4.4</v>
      </c>
    </row>
    <row r="98" spans="1:6">
      <c r="A98" s="4" t="s">
        <v>33</v>
      </c>
      <c r="E98" s="8" t="n">
        <v>4.9</v>
      </c>
    </row>
    <row r="99" spans="1:6">
      <c r="A99" s="4" t="s">
        <v>352</v>
      </c>
      <c r="E99" s="5" t="n">
        <v>0</v>
      </c>
    </row>
    <row r="100" spans="1:6">
      <c r="A100" s="4" t="s">
        <v>353</v>
      </c>
      <c r="E100" s="5" t="n">
        <v>0</v>
      </c>
    </row>
    <row r="101" spans="1:6">
      <c r="A101" s="4" t="s">
        <v>130</v>
      </c>
      <c r="E101" s="8" t="n">
        <v>-8.699999999999999</v>
      </c>
    </row>
    <row r="102" spans="1:6">
      <c r="A102" s="4" t="s">
        <v>51</v>
      </c>
      <c r="E102" s="5" t="n">
        <v>0</v>
      </c>
    </row>
    <row r="103" spans="1:6">
      <c r="A103" s="4" t="s">
        <v>131</v>
      </c>
      <c r="E103" s="8" t="n">
        <v>-2.9</v>
      </c>
    </row>
    <row r="104" spans="1:6">
      <c r="A104" s="4" t="s">
        <v>132</v>
      </c>
      <c r="E104" s="8" t="n">
        <v>40.6</v>
      </c>
    </row>
    <row r="105" spans="1:6">
      <c r="A105" s="4" t="s">
        <v>133</v>
      </c>
      <c r="E105" s="5" t="n">
        <v>8</v>
      </c>
    </row>
    <row r="106" spans="1:6">
      <c r="A106" s="4" t="s">
        <v>354</v>
      </c>
      <c r="E106" s="5" t="n">
        <v>0</v>
      </c>
    </row>
    <row r="107" spans="1:6">
      <c r="A107" s="4" t="s">
        <v>355</v>
      </c>
      <c r="E107" s="5" t="n">
        <v>0</v>
      </c>
    </row>
    <row r="108" spans="1:6">
      <c r="A108" s="4" t="s">
        <v>356</v>
      </c>
      <c r="E108" s="5" t="n">
        <v>0</v>
      </c>
    </row>
    <row r="109" spans="1:6">
      <c r="A109" s="4" t="s">
        <v>134</v>
      </c>
      <c r="E109" s="8" t="n">
        <v>67.09999999999999</v>
      </c>
    </row>
    <row r="110" spans="1:6">
      <c r="A110" s="4" t="s">
        <v>136</v>
      </c>
      <c r="E110" s="8" t="n">
        <v>-193.4</v>
      </c>
    </row>
    <row r="111" spans="1:6">
      <c r="A111" s="4" t="s">
        <v>357</v>
      </c>
      <c r="E111" s="5" t="n">
        <v>0</v>
      </c>
    </row>
    <row r="112" spans="1:6">
      <c r="A112" s="4" t="s">
        <v>358</v>
      </c>
      <c r="E112" s="5" t="n">
        <v>0</v>
      </c>
    </row>
    <row r="113" spans="1:6">
      <c r="A113" s="4" t="s">
        <v>143</v>
      </c>
      <c r="E113" s="8" t="n">
        <v>-0.4</v>
      </c>
    </row>
    <row r="114" spans="1:6">
      <c r="A114" s="4" t="s">
        <v>144</v>
      </c>
      <c r="E114" s="7" t="n">
        <v>-19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8</v>
      </c>
    </row>
    <row r="2" spans="1:3">
      <c r="A2" s="3" t="s">
        <v>361</v>
      </c>
    </row>
    <row r="3" spans="1:3">
      <c r="A3" s="4" t="s">
        <v>362</v>
      </c>
      <c r="B3" s="7" t="n">
        <v>182.9</v>
      </c>
      <c r="C3" s="7" t="n">
        <v>94.09999999999999</v>
      </c>
    </row>
    <row r="4" spans="1:3">
      <c r="A4" s="4" t="s">
        <v>363</v>
      </c>
      <c r="B4" s="5" t="n">
        <v>357</v>
      </c>
      <c r="C4" s="8" t="n">
        <v>199.5</v>
      </c>
    </row>
    <row r="5" spans="1:3">
      <c r="A5" s="4" t="s">
        <v>33</v>
      </c>
      <c r="B5" s="8" t="n">
        <v>539.9</v>
      </c>
      <c r="C5" s="8" t="n">
        <v>293.6</v>
      </c>
    </row>
    <row r="6" spans="1:3">
      <c r="A6" s="4" t="s">
        <v>70</v>
      </c>
    </row>
    <row r="7" spans="1:3">
      <c r="A7" s="3" t="s">
        <v>361</v>
      </c>
    </row>
    <row r="8" spans="1:3">
      <c r="A8" s="4" t="s">
        <v>362</v>
      </c>
      <c r="B8" s="8" t="n">
        <v>82.5</v>
      </c>
      <c r="C8" s="8" t="n">
        <v>94.09999999999999</v>
      </c>
    </row>
    <row r="9" spans="1:3">
      <c r="A9" s="4" t="s">
        <v>363</v>
      </c>
      <c r="B9" s="8" t="n">
        <v>184.5</v>
      </c>
      <c r="C9" s="8" t="n">
        <v>199.5</v>
      </c>
    </row>
    <row r="10" spans="1:3">
      <c r="A10" s="4" t="s">
        <v>33</v>
      </c>
      <c r="B10" s="5" t="n">
        <v>267</v>
      </c>
      <c r="C10" s="8" t="n">
        <v>293.6</v>
      </c>
    </row>
    <row r="11" spans="1:3">
      <c r="A11" s="4" t="s">
        <v>73</v>
      </c>
    </row>
    <row r="12" spans="1:3">
      <c r="A12" s="3" t="s">
        <v>361</v>
      </c>
    </row>
    <row r="13" spans="1:3">
      <c r="A13" s="4" t="s">
        <v>362</v>
      </c>
      <c r="B13" s="8" t="n">
        <v>68.8</v>
      </c>
      <c r="C13" s="5" t="n">
        <v>71</v>
      </c>
    </row>
    <row r="14" spans="1:3">
      <c r="A14" s="4" t="s">
        <v>363</v>
      </c>
      <c r="B14" s="8" t="n">
        <v>128.3</v>
      </c>
      <c r="C14" s="5" t="n">
        <v>126</v>
      </c>
    </row>
    <row r="15" spans="1:3">
      <c r="A15" s="4" t="s">
        <v>33</v>
      </c>
      <c r="B15" s="7" t="n">
        <v>197.1</v>
      </c>
      <c r="C15" s="9" t="n">
        <v>1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8</v>
      </c>
    </row>
    <row r="2" spans="1:3">
      <c r="A2" s="3" t="s">
        <v>365</v>
      </c>
    </row>
    <row r="3" spans="1:3">
      <c r="A3" s="4" t="s">
        <v>366</v>
      </c>
      <c r="B3" s="7" t="n">
        <v>18819.9</v>
      </c>
      <c r="C3" s="7" t="n">
        <v>9553.799999999999</v>
      </c>
    </row>
    <row r="4" spans="1:3">
      <c r="A4" s="4" t="s">
        <v>367</v>
      </c>
    </row>
    <row r="5" spans="1:3">
      <c r="A5" s="3" t="s">
        <v>365</v>
      </c>
    </row>
    <row r="6" spans="1:3">
      <c r="A6" s="4" t="s">
        <v>368</v>
      </c>
      <c r="B6" s="8" t="n">
        <v>27158.2</v>
      </c>
      <c r="C6" s="8" t="n">
        <v>12954.3</v>
      </c>
    </row>
    <row r="7" spans="1:3">
      <c r="A7" s="4" t="s">
        <v>369</v>
      </c>
      <c r="B7" s="8" t="n">
        <v>740.6</v>
      </c>
      <c r="C7" s="5" t="n">
        <v>739</v>
      </c>
    </row>
    <row r="8" spans="1:3">
      <c r="A8" s="4" t="s">
        <v>370</v>
      </c>
      <c r="B8" s="8" t="n">
        <v>-10055.2</v>
      </c>
      <c r="C8" s="8" t="n">
        <v>-4651.7</v>
      </c>
    </row>
    <row r="9" spans="1:3">
      <c r="A9" s="4" t="s">
        <v>366</v>
      </c>
      <c r="B9" s="8" t="n">
        <v>17843.6</v>
      </c>
      <c r="C9" s="8" t="n">
        <v>9041.6</v>
      </c>
    </row>
    <row r="10" spans="1:3">
      <c r="A10" s="4" t="s">
        <v>371</v>
      </c>
    </row>
    <row r="11" spans="1:3">
      <c r="A11" s="3" t="s">
        <v>365</v>
      </c>
    </row>
    <row r="12" spans="1:3">
      <c r="A12" s="4" t="s">
        <v>366</v>
      </c>
      <c r="B12" s="8" t="n">
        <v>705.3</v>
      </c>
      <c r="C12" s="8" t="n">
        <v>434.9</v>
      </c>
    </row>
    <row r="13" spans="1:3">
      <c r="A13" s="4" t="s">
        <v>372</v>
      </c>
    </row>
    <row r="14" spans="1:3">
      <c r="A14" s="3" t="s">
        <v>365</v>
      </c>
    </row>
    <row r="15" spans="1:3">
      <c r="A15" s="4" t="s">
        <v>366</v>
      </c>
      <c r="B15" s="8" t="n">
        <v>123.5</v>
      </c>
      <c r="C15" s="8" t="n">
        <v>71.40000000000001</v>
      </c>
    </row>
    <row r="16" spans="1:3">
      <c r="A16" s="4" t="s">
        <v>373</v>
      </c>
    </row>
    <row r="17" spans="1:3">
      <c r="A17" s="3" t="s">
        <v>365</v>
      </c>
    </row>
    <row r="18" spans="1:3">
      <c r="A18" s="4" t="s">
        <v>366</v>
      </c>
      <c r="B18" s="8" t="n">
        <v>147.5</v>
      </c>
      <c r="C18" s="8" t="n">
        <v>5.9</v>
      </c>
    </row>
    <row r="19" spans="1:3">
      <c r="A19" s="4" t="s">
        <v>70</v>
      </c>
    </row>
    <row r="20" spans="1:3">
      <c r="A20" s="3" t="s">
        <v>365</v>
      </c>
    </row>
    <row r="21" spans="1:3">
      <c r="A21" s="4" t="s">
        <v>366</v>
      </c>
      <c r="B21" s="8" t="n">
        <v>9614.1</v>
      </c>
      <c r="C21" s="8" t="n">
        <v>9553.799999999999</v>
      </c>
    </row>
    <row r="22" spans="1:3">
      <c r="A22" s="4" t="s">
        <v>374</v>
      </c>
    </row>
    <row r="23" spans="1:3">
      <c r="A23" s="3" t="s">
        <v>365</v>
      </c>
    </row>
    <row r="24" spans="1:3">
      <c r="A24" s="4" t="s">
        <v>368</v>
      </c>
      <c r="B24" s="8" t="n">
        <v>13181.2</v>
      </c>
      <c r="C24" s="8" t="n">
        <v>12954.3</v>
      </c>
    </row>
    <row r="25" spans="1:3">
      <c r="A25" s="4" t="s">
        <v>369</v>
      </c>
      <c r="B25" s="8" t="n">
        <v>740.6</v>
      </c>
      <c r="C25" s="5" t="n">
        <v>739</v>
      </c>
    </row>
    <row r="26" spans="1:3">
      <c r="A26" s="4" t="s">
        <v>370</v>
      </c>
      <c r="B26" s="8" t="n">
        <v>-4793.7</v>
      </c>
      <c r="C26" s="8" t="n">
        <v>-4651.7</v>
      </c>
    </row>
    <row r="27" spans="1:3">
      <c r="A27" s="4" t="s">
        <v>366</v>
      </c>
      <c r="B27" s="8" t="n">
        <v>9128.1</v>
      </c>
      <c r="C27" s="8" t="n">
        <v>9041.6</v>
      </c>
    </row>
    <row r="28" spans="1:3">
      <c r="A28" s="4" t="s">
        <v>375</v>
      </c>
    </row>
    <row r="29" spans="1:3">
      <c r="A29" s="3" t="s">
        <v>365</v>
      </c>
    </row>
    <row r="30" spans="1:3">
      <c r="A30" s="4" t="s">
        <v>366</v>
      </c>
      <c r="B30" s="8" t="n">
        <v>417.9</v>
      </c>
      <c r="C30" s="8" t="n">
        <v>434.9</v>
      </c>
    </row>
    <row r="31" spans="1:3">
      <c r="A31" s="4" t="s">
        <v>376</v>
      </c>
    </row>
    <row r="32" spans="1:3">
      <c r="A32" s="3" t="s">
        <v>365</v>
      </c>
    </row>
    <row r="33" spans="1:3">
      <c r="A33" s="4" t="s">
        <v>366</v>
      </c>
      <c r="B33" s="8" t="n">
        <v>61.3</v>
      </c>
      <c r="C33" s="8" t="n">
        <v>71.40000000000001</v>
      </c>
    </row>
    <row r="34" spans="1:3">
      <c r="A34" s="4" t="s">
        <v>377</v>
      </c>
    </row>
    <row r="35" spans="1:3">
      <c r="A35" s="3" t="s">
        <v>365</v>
      </c>
    </row>
    <row r="36" spans="1:3">
      <c r="A36" s="4" t="s">
        <v>366</v>
      </c>
      <c r="B36" s="8" t="n">
        <v>6.8</v>
      </c>
      <c r="C36" s="8" t="n">
        <v>5.9</v>
      </c>
    </row>
    <row r="37" spans="1:3">
      <c r="A37" s="4" t="s">
        <v>73</v>
      </c>
    </row>
    <row r="38" spans="1:3">
      <c r="A38" s="3" t="s">
        <v>365</v>
      </c>
    </row>
    <row r="39" spans="1:3">
      <c r="A39" s="4" t="s">
        <v>366</v>
      </c>
      <c r="B39" s="8" t="n">
        <v>6670.3</v>
      </c>
      <c r="C39" s="8" t="n">
        <v>6565.6</v>
      </c>
    </row>
    <row r="40" spans="1:3">
      <c r="A40" s="4" t="s">
        <v>378</v>
      </c>
    </row>
    <row r="41" spans="1:3">
      <c r="A41" s="3" t="s">
        <v>365</v>
      </c>
    </row>
    <row r="42" spans="1:3">
      <c r="A42" s="4" t="s">
        <v>368</v>
      </c>
      <c r="B42" s="5" t="n">
        <v>10541</v>
      </c>
      <c r="C42" s="8" t="n">
        <v>10213.2</v>
      </c>
    </row>
    <row r="43" spans="1:3">
      <c r="A43" s="4" t="s">
        <v>369</v>
      </c>
      <c r="B43" s="5" t="n">
        <v>0</v>
      </c>
      <c r="C43" s="5" t="n">
        <v>0</v>
      </c>
    </row>
    <row r="44" spans="1:3">
      <c r="A44" s="4" t="s">
        <v>370</v>
      </c>
      <c r="B44" s="8" t="n">
        <v>-4124.6</v>
      </c>
      <c r="C44" s="8" t="n">
        <v>-4070.3</v>
      </c>
    </row>
    <row r="45" spans="1:3">
      <c r="A45" s="4" t="s">
        <v>366</v>
      </c>
      <c r="B45" s="8" t="n">
        <v>6416.4</v>
      </c>
      <c r="C45" s="8" t="n">
        <v>6142.9</v>
      </c>
    </row>
    <row r="46" spans="1:3">
      <c r="A46" s="4" t="s">
        <v>379</v>
      </c>
    </row>
    <row r="47" spans="1:3">
      <c r="A47" s="3" t="s">
        <v>365</v>
      </c>
    </row>
    <row r="48" spans="1:3">
      <c r="A48" s="4" t="s">
        <v>366</v>
      </c>
      <c r="B48" s="8" t="n">
        <v>191.7</v>
      </c>
      <c r="C48" s="8" t="n">
        <v>350.3</v>
      </c>
    </row>
    <row r="49" spans="1:3">
      <c r="A49" s="4" t="s">
        <v>380</v>
      </c>
    </row>
    <row r="50" spans="1:3">
      <c r="A50" s="3" t="s">
        <v>365</v>
      </c>
    </row>
    <row r="51" spans="1:3">
      <c r="A51" s="4" t="s">
        <v>366</v>
      </c>
      <c r="B51" s="8" t="n">
        <v>62.2</v>
      </c>
      <c r="C51" s="8" t="n">
        <v>72.40000000000001</v>
      </c>
    </row>
    <row r="52" spans="1:3">
      <c r="A52" s="4" t="s">
        <v>381</v>
      </c>
    </row>
    <row r="53" spans="1:3">
      <c r="A53" s="3" t="s">
        <v>365</v>
      </c>
    </row>
    <row r="54" spans="1:3">
      <c r="A54" s="4" t="s">
        <v>366</v>
      </c>
      <c r="B54" s="9" t="n">
        <v>0</v>
      </c>
      <c r="C54" s="9"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4</v>
      </c>
      <c r="D1" s="2" t="s">
        <v>1</v>
      </c>
    </row>
    <row r="2" spans="1:5">
      <c r="B2" s="2" t="s">
        <v>2</v>
      </c>
      <c r="C2" s="2" t="s">
        <v>85</v>
      </c>
      <c r="D2" s="2" t="s">
        <v>2</v>
      </c>
      <c r="E2" s="2" t="s">
        <v>85</v>
      </c>
    </row>
    <row r="3" spans="1:5">
      <c r="A3" s="3" t="s">
        <v>383</v>
      </c>
    </row>
    <row r="4" spans="1:5">
      <c r="A4" s="4" t="s">
        <v>118</v>
      </c>
      <c r="B4" s="7" t="n">
        <v>104.4</v>
      </c>
      <c r="C4" s="9" t="n">
        <v>76</v>
      </c>
      <c r="D4" s="7" t="n">
        <v>167.3</v>
      </c>
      <c r="E4" s="7" t="n">
        <v>139.5</v>
      </c>
    </row>
    <row r="5" spans="1:5">
      <c r="A5" s="4" t="s">
        <v>105</v>
      </c>
      <c r="B5" s="8" t="n">
        <v>2.6</v>
      </c>
      <c r="C5" s="8" t="n">
        <v>3.9</v>
      </c>
      <c r="D5" s="5" t="n">
        <v>5</v>
      </c>
      <c r="E5" s="8" t="n">
        <v>7.8</v>
      </c>
    </row>
    <row r="6" spans="1:5">
      <c r="A6" s="4" t="s">
        <v>104</v>
      </c>
      <c r="B6" s="8" t="n">
        <v>101.8</v>
      </c>
      <c r="C6" s="8" t="n">
        <v>72.09999999999999</v>
      </c>
      <c r="D6" s="8" t="n">
        <v>162.3</v>
      </c>
      <c r="E6" s="8" t="n">
        <v>131.7</v>
      </c>
    </row>
    <row r="7" spans="1:5">
      <c r="A7" s="4" t="s">
        <v>384</v>
      </c>
      <c r="B7" s="8" t="n">
        <v>0.1</v>
      </c>
      <c r="C7" s="8" t="n">
        <v>0.2</v>
      </c>
      <c r="D7" s="8" t="n">
        <v>0.2</v>
      </c>
      <c r="E7" s="8" t="n">
        <v>0.2</v>
      </c>
    </row>
    <row r="8" spans="1:5">
      <c r="A8" s="4" t="s">
        <v>385</v>
      </c>
      <c r="B8" s="7" t="n">
        <v>101.7</v>
      </c>
      <c r="C8" s="7" t="n">
        <v>71.90000000000001</v>
      </c>
      <c r="D8" s="7" t="n">
        <v>162.1</v>
      </c>
      <c r="E8" s="7" t="n">
        <v>131.5</v>
      </c>
    </row>
    <row r="9" spans="1:5">
      <c r="A9" s="3" t="s">
        <v>386</v>
      </c>
    </row>
    <row r="10" spans="1:5">
      <c r="A10" s="4" t="s">
        <v>387</v>
      </c>
      <c r="B10" s="8" t="n">
        <v>180.9</v>
      </c>
      <c r="C10" s="8" t="n">
        <v>142.5</v>
      </c>
      <c r="D10" s="8" t="n">
        <v>161.9</v>
      </c>
      <c r="E10" s="8" t="n">
        <v>142.5</v>
      </c>
    </row>
    <row r="11" spans="1:5">
      <c r="A11" s="4" t="s">
        <v>388</v>
      </c>
      <c r="B11" s="8" t="n">
        <v>0.1</v>
      </c>
      <c r="C11" s="8" t="n">
        <v>0.1</v>
      </c>
      <c r="D11" s="8" t="n">
        <v>0.1</v>
      </c>
      <c r="E11" s="8" t="n">
        <v>0.1</v>
      </c>
    </row>
    <row r="12" spans="1:5">
      <c r="A12" s="4" t="s">
        <v>389</v>
      </c>
      <c r="B12" s="5" t="n">
        <v>181</v>
      </c>
      <c r="C12" s="8" t="n">
        <v>142.6</v>
      </c>
      <c r="D12" s="5" t="n">
        <v>162</v>
      </c>
      <c r="E12" s="8" t="n">
        <v>142.6</v>
      </c>
    </row>
    <row r="13" spans="1:5">
      <c r="A13" s="3" t="s">
        <v>390</v>
      </c>
    </row>
    <row r="14" spans="1:5">
      <c r="A14" s="4" t="s">
        <v>391</v>
      </c>
      <c r="B14" s="10" t="n">
        <v>0.5600000000000001</v>
      </c>
      <c r="C14" s="10" t="n">
        <v>0.5</v>
      </c>
      <c r="D14" s="9" t="n">
        <v>1</v>
      </c>
      <c r="E14" s="10" t="n">
        <v>0.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2</v>
      </c>
      <c r="B1" s="2" t="s">
        <v>84</v>
      </c>
      <c r="D1" s="2" t="s">
        <v>1</v>
      </c>
    </row>
    <row r="2" spans="1:4">
      <c r="B2" s="2" t="s">
        <v>2</v>
      </c>
      <c r="C2" s="2" t="s">
        <v>85</v>
      </c>
      <c r="D2" s="2" t="s">
        <v>2</v>
      </c>
    </row>
    <row r="3" spans="1:4">
      <c r="A3" s="3" t="s">
        <v>393</v>
      </c>
    </row>
    <row r="4" spans="1:4">
      <c r="A4" s="4" t="s">
        <v>394</v>
      </c>
      <c r="B4" s="5" t="n">
        <v>0</v>
      </c>
      <c r="C4" s="5" t="n">
        <v>0</v>
      </c>
    </row>
    <row r="5" spans="1:4">
      <c r="A5" s="4" t="s">
        <v>395</v>
      </c>
    </row>
    <row r="6" spans="1:4">
      <c r="A6" s="3" t="s">
        <v>393</v>
      </c>
    </row>
    <row r="7" spans="1:4">
      <c r="A7" s="4" t="s">
        <v>394</v>
      </c>
      <c r="D7" s="5" t="n">
        <v>1724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397</v>
      </c>
      <c r="C1" s="2" t="s">
        <v>2</v>
      </c>
      <c r="D1" s="2" t="s">
        <v>85</v>
      </c>
      <c r="E1" s="2" t="s">
        <v>2</v>
      </c>
      <c r="F1" s="2" t="s">
        <v>85</v>
      </c>
    </row>
    <row r="2" spans="1:6">
      <c r="A2" s="3" t="s">
        <v>398</v>
      </c>
    </row>
    <row r="3" spans="1:6">
      <c r="A3" s="4" t="s">
        <v>200</v>
      </c>
      <c r="C3" s="7" t="n">
        <v>0.4</v>
      </c>
      <c r="D3" s="7" t="n">
        <v>0.4</v>
      </c>
      <c r="E3" s="10" t="n">
        <v>0.8</v>
      </c>
      <c r="F3" s="10" t="n">
        <v>0.8</v>
      </c>
    </row>
    <row r="4" spans="1:6">
      <c r="A4" s="4" t="s">
        <v>399</v>
      </c>
    </row>
    <row r="5" spans="1:6">
      <c r="A5" s="3" t="s">
        <v>398</v>
      </c>
    </row>
    <row r="6" spans="1:6">
      <c r="A6" s="4" t="s">
        <v>200</v>
      </c>
      <c r="B6" s="10" t="n">
        <v>0.46</v>
      </c>
    </row>
    <row r="7" spans="1:6">
      <c r="A7" s="4" t="s">
        <v>70</v>
      </c>
    </row>
    <row r="8" spans="1:6">
      <c r="A8" s="3" t="s">
        <v>398</v>
      </c>
    </row>
    <row r="9" spans="1:6">
      <c r="A9" s="4" t="s">
        <v>200</v>
      </c>
      <c r="E9" s="10" t="n">
        <v>0.8</v>
      </c>
      <c r="F9" s="10" t="n">
        <v>0.8</v>
      </c>
    </row>
    <row r="10" spans="1:6">
      <c r="A10" s="4" t="s">
        <v>400</v>
      </c>
    </row>
    <row r="11" spans="1:6">
      <c r="A11" s="3" t="s">
        <v>398</v>
      </c>
    </row>
    <row r="12" spans="1:6">
      <c r="A12" s="4" t="s">
        <v>401</v>
      </c>
      <c r="B12" s="9" t="n">
        <v>66</v>
      </c>
    </row>
    <row r="13" spans="1:6">
      <c r="A13" s="4" t="s">
        <v>402</v>
      </c>
    </row>
    <row r="14" spans="1:6">
      <c r="A14" s="3" t="s">
        <v>398</v>
      </c>
    </row>
    <row r="15" spans="1:6">
      <c r="A15" s="4" t="s">
        <v>401</v>
      </c>
      <c r="B15" s="9" t="n">
        <v>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5</v>
      </c>
    </row>
    <row r="3" spans="1:3">
      <c r="A3" s="3" t="s">
        <v>404</v>
      </c>
    </row>
    <row r="4" spans="1:3">
      <c r="A4" s="4" t="s">
        <v>405</v>
      </c>
      <c r="B4" s="7" t="n">
        <v>93.8</v>
      </c>
      <c r="C4" s="9" t="n">
        <v>76</v>
      </c>
    </row>
    <row r="5" spans="1:3">
      <c r="A5" s="4" t="s">
        <v>406</v>
      </c>
      <c r="B5" s="5" t="n">
        <v>0</v>
      </c>
      <c r="C5" s="8" t="n">
        <v>-12.7</v>
      </c>
    </row>
    <row r="6" spans="1:3">
      <c r="A6" s="3" t="s">
        <v>407</v>
      </c>
    </row>
    <row r="7" spans="1:3">
      <c r="A7" s="4" t="s">
        <v>408</v>
      </c>
      <c r="B7" s="8" t="n">
        <v>-37.1</v>
      </c>
      <c r="C7" s="8" t="n">
        <v>89.90000000000001</v>
      </c>
    </row>
    <row r="8" spans="1:3">
      <c r="A8" s="3" t="s">
        <v>409</v>
      </c>
    </row>
    <row r="9" spans="1:3">
      <c r="A9" s="4" t="s">
        <v>184</v>
      </c>
      <c r="B9" s="8" t="n">
        <v>0.2</v>
      </c>
      <c r="C9" s="8" t="n">
        <v>4.8</v>
      </c>
    </row>
    <row r="10" spans="1:3">
      <c r="A10" s="4" t="s">
        <v>410</v>
      </c>
      <c r="B10" s="8" t="n">
        <v>0.1</v>
      </c>
      <c r="C10" s="8" t="n">
        <v>3.1</v>
      </c>
    </row>
    <row r="11" spans="1:3">
      <c r="A11" s="4" t="s">
        <v>76</v>
      </c>
    </row>
    <row r="12" spans="1:3">
      <c r="A12" s="3" t="s">
        <v>404</v>
      </c>
    </row>
    <row r="13" spans="1:3">
      <c r="A13" s="4" t="s">
        <v>405</v>
      </c>
      <c r="B13" s="8" t="n">
        <v>1.3</v>
      </c>
      <c r="C13" s="8" t="n">
        <v>1.7</v>
      </c>
    </row>
    <row r="14" spans="1:3">
      <c r="A14" s="4" t="s">
        <v>70</v>
      </c>
    </row>
    <row r="15" spans="1:3">
      <c r="A15" s="3" t="s">
        <v>404</v>
      </c>
    </row>
    <row r="16" spans="1:3">
      <c r="A16" s="4" t="s">
        <v>405</v>
      </c>
      <c r="B16" s="8" t="n">
        <v>77.5</v>
      </c>
      <c r="C16" s="5" t="n">
        <v>76</v>
      </c>
    </row>
    <row r="17" spans="1:3">
      <c r="A17" s="4" t="s">
        <v>406</v>
      </c>
      <c r="B17" s="5" t="n">
        <v>0</v>
      </c>
      <c r="C17" s="8" t="n">
        <v>-12.7</v>
      </c>
    </row>
    <row r="18" spans="1:3">
      <c r="A18" s="3" t="s">
        <v>407</v>
      </c>
    </row>
    <row r="19" spans="1:3">
      <c r="A19" s="4" t="s">
        <v>408</v>
      </c>
      <c r="B19" s="8" t="n">
        <v>-37.2</v>
      </c>
      <c r="C19" s="8" t="n">
        <v>89.90000000000001</v>
      </c>
    </row>
    <row r="20" spans="1:3">
      <c r="A20" s="3" t="s">
        <v>409</v>
      </c>
    </row>
    <row r="21" spans="1:3">
      <c r="A21" s="4" t="s">
        <v>184</v>
      </c>
      <c r="B21" s="5" t="n">
        <v>0</v>
      </c>
      <c r="C21" s="8" t="n">
        <v>4.8</v>
      </c>
    </row>
    <row r="22" spans="1:3">
      <c r="A22" s="4" t="s">
        <v>410</v>
      </c>
      <c r="B22" s="8" t="n">
        <v>0.1</v>
      </c>
      <c r="C22" s="8" t="n">
        <v>3.1</v>
      </c>
    </row>
    <row r="23" spans="1:3">
      <c r="A23" s="4" t="s">
        <v>411</v>
      </c>
    </row>
    <row r="24" spans="1:3">
      <c r="A24" s="3" t="s">
        <v>404</v>
      </c>
    </row>
    <row r="25" spans="1:3">
      <c r="A25" s="4" t="s">
        <v>405</v>
      </c>
      <c r="B25" s="8" t="n">
        <v>1.3</v>
      </c>
      <c r="C25" s="8" t="n">
        <v>1.7</v>
      </c>
    </row>
    <row r="26" spans="1:3">
      <c r="A26" s="4" t="s">
        <v>73</v>
      </c>
    </row>
    <row r="27" spans="1:3">
      <c r="A27" s="3" t="s">
        <v>404</v>
      </c>
    </row>
    <row r="28" spans="1:3">
      <c r="A28" s="4" t="s">
        <v>405</v>
      </c>
      <c r="B28" s="8" t="n">
        <v>68.3</v>
      </c>
      <c r="C28" s="8" t="n">
        <v>66.59999999999999</v>
      </c>
    </row>
    <row r="29" spans="1:3">
      <c r="A29" s="4" t="s">
        <v>406</v>
      </c>
      <c r="B29" s="8" t="n">
        <v>-7.4</v>
      </c>
      <c r="C29" s="8" t="n">
        <v>-10.1</v>
      </c>
    </row>
    <row r="30" spans="1:3">
      <c r="A30" s="3" t="s">
        <v>407</v>
      </c>
    </row>
    <row r="31" spans="1:3">
      <c r="A31" s="4" t="s">
        <v>408</v>
      </c>
      <c r="B31" s="7" t="n">
        <v>22.2</v>
      </c>
      <c r="C31" s="7" t="n">
        <v>2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4</v>
      </c>
      <c r="D1" s="2" t="s">
        <v>1</v>
      </c>
    </row>
    <row r="2" spans="1:5">
      <c r="B2" s="2" t="s">
        <v>2</v>
      </c>
      <c r="C2" s="2" t="s">
        <v>85</v>
      </c>
      <c r="D2" s="2" t="s">
        <v>2</v>
      </c>
      <c r="E2" s="2" t="s">
        <v>85</v>
      </c>
    </row>
    <row r="3" spans="1:5">
      <c r="A3" s="3" t="s">
        <v>413</v>
      </c>
    </row>
    <row r="4" spans="1:5">
      <c r="A4" s="4" t="s">
        <v>414</v>
      </c>
      <c r="B4" s="7" t="n">
        <v>283.8</v>
      </c>
      <c r="C4" s="7" t="n">
        <v>139.6</v>
      </c>
      <c r="D4" s="7" t="n">
        <v>423.8</v>
      </c>
      <c r="E4" s="9" t="n">
        <v>275</v>
      </c>
    </row>
    <row r="5" spans="1:5">
      <c r="A5" s="4" t="s">
        <v>415</v>
      </c>
      <c r="B5" s="8" t="n">
        <v>766.5</v>
      </c>
      <c r="C5" s="8" t="n">
        <v>449.1</v>
      </c>
      <c r="D5" s="8" t="n">
        <v>1243.2</v>
      </c>
      <c r="E5" s="8" t="n">
        <v>890.3</v>
      </c>
    </row>
    <row r="6" spans="1:5">
      <c r="A6" s="4" t="s">
        <v>416</v>
      </c>
      <c r="B6" s="8" t="n">
        <v>126.9</v>
      </c>
      <c r="C6" s="8" t="n">
        <v>160.2</v>
      </c>
      <c r="D6" s="8" t="n">
        <v>250.4</v>
      </c>
      <c r="E6" s="8" t="n">
        <v>291.6</v>
      </c>
    </row>
    <row r="7" spans="1:5">
      <c r="A7" s="4" t="s">
        <v>417</v>
      </c>
      <c r="B7" s="8" t="n">
        <v>-13.8</v>
      </c>
      <c r="C7" s="8" t="n">
        <v>-7.7</v>
      </c>
      <c r="D7" s="8" t="n">
        <v>-24.4</v>
      </c>
      <c r="E7" s="8" t="n">
        <v>-18.1</v>
      </c>
    </row>
    <row r="8" spans="1:5">
      <c r="A8" s="4" t="s">
        <v>418</v>
      </c>
      <c r="B8" s="8" t="n">
        <v>-10.5</v>
      </c>
      <c r="C8" s="8" t="n">
        <v>-6.1</v>
      </c>
      <c r="D8" s="8" t="n">
        <v>-19.4</v>
      </c>
      <c r="E8" s="8" t="n">
        <v>-13.8</v>
      </c>
    </row>
    <row r="9" spans="1:5">
      <c r="A9" s="4" t="s">
        <v>419</v>
      </c>
    </row>
    <row r="10" spans="1:5">
      <c r="A10" s="3" t="s">
        <v>413</v>
      </c>
    </row>
    <row r="11" spans="1:5">
      <c r="A11" s="4" t="s">
        <v>414</v>
      </c>
      <c r="C11" s="8" t="n">
        <v>144.7</v>
      </c>
      <c r="E11" s="8" t="n">
        <v>285.1</v>
      </c>
    </row>
    <row r="12" spans="1:5">
      <c r="A12" s="4" t="s">
        <v>415</v>
      </c>
      <c r="C12" s="8" t="n">
        <v>454.2</v>
      </c>
      <c r="E12" s="8" t="n">
        <v>900.4</v>
      </c>
    </row>
    <row r="13" spans="1:5">
      <c r="A13" s="4" t="s">
        <v>416</v>
      </c>
      <c r="C13" s="8" t="n">
        <v>155.1</v>
      </c>
      <c r="E13" s="8" t="n">
        <v>281.5</v>
      </c>
    </row>
    <row r="14" spans="1:5">
      <c r="A14" s="4" t="s">
        <v>417</v>
      </c>
      <c r="C14" s="8" t="n">
        <v>-2.6</v>
      </c>
      <c r="E14" s="5" t="n">
        <v>-8</v>
      </c>
    </row>
    <row r="15" spans="1:5">
      <c r="A15" s="4" t="s">
        <v>418</v>
      </c>
      <c r="C15" s="5" t="n">
        <v>-1</v>
      </c>
      <c r="E15" s="8" t="n">
        <v>-3.7</v>
      </c>
    </row>
    <row r="16" spans="1:5">
      <c r="A16" s="4" t="s">
        <v>420</v>
      </c>
    </row>
    <row r="17" spans="1:5">
      <c r="A17" s="3" t="s">
        <v>413</v>
      </c>
    </row>
    <row r="18" spans="1:5">
      <c r="A18" s="4" t="s">
        <v>414</v>
      </c>
      <c r="C18" s="8" t="n">
        <v>-5.1</v>
      </c>
      <c r="E18" s="8" t="n">
        <v>-10.1</v>
      </c>
    </row>
    <row r="19" spans="1:5">
      <c r="A19" s="4" t="s">
        <v>415</v>
      </c>
      <c r="C19" s="8" t="n">
        <v>-5.1</v>
      </c>
      <c r="E19" s="8" t="n">
        <v>-10.1</v>
      </c>
    </row>
    <row r="20" spans="1:5">
      <c r="A20" s="4" t="s">
        <v>416</v>
      </c>
      <c r="C20" s="8" t="n">
        <v>5.1</v>
      </c>
      <c r="E20" s="8" t="n">
        <v>10.1</v>
      </c>
    </row>
    <row r="21" spans="1:5">
      <c r="A21" s="4" t="s">
        <v>417</v>
      </c>
      <c r="C21" s="8" t="n">
        <v>-5.1</v>
      </c>
      <c r="E21" s="8" t="n">
        <v>-10.1</v>
      </c>
    </row>
    <row r="22" spans="1:5">
      <c r="A22" s="4" t="s">
        <v>418</v>
      </c>
      <c r="C22" s="8" t="n">
        <v>-5.1</v>
      </c>
      <c r="E22" s="8" t="n">
        <v>-10.1</v>
      </c>
    </row>
    <row r="23" spans="1:5">
      <c r="A23" s="4" t="s">
        <v>70</v>
      </c>
    </row>
    <row r="24" spans="1:5">
      <c r="A24" s="3" t="s">
        <v>413</v>
      </c>
    </row>
    <row r="25" spans="1:5">
      <c r="A25" s="4" t="s">
        <v>414</v>
      </c>
      <c r="B25" s="8" t="n">
        <v>209.7</v>
      </c>
      <c r="C25" s="8" t="n">
        <v>139.6</v>
      </c>
      <c r="D25" s="8" t="n">
        <v>349.7</v>
      </c>
      <c r="E25" s="5" t="n">
        <v>275</v>
      </c>
    </row>
    <row r="26" spans="1:5">
      <c r="A26" s="4" t="s">
        <v>415</v>
      </c>
      <c r="B26" s="8" t="n">
        <v>574.8</v>
      </c>
      <c r="C26" s="8" t="n">
        <v>449.1</v>
      </c>
      <c r="D26" s="8" t="n">
        <v>1051.5</v>
      </c>
      <c r="E26" s="8" t="n">
        <v>890.3</v>
      </c>
    </row>
    <row r="27" spans="1:5">
      <c r="A27" s="4" t="s">
        <v>416</v>
      </c>
      <c r="B27" s="8" t="n">
        <v>76.09999999999999</v>
      </c>
      <c r="C27" s="8" t="n">
        <v>160.2</v>
      </c>
      <c r="D27" s="8" t="n">
        <v>199.6</v>
      </c>
      <c r="E27" s="8" t="n">
        <v>291.6</v>
      </c>
    </row>
    <row r="28" spans="1:5">
      <c r="A28" s="4" t="s">
        <v>417</v>
      </c>
      <c r="B28" s="8" t="n">
        <v>-10.4</v>
      </c>
      <c r="C28" s="8" t="n">
        <v>-7.7</v>
      </c>
      <c r="D28" s="8" t="n">
        <v>-20.9</v>
      </c>
      <c r="E28" s="8" t="n">
        <v>-18.1</v>
      </c>
    </row>
    <row r="29" spans="1:5">
      <c r="A29" s="4" t="s">
        <v>418</v>
      </c>
      <c r="B29" s="8" t="n">
        <v>-8.800000000000001</v>
      </c>
      <c r="C29" s="8" t="n">
        <v>-6.1</v>
      </c>
      <c r="D29" s="8" t="n">
        <v>-17.7</v>
      </c>
      <c r="E29" s="8" t="n">
        <v>-13.8</v>
      </c>
    </row>
    <row r="30" spans="1:5">
      <c r="A30" s="4" t="s">
        <v>421</v>
      </c>
    </row>
    <row r="31" spans="1:5">
      <c r="A31" s="3" t="s">
        <v>413</v>
      </c>
    </row>
    <row r="32" spans="1:5">
      <c r="A32" s="4" t="s">
        <v>414</v>
      </c>
      <c r="C32" s="8" t="n">
        <v>144.7</v>
      </c>
      <c r="E32" s="8" t="n">
        <v>285.1</v>
      </c>
    </row>
    <row r="33" spans="1:5">
      <c r="A33" s="4" t="s">
        <v>415</v>
      </c>
      <c r="C33" s="8" t="n">
        <v>454.2</v>
      </c>
      <c r="E33" s="8" t="n">
        <v>900.4</v>
      </c>
    </row>
    <row r="34" spans="1:5">
      <c r="A34" s="4" t="s">
        <v>416</v>
      </c>
      <c r="C34" s="8" t="n">
        <v>155.1</v>
      </c>
      <c r="E34" s="8" t="n">
        <v>281.5</v>
      </c>
    </row>
    <row r="35" spans="1:5">
      <c r="A35" s="4" t="s">
        <v>417</v>
      </c>
      <c r="C35" s="8" t="n">
        <v>-2.6</v>
      </c>
      <c r="E35" s="5" t="n">
        <v>-8</v>
      </c>
    </row>
    <row r="36" spans="1:5">
      <c r="A36" s="4" t="s">
        <v>418</v>
      </c>
      <c r="C36" s="5" t="n">
        <v>-1</v>
      </c>
      <c r="E36" s="8" t="n">
        <v>-3.7</v>
      </c>
    </row>
    <row r="37" spans="1:5">
      <c r="A37" s="4" t="s">
        <v>422</v>
      </c>
    </row>
    <row r="38" spans="1:5">
      <c r="A38" s="3" t="s">
        <v>413</v>
      </c>
    </row>
    <row r="39" spans="1:5">
      <c r="A39" s="4" t="s">
        <v>414</v>
      </c>
      <c r="C39" s="8" t="n">
        <v>-5.1</v>
      </c>
      <c r="E39" s="8" t="n">
        <v>-10.1</v>
      </c>
    </row>
    <row r="40" spans="1:5">
      <c r="A40" s="4" t="s">
        <v>415</v>
      </c>
      <c r="C40" s="8" t="n">
        <v>-5.1</v>
      </c>
      <c r="E40" s="8" t="n">
        <v>-10.1</v>
      </c>
    </row>
    <row r="41" spans="1:5">
      <c r="A41" s="4" t="s">
        <v>416</v>
      </c>
      <c r="C41" s="8" t="n">
        <v>5.1</v>
      </c>
      <c r="E41" s="8" t="n">
        <v>10.1</v>
      </c>
    </row>
    <row r="42" spans="1:5">
      <c r="A42" s="4" t="s">
        <v>417</v>
      </c>
      <c r="C42" s="8" t="n">
        <v>-5.1</v>
      </c>
      <c r="E42" s="8" t="n">
        <v>-10.1</v>
      </c>
    </row>
    <row r="43" spans="1:5">
      <c r="A43" s="4" t="s">
        <v>418</v>
      </c>
      <c r="C43" s="8" t="n">
        <v>-5.1</v>
      </c>
      <c r="E43" s="8" t="n">
        <v>-10.1</v>
      </c>
    </row>
    <row r="44" spans="1:5">
      <c r="A44" s="4" t="s">
        <v>73</v>
      </c>
    </row>
    <row r="45" spans="1:5">
      <c r="A45" s="3" t="s">
        <v>413</v>
      </c>
    </row>
    <row r="46" spans="1:5">
      <c r="A46" s="4" t="s">
        <v>414</v>
      </c>
      <c r="B46" s="8" t="n">
        <v>104.5</v>
      </c>
      <c r="C46" s="8" t="n">
        <v>113.8</v>
      </c>
      <c r="D46" s="8" t="n">
        <v>227.2</v>
      </c>
      <c r="E46" s="8" t="n">
        <v>236.4</v>
      </c>
    </row>
    <row r="47" spans="1:5">
      <c r="A47" s="4" t="s">
        <v>415</v>
      </c>
      <c r="B47" s="8" t="n">
        <v>337.5</v>
      </c>
      <c r="C47" s="8" t="n">
        <v>356.5</v>
      </c>
      <c r="D47" s="8" t="n">
        <v>673.6</v>
      </c>
      <c r="E47" s="8" t="n">
        <v>682.2</v>
      </c>
    </row>
    <row r="48" spans="1:5">
      <c r="A48" s="4" t="s">
        <v>416</v>
      </c>
      <c r="B48" s="8" t="n">
        <v>114.7</v>
      </c>
      <c r="C48" s="8" t="n">
        <v>126.2</v>
      </c>
      <c r="D48" s="8" t="n">
        <v>175.7</v>
      </c>
      <c r="E48" s="8" t="n">
        <v>196.4</v>
      </c>
    </row>
    <row r="49" spans="1:5">
      <c r="A49" s="4" t="s">
        <v>417</v>
      </c>
      <c r="B49" s="5" t="n">
        <v>-6</v>
      </c>
      <c r="C49" s="8" t="n">
        <v>-14.7</v>
      </c>
      <c r="D49" s="8" t="n">
        <v>-13.9</v>
      </c>
      <c r="E49" s="8" t="n">
        <v>-28.8</v>
      </c>
    </row>
    <row r="50" spans="1:5">
      <c r="A50" s="4" t="s">
        <v>418</v>
      </c>
      <c r="B50" s="7" t="n">
        <v>-6.7</v>
      </c>
      <c r="C50" s="5" t="n">
        <v>-13</v>
      </c>
      <c r="D50" s="9" t="n">
        <v>-11</v>
      </c>
      <c r="E50" s="8" t="n">
        <v>-24.6</v>
      </c>
    </row>
    <row r="51" spans="1:5">
      <c r="A51" s="4" t="s">
        <v>351</v>
      </c>
    </row>
    <row r="52" spans="1:5">
      <c r="A52" s="3" t="s">
        <v>413</v>
      </c>
    </row>
    <row r="53" spans="1:5">
      <c r="A53" s="4" t="s">
        <v>414</v>
      </c>
      <c r="C53" s="8" t="n">
        <v>126.2</v>
      </c>
      <c r="E53" s="8" t="n">
        <v>260.8</v>
      </c>
    </row>
    <row r="54" spans="1:5">
      <c r="A54" s="4" t="s">
        <v>415</v>
      </c>
      <c r="C54" s="8" t="n">
        <v>368.9</v>
      </c>
      <c r="E54" s="8" t="n">
        <v>706.6</v>
      </c>
    </row>
    <row r="55" spans="1:5">
      <c r="A55" s="4" t="s">
        <v>416</v>
      </c>
      <c r="C55" s="8" t="n">
        <v>113.8</v>
      </c>
      <c r="E55" s="5" t="n">
        <v>172</v>
      </c>
    </row>
    <row r="56" spans="1:5">
      <c r="A56" s="4" t="s">
        <v>417</v>
      </c>
      <c r="C56" s="8" t="n">
        <v>-2.3</v>
      </c>
      <c r="E56" s="8" t="n">
        <v>-4.4</v>
      </c>
    </row>
    <row r="57" spans="1:5">
      <c r="A57" s="4" t="s">
        <v>418</v>
      </c>
      <c r="C57" s="8" t="n">
        <v>-0.6</v>
      </c>
      <c r="E57" s="8" t="n">
        <v>-0.2</v>
      </c>
    </row>
    <row r="58" spans="1:5">
      <c r="A58" s="4" t="s">
        <v>423</v>
      </c>
    </row>
    <row r="59" spans="1:5">
      <c r="A59" s="3" t="s">
        <v>413</v>
      </c>
    </row>
    <row r="60" spans="1:5">
      <c r="A60" s="4" t="s">
        <v>414</v>
      </c>
      <c r="C60" s="8" t="n">
        <v>-12.4</v>
      </c>
      <c r="E60" s="8" t="n">
        <v>-24.4</v>
      </c>
    </row>
    <row r="61" spans="1:5">
      <c r="A61" s="4" t="s">
        <v>415</v>
      </c>
      <c r="C61" s="8" t="n">
        <v>-12.4</v>
      </c>
      <c r="E61" s="8" t="n">
        <v>-24.4</v>
      </c>
    </row>
    <row r="62" spans="1:5">
      <c r="A62" s="4" t="s">
        <v>416</v>
      </c>
      <c r="C62" s="8" t="n">
        <v>12.4</v>
      </c>
      <c r="E62" s="8" t="n">
        <v>24.4</v>
      </c>
    </row>
    <row r="63" spans="1:5">
      <c r="A63" s="4" t="s">
        <v>417</v>
      </c>
      <c r="C63" s="8" t="n">
        <v>-12.4</v>
      </c>
      <c r="E63" s="8" t="n">
        <v>-24.4</v>
      </c>
    </row>
    <row r="64" spans="1:5">
      <c r="A64" s="4" t="s">
        <v>418</v>
      </c>
      <c r="C64" s="7" t="n">
        <v>-12.4</v>
      </c>
      <c r="E64" s="7" t="n">
        <v>-2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24</v>
      </c>
      <c r="B1" s="2" t="s">
        <v>84</v>
      </c>
      <c r="E1" s="2" t="s">
        <v>1</v>
      </c>
    </row>
    <row r="2" spans="1:8">
      <c r="B2" s="2" t="s">
        <v>2</v>
      </c>
      <c r="C2" s="2" t="s">
        <v>85</v>
      </c>
      <c r="D2" s="2" t="s">
        <v>425</v>
      </c>
      <c r="E2" s="2" t="s">
        <v>2</v>
      </c>
      <c r="F2" s="2" t="s">
        <v>85</v>
      </c>
      <c r="G2" s="2" t="s">
        <v>28</v>
      </c>
      <c r="H2" s="2" t="s">
        <v>163</v>
      </c>
    </row>
    <row r="3" spans="1:8">
      <c r="A3" s="3" t="s">
        <v>413</v>
      </c>
    </row>
    <row r="4" spans="1:8">
      <c r="A4" s="4" t="s">
        <v>426</v>
      </c>
      <c r="E4" s="7" t="n">
        <v>397.2</v>
      </c>
      <c r="F4" s="7" t="n">
        <v>363.7</v>
      </c>
    </row>
    <row r="5" spans="1:8">
      <c r="A5" s="4" t="s">
        <v>427</v>
      </c>
      <c r="E5" s="8" t="n">
        <v>846.9</v>
      </c>
      <c r="F5" s="8" t="n">
        <v>-399.5</v>
      </c>
    </row>
    <row r="6" spans="1:8">
      <c r="A6" s="4" t="s">
        <v>428</v>
      </c>
      <c r="B6" s="7" t="n">
        <v>1280.2</v>
      </c>
      <c r="C6" s="7" t="n">
        <v>3.3</v>
      </c>
      <c r="E6" s="8" t="n">
        <v>1280.2</v>
      </c>
      <c r="F6" s="8" t="n">
        <v>3.3</v>
      </c>
      <c r="G6" s="7" t="n">
        <v>3.5</v>
      </c>
      <c r="H6" s="7" t="n">
        <v>3.2</v>
      </c>
    </row>
    <row r="7" spans="1:8">
      <c r="A7" s="4" t="s">
        <v>429</v>
      </c>
      <c r="B7" s="8" t="n">
        <v>-893.4</v>
      </c>
      <c r="C7" s="8" t="n">
        <v>-609.3</v>
      </c>
      <c r="E7" s="8" t="n">
        <v>-1493.6</v>
      </c>
      <c r="F7" s="8" t="n">
        <v>-1181.9</v>
      </c>
    </row>
    <row r="8" spans="1:8">
      <c r="A8" s="4" t="s">
        <v>92</v>
      </c>
      <c r="B8" s="8" t="n">
        <v>-56.6</v>
      </c>
      <c r="C8" s="8" t="n">
        <v>-41.9</v>
      </c>
      <c r="E8" s="8" t="n">
        <v>-100.5</v>
      </c>
      <c r="F8" s="8" t="n">
        <v>-84.59999999999999</v>
      </c>
    </row>
    <row r="9" spans="1:8">
      <c r="A9" s="4" t="s">
        <v>430</v>
      </c>
    </row>
    <row r="10" spans="1:8">
      <c r="A10" s="3" t="s">
        <v>413</v>
      </c>
    </row>
    <row r="11" spans="1:8">
      <c r="A11" s="4" t="s">
        <v>426</v>
      </c>
      <c r="F11" s="8" t="n">
        <v>1.9</v>
      </c>
    </row>
    <row r="12" spans="1:8">
      <c r="A12" s="4" t="s">
        <v>427</v>
      </c>
      <c r="F12" s="8" t="n">
        <v>-1.9</v>
      </c>
    </row>
    <row r="13" spans="1:8">
      <c r="A13" s="4" t="s">
        <v>431</v>
      </c>
    </row>
    <row r="14" spans="1:8">
      <c r="A14" s="3" t="s">
        <v>413</v>
      </c>
    </row>
    <row r="15" spans="1:8">
      <c r="A15" s="4" t="s">
        <v>426</v>
      </c>
      <c r="F15" s="8" t="n">
        <v>-1.5</v>
      </c>
    </row>
    <row r="16" spans="1:8">
      <c r="A16" s="4" t="s">
        <v>427</v>
      </c>
      <c r="F16" s="8" t="n">
        <v>1.5</v>
      </c>
    </row>
    <row r="17" spans="1:8">
      <c r="A17" s="4" t="s">
        <v>432</v>
      </c>
    </row>
    <row r="18" spans="1:8">
      <c r="A18" s="3" t="s">
        <v>413</v>
      </c>
    </row>
    <row r="19" spans="1:8">
      <c r="A19" s="4" t="s">
        <v>428</v>
      </c>
      <c r="C19" s="8" t="n">
        <v>0.1</v>
      </c>
      <c r="F19" s="8" t="n">
        <v>0.1</v>
      </c>
      <c r="H19" s="8" t="n">
        <v>0.1</v>
      </c>
    </row>
    <row r="20" spans="1:8">
      <c r="A20" s="4" t="s">
        <v>70</v>
      </c>
    </row>
    <row r="21" spans="1:8">
      <c r="A21" s="3" t="s">
        <v>413</v>
      </c>
    </row>
    <row r="22" spans="1:8">
      <c r="A22" s="4" t="s">
        <v>426</v>
      </c>
      <c r="E22" s="8" t="n">
        <v>333.7</v>
      </c>
      <c r="F22" s="8" t="n">
        <v>363.7</v>
      </c>
    </row>
    <row r="23" spans="1:8">
      <c r="A23" s="4" t="s">
        <v>427</v>
      </c>
      <c r="E23" s="8" t="n">
        <v>-380.7</v>
      </c>
      <c r="F23" s="8" t="n">
        <v>-399.5</v>
      </c>
    </row>
    <row r="24" spans="1:8">
      <c r="A24" s="4" t="s">
        <v>428</v>
      </c>
      <c r="B24" s="8" t="n">
        <v>3.3</v>
      </c>
      <c r="C24" s="8" t="n">
        <v>3.3</v>
      </c>
      <c r="E24" s="8" t="n">
        <v>3.3</v>
      </c>
      <c r="F24" s="8" t="n">
        <v>3.3</v>
      </c>
      <c r="G24" s="7" t="n">
        <v>3.5</v>
      </c>
      <c r="H24" s="8" t="n">
        <v>3.2</v>
      </c>
    </row>
    <row r="25" spans="1:8">
      <c r="A25" s="4" t="s">
        <v>429</v>
      </c>
      <c r="B25" s="8" t="n">
        <v>-650.9</v>
      </c>
      <c r="C25" s="8" t="n">
        <v>-609.3</v>
      </c>
      <c r="E25" s="8" t="n">
        <v>-1251.1</v>
      </c>
      <c r="F25" s="8" t="n">
        <v>-1181.9</v>
      </c>
    </row>
    <row r="26" spans="1:8">
      <c r="A26" s="4" t="s">
        <v>92</v>
      </c>
      <c r="B26" s="8" t="n">
        <v>-42.6</v>
      </c>
      <c r="C26" s="8" t="n">
        <v>-41.9</v>
      </c>
      <c r="E26" s="8" t="n">
        <v>-86.59999999999999</v>
      </c>
      <c r="F26" s="8" t="n">
        <v>-84.59999999999999</v>
      </c>
    </row>
    <row r="27" spans="1:8">
      <c r="A27" s="4" t="s">
        <v>433</v>
      </c>
    </row>
    <row r="28" spans="1:8">
      <c r="A28" s="3" t="s">
        <v>413</v>
      </c>
    </row>
    <row r="29" spans="1:8">
      <c r="A29" s="4" t="s">
        <v>426</v>
      </c>
      <c r="F29" s="8" t="n">
        <v>1.9</v>
      </c>
    </row>
    <row r="30" spans="1:8">
      <c r="A30" s="4" t="s">
        <v>427</v>
      </c>
      <c r="F30" s="8" t="n">
        <v>-1.9</v>
      </c>
    </row>
    <row r="31" spans="1:8">
      <c r="A31" s="4" t="s">
        <v>434</v>
      </c>
    </row>
    <row r="32" spans="1:8">
      <c r="A32" s="3" t="s">
        <v>413</v>
      </c>
    </row>
    <row r="33" spans="1:8">
      <c r="A33" s="4" t="s">
        <v>426</v>
      </c>
      <c r="F33" s="8" t="n">
        <v>-1.5</v>
      </c>
    </row>
    <row r="34" spans="1:8">
      <c r="A34" s="4" t="s">
        <v>427</v>
      </c>
      <c r="F34" s="8" t="n">
        <v>1.5</v>
      </c>
    </row>
    <row r="35" spans="1:8">
      <c r="A35" s="4" t="s">
        <v>435</v>
      </c>
    </row>
    <row r="36" spans="1:8">
      <c r="A36" s="3" t="s">
        <v>413</v>
      </c>
    </row>
    <row r="37" spans="1:8">
      <c r="A37" s="4" t="s">
        <v>428</v>
      </c>
      <c r="C37" s="7" t="n">
        <v>0.1</v>
      </c>
      <c r="F37" s="7" t="n">
        <v>0.1</v>
      </c>
      <c r="H37" s="7" t="n">
        <v>0.1</v>
      </c>
    </row>
    <row r="38" spans="1:8">
      <c r="A38" s="4" t="s">
        <v>436</v>
      </c>
    </row>
    <row r="39" spans="1:8">
      <c r="A39" s="3" t="s">
        <v>413</v>
      </c>
    </row>
    <row r="40" spans="1:8">
      <c r="A40" s="4" t="s">
        <v>429</v>
      </c>
      <c r="D40" s="7" t="n">
        <v>19.7</v>
      </c>
      <c r="E40" s="8" t="n">
        <v>37.6</v>
      </c>
    </row>
    <row r="41" spans="1:8">
      <c r="A41" s="4" t="s">
        <v>92</v>
      </c>
      <c r="B41" s="7" t="n">
        <v>37.6</v>
      </c>
      <c r="E41" s="7" t="n">
        <v>19.7</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s>
  <sheetData>
    <row r="1" spans="1:7">
      <c r="A1" s="1" t="s">
        <v>437</v>
      </c>
      <c r="B1" s="2" t="s">
        <v>438</v>
      </c>
      <c r="C1" s="2" t="s">
        <v>439</v>
      </c>
      <c r="D1" s="2" t="s">
        <v>440</v>
      </c>
      <c r="E1" s="2" t="s">
        <v>441</v>
      </c>
      <c r="F1" s="2" t="s">
        <v>440</v>
      </c>
      <c r="G1" s="2" t="s">
        <v>441</v>
      </c>
    </row>
    <row r="2" spans="1:7">
      <c r="A2" s="4" t="s">
        <v>442</v>
      </c>
    </row>
    <row r="3" spans="1:7">
      <c r="A3" s="3" t="s">
        <v>443</v>
      </c>
    </row>
    <row r="4" spans="1:7">
      <c r="A4" s="4" t="s">
        <v>444</v>
      </c>
      <c r="C4" s="7" t="n">
        <v>30.6</v>
      </c>
    </row>
    <row r="5" spans="1:7">
      <c r="A5" s="4" t="s">
        <v>445</v>
      </c>
      <c r="C5" s="5" t="n">
        <v>46</v>
      </c>
    </row>
    <row r="6" spans="1:7">
      <c r="A6" s="4" t="s">
        <v>446</v>
      </c>
      <c r="C6" s="8" t="n">
        <v>11.5</v>
      </c>
    </row>
    <row r="7" spans="1:7">
      <c r="A7" s="4" t="s">
        <v>447</v>
      </c>
      <c r="C7" s="9" t="n">
        <v>30</v>
      </c>
    </row>
    <row r="8" spans="1:7">
      <c r="A8" s="4" t="s">
        <v>448</v>
      </c>
      <c r="C8" s="4" t="s">
        <v>449</v>
      </c>
    </row>
    <row r="9" spans="1:7">
      <c r="A9" s="4" t="s">
        <v>450</v>
      </c>
      <c r="C9" s="4" t="s">
        <v>343</v>
      </c>
    </row>
    <row r="10" spans="1:7">
      <c r="A10" s="4" t="s">
        <v>451</v>
      </c>
      <c r="C10" s="4" t="s">
        <v>449</v>
      </c>
    </row>
    <row r="11" spans="1:7">
      <c r="A11" s="4" t="s">
        <v>452</v>
      </c>
      <c r="C11" s="7" t="n">
        <v>30.9</v>
      </c>
    </row>
    <row r="12" spans="1:7">
      <c r="A12" s="4" t="s">
        <v>453</v>
      </c>
      <c r="C12" s="4" t="s">
        <v>454</v>
      </c>
    </row>
    <row r="13" spans="1:7">
      <c r="A13" s="4" t="s">
        <v>455</v>
      </c>
    </row>
    <row r="14" spans="1:7">
      <c r="A14" s="3" t="s">
        <v>443</v>
      </c>
    </row>
    <row r="15" spans="1:7">
      <c r="A15" s="4" t="s">
        <v>456</v>
      </c>
      <c r="D15" s="7" t="n">
        <v>68.5</v>
      </c>
      <c r="E15" s="9" t="n">
        <v>1</v>
      </c>
      <c r="F15" s="7" t="n">
        <v>69.2</v>
      </c>
      <c r="G15" s="7" t="n">
        <v>3.3</v>
      </c>
    </row>
    <row r="16" spans="1:7">
      <c r="A16" s="4" t="s">
        <v>457</v>
      </c>
    </row>
    <row r="17" spans="1:7">
      <c r="A17" s="3" t="s">
        <v>443</v>
      </c>
    </row>
    <row r="18" spans="1:7">
      <c r="A18" s="4" t="s">
        <v>444</v>
      </c>
      <c r="C18" s="7" t="n">
        <v>29.1</v>
      </c>
    </row>
    <row r="19" spans="1:7">
      <c r="A19" s="4" t="s">
        <v>451</v>
      </c>
      <c r="C19" s="4" t="s">
        <v>449</v>
      </c>
    </row>
    <row r="20" spans="1:7">
      <c r="A20" s="4" t="s">
        <v>452</v>
      </c>
      <c r="C20" s="7" t="n">
        <v>16.9</v>
      </c>
    </row>
    <row r="21" spans="1:7">
      <c r="A21" s="4" t="s">
        <v>453</v>
      </c>
      <c r="C21" s="4" t="s">
        <v>454</v>
      </c>
    </row>
    <row r="22" spans="1:7">
      <c r="A22" s="4" t="s">
        <v>458</v>
      </c>
      <c r="C22" s="4" t="s">
        <v>459</v>
      </c>
    </row>
    <row r="23" spans="1:7">
      <c r="A23" s="4" t="s">
        <v>460</v>
      </c>
      <c r="C23" s="9" t="n">
        <v>3</v>
      </c>
    </row>
    <row r="24" spans="1:7">
      <c r="A24" s="4" t="s">
        <v>461</v>
      </c>
      <c r="C24" s="4" t="s">
        <v>454</v>
      </c>
    </row>
    <row r="25" spans="1:7">
      <c r="A25" s="4" t="s">
        <v>462</v>
      </c>
    </row>
    <row r="26" spans="1:7">
      <c r="A26" s="3" t="s">
        <v>443</v>
      </c>
    </row>
    <row r="27" spans="1:7">
      <c r="A27" s="4" t="s">
        <v>444</v>
      </c>
      <c r="C27" s="7" t="n">
        <v>23.1</v>
      </c>
    </row>
    <row r="28" spans="1:7">
      <c r="A28" s="4" t="s">
        <v>446</v>
      </c>
      <c r="C28" s="8" t="n">
        <v>8.699999999999999</v>
      </c>
    </row>
    <row r="29" spans="1:7">
      <c r="A29" s="4" t="s">
        <v>447</v>
      </c>
      <c r="C29" s="8" t="n">
        <v>22.5</v>
      </c>
    </row>
    <row r="30" spans="1:7">
      <c r="A30" s="4" t="s">
        <v>452</v>
      </c>
      <c r="C30" s="8" t="n">
        <v>23.2</v>
      </c>
    </row>
    <row r="31" spans="1:7">
      <c r="A31" s="4" t="s">
        <v>463</v>
      </c>
    </row>
    <row r="32" spans="1:7">
      <c r="A32" s="3" t="s">
        <v>443</v>
      </c>
    </row>
    <row r="33" spans="1:7">
      <c r="A33" s="4" t="s">
        <v>444</v>
      </c>
      <c r="C33" s="8" t="n">
        <v>7.5</v>
      </c>
    </row>
    <row r="34" spans="1:7">
      <c r="A34" s="4" t="s">
        <v>446</v>
      </c>
      <c r="C34" s="8" t="n">
        <v>2.8</v>
      </c>
    </row>
    <row r="35" spans="1:7">
      <c r="A35" s="4" t="s">
        <v>447</v>
      </c>
      <c r="C35" s="8" t="n">
        <v>7.5</v>
      </c>
    </row>
    <row r="36" spans="1:7">
      <c r="A36" s="4" t="s">
        <v>452</v>
      </c>
      <c r="C36" s="8" t="n">
        <v>7.7</v>
      </c>
    </row>
    <row r="37" spans="1:7">
      <c r="A37" s="4" t="s">
        <v>464</v>
      </c>
    </row>
    <row r="38" spans="1:7">
      <c r="A38" s="3" t="s">
        <v>443</v>
      </c>
    </row>
    <row r="39" spans="1:7">
      <c r="A39" s="4" t="s">
        <v>444</v>
      </c>
      <c r="C39" s="8" t="n">
        <v>14.9</v>
      </c>
    </row>
    <row r="40" spans="1:7">
      <c r="A40" s="4" t="s">
        <v>452</v>
      </c>
      <c r="C40" s="8" t="n">
        <v>9.699999999999999</v>
      </c>
    </row>
    <row r="41" spans="1:7">
      <c r="A41" s="4" t="s">
        <v>465</v>
      </c>
    </row>
    <row r="42" spans="1:7">
      <c r="A42" s="3" t="s">
        <v>443</v>
      </c>
    </row>
    <row r="43" spans="1:7">
      <c r="A43" s="4" t="s">
        <v>444</v>
      </c>
      <c r="C43" s="8" t="n">
        <v>14.2</v>
      </c>
    </row>
    <row r="44" spans="1:7">
      <c r="A44" s="4" t="s">
        <v>452</v>
      </c>
      <c r="C44" s="7" t="n">
        <v>7.2</v>
      </c>
    </row>
    <row r="45" spans="1:7">
      <c r="A45" s="4" t="s">
        <v>70</v>
      </c>
    </row>
    <row r="46" spans="1:7">
      <c r="A46" s="3" t="s">
        <v>443</v>
      </c>
    </row>
    <row r="47" spans="1:7">
      <c r="A47" s="4" t="s">
        <v>466</v>
      </c>
      <c r="B47" s="5" t="n">
        <v>1</v>
      </c>
    </row>
    <row r="48" spans="1:7">
      <c r="A48" s="4" t="s">
        <v>467</v>
      </c>
    </row>
    <row r="49" spans="1:7">
      <c r="A49" s="3" t="s">
        <v>443</v>
      </c>
    </row>
    <row r="50" spans="1:7">
      <c r="A50" s="4" t="s">
        <v>466</v>
      </c>
      <c r="B50" s="11" t="n">
        <v>0.5981</v>
      </c>
    </row>
    <row r="51" spans="1:7">
      <c r="A51" s="4" t="s">
        <v>468</v>
      </c>
      <c r="D51" s="8" t="n">
        <v>242.6</v>
      </c>
      <c r="F51" s="8" t="n">
        <v>60.2</v>
      </c>
    </row>
    <row r="52" spans="1:7">
      <c r="A52" s="4" t="s">
        <v>456</v>
      </c>
      <c r="D52" s="7" t="n">
        <v>123.3</v>
      </c>
      <c r="E52" s="7" t="n">
        <v>0.5</v>
      </c>
      <c r="F52" s="9" t="n">
        <v>124</v>
      </c>
      <c r="G52" s="9"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5</v>
      </c>
    </row>
    <row r="3" spans="1:3">
      <c r="A3" s="3" t="s">
        <v>117</v>
      </c>
    </row>
    <row r="4" spans="1:3">
      <c r="A4" s="4" t="s">
        <v>118</v>
      </c>
      <c r="B4" s="9" t="n">
        <v>167300000</v>
      </c>
      <c r="C4" s="9" t="n">
        <v>139500000</v>
      </c>
    </row>
    <row r="5" spans="1:3">
      <c r="A5" s="3" t="s">
        <v>119</v>
      </c>
    </row>
    <row r="6" spans="1:3">
      <c r="A6" s="4" t="s">
        <v>91</v>
      </c>
      <c r="B6" s="5" t="n">
        <v>217700000</v>
      </c>
      <c r="C6" s="5" t="n">
        <v>182700000</v>
      </c>
    </row>
    <row r="7" spans="1:3">
      <c r="A7" s="4" t="s">
        <v>120</v>
      </c>
      <c r="B7" s="5" t="n">
        <v>13700000</v>
      </c>
      <c r="C7" s="5" t="n">
        <v>15900000</v>
      </c>
    </row>
    <row r="8" spans="1:3">
      <c r="A8" s="4" t="s">
        <v>121</v>
      </c>
      <c r="B8" s="5" t="n">
        <v>8300000</v>
      </c>
      <c r="C8" s="5" t="n">
        <v>8100000</v>
      </c>
    </row>
    <row r="9" spans="1:3">
      <c r="A9" s="4" t="s">
        <v>122</v>
      </c>
      <c r="B9" s="5" t="n">
        <v>-2700000</v>
      </c>
      <c r="C9" s="5" t="n">
        <v>-2700000</v>
      </c>
    </row>
    <row r="10" spans="1:3">
      <c r="A10" s="4" t="s">
        <v>123</v>
      </c>
      <c r="B10" s="5" t="n">
        <v>9200000</v>
      </c>
      <c r="C10" s="5" t="n">
        <v>8900000</v>
      </c>
    </row>
    <row r="11" spans="1:3">
      <c r="A11" s="4" t="s">
        <v>124</v>
      </c>
      <c r="B11" s="5" t="n">
        <v>20000000</v>
      </c>
      <c r="C11" s="5" t="n">
        <v>4600000</v>
      </c>
    </row>
    <row r="12" spans="1:3">
      <c r="A12" s="4" t="s">
        <v>125</v>
      </c>
      <c r="B12" s="5" t="n">
        <v>-45000000</v>
      </c>
      <c r="C12" s="5" t="n">
        <v>53900000</v>
      </c>
    </row>
    <row r="13" spans="1:3">
      <c r="A13" s="4" t="s">
        <v>126</v>
      </c>
      <c r="B13" s="5" t="n">
        <v>-1700000</v>
      </c>
      <c r="C13" s="5" t="n">
        <v>-800000</v>
      </c>
    </row>
    <row r="14" spans="1:3">
      <c r="A14" s="4" t="s">
        <v>127</v>
      </c>
      <c r="B14" s="5" t="n">
        <v>-8200000</v>
      </c>
      <c r="C14" s="5" t="n">
        <v>-1400000</v>
      </c>
    </row>
    <row r="15" spans="1:3">
      <c r="A15" s="4" t="s">
        <v>103</v>
      </c>
      <c r="B15" s="5" t="n">
        <v>-2700000</v>
      </c>
      <c r="C15" s="5" t="n">
        <v>-3300000</v>
      </c>
    </row>
    <row r="16" spans="1:3">
      <c r="A16" s="4" t="s">
        <v>41</v>
      </c>
      <c r="B16" s="5" t="n">
        <v>-400000</v>
      </c>
      <c r="C16" s="5" t="n">
        <v>-1500000</v>
      </c>
    </row>
    <row r="17" spans="1:3">
      <c r="A17" s="3" t="s">
        <v>128</v>
      </c>
    </row>
    <row r="18" spans="1:3">
      <c r="A18" s="4" t="s">
        <v>129</v>
      </c>
      <c r="B18" s="5" t="n">
        <v>-24700000</v>
      </c>
      <c r="C18" s="5" t="n">
        <v>14200000</v>
      </c>
    </row>
    <row r="19" spans="1:3">
      <c r="A19" s="4" t="s">
        <v>32</v>
      </c>
      <c r="B19" s="5" t="n">
        <v>-15000000</v>
      </c>
      <c r="C19" s="5" t="n">
        <v>0</v>
      </c>
    </row>
    <row r="20" spans="1:3">
      <c r="A20" s="4" t="s">
        <v>33</v>
      </c>
      <c r="B20" s="5" t="n">
        <v>25500000</v>
      </c>
      <c r="C20" s="5" t="n">
        <v>-2300000</v>
      </c>
    </row>
    <row r="21" spans="1:3">
      <c r="A21" s="4" t="s">
        <v>130</v>
      </c>
      <c r="B21" s="5" t="n">
        <v>-29200000</v>
      </c>
      <c r="C21" s="5" t="n">
        <v>37000000</v>
      </c>
    </row>
    <row r="22" spans="1:3">
      <c r="A22" s="4" t="s">
        <v>48</v>
      </c>
      <c r="B22" s="5" t="n">
        <v>-41700000</v>
      </c>
      <c r="C22" s="5" t="n">
        <v>-20000000</v>
      </c>
    </row>
    <row r="23" spans="1:3">
      <c r="A23" s="4" t="s">
        <v>50</v>
      </c>
      <c r="B23" s="5" t="n">
        <v>67800000</v>
      </c>
      <c r="C23" s="5" t="n">
        <v>11000000</v>
      </c>
    </row>
    <row r="24" spans="1:3">
      <c r="A24" s="4" t="s">
        <v>131</v>
      </c>
      <c r="B24" s="5" t="n">
        <v>-1600000</v>
      </c>
      <c r="C24" s="5" t="n">
        <v>-103300000</v>
      </c>
    </row>
    <row r="25" spans="1:3">
      <c r="A25" s="4" t="s">
        <v>132</v>
      </c>
      <c r="B25" s="5" t="n">
        <v>-17300000</v>
      </c>
      <c r="C25" s="5" t="n">
        <v>15600000</v>
      </c>
    </row>
    <row r="26" spans="1:3">
      <c r="A26" s="4" t="s">
        <v>133</v>
      </c>
      <c r="B26" s="5" t="n">
        <v>57900000</v>
      </c>
      <c r="C26" s="5" t="n">
        <v>7600000</v>
      </c>
    </row>
    <row r="27" spans="1:3">
      <c r="A27" s="4" t="s">
        <v>134</v>
      </c>
      <c r="B27" s="5" t="n">
        <v>397200000</v>
      </c>
      <c r="C27" s="5" t="n">
        <v>363700000</v>
      </c>
    </row>
    <row r="28" spans="1:3">
      <c r="A28" s="3" t="s">
        <v>135</v>
      </c>
    </row>
    <row r="29" spans="1:3">
      <c r="A29" s="4" t="s">
        <v>136</v>
      </c>
      <c r="B29" s="5" t="n">
        <v>-435200000</v>
      </c>
      <c r="C29" s="5" t="n">
        <v>-383600000</v>
      </c>
    </row>
    <row r="30" spans="1:3">
      <c r="A30" s="4" t="s">
        <v>137</v>
      </c>
      <c r="B30" s="5" t="n">
        <v>1154200000</v>
      </c>
      <c r="C30" s="5" t="n">
        <v>0</v>
      </c>
    </row>
    <row r="31" spans="1:3">
      <c r="A31" s="4" t="s">
        <v>138</v>
      </c>
      <c r="B31" s="5" t="n">
        <v>-96000000</v>
      </c>
      <c r="C31" s="5" t="n">
        <v>-12100000</v>
      </c>
    </row>
    <row r="32" spans="1:3">
      <c r="A32" s="4" t="s">
        <v>139</v>
      </c>
      <c r="B32" s="5" t="n">
        <v>101100000</v>
      </c>
      <c r="C32" s="5" t="n">
        <v>13500000</v>
      </c>
    </row>
    <row r="33" spans="1:3">
      <c r="A33" s="4" t="s">
        <v>140</v>
      </c>
      <c r="B33" s="5" t="n">
        <v>-15900000</v>
      </c>
      <c r="C33" s="5" t="n">
        <v>-15800000</v>
      </c>
    </row>
    <row r="34" spans="1:3">
      <c r="A34" s="4" t="s">
        <v>141</v>
      </c>
      <c r="B34" s="5" t="n">
        <v>4700000</v>
      </c>
      <c r="C34" s="5" t="n">
        <v>1700000</v>
      </c>
    </row>
    <row r="35" spans="1:3">
      <c r="A35" s="4" t="s">
        <v>142</v>
      </c>
      <c r="B35" s="5" t="n">
        <v>140600000</v>
      </c>
      <c r="C35" s="5" t="n">
        <v>0</v>
      </c>
    </row>
    <row r="36" spans="1:3">
      <c r="A36" s="4" t="s">
        <v>143</v>
      </c>
      <c r="B36" s="5" t="n">
        <v>-6600000</v>
      </c>
      <c r="C36" s="5" t="n">
        <v>-3200000</v>
      </c>
    </row>
    <row r="37" spans="1:3">
      <c r="A37" s="4" t="s">
        <v>144</v>
      </c>
      <c r="B37" s="5" t="n">
        <v>846900000</v>
      </c>
      <c r="C37" s="5" t="n">
        <v>-399500000</v>
      </c>
    </row>
    <row r="38" spans="1:3">
      <c r="A38" s="3" t="s">
        <v>145</v>
      </c>
    </row>
    <row r="39" spans="1:3">
      <c r="A39" s="4" t="s">
        <v>146</v>
      </c>
      <c r="B39" s="5" t="n">
        <v>242600000</v>
      </c>
      <c r="C39" s="5" t="n">
        <v>-37600000</v>
      </c>
    </row>
    <row r="40" spans="1:3">
      <c r="A40" s="4" t="s">
        <v>147</v>
      </c>
      <c r="B40" s="5" t="n">
        <v>15000000</v>
      </c>
      <c r="C40" s="5" t="n">
        <v>0</v>
      </c>
    </row>
    <row r="41" spans="1:3">
      <c r="A41" s="4" t="s">
        <v>148</v>
      </c>
      <c r="B41" s="5" t="n">
        <v>0</v>
      </c>
      <c r="C41" s="5" t="n">
        <v>296300000</v>
      </c>
    </row>
    <row r="42" spans="1:3">
      <c r="A42" s="4" t="s">
        <v>149</v>
      </c>
      <c r="B42" s="5" t="n">
        <v>0</v>
      </c>
      <c r="C42" s="5" t="n">
        <v>-125000000</v>
      </c>
    </row>
    <row r="43" spans="1:3">
      <c r="A43" s="4" t="s">
        <v>150</v>
      </c>
      <c r="B43" s="5" t="n">
        <v>-1900000</v>
      </c>
      <c r="C43" s="5" t="n">
        <v>-1700000</v>
      </c>
    </row>
    <row r="44" spans="1:3">
      <c r="A44" s="4" t="s">
        <v>151</v>
      </c>
      <c r="B44" s="5" t="n">
        <v>53900000</v>
      </c>
      <c r="C44" s="5" t="n">
        <v>52300000</v>
      </c>
    </row>
    <row r="45" spans="1:3">
      <c r="A45" s="4" t="s">
        <v>152</v>
      </c>
      <c r="B45" s="5" t="n">
        <v>-3000000</v>
      </c>
      <c r="C45" s="5" t="n">
        <v>0</v>
      </c>
    </row>
    <row r="46" spans="1:3">
      <c r="A46" s="4" t="s">
        <v>153</v>
      </c>
      <c r="B46" s="5" t="n">
        <v>0</v>
      </c>
      <c r="C46" s="5" t="n">
        <v>600000</v>
      </c>
    </row>
    <row r="47" spans="1:3">
      <c r="A47" s="4" t="s">
        <v>154</v>
      </c>
      <c r="B47" s="5" t="n">
        <v>0</v>
      </c>
      <c r="C47" s="5" t="n">
        <v>-5800000</v>
      </c>
    </row>
    <row r="48" spans="1:3">
      <c r="A48" s="4" t="s">
        <v>155</v>
      </c>
      <c r="B48" s="5" t="n">
        <v>-228300000</v>
      </c>
      <c r="C48" s="5" t="n">
        <v>-109400000</v>
      </c>
    </row>
    <row r="49" spans="1:3">
      <c r="A49" s="4" t="s">
        <v>156</v>
      </c>
      <c r="B49" s="5" t="n">
        <v>-17200000</v>
      </c>
      <c r="C49" s="5" t="n">
        <v>-7000000</v>
      </c>
    </row>
    <row r="50" spans="1:3">
      <c r="A50" s="4" t="s">
        <v>157</v>
      </c>
      <c r="B50" s="5" t="n">
        <v>32600000</v>
      </c>
      <c r="C50" s="5" t="n">
        <v>35900000</v>
      </c>
    </row>
    <row r="51" spans="1:3">
      <c r="A51" s="4" t="s">
        <v>158</v>
      </c>
      <c r="B51" s="5" t="n">
        <v>1276700000</v>
      </c>
      <c r="C51" s="5" t="n">
        <v>100000</v>
      </c>
    </row>
    <row r="52" spans="1:3">
      <c r="A52" s="3" t="s">
        <v>159</v>
      </c>
    </row>
    <row r="53" spans="1:3">
      <c r="A53" s="4" t="s">
        <v>160</v>
      </c>
      <c r="B53" s="5" t="n">
        <v>3500000</v>
      </c>
      <c r="C53" s="5" t="n">
        <v>3200000</v>
      </c>
    </row>
    <row r="54" spans="1:3">
      <c r="A54" s="4" t="s">
        <v>161</v>
      </c>
      <c r="B54" s="5" t="n">
        <v>1280200000</v>
      </c>
      <c r="C54" s="5" t="n">
        <v>3300000</v>
      </c>
    </row>
    <row r="55" spans="1:3">
      <c r="A55" s="4" t="s">
        <v>70</v>
      </c>
    </row>
    <row r="56" spans="1:3">
      <c r="A56" s="3" t="s">
        <v>117</v>
      </c>
    </row>
    <row r="57" spans="1:3">
      <c r="A57" s="4" t="s">
        <v>118</v>
      </c>
      <c r="B57" s="5" t="n">
        <v>140500000</v>
      </c>
      <c r="C57" s="5" t="n">
        <v>139500000</v>
      </c>
    </row>
    <row r="58" spans="1:3">
      <c r="A58" s="3" t="s">
        <v>119</v>
      </c>
    </row>
    <row r="59" spans="1:3">
      <c r="A59" s="4" t="s">
        <v>91</v>
      </c>
      <c r="B59" s="5" t="n">
        <v>185700000</v>
      </c>
      <c r="C59" s="5" t="n">
        <v>182700000</v>
      </c>
    </row>
    <row r="60" spans="1:3">
      <c r="A60" s="4" t="s">
        <v>120</v>
      </c>
      <c r="B60" s="5" t="n">
        <v>11200000</v>
      </c>
      <c r="C60" s="5" t="n">
        <v>15900000</v>
      </c>
    </row>
    <row r="61" spans="1:3">
      <c r="A61" s="4" t="s">
        <v>121</v>
      </c>
      <c r="B61" s="5" t="n">
        <v>7300000</v>
      </c>
      <c r="C61" s="5" t="n">
        <v>8100000</v>
      </c>
    </row>
    <row r="62" spans="1:3">
      <c r="A62" s="4" t="s">
        <v>122</v>
      </c>
      <c r="B62" s="5" t="n">
        <v>-2700000</v>
      </c>
      <c r="C62" s="5" t="n">
        <v>-2700000</v>
      </c>
    </row>
    <row r="63" spans="1:3">
      <c r="A63" s="4" t="s">
        <v>123</v>
      </c>
      <c r="B63" s="5" t="n">
        <v>9200000</v>
      </c>
      <c r="C63" s="5" t="n">
        <v>8900000</v>
      </c>
    </row>
    <row r="64" spans="1:3">
      <c r="A64" s="4" t="s">
        <v>124</v>
      </c>
      <c r="B64" s="5" t="n">
        <v>20000000</v>
      </c>
      <c r="C64" s="5" t="n">
        <v>4600000</v>
      </c>
    </row>
    <row r="65" spans="1:3">
      <c r="A65" s="4" t="s">
        <v>125</v>
      </c>
      <c r="B65" s="5" t="n">
        <v>-57900000</v>
      </c>
      <c r="C65" s="5" t="n">
        <v>53900000</v>
      </c>
    </row>
    <row r="66" spans="1:3">
      <c r="A66" s="4" t="s">
        <v>126</v>
      </c>
      <c r="B66" s="5" t="n">
        <v>-1700000</v>
      </c>
      <c r="C66" s="5" t="n">
        <v>-800000</v>
      </c>
    </row>
    <row r="67" spans="1:3">
      <c r="A67" s="4" t="s">
        <v>127</v>
      </c>
      <c r="B67" s="5" t="n">
        <v>-7200000</v>
      </c>
      <c r="C67" s="5" t="n">
        <v>-1400000</v>
      </c>
    </row>
    <row r="68" spans="1:3">
      <c r="A68" s="4" t="s">
        <v>103</v>
      </c>
      <c r="B68" s="5" t="n">
        <v>-2400000</v>
      </c>
      <c r="C68" s="5" t="n">
        <v>-3300000</v>
      </c>
    </row>
    <row r="69" spans="1:3">
      <c r="A69" s="4" t="s">
        <v>41</v>
      </c>
      <c r="B69" s="5" t="n">
        <v>-1400000</v>
      </c>
      <c r="C69" s="5" t="n">
        <v>-1500000</v>
      </c>
    </row>
    <row r="70" spans="1:3">
      <c r="A70" s="3" t="s">
        <v>128</v>
      </c>
    </row>
    <row r="71" spans="1:3">
      <c r="A71" s="4" t="s">
        <v>129</v>
      </c>
      <c r="B71" s="5" t="n">
        <v>-9300000</v>
      </c>
      <c r="C71" s="5" t="n">
        <v>14200000</v>
      </c>
    </row>
    <row r="72" spans="1:3">
      <c r="A72" s="4" t="s">
        <v>33</v>
      </c>
      <c r="B72" s="5" t="n">
        <v>26900000</v>
      </c>
      <c r="C72" s="5" t="n">
        <v>-2300000</v>
      </c>
    </row>
    <row r="73" spans="1:3">
      <c r="A73" s="4" t="s">
        <v>130</v>
      </c>
      <c r="B73" s="5" t="n">
        <v>-23200000</v>
      </c>
      <c r="C73" s="5" t="n">
        <v>37000000</v>
      </c>
    </row>
    <row r="74" spans="1:3">
      <c r="A74" s="4" t="s">
        <v>48</v>
      </c>
      <c r="B74" s="5" t="n">
        <v>2800000</v>
      </c>
      <c r="C74" s="5" t="n">
        <v>-20000000</v>
      </c>
    </row>
    <row r="75" spans="1:3">
      <c r="A75" s="4" t="s">
        <v>50</v>
      </c>
      <c r="B75" s="5" t="n">
        <v>43600000</v>
      </c>
      <c r="C75" s="5" t="n">
        <v>11000000</v>
      </c>
    </row>
    <row r="76" spans="1:3">
      <c r="A76" s="4" t="s">
        <v>131</v>
      </c>
      <c r="B76" s="5" t="n">
        <v>-36900000</v>
      </c>
      <c r="C76" s="5" t="n">
        <v>-103300000</v>
      </c>
    </row>
    <row r="77" spans="1:3">
      <c r="A77" s="4" t="s">
        <v>132</v>
      </c>
      <c r="B77" s="5" t="n">
        <v>2400000</v>
      </c>
      <c r="C77" s="5" t="n">
        <v>15600000</v>
      </c>
    </row>
    <row r="78" spans="1:3">
      <c r="A78" s="4" t="s">
        <v>133</v>
      </c>
      <c r="B78" s="5" t="n">
        <v>26800000</v>
      </c>
      <c r="C78" s="5" t="n">
        <v>7600000</v>
      </c>
    </row>
    <row r="79" spans="1:3">
      <c r="A79" s="4" t="s">
        <v>134</v>
      </c>
      <c r="B79" s="5" t="n">
        <v>333700000</v>
      </c>
      <c r="C79" s="5" t="n">
        <v>363700000</v>
      </c>
    </row>
    <row r="80" spans="1:3">
      <c r="A80" s="3" t="s">
        <v>135</v>
      </c>
    </row>
    <row r="81" spans="1:3">
      <c r="A81" s="4" t="s">
        <v>136</v>
      </c>
      <c r="B81" s="5" t="n">
        <v>-367700000</v>
      </c>
      <c r="C81" s="5" t="n">
        <v>-383600000</v>
      </c>
    </row>
    <row r="82" spans="1:3">
      <c r="A82" s="4" t="s">
        <v>138</v>
      </c>
      <c r="B82" s="5" t="n">
        <v>-92500000</v>
      </c>
      <c r="C82" s="5" t="n">
        <v>-12100000</v>
      </c>
    </row>
    <row r="83" spans="1:3">
      <c r="A83" s="4" t="s">
        <v>139</v>
      </c>
      <c r="B83" s="5" t="n">
        <v>98400000</v>
      </c>
      <c r="C83" s="5" t="n">
        <v>13500000</v>
      </c>
    </row>
    <row r="84" spans="1:3">
      <c r="A84" s="4" t="s">
        <v>140</v>
      </c>
      <c r="B84" s="5" t="n">
        <v>-15900000</v>
      </c>
      <c r="C84" s="5" t="n">
        <v>-15800000</v>
      </c>
    </row>
    <row r="85" spans="1:3">
      <c r="A85" s="4" t="s">
        <v>141</v>
      </c>
      <c r="B85" s="5" t="n">
        <v>4700000</v>
      </c>
      <c r="C85" s="5" t="n">
        <v>1700000</v>
      </c>
    </row>
    <row r="86" spans="1:3">
      <c r="A86" s="4" t="s">
        <v>143</v>
      </c>
      <c r="B86" s="5" t="n">
        <v>-7700000</v>
      </c>
      <c r="C86" s="5" t="n">
        <v>-3200000</v>
      </c>
    </row>
    <row r="87" spans="1:3">
      <c r="A87" s="4" t="s">
        <v>144</v>
      </c>
      <c r="B87" s="5" t="n">
        <v>-380700000</v>
      </c>
      <c r="C87" s="5" t="n">
        <v>-399500000</v>
      </c>
    </row>
    <row r="88" spans="1:3">
      <c r="A88" s="3" t="s">
        <v>145</v>
      </c>
    </row>
    <row r="89" spans="1:3">
      <c r="A89" s="4" t="s">
        <v>146</v>
      </c>
      <c r="B89" s="5" t="n">
        <v>212500000</v>
      </c>
      <c r="C89" s="5" t="n">
        <v>-37600000</v>
      </c>
    </row>
    <row r="90" spans="1:3">
      <c r="A90" s="4" t="s">
        <v>148</v>
      </c>
      <c r="B90" s="5" t="n">
        <v>0</v>
      </c>
      <c r="C90" s="5" t="n">
        <v>296300000</v>
      </c>
    </row>
    <row r="91" spans="1:3">
      <c r="A91" s="4" t="s">
        <v>149</v>
      </c>
      <c r="B91" s="5" t="n">
        <v>0</v>
      </c>
      <c r="C91" s="5" t="n">
        <v>-125000000</v>
      </c>
    </row>
    <row r="92" spans="1:3">
      <c r="A92" s="4" t="s">
        <v>150</v>
      </c>
      <c r="B92" s="5" t="n">
        <v>-1900000</v>
      </c>
      <c r="C92" s="5" t="n">
        <v>-1700000</v>
      </c>
    </row>
    <row r="93" spans="1:3">
      <c r="A93" s="4" t="s">
        <v>151</v>
      </c>
      <c r="B93" s="5" t="n">
        <v>53900000</v>
      </c>
      <c r="C93" s="5" t="n">
        <v>52300000</v>
      </c>
    </row>
    <row r="94" spans="1:3">
      <c r="A94" s="4" t="s">
        <v>152</v>
      </c>
      <c r="B94" s="5" t="n">
        <v>-3000000</v>
      </c>
      <c r="C94" s="5" t="n">
        <v>0</v>
      </c>
    </row>
    <row r="95" spans="1:3">
      <c r="A95" s="4" t="s">
        <v>153</v>
      </c>
      <c r="B95" s="5" t="n">
        <v>0</v>
      </c>
      <c r="C95" s="5" t="n">
        <v>600000</v>
      </c>
    </row>
    <row r="96" spans="1:3">
      <c r="A96" s="4" t="s">
        <v>154</v>
      </c>
      <c r="B96" s="5" t="n">
        <v>0</v>
      </c>
      <c r="C96" s="5" t="n">
        <v>-5800000</v>
      </c>
    </row>
    <row r="97" spans="1:3">
      <c r="A97" s="4" t="s">
        <v>155</v>
      </c>
      <c r="B97" s="5" t="n">
        <v>-169000000</v>
      </c>
      <c r="C97" s="5" t="n">
        <v>-109400000</v>
      </c>
    </row>
    <row r="98" spans="1:3">
      <c r="A98" s="4" t="s">
        <v>156</v>
      </c>
      <c r="B98" s="5" t="n">
        <v>-17200000</v>
      </c>
      <c r="C98" s="5" t="n">
        <v>-7000000</v>
      </c>
    </row>
    <row r="99" spans="1:3">
      <c r="A99" s="4" t="s">
        <v>157</v>
      </c>
      <c r="B99" s="5" t="n">
        <v>46800000</v>
      </c>
      <c r="C99" s="5" t="n">
        <v>35900000</v>
      </c>
    </row>
    <row r="100" spans="1:3">
      <c r="A100" s="4" t="s">
        <v>158</v>
      </c>
      <c r="B100" s="5" t="n">
        <v>-200000</v>
      </c>
      <c r="C100" s="5" t="n">
        <v>100000</v>
      </c>
    </row>
    <row r="101" spans="1:3">
      <c r="A101" s="3" t="s">
        <v>159</v>
      </c>
    </row>
    <row r="102" spans="1:3">
      <c r="A102" s="4" t="s">
        <v>160</v>
      </c>
      <c r="B102" s="5" t="n">
        <v>3500000</v>
      </c>
      <c r="C102" s="5" t="n">
        <v>3200000</v>
      </c>
    </row>
    <row r="103" spans="1:3">
      <c r="A103" s="4" t="s">
        <v>161</v>
      </c>
      <c r="B103" s="5" t="n">
        <v>3300000</v>
      </c>
      <c r="C103" s="5" t="n">
        <v>3300000</v>
      </c>
    </row>
    <row r="104" spans="1:3">
      <c r="A104" s="4" t="s">
        <v>73</v>
      </c>
    </row>
    <row r="105" spans="1:3">
      <c r="A105" s="3" t="s">
        <v>117</v>
      </c>
    </row>
    <row r="106" spans="1:3">
      <c r="A106" s="4" t="s">
        <v>118</v>
      </c>
      <c r="B106" s="5" t="n">
        <v>44800000</v>
      </c>
      <c r="C106" s="5" t="n">
        <v>63800000</v>
      </c>
    </row>
    <row r="107" spans="1:3">
      <c r="A107" s="3" t="s">
        <v>119</v>
      </c>
    </row>
    <row r="108" spans="1:3">
      <c r="A108" s="4" t="s">
        <v>91</v>
      </c>
      <c r="B108" s="5" t="n">
        <v>137100000</v>
      </c>
      <c r="C108" s="5" t="n">
        <v>133600000</v>
      </c>
    </row>
    <row r="109" spans="1:3">
      <c r="A109" s="4" t="s">
        <v>120</v>
      </c>
      <c r="B109" s="5" t="n">
        <v>11200000</v>
      </c>
      <c r="C109" s="5" t="n">
        <v>15900000</v>
      </c>
    </row>
    <row r="110" spans="1:3">
      <c r="A110" s="4" t="s">
        <v>121</v>
      </c>
      <c r="B110" s="5" t="n">
        <v>7100000</v>
      </c>
      <c r="C110" s="5" t="n">
        <v>9100000</v>
      </c>
    </row>
    <row r="111" spans="1:3">
      <c r="A111" s="4" t="s">
        <v>125</v>
      </c>
      <c r="B111" s="5" t="n">
        <v>24700000</v>
      </c>
      <c r="C111" s="5" t="n">
        <v>19800000</v>
      </c>
    </row>
    <row r="112" spans="1:3">
      <c r="A112" s="4" t="s">
        <v>126</v>
      </c>
      <c r="B112" s="5" t="n">
        <v>-1100000</v>
      </c>
      <c r="C112" s="5" t="n">
        <v>-1700000</v>
      </c>
    </row>
    <row r="113" spans="1:3">
      <c r="A113" s="4" t="s">
        <v>127</v>
      </c>
      <c r="B113" s="5" t="n">
        <v>-6300000</v>
      </c>
      <c r="C113" s="5" t="n">
        <v>-8100000</v>
      </c>
    </row>
    <row r="114" spans="1:3">
      <c r="A114" s="4" t="s">
        <v>41</v>
      </c>
      <c r="B114" s="5" t="n">
        <v>1500000</v>
      </c>
      <c r="C114" s="5" t="n">
        <v>4400000</v>
      </c>
    </row>
    <row r="115" spans="1:3">
      <c r="A115" s="3" t="s">
        <v>128</v>
      </c>
    </row>
    <row r="116" spans="1:3">
      <c r="A116" s="4" t="s">
        <v>129</v>
      </c>
      <c r="B116" s="5" t="n">
        <v>-33300000</v>
      </c>
      <c r="C116" s="5" t="n">
        <v>-1300000</v>
      </c>
    </row>
    <row r="117" spans="1:3">
      <c r="A117" s="4" t="s">
        <v>33</v>
      </c>
      <c r="B117" s="5" t="n">
        <v>-100000</v>
      </c>
      <c r="C117" s="5" t="n">
        <v>4900000</v>
      </c>
    </row>
    <row r="118" spans="1:3">
      <c r="A118" s="4" t="s">
        <v>130</v>
      </c>
      <c r="B118" s="5" t="n">
        <v>-11600000</v>
      </c>
      <c r="C118" s="5" t="n">
        <v>-8700000</v>
      </c>
    </row>
    <row r="119" spans="1:3">
      <c r="A119" s="4" t="s">
        <v>48</v>
      </c>
      <c r="B119" s="5" t="n">
        <v>-86300000</v>
      </c>
      <c r="C119" s="5" t="n">
        <v>-90600000</v>
      </c>
    </row>
    <row r="120" spans="1:3">
      <c r="A120" s="4" t="s">
        <v>50</v>
      </c>
      <c r="B120" s="5" t="n">
        <v>75200000</v>
      </c>
      <c r="C120" s="5" t="n">
        <v>56700000</v>
      </c>
    </row>
    <row r="121" spans="1:3">
      <c r="A121" s="4" t="s">
        <v>131</v>
      </c>
      <c r="B121" s="5" t="n">
        <v>19400000</v>
      </c>
      <c r="C121" s="5" t="n">
        <v>-2900000</v>
      </c>
    </row>
    <row r="122" spans="1:3">
      <c r="A122" s="4" t="s">
        <v>132</v>
      </c>
      <c r="B122" s="5" t="n">
        <v>10900000</v>
      </c>
      <c r="C122" s="5" t="n">
        <v>40600000</v>
      </c>
    </row>
    <row r="123" spans="1:3">
      <c r="A123" s="4" t="s">
        <v>133</v>
      </c>
      <c r="B123" s="5" t="n">
        <v>50700000</v>
      </c>
      <c r="C123" s="5" t="n">
        <v>8000000</v>
      </c>
    </row>
    <row r="124" spans="1:3">
      <c r="A124" s="4" t="s">
        <v>134</v>
      </c>
      <c r="B124" s="5" t="n">
        <v>243900000</v>
      </c>
      <c r="C124" s="5" t="n">
        <v>243500000</v>
      </c>
    </row>
    <row r="125" spans="1:3">
      <c r="A125" s="3" t="s">
        <v>135</v>
      </c>
    </row>
    <row r="126" spans="1:3">
      <c r="A126" s="4" t="s">
        <v>136</v>
      </c>
      <c r="B126" s="5" t="n">
        <v>-225200000</v>
      </c>
      <c r="C126" s="5" t="n">
        <v>-193400000</v>
      </c>
    </row>
    <row r="127" spans="1:3">
      <c r="A127" s="4" t="s">
        <v>138</v>
      </c>
      <c r="B127" s="5" t="n">
        <v>-20400000</v>
      </c>
      <c r="C127" s="5" t="n">
        <v>-13600000</v>
      </c>
    </row>
    <row r="128" spans="1:3">
      <c r="A128" s="4" t="s">
        <v>139</v>
      </c>
      <c r="B128" s="5" t="n">
        <v>16200000</v>
      </c>
      <c r="C128" s="5" t="n">
        <v>12000000</v>
      </c>
    </row>
    <row r="129" spans="1:3">
      <c r="A129" s="4" t="s">
        <v>143</v>
      </c>
      <c r="B129" s="5" t="n">
        <v>2900000</v>
      </c>
      <c r="C129" s="5" t="n">
        <v>-400000</v>
      </c>
    </row>
    <row r="130" spans="1:3">
      <c r="A130" s="4" t="s">
        <v>144</v>
      </c>
      <c r="B130" s="5" t="n">
        <v>-226500000</v>
      </c>
      <c r="C130" s="5" t="n">
        <v>-195400000</v>
      </c>
    </row>
    <row r="131" spans="1:3">
      <c r="A131" s="3" t="s">
        <v>145</v>
      </c>
    </row>
    <row r="132" spans="1:3">
      <c r="A132" s="4" t="s">
        <v>146</v>
      </c>
      <c r="B132" s="5" t="n">
        <v>154900000</v>
      </c>
      <c r="C132" s="5" t="n">
        <v>38900000</v>
      </c>
    </row>
    <row r="133" spans="1:3">
      <c r="A133" s="4" t="s">
        <v>148</v>
      </c>
      <c r="B133" s="5" t="n">
        <v>296600000</v>
      </c>
      <c r="C133" s="5" t="n">
        <v>296500000</v>
      </c>
    </row>
    <row r="134" spans="1:3">
      <c r="A134" s="4" t="s">
        <v>149</v>
      </c>
      <c r="B134" s="5" t="n">
        <v>-350000000</v>
      </c>
      <c r="C134" s="5" t="n">
        <v>-250000000</v>
      </c>
    </row>
    <row r="135" spans="1:3">
      <c r="A135" s="4" t="s">
        <v>155</v>
      </c>
      <c r="B135" s="5" t="n">
        <v>-120000000</v>
      </c>
      <c r="C135" s="5" t="n">
        <v>-132000000</v>
      </c>
    </row>
    <row r="136" spans="1:3">
      <c r="A136" s="4" t="s">
        <v>156</v>
      </c>
      <c r="B136" s="5" t="n">
        <v>2900000</v>
      </c>
      <c r="C136" s="5" t="n">
        <v>0</v>
      </c>
    </row>
    <row r="137" spans="1:3">
      <c r="A137" s="4" t="s">
        <v>157</v>
      </c>
      <c r="B137" s="5" t="n">
        <v>-15600000</v>
      </c>
      <c r="C137" s="5" t="n">
        <v>-46600000</v>
      </c>
    </row>
    <row r="138" spans="1:3">
      <c r="A138" s="4" t="s">
        <v>158</v>
      </c>
      <c r="B138" s="5" t="n">
        <v>1800000</v>
      </c>
      <c r="C138" s="5" t="n">
        <v>1500000</v>
      </c>
    </row>
    <row r="139" spans="1:3">
      <c r="A139" s="3" t="s">
        <v>159</v>
      </c>
    </row>
    <row r="140" spans="1:3">
      <c r="A140" s="4" t="s">
        <v>160</v>
      </c>
      <c r="B140" s="5" t="n">
        <v>2200000</v>
      </c>
      <c r="C140" s="5" t="n">
        <v>4500000</v>
      </c>
    </row>
    <row r="141" spans="1:3">
      <c r="A141" s="4" t="s">
        <v>161</v>
      </c>
      <c r="B141" s="5" t="n">
        <v>4000000</v>
      </c>
      <c r="C141" s="5" t="n">
        <v>6000000</v>
      </c>
    </row>
    <row r="142" spans="1:3">
      <c r="A142" s="4" t="s">
        <v>76</v>
      </c>
    </row>
    <row r="143" spans="1:3">
      <c r="A143" s="3" t="s">
        <v>145</v>
      </c>
    </row>
    <row r="144" spans="1:3">
      <c r="A144" s="4" t="s">
        <v>149</v>
      </c>
      <c r="B144" s="5" t="n">
        <v>-28500000</v>
      </c>
      <c r="C144" s="5" t="n">
        <v>-26800000</v>
      </c>
    </row>
    <row r="145" spans="1:3">
      <c r="A145" s="4" t="s">
        <v>77</v>
      </c>
    </row>
    <row r="146" spans="1:3">
      <c r="A146" s="3" t="s">
        <v>145</v>
      </c>
    </row>
    <row r="147" spans="1:3">
      <c r="A147" s="4" t="s">
        <v>149</v>
      </c>
      <c r="B147" s="9" t="n">
        <v>-28500000</v>
      </c>
      <c r="C147" s="9" t="n">
        <v>-268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9</v>
      </c>
      <c r="B1" s="2" t="s">
        <v>84</v>
      </c>
      <c r="C1" s="2" t="s">
        <v>1</v>
      </c>
    </row>
    <row r="2" spans="1:3">
      <c r="B2" s="2" t="s">
        <v>2</v>
      </c>
      <c r="C2" s="2" t="s">
        <v>2</v>
      </c>
    </row>
    <row r="3" spans="1:3">
      <c r="A3" s="3" t="s">
        <v>470</v>
      </c>
    </row>
    <row r="4" spans="1:3">
      <c r="A4" s="4" t="s">
        <v>444</v>
      </c>
      <c r="C4" s="7" t="n">
        <v>-59.7</v>
      </c>
    </row>
    <row r="5" spans="1:3">
      <c r="A5" s="4" t="s">
        <v>471</v>
      </c>
      <c r="C5" s="8" t="n">
        <v>-4.8</v>
      </c>
    </row>
    <row r="6" spans="1:3">
      <c r="A6" s="4" t="s">
        <v>472</v>
      </c>
      <c r="B6" s="9" t="n">
        <v>0</v>
      </c>
      <c r="C6" s="8" t="n">
        <v>-64.5</v>
      </c>
    </row>
    <row r="7" spans="1:3">
      <c r="A7" s="4" t="s">
        <v>473</v>
      </c>
      <c r="B7" s="8" t="n">
        <v>24.7</v>
      </c>
      <c r="C7" s="8" t="n">
        <v>24.7</v>
      </c>
    </row>
    <row r="8" spans="1:3">
      <c r="A8" s="4" t="s">
        <v>474</v>
      </c>
      <c r="B8" s="8" t="n">
        <v>39.9</v>
      </c>
      <c r="C8" s="8" t="n">
        <v>39.9</v>
      </c>
    </row>
    <row r="9" spans="1:3">
      <c r="A9" s="4" t="s">
        <v>475</v>
      </c>
      <c r="B9" s="8" t="n">
        <v>40.7</v>
      </c>
      <c r="C9" s="8" t="n">
        <v>40.7</v>
      </c>
    </row>
    <row r="10" spans="1:3">
      <c r="A10" s="4" t="s">
        <v>476</v>
      </c>
      <c r="B10" s="8" t="n">
        <v>-47.8</v>
      </c>
      <c r="C10" s="8" t="n">
        <v>-47.8</v>
      </c>
    </row>
    <row r="11" spans="1:3">
      <c r="A11" s="4" t="s">
        <v>477</v>
      </c>
      <c r="C11" s="8" t="n">
        <v>57.5</v>
      </c>
    </row>
    <row r="12" spans="1:3">
      <c r="A12" s="4" t="s">
        <v>166</v>
      </c>
      <c r="B12" s="8" t="n">
        <v>57.5</v>
      </c>
      <c r="C12" s="5" t="n">
        <v>-122</v>
      </c>
    </row>
    <row r="13" spans="1:3">
      <c r="A13" s="4" t="s">
        <v>70</v>
      </c>
    </row>
    <row r="14" spans="1:3">
      <c r="A14" s="3" t="s">
        <v>470</v>
      </c>
    </row>
    <row r="15" spans="1:3">
      <c r="A15" s="4" t="s">
        <v>444</v>
      </c>
      <c r="C15" s="8" t="n">
        <v>-23.1</v>
      </c>
    </row>
    <row r="16" spans="1:3">
      <c r="A16" s="4" t="s">
        <v>471</v>
      </c>
      <c r="C16" s="8" t="n">
        <v>-3.6</v>
      </c>
    </row>
    <row r="17" spans="1:3">
      <c r="A17" s="4" t="s">
        <v>472</v>
      </c>
      <c r="B17" s="5" t="n">
        <v>0</v>
      </c>
      <c r="C17" s="8" t="n">
        <v>-26.7</v>
      </c>
    </row>
    <row r="18" spans="1:3">
      <c r="A18" s="4" t="s">
        <v>473</v>
      </c>
      <c r="B18" s="5" t="n">
        <v>0</v>
      </c>
      <c r="C18" s="5" t="n">
        <v>0</v>
      </c>
    </row>
    <row r="19" spans="1:3">
      <c r="A19" s="4" t="s">
        <v>474</v>
      </c>
      <c r="B19" s="8" t="n">
        <v>39.9</v>
      </c>
      <c r="C19" s="8" t="n">
        <v>39.9</v>
      </c>
    </row>
    <row r="20" spans="1:3">
      <c r="A20" s="4" t="s">
        <v>475</v>
      </c>
      <c r="B20" s="5" t="n">
        <v>19</v>
      </c>
      <c r="C20" s="5" t="n">
        <v>19</v>
      </c>
    </row>
    <row r="21" spans="1:3">
      <c r="A21" s="4" t="s">
        <v>476</v>
      </c>
      <c r="B21" s="8" t="n">
        <v>-13.8</v>
      </c>
      <c r="C21" s="8" t="n">
        <v>-13.8</v>
      </c>
    </row>
    <row r="22" spans="1:3">
      <c r="A22" s="4" t="s">
        <v>477</v>
      </c>
      <c r="C22" s="8" t="n">
        <v>45.1</v>
      </c>
    </row>
    <row r="23" spans="1:3">
      <c r="A23" s="4" t="s">
        <v>166</v>
      </c>
      <c r="B23" s="8" t="n">
        <v>45.1</v>
      </c>
      <c r="C23" s="8" t="n">
        <v>-71.8</v>
      </c>
    </row>
    <row r="24" spans="1:3">
      <c r="A24" s="4" t="s">
        <v>73</v>
      </c>
    </row>
    <row r="25" spans="1:3">
      <c r="A25" s="3" t="s">
        <v>470</v>
      </c>
    </row>
    <row r="26" spans="1:3">
      <c r="A26" s="4" t="s">
        <v>444</v>
      </c>
      <c r="C26" s="8" t="n">
        <v>-22.4</v>
      </c>
    </row>
    <row r="27" spans="1:3">
      <c r="A27" s="4" t="s">
        <v>471</v>
      </c>
      <c r="C27" s="8" t="n">
        <v>-1.2</v>
      </c>
    </row>
    <row r="28" spans="1:3">
      <c r="A28" s="4" t="s">
        <v>472</v>
      </c>
      <c r="B28" s="5" t="n">
        <v>0</v>
      </c>
      <c r="C28" s="8" t="n">
        <v>-23.6</v>
      </c>
    </row>
    <row r="29" spans="1:3">
      <c r="A29" s="4" t="s">
        <v>473</v>
      </c>
      <c r="B29" s="5" t="n">
        <v>0</v>
      </c>
      <c r="C29" s="5" t="n">
        <v>0</v>
      </c>
    </row>
    <row r="30" spans="1:3">
      <c r="A30" s="4" t="s">
        <v>474</v>
      </c>
      <c r="B30" s="5" t="n">
        <v>0</v>
      </c>
      <c r="C30" s="5" t="n">
        <v>0</v>
      </c>
    </row>
    <row r="31" spans="1:3">
      <c r="A31" s="4" t="s">
        <v>475</v>
      </c>
      <c r="B31" s="8" t="n">
        <v>0.6</v>
      </c>
      <c r="C31" s="8" t="n">
        <v>0.6</v>
      </c>
    </row>
    <row r="32" spans="1:3">
      <c r="A32" s="4" t="s">
        <v>476</v>
      </c>
      <c r="B32" s="8" t="n">
        <v>-23.2</v>
      </c>
      <c r="C32" s="8" t="n">
        <v>-23.2</v>
      </c>
    </row>
    <row r="33" spans="1:3">
      <c r="A33" s="4" t="s">
        <v>477</v>
      </c>
      <c r="C33" s="8" t="n">
        <v>-22.6</v>
      </c>
    </row>
    <row r="34" spans="1:3">
      <c r="A34" s="4" t="s">
        <v>166</v>
      </c>
      <c r="B34" s="7" t="n">
        <v>-22.6</v>
      </c>
      <c r="C34" s="9"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78</v>
      </c>
      <c r="B1" s="2" t="s">
        <v>479</v>
      </c>
    </row>
    <row r="2" spans="1:2">
      <c r="A2" s="3" t="s">
        <v>470</v>
      </c>
    </row>
    <row r="3" spans="1:2">
      <c r="A3" s="4" t="s">
        <v>480</v>
      </c>
      <c r="B3" s="5" t="n">
        <v>215800074</v>
      </c>
    </row>
    <row r="4" spans="1:2">
      <c r="A4" s="4" t="s">
        <v>481</v>
      </c>
      <c r="B4" s="5" t="n">
        <v>-204825</v>
      </c>
    </row>
    <row r="5" spans="1:2">
      <c r="A5" s="4" t="s">
        <v>482</v>
      </c>
      <c r="B5" s="5" t="n">
        <v>215595249</v>
      </c>
    </row>
    <row r="6" spans="1:2">
      <c r="A6" s="4" t="s">
        <v>467</v>
      </c>
    </row>
    <row r="7" spans="1:2">
      <c r="A7" s="3" t="s">
        <v>470</v>
      </c>
    </row>
    <row r="8" spans="1:2">
      <c r="A8" s="4" t="s">
        <v>483</v>
      </c>
      <c r="B8" s="11" t="n">
        <v>0.5981</v>
      </c>
    </row>
    <row r="9" spans="1:2">
      <c r="A9" s="4" t="s">
        <v>484</v>
      </c>
      <c r="B9" s="11" t="n">
        <v>128947518.4269</v>
      </c>
    </row>
    <row r="10" spans="1:2">
      <c r="A10" s="4" t="s">
        <v>485</v>
      </c>
      <c r="B10" s="9" t="n">
        <v>54</v>
      </c>
    </row>
    <row r="11" spans="1:2">
      <c r="A11" s="4" t="s">
        <v>486</v>
      </c>
      <c r="B11" s="7" t="n">
        <v>6975.7</v>
      </c>
    </row>
    <row r="12" spans="1:2">
      <c r="A12" s="4" t="s">
        <v>487</v>
      </c>
    </row>
    <row r="13" spans="1:2">
      <c r="A13" s="3" t="s">
        <v>470</v>
      </c>
    </row>
    <row r="14" spans="1:2">
      <c r="A14" s="4" t="s">
        <v>488</v>
      </c>
      <c r="B14" s="8" t="n">
        <v>6963.2</v>
      </c>
    </row>
    <row r="15" spans="1:2">
      <c r="A15" s="4" t="s">
        <v>489</v>
      </c>
    </row>
    <row r="16" spans="1:2">
      <c r="A16" s="3" t="s">
        <v>470</v>
      </c>
    </row>
    <row r="17" spans="1:2">
      <c r="A17" s="4" t="s">
        <v>488</v>
      </c>
      <c r="B17" s="7" t="n">
        <v>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438</v>
      </c>
      <c r="D1" s="2" t="s">
        <v>28</v>
      </c>
    </row>
    <row r="2" spans="1:4">
      <c r="A2" s="3" t="s">
        <v>470</v>
      </c>
    </row>
    <row r="3" spans="1:4">
      <c r="A3" s="4" t="s">
        <v>40</v>
      </c>
      <c r="B3" s="7" t="n">
        <v>2333.7</v>
      </c>
      <c r="D3" s="9" t="n">
        <v>0</v>
      </c>
    </row>
    <row r="4" spans="1:4">
      <c r="A4" s="4" t="s">
        <v>467</v>
      </c>
    </row>
    <row r="5" spans="1:4">
      <c r="A5" s="3" t="s">
        <v>470</v>
      </c>
    </row>
    <row r="6" spans="1:4">
      <c r="A6" s="4" t="s">
        <v>491</v>
      </c>
      <c r="C6" s="7" t="n">
        <v>2151.7</v>
      </c>
    </row>
    <row r="7" spans="1:4">
      <c r="A7" s="4" t="s">
        <v>366</v>
      </c>
      <c r="C7" s="8" t="n">
        <v>9179.700000000001</v>
      </c>
    </row>
    <row r="8" spans="1:4">
      <c r="A8" s="4" t="s">
        <v>40</v>
      </c>
      <c r="C8" s="8" t="n">
        <v>2333.7</v>
      </c>
    </row>
    <row r="9" spans="1:4">
      <c r="A9" s="4" t="s">
        <v>492</v>
      </c>
      <c r="C9" s="8" t="n">
        <v>1235.9</v>
      </c>
    </row>
    <row r="10" spans="1:4">
      <c r="A10" s="4" t="s">
        <v>493</v>
      </c>
      <c r="C10" s="5" t="n">
        <v>14901</v>
      </c>
    </row>
    <row r="11" spans="1:4">
      <c r="A11" s="4" t="s">
        <v>494</v>
      </c>
      <c r="C11" s="8" t="n">
        <v>1673.9</v>
      </c>
    </row>
    <row r="12" spans="1:4">
      <c r="A12" s="4" t="s">
        <v>495</v>
      </c>
      <c r="C12" s="8" t="n">
        <v>2892.8</v>
      </c>
    </row>
    <row r="13" spans="1:4">
      <c r="A13" s="4" t="s">
        <v>55</v>
      </c>
      <c r="C13" s="8" t="n">
        <v>3358.6</v>
      </c>
    </row>
    <row r="14" spans="1:4">
      <c r="A14" s="4" t="s">
        <v>496</v>
      </c>
      <c r="C14" s="8" t="n">
        <v>7925.3</v>
      </c>
    </row>
    <row r="15" spans="1:4">
      <c r="A15" s="4" t="s">
        <v>497</v>
      </c>
      <c r="C15" s="7" t="n">
        <v>697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4</v>
      </c>
      <c r="D1" s="2" t="s">
        <v>1</v>
      </c>
    </row>
    <row r="2" spans="1:5">
      <c r="B2" s="2" t="s">
        <v>2</v>
      </c>
      <c r="C2" s="2" t="s">
        <v>85</v>
      </c>
      <c r="D2" s="2" t="s">
        <v>2</v>
      </c>
      <c r="E2" s="2" t="s">
        <v>85</v>
      </c>
    </row>
    <row r="3" spans="1:5">
      <c r="A3" s="3" t="s">
        <v>470</v>
      </c>
    </row>
    <row r="4" spans="1:5">
      <c r="A4" s="4" t="s">
        <v>429</v>
      </c>
      <c r="B4" s="7" t="n">
        <v>1365.9</v>
      </c>
      <c r="C4" s="7" t="n">
        <v>1291.9</v>
      </c>
      <c r="D4" s="7" t="n">
        <v>2552.3</v>
      </c>
      <c r="E4" s="7" t="n">
        <v>2435.2</v>
      </c>
    </row>
    <row r="5" spans="1:5">
      <c r="A5" s="4" t="s">
        <v>499</v>
      </c>
      <c r="B5" s="7" t="n">
        <v>243.7</v>
      </c>
      <c r="C5" s="7" t="n">
        <v>160.7</v>
      </c>
      <c r="D5" s="7" t="n">
        <v>335.6</v>
      </c>
      <c r="E5" s="7" t="n">
        <v>246.6</v>
      </c>
    </row>
    <row r="6" spans="1:5">
      <c r="A6" s="4" t="s">
        <v>106</v>
      </c>
      <c r="B6" s="10" t="n">
        <v>0.9</v>
      </c>
      <c r="C6" s="10" t="n">
        <v>0.59</v>
      </c>
      <c r="D6" s="10" t="n">
        <v>1.24</v>
      </c>
      <c r="E6" s="10" t="n">
        <v>0.91</v>
      </c>
    </row>
    <row r="7" spans="1:5">
      <c r="A7" s="4" t="s">
        <v>107</v>
      </c>
      <c r="B7" s="10" t="n">
        <v>0.9</v>
      </c>
      <c r="C7" s="10" t="n">
        <v>0.59</v>
      </c>
      <c r="D7" s="10" t="n">
        <v>1.23</v>
      </c>
      <c r="E7" s="10" t="n">
        <v>0.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84</v>
      </c>
      <c r="D1" s="2" t="s">
        <v>1</v>
      </c>
    </row>
    <row r="2" spans="1:5">
      <c r="B2" s="2" t="s">
        <v>2</v>
      </c>
      <c r="C2" s="2" t="s">
        <v>85</v>
      </c>
      <c r="D2" s="2" t="s">
        <v>2</v>
      </c>
      <c r="E2" s="2" t="s">
        <v>85</v>
      </c>
    </row>
    <row r="3" spans="1:5">
      <c r="A3" s="3" t="s">
        <v>501</v>
      </c>
    </row>
    <row r="4" spans="1:5">
      <c r="A4" s="4" t="s">
        <v>429</v>
      </c>
      <c r="B4" s="7" t="n">
        <v>893.4</v>
      </c>
      <c r="C4" s="7" t="n">
        <v>609.3</v>
      </c>
      <c r="D4" s="7" t="n">
        <v>1493.6</v>
      </c>
      <c r="E4" s="7" t="n">
        <v>1181.9</v>
      </c>
    </row>
    <row r="5" spans="1:5">
      <c r="A5" s="4" t="s">
        <v>70</v>
      </c>
    </row>
    <row r="6" spans="1:5">
      <c r="A6" s="3" t="s">
        <v>501</v>
      </c>
    </row>
    <row r="7" spans="1:5">
      <c r="A7" s="4" t="s">
        <v>429</v>
      </c>
      <c r="B7" s="8" t="n">
        <v>650.9</v>
      </c>
      <c r="C7" s="8" t="n">
        <v>609.3</v>
      </c>
      <c r="D7" s="8" t="n">
        <v>1251.1</v>
      </c>
      <c r="E7" s="8" t="n">
        <v>1181.9</v>
      </c>
    </row>
    <row r="8" spans="1:5">
      <c r="A8" s="4" t="s">
        <v>73</v>
      </c>
    </row>
    <row r="9" spans="1:5">
      <c r="A9" s="3" t="s">
        <v>501</v>
      </c>
    </row>
    <row r="10" spans="1:5">
      <c r="A10" s="4" t="s">
        <v>429</v>
      </c>
      <c r="B10" s="8" t="n">
        <v>452.2</v>
      </c>
      <c r="C10" s="7" t="n">
        <v>482.7</v>
      </c>
      <c r="D10" s="8" t="n">
        <v>849.3</v>
      </c>
      <c r="E10" s="7" t="n">
        <v>878.6</v>
      </c>
    </row>
    <row r="11" spans="1:5">
      <c r="A11" s="4" t="s">
        <v>502</v>
      </c>
    </row>
    <row r="12" spans="1:5">
      <c r="A12" s="3" t="s">
        <v>501</v>
      </c>
    </row>
    <row r="13" spans="1:5">
      <c r="A13" s="4" t="s">
        <v>503</v>
      </c>
      <c r="B13" s="8" t="n">
        <v>883.1</v>
      </c>
      <c r="D13" s="8" t="n">
        <v>1484.4</v>
      </c>
    </row>
    <row r="14" spans="1:5">
      <c r="A14" s="4" t="s">
        <v>41</v>
      </c>
      <c r="B14" s="8" t="n">
        <v>10.3</v>
      </c>
      <c r="D14" s="8" t="n">
        <v>9.199999999999999</v>
      </c>
    </row>
    <row r="15" spans="1:5">
      <c r="A15" s="4" t="s">
        <v>429</v>
      </c>
      <c r="B15" s="8" t="n">
        <v>893.4</v>
      </c>
      <c r="D15" s="8" t="n">
        <v>1493.6</v>
      </c>
    </row>
    <row r="16" spans="1:5">
      <c r="A16" s="4" t="s">
        <v>504</v>
      </c>
    </row>
    <row r="17" spans="1:5">
      <c r="A17" s="3" t="s">
        <v>501</v>
      </c>
    </row>
    <row r="18" spans="1:5">
      <c r="A18" s="4" t="s">
        <v>503</v>
      </c>
      <c r="B18" s="8" t="n">
        <v>649.2</v>
      </c>
      <c r="D18" s="8" t="n">
        <v>1250.5</v>
      </c>
    </row>
    <row r="19" spans="1:5">
      <c r="A19" s="4" t="s">
        <v>41</v>
      </c>
      <c r="B19" s="8" t="n">
        <v>1.7</v>
      </c>
      <c r="D19" s="8" t="n">
        <v>0.6</v>
      </c>
    </row>
    <row r="20" spans="1:5">
      <c r="A20" s="4" t="s">
        <v>429</v>
      </c>
      <c r="B20" s="8" t="n">
        <v>650.9</v>
      </c>
      <c r="D20" s="8" t="n">
        <v>1251.1</v>
      </c>
    </row>
    <row r="21" spans="1:5">
      <c r="A21" s="4" t="s">
        <v>505</v>
      </c>
    </row>
    <row r="22" spans="1:5">
      <c r="A22" s="3" t="s">
        <v>501</v>
      </c>
    </row>
    <row r="23" spans="1:5">
      <c r="A23" s="4" t="s">
        <v>503</v>
      </c>
      <c r="B23" s="8" t="n">
        <v>431.4</v>
      </c>
      <c r="D23" s="8" t="n">
        <v>809.4</v>
      </c>
    </row>
    <row r="24" spans="1:5">
      <c r="A24" s="4" t="s">
        <v>41</v>
      </c>
      <c r="B24" s="8" t="n">
        <v>20.8</v>
      </c>
      <c r="D24" s="8" t="n">
        <v>39.9</v>
      </c>
    </row>
    <row r="25" spans="1:5">
      <c r="A25" s="4" t="s">
        <v>429</v>
      </c>
      <c r="B25" s="8" t="n">
        <v>452.2</v>
      </c>
      <c r="D25" s="8" t="n">
        <v>849.3</v>
      </c>
    </row>
    <row r="26" spans="1:5">
      <c r="A26" s="4" t="s">
        <v>506</v>
      </c>
    </row>
    <row r="27" spans="1:5">
      <c r="A27" s="3" t="s">
        <v>501</v>
      </c>
    </row>
    <row r="28" spans="1:5">
      <c r="A28" s="4" t="s">
        <v>503</v>
      </c>
      <c r="B28" s="5" t="n">
        <v>342</v>
      </c>
      <c r="D28" s="8" t="n">
        <v>522.3</v>
      </c>
    </row>
    <row r="29" spans="1:5">
      <c r="A29" s="4" t="s">
        <v>507</v>
      </c>
    </row>
    <row r="30" spans="1:5">
      <c r="A30" s="3" t="s">
        <v>501</v>
      </c>
    </row>
    <row r="31" spans="1:5">
      <c r="A31" s="4" t="s">
        <v>503</v>
      </c>
      <c r="B31" s="8" t="n">
        <v>221.1</v>
      </c>
      <c r="D31" s="8" t="n">
        <v>401.4</v>
      </c>
    </row>
    <row r="32" spans="1:5">
      <c r="A32" s="4" t="s">
        <v>508</v>
      </c>
    </row>
    <row r="33" spans="1:5">
      <c r="A33" s="3" t="s">
        <v>501</v>
      </c>
    </row>
    <row r="34" spans="1:5">
      <c r="A34" s="4" t="s">
        <v>503</v>
      </c>
      <c r="B34" s="5" t="n">
        <v>187</v>
      </c>
      <c r="D34" s="8" t="n">
        <v>341.9</v>
      </c>
    </row>
    <row r="35" spans="1:5">
      <c r="A35" s="4" t="s">
        <v>509</v>
      </c>
    </row>
    <row r="36" spans="1:5">
      <c r="A36" s="3" t="s">
        <v>501</v>
      </c>
    </row>
    <row r="37" spans="1:5">
      <c r="A37" s="4" t="s">
        <v>503</v>
      </c>
      <c r="B37" s="8" t="n">
        <v>259.1</v>
      </c>
      <c r="D37" s="8" t="n">
        <v>414.5</v>
      </c>
    </row>
    <row r="38" spans="1:5">
      <c r="A38" s="4" t="s">
        <v>510</v>
      </c>
    </row>
    <row r="39" spans="1:5">
      <c r="A39" s="3" t="s">
        <v>501</v>
      </c>
    </row>
    <row r="40" spans="1:5">
      <c r="A40" s="4" t="s">
        <v>503</v>
      </c>
      <c r="B40" s="5" t="n">
        <v>170</v>
      </c>
      <c r="D40" s="8" t="n">
        <v>325.4</v>
      </c>
    </row>
    <row r="41" spans="1:5">
      <c r="A41" s="4" t="s">
        <v>511</v>
      </c>
    </row>
    <row r="42" spans="1:5">
      <c r="A42" s="3" t="s">
        <v>501</v>
      </c>
    </row>
    <row r="43" spans="1:5">
      <c r="A43" s="4" t="s">
        <v>503</v>
      </c>
      <c r="B43" s="8" t="n">
        <v>196.3</v>
      </c>
      <c r="D43" s="8" t="n">
        <v>378.1</v>
      </c>
    </row>
    <row r="44" spans="1:5">
      <c r="A44" s="4" t="s">
        <v>512</v>
      </c>
    </row>
    <row r="45" spans="1:5">
      <c r="A45" s="3" t="s">
        <v>501</v>
      </c>
    </row>
    <row r="46" spans="1:5">
      <c r="A46" s="4" t="s">
        <v>503</v>
      </c>
      <c r="B46" s="8" t="n">
        <v>108.6</v>
      </c>
      <c r="D46" s="8" t="n">
        <v>202.1</v>
      </c>
    </row>
    <row r="47" spans="1:5">
      <c r="A47" s="4" t="s">
        <v>513</v>
      </c>
    </row>
    <row r="48" spans="1:5">
      <c r="A48" s="3" t="s">
        <v>501</v>
      </c>
    </row>
    <row r="49" spans="1:5">
      <c r="A49" s="4" t="s">
        <v>503</v>
      </c>
      <c r="B49" s="8" t="n">
        <v>91.8</v>
      </c>
      <c r="D49" s="8" t="n">
        <v>185.3</v>
      </c>
    </row>
    <row r="50" spans="1:5">
      <c r="A50" s="4" t="s">
        <v>514</v>
      </c>
    </row>
    <row r="51" spans="1:5">
      <c r="A51" s="3" t="s">
        <v>501</v>
      </c>
    </row>
    <row r="52" spans="1:5">
      <c r="A52" s="4" t="s">
        <v>503</v>
      </c>
      <c r="B52" s="8" t="n">
        <v>34.1</v>
      </c>
      <c r="D52" s="8" t="n">
        <v>66.3</v>
      </c>
    </row>
    <row r="53" spans="1:5">
      <c r="A53" s="4" t="s">
        <v>515</v>
      </c>
    </row>
    <row r="54" spans="1:5">
      <c r="A54" s="3" t="s">
        <v>501</v>
      </c>
    </row>
    <row r="55" spans="1:5">
      <c r="A55" s="4" t="s">
        <v>503</v>
      </c>
      <c r="B55" s="8" t="n">
        <v>6.4</v>
      </c>
      <c r="D55" s="8" t="n">
        <v>10.6</v>
      </c>
    </row>
    <row r="56" spans="1:5">
      <c r="A56" s="4" t="s">
        <v>516</v>
      </c>
    </row>
    <row r="57" spans="1:5">
      <c r="A57" s="3" t="s">
        <v>501</v>
      </c>
    </row>
    <row r="58" spans="1:5">
      <c r="A58" s="4" t="s">
        <v>503</v>
      </c>
      <c r="B58" s="8" t="n">
        <v>5.7</v>
      </c>
      <c r="D58" s="8" t="n">
        <v>9.9</v>
      </c>
    </row>
    <row r="59" spans="1:5">
      <c r="A59" s="4" t="s">
        <v>517</v>
      </c>
    </row>
    <row r="60" spans="1:5">
      <c r="A60" s="3" t="s">
        <v>501</v>
      </c>
    </row>
    <row r="61" spans="1:5">
      <c r="A61" s="4" t="s">
        <v>503</v>
      </c>
      <c r="B61" s="8" t="n">
        <v>2.3</v>
      </c>
      <c r="D61" s="5" t="n">
        <v>5</v>
      </c>
    </row>
    <row r="62" spans="1:5">
      <c r="A62" s="4" t="s">
        <v>518</v>
      </c>
    </row>
    <row r="63" spans="1:5">
      <c r="A63" s="3" t="s">
        <v>501</v>
      </c>
    </row>
    <row r="64" spans="1:5">
      <c r="A64" s="4" t="s">
        <v>503</v>
      </c>
      <c r="B64" s="8" t="n">
        <v>716.1</v>
      </c>
      <c r="D64" s="8" t="n">
        <v>1149.5</v>
      </c>
    </row>
    <row r="65" spans="1:5">
      <c r="A65" s="4" t="s">
        <v>519</v>
      </c>
    </row>
    <row r="66" spans="1:5">
      <c r="A66" s="3" t="s">
        <v>501</v>
      </c>
    </row>
    <row r="67" spans="1:5">
      <c r="A67" s="4" t="s">
        <v>503</v>
      </c>
      <c r="B67" s="8" t="n">
        <v>488.6</v>
      </c>
      <c r="D67" s="5" t="n">
        <v>922</v>
      </c>
    </row>
    <row r="68" spans="1:5">
      <c r="A68" s="4" t="s">
        <v>520</v>
      </c>
    </row>
    <row r="69" spans="1:5">
      <c r="A69" s="3" t="s">
        <v>501</v>
      </c>
    </row>
    <row r="70" spans="1:5">
      <c r="A70" s="4" t="s">
        <v>503</v>
      </c>
      <c r="B70" s="8" t="n">
        <v>419.7</v>
      </c>
      <c r="D70" s="8" t="n">
        <v>791.3</v>
      </c>
    </row>
    <row r="71" spans="1:5">
      <c r="A71" s="4" t="s">
        <v>521</v>
      </c>
    </row>
    <row r="72" spans="1:5">
      <c r="A72" s="3" t="s">
        <v>501</v>
      </c>
    </row>
    <row r="73" spans="1:5">
      <c r="A73" s="4" t="s">
        <v>503</v>
      </c>
      <c r="B73" s="8" t="n">
        <v>89.7</v>
      </c>
      <c r="D73" s="8" t="n">
        <v>183.9</v>
      </c>
    </row>
    <row r="74" spans="1:5">
      <c r="A74" s="4" t="s">
        <v>522</v>
      </c>
    </row>
    <row r="75" spans="1:5">
      <c r="A75" s="3" t="s">
        <v>501</v>
      </c>
    </row>
    <row r="76" spans="1:5">
      <c r="A76" s="4" t="s">
        <v>503</v>
      </c>
      <c r="B76" s="8" t="n">
        <v>87.09999999999999</v>
      </c>
      <c r="D76" s="8" t="n">
        <v>181.3</v>
      </c>
    </row>
    <row r="77" spans="1:5">
      <c r="A77" s="4" t="s">
        <v>523</v>
      </c>
    </row>
    <row r="78" spans="1:5">
      <c r="A78" s="3" t="s">
        <v>501</v>
      </c>
    </row>
    <row r="79" spans="1:5">
      <c r="A79" s="4" t="s">
        <v>503</v>
      </c>
      <c r="B79" s="8" t="n">
        <v>5.5</v>
      </c>
      <c r="D79" s="8" t="n">
        <v>8.6</v>
      </c>
    </row>
    <row r="80" spans="1:5">
      <c r="A80" s="4" t="s">
        <v>524</v>
      </c>
    </row>
    <row r="81" spans="1:5">
      <c r="A81" s="3" t="s">
        <v>501</v>
      </c>
    </row>
    <row r="82" spans="1:5">
      <c r="A82" s="4" t="s">
        <v>503</v>
      </c>
      <c r="B82" s="8" t="n">
        <v>75.09999999999999</v>
      </c>
      <c r="D82" s="5" t="n">
        <v>147</v>
      </c>
    </row>
    <row r="83" spans="1:5">
      <c r="A83" s="4" t="s">
        <v>525</v>
      </c>
    </row>
    <row r="84" spans="1:5">
      <c r="A84" s="3" t="s">
        <v>501</v>
      </c>
    </row>
    <row r="85" spans="1:5">
      <c r="A85" s="4" t="s">
        <v>503</v>
      </c>
      <c r="B85" s="8" t="n">
        <v>72.2</v>
      </c>
      <c r="D85" s="8" t="n">
        <v>144.1</v>
      </c>
    </row>
    <row r="86" spans="1:5">
      <c r="A86" s="4" t="s">
        <v>526</v>
      </c>
    </row>
    <row r="87" spans="1:5">
      <c r="A87" s="3" t="s">
        <v>501</v>
      </c>
    </row>
    <row r="88" spans="1:5">
      <c r="A88" s="4" t="s">
        <v>503</v>
      </c>
      <c r="B88" s="8" t="n">
        <v>3.9</v>
      </c>
      <c r="D88" s="8" t="n">
        <v>7.2</v>
      </c>
    </row>
    <row r="89" spans="1:5">
      <c r="A89" s="4" t="s">
        <v>527</v>
      </c>
    </row>
    <row r="90" spans="1:5">
      <c r="A90" s="3" t="s">
        <v>501</v>
      </c>
    </row>
    <row r="91" spans="1:5">
      <c r="A91" s="4" t="s">
        <v>503</v>
      </c>
      <c r="B91" s="8" t="n">
        <v>2.2</v>
      </c>
      <c r="D91" s="5" t="n">
        <v>4</v>
      </c>
    </row>
    <row r="92" spans="1:5">
      <c r="A92" s="4" t="s">
        <v>528</v>
      </c>
    </row>
    <row r="93" spans="1:5">
      <c r="A93" s="3" t="s">
        <v>501</v>
      </c>
    </row>
    <row r="94" spans="1:5">
      <c r="A94" s="4" t="s">
        <v>503</v>
      </c>
      <c r="B94" s="8" t="n">
        <v>1.3</v>
      </c>
      <c r="D94" s="8" t="n">
        <v>3.1</v>
      </c>
    </row>
    <row r="95" spans="1:5">
      <c r="A95" s="4" t="s">
        <v>529</v>
      </c>
    </row>
    <row r="96" spans="1:5">
      <c r="A96" s="3" t="s">
        <v>501</v>
      </c>
    </row>
    <row r="97" spans="1:5">
      <c r="A97" s="4" t="s">
        <v>503</v>
      </c>
      <c r="B97" s="7" t="n">
        <v>2.3</v>
      </c>
      <c r="D97" s="7" t="n">
        <v>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8</v>
      </c>
    </row>
    <row r="2" spans="1:3">
      <c r="A2" s="3" t="s">
        <v>531</v>
      </c>
    </row>
    <row r="3" spans="1:3">
      <c r="A3" s="4" t="s">
        <v>532</v>
      </c>
      <c r="B3" s="7" t="n">
        <v>67.7</v>
      </c>
      <c r="C3" s="7" t="n">
        <v>55.4</v>
      </c>
    </row>
    <row r="4" spans="1:3">
      <c r="A4" s="4" t="s">
        <v>166</v>
      </c>
      <c r="B4" s="8" t="n">
        <v>488.7</v>
      </c>
      <c r="C4" s="8" t="n">
        <v>290.7</v>
      </c>
    </row>
    <row r="5" spans="1:3">
      <c r="A5" s="4" t="s">
        <v>70</v>
      </c>
    </row>
    <row r="6" spans="1:3">
      <c r="A6" s="3" t="s">
        <v>531</v>
      </c>
    </row>
    <row r="7" spans="1:3">
      <c r="A7" s="4" t="s">
        <v>532</v>
      </c>
      <c r="B7" s="8" t="n">
        <v>42.3</v>
      </c>
      <c r="C7" s="8" t="n">
        <v>55.4</v>
      </c>
    </row>
    <row r="8" spans="1:3">
      <c r="A8" s="4" t="s">
        <v>166</v>
      </c>
      <c r="B8" s="8" t="n">
        <v>305.6</v>
      </c>
      <c r="C8" s="8" t="n">
        <v>290.7</v>
      </c>
    </row>
    <row r="9" spans="1:3">
      <c r="A9" s="4" t="s">
        <v>73</v>
      </c>
    </row>
    <row r="10" spans="1:3">
      <c r="A10" s="3" t="s">
        <v>531</v>
      </c>
    </row>
    <row r="11" spans="1:3">
      <c r="A11" s="4" t="s">
        <v>532</v>
      </c>
      <c r="B11" s="5" t="n">
        <v>18</v>
      </c>
      <c r="C11" s="8" t="n">
        <v>39.3</v>
      </c>
    </row>
    <row r="12" spans="1:3">
      <c r="A12" s="4" t="s">
        <v>166</v>
      </c>
      <c r="B12" s="8" t="n">
        <v>124.5</v>
      </c>
      <c r="C12" s="8" t="n">
        <v>106.3</v>
      </c>
    </row>
    <row r="13" spans="1:3">
      <c r="A13" s="4" t="s">
        <v>533</v>
      </c>
    </row>
    <row r="14" spans="1:3">
      <c r="A14" s="3" t="s">
        <v>531</v>
      </c>
    </row>
    <row r="15" spans="1:3">
      <c r="A15" s="4" t="s">
        <v>534</v>
      </c>
      <c r="B15" s="8" t="n">
        <v>-13.8</v>
      </c>
      <c r="C15" s="8" t="n">
        <v>-6.7</v>
      </c>
    </row>
    <row r="16" spans="1:3">
      <c r="A16" s="4" t="s">
        <v>535</v>
      </c>
    </row>
    <row r="17" spans="1:3">
      <c r="A17" s="3" t="s">
        <v>531</v>
      </c>
    </row>
    <row r="18" spans="1:3">
      <c r="A18" s="4" t="s">
        <v>534</v>
      </c>
      <c r="B18" s="8" t="n">
        <v>-6.2</v>
      </c>
      <c r="C18" s="8" t="n">
        <v>-6.7</v>
      </c>
    </row>
    <row r="19" spans="1:3">
      <c r="A19" s="4" t="s">
        <v>536</v>
      </c>
    </row>
    <row r="20" spans="1:3">
      <c r="A20" s="3" t="s">
        <v>531</v>
      </c>
    </row>
    <row r="21" spans="1:3">
      <c r="A21" s="4" t="s">
        <v>534</v>
      </c>
      <c r="B21" s="5" t="n">
        <v>-4</v>
      </c>
      <c r="C21" s="8" t="n">
        <v>-2.2</v>
      </c>
    </row>
    <row r="22" spans="1:3">
      <c r="A22" s="4" t="s">
        <v>537</v>
      </c>
    </row>
    <row r="23" spans="1:3">
      <c r="A23" s="3" t="s">
        <v>531</v>
      </c>
    </row>
    <row r="24" spans="1:3">
      <c r="A24" s="4" t="s">
        <v>538</v>
      </c>
      <c r="B24" s="8" t="n">
        <v>194.3</v>
      </c>
      <c r="C24" s="8" t="n">
        <v>165.4</v>
      </c>
    </row>
    <row r="25" spans="1:3">
      <c r="A25" s="4" t="s">
        <v>539</v>
      </c>
    </row>
    <row r="26" spans="1:3">
      <c r="A26" s="3" t="s">
        <v>531</v>
      </c>
    </row>
    <row r="27" spans="1:3">
      <c r="A27" s="4" t="s">
        <v>538</v>
      </c>
      <c r="B27" s="8" t="n">
        <v>173.7</v>
      </c>
      <c r="C27" s="8" t="n">
        <v>165.4</v>
      </c>
    </row>
    <row r="28" spans="1:3">
      <c r="A28" s="4" t="s">
        <v>540</v>
      </c>
    </row>
    <row r="29" spans="1:3">
      <c r="A29" s="3" t="s">
        <v>531</v>
      </c>
    </row>
    <row r="30" spans="1:3">
      <c r="A30" s="4" t="s">
        <v>538</v>
      </c>
      <c r="B30" s="5" t="n">
        <v>15</v>
      </c>
      <c r="C30" s="8" t="n">
        <v>1.6</v>
      </c>
    </row>
    <row r="31" spans="1:3">
      <c r="A31" s="4" t="s">
        <v>541</v>
      </c>
    </row>
    <row r="32" spans="1:3">
      <c r="A32" s="3" t="s">
        <v>531</v>
      </c>
    </row>
    <row r="33" spans="1:3">
      <c r="A33" s="4" t="s">
        <v>538</v>
      </c>
      <c r="B33" s="8" t="n">
        <v>240.5</v>
      </c>
      <c r="C33" s="8" t="n">
        <v>76.59999999999999</v>
      </c>
    </row>
    <row r="34" spans="1:3">
      <c r="A34" s="4" t="s">
        <v>542</v>
      </c>
    </row>
    <row r="35" spans="1:3">
      <c r="A35" s="3" t="s">
        <v>531</v>
      </c>
    </row>
    <row r="36" spans="1:3">
      <c r="A36" s="4" t="s">
        <v>538</v>
      </c>
      <c r="B36" s="8" t="n">
        <v>95.8</v>
      </c>
      <c r="C36" s="8" t="n">
        <v>76.59999999999999</v>
      </c>
    </row>
    <row r="37" spans="1:3">
      <c r="A37" s="4" t="s">
        <v>543</v>
      </c>
    </row>
    <row r="38" spans="1:3">
      <c r="A38" s="3" t="s">
        <v>531</v>
      </c>
    </row>
    <row r="39" spans="1:3">
      <c r="A39" s="4" t="s">
        <v>538</v>
      </c>
      <c r="B39" s="7" t="n">
        <v>95.5</v>
      </c>
      <c r="C39" s="7" t="n">
        <v>67.5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8</v>
      </c>
    </row>
    <row r="2" spans="1:3">
      <c r="A2" s="4" t="s">
        <v>545</v>
      </c>
      <c r="B2" s="7" t="n">
        <v>41.4</v>
      </c>
    </row>
    <row r="3" spans="1:3">
      <c r="A3" s="3" t="s">
        <v>546</v>
      </c>
    </row>
    <row r="4" spans="1:3">
      <c r="A4" s="4" t="s">
        <v>32</v>
      </c>
      <c r="B4" s="5" t="n">
        <v>195</v>
      </c>
      <c r="C4" s="9" t="n">
        <v>0</v>
      </c>
    </row>
    <row r="5" spans="1:3">
      <c r="A5" s="4" t="s">
        <v>47</v>
      </c>
      <c r="B5" s="5" t="n">
        <v>195</v>
      </c>
      <c r="C5" s="5" t="n">
        <v>0</v>
      </c>
    </row>
    <row r="6" spans="1:3">
      <c r="A6" s="4" t="s">
        <v>70</v>
      </c>
    </row>
    <row r="7" spans="1:3">
      <c r="A7" s="4" t="s">
        <v>545</v>
      </c>
      <c r="B7" s="8" t="n">
        <v>36.6</v>
      </c>
    </row>
    <row r="8" spans="1:3">
      <c r="A8" s="4" t="s">
        <v>73</v>
      </c>
    </row>
    <row r="9" spans="1:3">
      <c r="A9" s="4" t="s">
        <v>545</v>
      </c>
      <c r="B9" s="8" t="n">
        <v>1.4</v>
      </c>
    </row>
    <row r="10" spans="1:3">
      <c r="A10" s="3" t="s">
        <v>546</v>
      </c>
    </row>
    <row r="11" spans="1:3">
      <c r="A11" s="4" t="s">
        <v>32</v>
      </c>
      <c r="B11" s="5" t="n">
        <v>130</v>
      </c>
      <c r="C11" s="5" t="n">
        <v>130</v>
      </c>
    </row>
    <row r="12" spans="1:3">
      <c r="A12" s="4" t="s">
        <v>47</v>
      </c>
      <c r="B12" s="5" t="n">
        <v>130</v>
      </c>
      <c r="C12" s="9" t="n">
        <v>130</v>
      </c>
    </row>
    <row r="13" spans="1:3">
      <c r="A13" s="4" t="s">
        <v>547</v>
      </c>
      <c r="B13" s="5" t="n">
        <v>130</v>
      </c>
    </row>
    <row r="14" spans="1:3">
      <c r="A14" s="4" t="s">
        <v>548</v>
      </c>
    </row>
    <row r="15" spans="1:3">
      <c r="A15" s="3" t="s">
        <v>546</v>
      </c>
    </row>
    <row r="16" spans="1:3">
      <c r="A16" s="4" t="s">
        <v>549</v>
      </c>
      <c r="B16" s="5" t="n">
        <v>50</v>
      </c>
    </row>
    <row r="17" spans="1:3">
      <c r="A17" s="4" t="s">
        <v>550</v>
      </c>
      <c r="B17" s="9" t="n">
        <v>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84</v>
      </c>
      <c r="D1" s="2" t="s">
        <v>1</v>
      </c>
    </row>
    <row r="2" spans="1:5">
      <c r="B2" s="2" t="s">
        <v>2</v>
      </c>
      <c r="C2" s="2" t="s">
        <v>85</v>
      </c>
      <c r="D2" s="2" t="s">
        <v>2</v>
      </c>
      <c r="E2" s="2" t="s">
        <v>85</v>
      </c>
    </row>
    <row r="3" spans="1:5">
      <c r="A3" s="3" t="s">
        <v>531</v>
      </c>
    </row>
    <row r="4" spans="1:5">
      <c r="A4" s="4" t="s">
        <v>552</v>
      </c>
      <c r="B4" s="7" t="n">
        <v>2.1</v>
      </c>
      <c r="C4" s="7" t="n">
        <v>0.2</v>
      </c>
      <c r="D4" s="7" t="n">
        <v>6.1</v>
      </c>
      <c r="E4" s="7" t="n">
        <v>3.4</v>
      </c>
    </row>
    <row r="5" spans="1:5">
      <c r="A5" s="4" t="s">
        <v>70</v>
      </c>
    </row>
    <row r="6" spans="1:5">
      <c r="A6" s="3" t="s">
        <v>531</v>
      </c>
    </row>
    <row r="7" spans="1:5">
      <c r="A7" s="4" t="s">
        <v>552</v>
      </c>
      <c r="B7" s="8" t="n">
        <v>1.1</v>
      </c>
      <c r="C7" s="8" t="n">
        <v>0.2</v>
      </c>
      <c r="D7" s="8" t="n">
        <v>5.1</v>
      </c>
      <c r="E7" s="8" t="n">
        <v>3.4</v>
      </c>
    </row>
    <row r="8" spans="1:5">
      <c r="A8" s="4" t="s">
        <v>73</v>
      </c>
    </row>
    <row r="9" spans="1:5">
      <c r="A9" s="3" t="s">
        <v>531</v>
      </c>
    </row>
    <row r="10" spans="1:5">
      <c r="A10" s="4" t="s">
        <v>552</v>
      </c>
      <c r="B10" s="7" t="n">
        <v>1.9</v>
      </c>
      <c r="C10" s="7" t="n">
        <v>1.7</v>
      </c>
      <c r="D10" s="7" t="n">
        <v>3.6</v>
      </c>
      <c r="E10" s="7" t="n">
        <v>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53</v>
      </c>
      <c r="B1" s="2" t="s">
        <v>554</v>
      </c>
      <c r="C1" s="2" t="s">
        <v>2</v>
      </c>
      <c r="D1" s="2" t="s">
        <v>555</v>
      </c>
      <c r="E1" s="2" t="s">
        <v>556</v>
      </c>
      <c r="F1" s="2" t="s">
        <v>557</v>
      </c>
      <c r="G1" s="2" t="s">
        <v>558</v>
      </c>
      <c r="H1" s="2" t="s">
        <v>2</v>
      </c>
    </row>
    <row r="2" spans="1:8">
      <c r="A2" s="4" t="s">
        <v>559</v>
      </c>
    </row>
    <row r="3" spans="1:8">
      <c r="A3" s="3" t="s">
        <v>560</v>
      </c>
    </row>
    <row r="4" spans="1:8">
      <c r="A4" s="4" t="s">
        <v>561</v>
      </c>
      <c r="E4" s="7" t="n">
        <v>31.5</v>
      </c>
    </row>
    <row r="5" spans="1:8">
      <c r="A5" s="4" t="s">
        <v>562</v>
      </c>
    </row>
    <row r="6" spans="1:8">
      <c r="A6" s="3" t="s">
        <v>560</v>
      </c>
    </row>
    <row r="7" spans="1:8">
      <c r="A7" s="4" t="s">
        <v>563</v>
      </c>
      <c r="F7" s="9" t="n">
        <v>-2</v>
      </c>
    </row>
    <row r="8" spans="1:8">
      <c r="A8" s="4" t="s">
        <v>564</v>
      </c>
      <c r="F8" s="9" t="n">
        <v>54</v>
      </c>
    </row>
    <row r="9" spans="1:8">
      <c r="A9" s="4" t="s">
        <v>565</v>
      </c>
      <c r="C9" s="4" t="s">
        <v>566</v>
      </c>
      <c r="F9" s="4" t="s">
        <v>567</v>
      </c>
    </row>
    <row r="10" spans="1:8">
      <c r="A10" s="4" t="s">
        <v>568</v>
      </c>
      <c r="C10" s="4" t="s">
        <v>569</v>
      </c>
      <c r="F10" s="4" t="s">
        <v>570</v>
      </c>
    </row>
    <row r="11" spans="1:8">
      <c r="A11" s="4" t="s">
        <v>571</v>
      </c>
      <c r="F11" s="4" t="s">
        <v>454</v>
      </c>
    </row>
    <row r="12" spans="1:8">
      <c r="A12" s="4" t="s">
        <v>572</v>
      </c>
      <c r="C12" s="9" t="n">
        <v>16</v>
      </c>
    </row>
    <row r="13" spans="1:8">
      <c r="A13" s="4" t="s">
        <v>573</v>
      </c>
      <c r="C13" s="5" t="n">
        <v>46</v>
      </c>
    </row>
    <row r="14" spans="1:8">
      <c r="A14" s="4" t="s">
        <v>574</v>
      </c>
      <c r="C14" s="5" t="n">
        <v>41</v>
      </c>
    </row>
    <row r="15" spans="1:8">
      <c r="A15" s="4" t="s">
        <v>575</v>
      </c>
      <c r="C15" s="5" t="n">
        <v>50</v>
      </c>
    </row>
    <row r="16" spans="1:8">
      <c r="A16" s="4" t="s">
        <v>576</v>
      </c>
      <c r="C16" s="5" t="n">
        <v>-66</v>
      </c>
    </row>
    <row r="17" spans="1:8">
      <c r="A17" s="4" t="s">
        <v>577</v>
      </c>
    </row>
    <row r="18" spans="1:8">
      <c r="A18" s="3" t="s">
        <v>560</v>
      </c>
    </row>
    <row r="19" spans="1:8">
      <c r="A19" s="4" t="s">
        <v>565</v>
      </c>
      <c r="G19" s="4" t="s">
        <v>567</v>
      </c>
    </row>
    <row r="20" spans="1:8">
      <c r="A20" s="4" t="s">
        <v>568</v>
      </c>
      <c r="G20" s="4" t="s">
        <v>578</v>
      </c>
    </row>
    <row r="21" spans="1:8">
      <c r="A21" s="4" t="s">
        <v>572</v>
      </c>
      <c r="G21" s="7" t="n">
        <v>21.7</v>
      </c>
    </row>
    <row r="22" spans="1:8">
      <c r="A22" s="4" t="s">
        <v>576</v>
      </c>
      <c r="G22" s="7" t="n">
        <v>-2.4</v>
      </c>
    </row>
    <row r="23" spans="1:8">
      <c r="A23" s="4" t="s">
        <v>579</v>
      </c>
      <c r="C23" s="8" t="n">
        <v>-34.8</v>
      </c>
    </row>
    <row r="24" spans="1:8">
      <c r="A24" s="4" t="s">
        <v>580</v>
      </c>
    </row>
    <row r="25" spans="1:8">
      <c r="A25" s="3" t="s">
        <v>560</v>
      </c>
    </row>
    <row r="26" spans="1:8">
      <c r="A26" s="4" t="s">
        <v>565</v>
      </c>
      <c r="G26" s="4" t="s">
        <v>567</v>
      </c>
    </row>
    <row r="27" spans="1:8">
      <c r="A27" s="4" t="s">
        <v>568</v>
      </c>
      <c r="G27" s="4" t="s">
        <v>581</v>
      </c>
    </row>
    <row r="28" spans="1:8">
      <c r="A28" s="4" t="s">
        <v>572</v>
      </c>
      <c r="G28" s="7" t="n">
        <v>7.5</v>
      </c>
    </row>
    <row r="29" spans="1:8">
      <c r="A29" s="4" t="s">
        <v>576</v>
      </c>
      <c r="G29" s="8" t="n">
        <v>8.9</v>
      </c>
    </row>
    <row r="30" spans="1:8">
      <c r="A30" s="4" t="s">
        <v>579</v>
      </c>
      <c r="C30" s="7" t="n">
        <v>-19.1</v>
      </c>
    </row>
    <row r="31" spans="1:8">
      <c r="A31" s="4" t="s">
        <v>582</v>
      </c>
    </row>
    <row r="32" spans="1:8">
      <c r="A32" s="3" t="s">
        <v>560</v>
      </c>
    </row>
    <row r="33" spans="1:8">
      <c r="A33" s="4" t="s">
        <v>565</v>
      </c>
      <c r="D33" s="4" t="s">
        <v>567</v>
      </c>
    </row>
    <row r="34" spans="1:8">
      <c r="A34" s="4" t="s">
        <v>568</v>
      </c>
      <c r="D34" s="4" t="s">
        <v>583</v>
      </c>
    </row>
    <row r="35" spans="1:8">
      <c r="A35" s="4" t="s">
        <v>572</v>
      </c>
      <c r="D35" s="7" t="n">
        <v>6.7</v>
      </c>
    </row>
    <row r="36" spans="1:8">
      <c r="A36" s="4" t="s">
        <v>576</v>
      </c>
      <c r="D36" s="8" t="n">
        <v>26.2</v>
      </c>
    </row>
    <row r="37" spans="1:8">
      <c r="A37" s="4" t="s">
        <v>584</v>
      </c>
    </row>
    <row r="38" spans="1:8">
      <c r="A38" s="3" t="s">
        <v>560</v>
      </c>
    </row>
    <row r="39" spans="1:8">
      <c r="A39" s="4" t="s">
        <v>585</v>
      </c>
      <c r="C39" s="4" t="s">
        <v>586</v>
      </c>
    </row>
    <row r="40" spans="1:8">
      <c r="A40" s="4" t="s">
        <v>587</v>
      </c>
    </row>
    <row r="41" spans="1:8">
      <c r="A41" s="3" t="s">
        <v>560</v>
      </c>
    </row>
    <row r="42" spans="1:8">
      <c r="A42" s="4" t="s">
        <v>585</v>
      </c>
      <c r="B42" s="4" t="s">
        <v>586</v>
      </c>
    </row>
    <row r="43" spans="1:8">
      <c r="A43" s="4" t="s">
        <v>588</v>
      </c>
    </row>
    <row r="44" spans="1:8">
      <c r="A44" s="3" t="s">
        <v>560</v>
      </c>
    </row>
    <row r="45" spans="1:8">
      <c r="A45" s="4" t="s">
        <v>585</v>
      </c>
      <c r="C45" s="4" t="s">
        <v>589</v>
      </c>
    </row>
    <row r="46" spans="1:8">
      <c r="A46" s="4" t="s">
        <v>590</v>
      </c>
    </row>
    <row r="47" spans="1:8">
      <c r="A47" s="3" t="s">
        <v>560</v>
      </c>
    </row>
    <row r="48" spans="1:8">
      <c r="A48" s="4" t="s">
        <v>585</v>
      </c>
      <c r="B48" s="4" t="s">
        <v>589</v>
      </c>
    </row>
    <row r="49" spans="1:8">
      <c r="A49" s="4" t="s">
        <v>591</v>
      </c>
    </row>
    <row r="50" spans="1:8">
      <c r="A50" s="3" t="s">
        <v>560</v>
      </c>
    </row>
    <row r="51" spans="1:8">
      <c r="A51" s="4" t="s">
        <v>563</v>
      </c>
      <c r="D51" s="7" t="n">
        <v>26.2</v>
      </c>
    </row>
    <row r="52" spans="1:8">
      <c r="A52" s="4" t="s">
        <v>592</v>
      </c>
      <c r="D52" s="4" t="s">
        <v>566</v>
      </c>
    </row>
    <row r="53" spans="1:8">
      <c r="A53" s="4" t="s">
        <v>593</v>
      </c>
      <c r="D53" s="9" t="n">
        <v>16</v>
      </c>
    </row>
    <row r="54" spans="1:8">
      <c r="A54" s="4" t="s">
        <v>594</v>
      </c>
    </row>
    <row r="55" spans="1:8">
      <c r="A55" s="3" t="s">
        <v>560</v>
      </c>
    </row>
    <row r="56" spans="1:8">
      <c r="A56" s="4" t="s">
        <v>561</v>
      </c>
      <c r="H56" s="7" t="n">
        <v>2.3</v>
      </c>
    </row>
    <row r="57" spans="1:8">
      <c r="A57" s="4" t="s">
        <v>595</v>
      </c>
      <c r="G57" s="7" t="n">
        <v>25.5</v>
      </c>
    </row>
    <row r="58" spans="1:8">
      <c r="A58" s="4" t="s">
        <v>596</v>
      </c>
      <c r="C58" s="7" t="n">
        <v>7.8</v>
      </c>
      <c r="H58" s="7" t="n">
        <v>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97</v>
      </c>
      <c r="B1" s="2" t="s">
        <v>1</v>
      </c>
    </row>
    <row r="2" spans="1:4">
      <c r="B2" s="2" t="s">
        <v>2</v>
      </c>
      <c r="C2" s="2" t="s">
        <v>85</v>
      </c>
      <c r="D2" s="2" t="s">
        <v>28</v>
      </c>
    </row>
    <row r="3" spans="1:4">
      <c r="A3" s="3" t="s">
        <v>598</v>
      </c>
    </row>
    <row r="4" spans="1:4">
      <c r="A4" s="4" t="s">
        <v>599</v>
      </c>
      <c r="B4" s="7" t="n">
        <v>405.1</v>
      </c>
      <c r="C4" s="9" t="n">
        <v>324</v>
      </c>
    </row>
    <row r="5" spans="1:4">
      <c r="A5" s="4" t="s">
        <v>600</v>
      </c>
      <c r="B5" s="8" t="n">
        <v>412.2</v>
      </c>
      <c r="C5" s="5" t="n">
        <v>0</v>
      </c>
    </row>
    <row r="6" spans="1:4">
      <c r="A6" s="4" t="s">
        <v>601</v>
      </c>
      <c r="B6" s="8" t="n">
        <v>7.4</v>
      </c>
      <c r="C6" s="8" t="n">
        <v>13.5</v>
      </c>
    </row>
    <row r="7" spans="1:4">
      <c r="A7" s="4" t="s">
        <v>602</v>
      </c>
      <c r="B7" s="5" t="n">
        <v>127</v>
      </c>
      <c r="C7" s="8" t="n">
        <v>-66.8</v>
      </c>
    </row>
    <row r="8" spans="1:4">
      <c r="A8" s="4" t="s">
        <v>603</v>
      </c>
      <c r="B8" s="8" t="n">
        <v>-8.199999999999999</v>
      </c>
      <c r="C8" s="5" t="n">
        <v>-16</v>
      </c>
    </row>
    <row r="9" spans="1:4">
      <c r="A9" s="4" t="s">
        <v>604</v>
      </c>
      <c r="B9" s="8" t="n">
        <v>10.8</v>
      </c>
      <c r="C9" s="8" t="n">
        <v>16.8</v>
      </c>
    </row>
    <row r="10" spans="1:4">
      <c r="A10" s="4" t="s">
        <v>605</v>
      </c>
      <c r="B10" s="8" t="n">
        <v>700.3</v>
      </c>
      <c r="C10" s="8" t="n">
        <v>405.1</v>
      </c>
    </row>
    <row r="11" spans="1:4">
      <c r="A11" s="4" t="s">
        <v>606</v>
      </c>
      <c r="B11" s="8" t="n">
        <v>-72.40000000000001</v>
      </c>
      <c r="C11" s="8" t="n">
        <v>-25.1</v>
      </c>
    </row>
    <row r="12" spans="1:4">
      <c r="A12" s="4" t="s">
        <v>607</v>
      </c>
      <c r="B12" s="8" t="n">
        <v>627.9</v>
      </c>
      <c r="C12" s="5" t="n">
        <v>380</v>
      </c>
      <c r="D12" s="9" t="n">
        <v>380</v>
      </c>
    </row>
    <row r="13" spans="1:4">
      <c r="A13" s="4" t="s">
        <v>608</v>
      </c>
    </row>
    <row r="14" spans="1:4">
      <c r="A14" s="3" t="s">
        <v>598</v>
      </c>
    </row>
    <row r="15" spans="1:4">
      <c r="A15" s="4" t="s">
        <v>609</v>
      </c>
      <c r="D15" s="4" t="s">
        <v>610</v>
      </c>
    </row>
    <row r="16" spans="1:4">
      <c r="A16" s="4" t="s">
        <v>70</v>
      </c>
    </row>
    <row r="17" spans="1:4">
      <c r="A17" s="3" t="s">
        <v>598</v>
      </c>
    </row>
    <row r="18" spans="1:4">
      <c r="A18" s="4" t="s">
        <v>599</v>
      </c>
      <c r="B18" s="8" t="n">
        <v>405.1</v>
      </c>
      <c r="C18" s="5" t="n">
        <v>324</v>
      </c>
    </row>
    <row r="19" spans="1:4">
      <c r="A19" s="4" t="s">
        <v>600</v>
      </c>
      <c r="B19" s="5" t="n">
        <v>0</v>
      </c>
      <c r="C19" s="5" t="n">
        <v>0</v>
      </c>
    </row>
    <row r="20" spans="1:4">
      <c r="A20" s="4" t="s">
        <v>601</v>
      </c>
      <c r="B20" s="8" t="n">
        <v>7.4</v>
      </c>
      <c r="C20" s="8" t="n">
        <v>13.5</v>
      </c>
    </row>
    <row r="21" spans="1:4">
      <c r="A21" s="4" t="s">
        <v>602</v>
      </c>
      <c r="B21" s="5" t="n">
        <v>127</v>
      </c>
      <c r="C21" s="8" t="n">
        <v>-66.8</v>
      </c>
    </row>
    <row r="22" spans="1:4">
      <c r="A22" s="4" t="s">
        <v>603</v>
      </c>
      <c r="B22" s="8" t="n">
        <v>-7.2</v>
      </c>
      <c r="C22" s="5" t="n">
        <v>-16</v>
      </c>
    </row>
    <row r="23" spans="1:4">
      <c r="A23" s="4" t="s">
        <v>604</v>
      </c>
      <c r="B23" s="8" t="n">
        <v>9.5</v>
      </c>
      <c r="C23" s="8" t="n">
        <v>16.8</v>
      </c>
    </row>
    <row r="24" spans="1:4">
      <c r="A24" s="4" t="s">
        <v>605</v>
      </c>
      <c r="B24" s="8" t="n">
        <v>287.8</v>
      </c>
      <c r="C24" s="8" t="n">
        <v>405.1</v>
      </c>
    </row>
    <row r="25" spans="1:4">
      <c r="A25" s="4" t="s">
        <v>606</v>
      </c>
      <c r="B25" s="8" t="n">
        <v>-25.1</v>
      </c>
      <c r="C25" s="8" t="n">
        <v>-25.1</v>
      </c>
    </row>
    <row r="26" spans="1:4">
      <c r="A26" s="4" t="s">
        <v>607</v>
      </c>
      <c r="B26" s="7" t="n">
        <v>262.7</v>
      </c>
      <c r="C26" s="5" t="n">
        <v>380</v>
      </c>
      <c r="D26" s="9" t="n">
        <v>380</v>
      </c>
    </row>
    <row r="27" spans="1:4">
      <c r="A27" s="4" t="s">
        <v>611</v>
      </c>
    </row>
    <row r="28" spans="1:4">
      <c r="A28" s="3" t="s">
        <v>598</v>
      </c>
    </row>
    <row r="29" spans="1:4">
      <c r="A29" s="4" t="s">
        <v>609</v>
      </c>
      <c r="B29" s="4" t="s">
        <v>612</v>
      </c>
    </row>
    <row r="30" spans="1:4">
      <c r="A30" s="4" t="s">
        <v>73</v>
      </c>
    </row>
    <row r="31" spans="1:4">
      <c r="A31" s="3" t="s">
        <v>598</v>
      </c>
    </row>
    <row r="32" spans="1:4">
      <c r="A32" s="4" t="s">
        <v>599</v>
      </c>
      <c r="B32" s="7" t="n">
        <v>266.3</v>
      </c>
      <c r="C32" s="5" t="n">
        <v>278</v>
      </c>
    </row>
    <row r="33" spans="1:4">
      <c r="A33" s="4" t="s">
        <v>600</v>
      </c>
      <c r="B33" s="5" t="n">
        <v>0</v>
      </c>
      <c r="C33" s="5" t="n">
        <v>0</v>
      </c>
    </row>
    <row r="34" spans="1:4">
      <c r="A34" s="4" t="s">
        <v>601</v>
      </c>
      <c r="B34" s="5" t="n">
        <v>0</v>
      </c>
      <c r="C34" s="5" t="n">
        <v>0</v>
      </c>
    </row>
    <row r="35" spans="1:4">
      <c r="A35" s="4" t="s">
        <v>602</v>
      </c>
      <c r="B35" s="5" t="n">
        <v>0</v>
      </c>
      <c r="C35" s="8" t="n">
        <v>-0.3</v>
      </c>
    </row>
    <row r="36" spans="1:4">
      <c r="A36" s="4" t="s">
        <v>603</v>
      </c>
      <c r="B36" s="8" t="n">
        <v>-6.3</v>
      </c>
      <c r="C36" s="8" t="n">
        <v>-25.5</v>
      </c>
    </row>
    <row r="37" spans="1:4">
      <c r="A37" s="4" t="s">
        <v>604</v>
      </c>
      <c r="B37" s="8" t="n">
        <v>6.7</v>
      </c>
      <c r="C37" s="8" t="n">
        <v>13.5</v>
      </c>
    </row>
    <row r="38" spans="1:4">
      <c r="A38" s="4" t="s">
        <v>605</v>
      </c>
      <c r="B38" s="8" t="n">
        <v>266.7</v>
      </c>
      <c r="C38" s="8" t="n">
        <v>266.3</v>
      </c>
    </row>
    <row r="39" spans="1:4">
      <c r="A39" s="4" t="s">
        <v>606</v>
      </c>
      <c r="B39" s="8" t="n">
        <v>-43.2</v>
      </c>
      <c r="C39" s="8" t="n">
        <v>-34.9</v>
      </c>
    </row>
    <row r="40" spans="1:4">
      <c r="A40" s="4" t="s">
        <v>607</v>
      </c>
      <c r="B40" s="7" t="n">
        <v>223.5</v>
      </c>
      <c r="C40" s="7" t="n">
        <v>231.4</v>
      </c>
      <c r="D40" s="7" t="n">
        <v>231.4</v>
      </c>
    </row>
    <row r="41" spans="1:4">
      <c r="A41" s="4" t="s">
        <v>613</v>
      </c>
    </row>
    <row r="42" spans="1:4">
      <c r="A42" s="3" t="s">
        <v>598</v>
      </c>
    </row>
    <row r="43" spans="1:4">
      <c r="A43" s="4" t="s">
        <v>609</v>
      </c>
      <c r="B43" s="4" t="s">
        <v>612</v>
      </c>
      <c r="D43" s="4" t="s">
        <v>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62</v>
      </c>
      <c r="B1" s="2" t="s">
        <v>2</v>
      </c>
      <c r="C1" s="2" t="s">
        <v>28</v>
      </c>
      <c r="D1" s="2" t="s">
        <v>85</v>
      </c>
      <c r="E1" s="2" t="s">
        <v>163</v>
      </c>
    </row>
    <row r="2" spans="1:5">
      <c r="A2" s="4" t="s">
        <v>164</v>
      </c>
      <c r="B2" s="7" t="n">
        <v>0.1</v>
      </c>
      <c r="C2" s="7" t="n">
        <v>0.1</v>
      </c>
      <c r="D2" s="7" t="n">
        <v>0.1</v>
      </c>
      <c r="E2" s="7" t="n">
        <v>0.1</v>
      </c>
    </row>
    <row r="3" spans="1:5">
      <c r="A3" s="4" t="s">
        <v>70</v>
      </c>
    </row>
    <row r="4" spans="1:5">
      <c r="A4" s="4" t="s">
        <v>164</v>
      </c>
      <c r="B4" s="7" t="n">
        <v>0.1</v>
      </c>
      <c r="C4" s="7" t="n">
        <v>0.1</v>
      </c>
      <c r="D4" s="7" t="n">
        <v>0.1</v>
      </c>
      <c r="E4" s="7"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84</v>
      </c>
      <c r="D1" s="2" t="s">
        <v>1</v>
      </c>
    </row>
    <row r="2" spans="1:6">
      <c r="B2" s="2" t="s">
        <v>2</v>
      </c>
      <c r="C2" s="2" t="s">
        <v>85</v>
      </c>
      <c r="D2" s="2" t="s">
        <v>2</v>
      </c>
      <c r="E2" s="2" t="s">
        <v>85</v>
      </c>
      <c r="F2" s="2" t="s">
        <v>28</v>
      </c>
    </row>
    <row r="3" spans="1:6">
      <c r="A3" s="4" t="s">
        <v>615</v>
      </c>
    </row>
    <row r="4" spans="1:6">
      <c r="A4" s="3" t="s">
        <v>616</v>
      </c>
    </row>
    <row r="5" spans="1:6">
      <c r="A5" s="4" t="s">
        <v>617</v>
      </c>
      <c r="B5" s="7" t="n">
        <v>12.2</v>
      </c>
      <c r="C5" s="7" t="n">
        <v>7.2</v>
      </c>
      <c r="D5" s="7" t="n">
        <v>20.2</v>
      </c>
      <c r="E5" s="7" t="n">
        <v>14.3</v>
      </c>
    </row>
    <row r="6" spans="1:6">
      <c r="A6" s="4" t="s">
        <v>618</v>
      </c>
      <c r="B6" s="8" t="n">
        <v>17.2</v>
      </c>
      <c r="C6" s="8" t="n">
        <v>13.1</v>
      </c>
      <c r="D6" s="8" t="n">
        <v>29.9</v>
      </c>
      <c r="E6" s="8" t="n">
        <v>26.2</v>
      </c>
    </row>
    <row r="7" spans="1:6">
      <c r="A7" s="4" t="s">
        <v>619</v>
      </c>
      <c r="B7" s="8" t="n">
        <v>-18.3</v>
      </c>
      <c r="C7" s="8" t="n">
        <v>-13.4</v>
      </c>
      <c r="D7" s="8" t="n">
        <v>-32.3</v>
      </c>
      <c r="E7" s="8" t="n">
        <v>-26.8</v>
      </c>
    </row>
    <row r="8" spans="1:6">
      <c r="A8" s="4" t="s">
        <v>620</v>
      </c>
      <c r="B8" s="8" t="n">
        <v>0.1</v>
      </c>
      <c r="C8" s="8" t="n">
        <v>0.2</v>
      </c>
      <c r="D8" s="8" t="n">
        <v>0.3</v>
      </c>
      <c r="E8" s="8" t="n">
        <v>0.4</v>
      </c>
    </row>
    <row r="9" spans="1:6">
      <c r="A9" s="4" t="s">
        <v>621</v>
      </c>
      <c r="B9" s="8" t="n">
        <v>8.1</v>
      </c>
      <c r="C9" s="8" t="n">
        <v>6.7</v>
      </c>
      <c r="D9" s="8" t="n">
        <v>16.3</v>
      </c>
      <c r="E9" s="8" t="n">
        <v>13.5</v>
      </c>
    </row>
    <row r="10" spans="1:6">
      <c r="A10" s="4" t="s">
        <v>622</v>
      </c>
      <c r="B10" s="8" t="n">
        <v>19.3</v>
      </c>
      <c r="C10" s="8" t="n">
        <v>13.8</v>
      </c>
      <c r="D10" s="8" t="n">
        <v>34.4</v>
      </c>
      <c r="E10" s="8" t="n">
        <v>27.6</v>
      </c>
    </row>
    <row r="11" spans="1:6">
      <c r="A11" s="4" t="s">
        <v>623</v>
      </c>
      <c r="B11" s="5" t="n">
        <v>3</v>
      </c>
      <c r="C11" s="8" t="n">
        <v>3.5</v>
      </c>
      <c r="D11" s="8" t="n">
        <v>5.8</v>
      </c>
      <c r="E11" s="5" t="n">
        <v>7</v>
      </c>
    </row>
    <row r="12" spans="1:6">
      <c r="A12" s="4" t="s">
        <v>624</v>
      </c>
      <c r="B12" s="8" t="n">
        <v>22.3</v>
      </c>
      <c r="C12" s="8" t="n">
        <v>17.3</v>
      </c>
      <c r="D12" s="8" t="n">
        <v>40.2</v>
      </c>
      <c r="E12" s="8" t="n">
        <v>34.6</v>
      </c>
    </row>
    <row r="13" spans="1:6">
      <c r="A13" s="4" t="s">
        <v>625</v>
      </c>
      <c r="D13" s="5" t="n">
        <v>25</v>
      </c>
    </row>
    <row r="14" spans="1:6">
      <c r="A14" s="4" t="s">
        <v>626</v>
      </c>
      <c r="B14" s="8" t="n">
        <v>88.8</v>
      </c>
      <c r="D14" s="8" t="n">
        <v>88.8</v>
      </c>
    </row>
    <row r="15" spans="1:6">
      <c r="A15" s="4" t="s">
        <v>627</v>
      </c>
    </row>
    <row r="16" spans="1:6">
      <c r="A16" s="3" t="s">
        <v>616</v>
      </c>
    </row>
    <row r="17" spans="1:6">
      <c r="A17" s="4" t="s">
        <v>617</v>
      </c>
      <c r="B17" s="8" t="n">
        <v>8.1</v>
      </c>
      <c r="C17" s="8" t="n">
        <v>7.2</v>
      </c>
      <c r="D17" s="8" t="n">
        <v>16.1</v>
      </c>
      <c r="E17" s="8" t="n">
        <v>14.3</v>
      </c>
    </row>
    <row r="18" spans="1:6">
      <c r="A18" s="4" t="s">
        <v>618</v>
      </c>
      <c r="B18" s="8" t="n">
        <v>12.7</v>
      </c>
      <c r="C18" s="8" t="n">
        <v>13.1</v>
      </c>
      <c r="D18" s="8" t="n">
        <v>25.4</v>
      </c>
      <c r="E18" s="8" t="n">
        <v>26.2</v>
      </c>
    </row>
    <row r="19" spans="1:6">
      <c r="A19" s="4" t="s">
        <v>619</v>
      </c>
      <c r="B19" s="5" t="n">
        <v>-14</v>
      </c>
      <c r="C19" s="8" t="n">
        <v>-13.4</v>
      </c>
      <c r="D19" s="5" t="n">
        <v>-28</v>
      </c>
      <c r="E19" s="8" t="n">
        <v>-26.8</v>
      </c>
    </row>
    <row r="20" spans="1:6">
      <c r="A20" s="4" t="s">
        <v>620</v>
      </c>
      <c r="B20" s="8" t="n">
        <v>0.1</v>
      </c>
      <c r="C20" s="8" t="n">
        <v>0.2</v>
      </c>
      <c r="D20" s="8" t="n">
        <v>0.3</v>
      </c>
      <c r="E20" s="8" t="n">
        <v>0.4</v>
      </c>
    </row>
    <row r="21" spans="1:6">
      <c r="A21" s="4" t="s">
        <v>621</v>
      </c>
      <c r="B21" s="8" t="n">
        <v>8.1</v>
      </c>
      <c r="C21" s="8" t="n">
        <v>6.7</v>
      </c>
      <c r="D21" s="8" t="n">
        <v>16.3</v>
      </c>
      <c r="E21" s="8" t="n">
        <v>13.5</v>
      </c>
    </row>
    <row r="22" spans="1:6">
      <c r="A22" s="4" t="s">
        <v>622</v>
      </c>
      <c r="B22" s="5" t="n">
        <v>15</v>
      </c>
      <c r="C22" s="8" t="n">
        <v>13.8</v>
      </c>
      <c r="D22" s="8" t="n">
        <v>30.1</v>
      </c>
      <c r="E22" s="8" t="n">
        <v>27.6</v>
      </c>
    </row>
    <row r="23" spans="1:6">
      <c r="A23" s="4" t="s">
        <v>623</v>
      </c>
      <c r="B23" s="8" t="n">
        <v>2.8</v>
      </c>
      <c r="C23" s="8" t="n">
        <v>3.5</v>
      </c>
      <c r="D23" s="8" t="n">
        <v>5.6</v>
      </c>
      <c r="E23" s="5" t="n">
        <v>7</v>
      </c>
    </row>
    <row r="24" spans="1:6">
      <c r="A24" s="4" t="s">
        <v>624</v>
      </c>
      <c r="B24" s="8" t="n">
        <v>17.8</v>
      </c>
      <c r="C24" s="8" t="n">
        <v>17.3</v>
      </c>
      <c r="D24" s="8" t="n">
        <v>35.7</v>
      </c>
      <c r="E24" s="8" t="n">
        <v>34.6</v>
      </c>
    </row>
    <row r="25" spans="1:6">
      <c r="A25" s="4" t="s">
        <v>626</v>
      </c>
      <c r="B25" s="8" t="n">
        <v>17.4</v>
      </c>
      <c r="D25" s="8" t="n">
        <v>17.4</v>
      </c>
    </row>
    <row r="26" spans="1:6">
      <c r="A26" s="4" t="s">
        <v>628</v>
      </c>
    </row>
    <row r="27" spans="1:6">
      <c r="A27" s="3" t="s">
        <v>616</v>
      </c>
    </row>
    <row r="28" spans="1:6">
      <c r="A28" s="4" t="s">
        <v>617</v>
      </c>
      <c r="B28" s="8" t="n">
        <v>9.1</v>
      </c>
      <c r="C28" s="8" t="n">
        <v>8.1</v>
      </c>
      <c r="D28" s="8" t="n">
        <v>18.3</v>
      </c>
      <c r="E28" s="8" t="n">
        <v>16.3</v>
      </c>
    </row>
    <row r="29" spans="1:6">
      <c r="A29" s="4" t="s">
        <v>618</v>
      </c>
      <c r="B29" s="8" t="n">
        <v>9.4</v>
      </c>
      <c r="C29" s="8" t="n">
        <v>9.800000000000001</v>
      </c>
      <c r="D29" s="8" t="n">
        <v>18.9</v>
      </c>
      <c r="E29" s="8" t="n">
        <v>19.6</v>
      </c>
    </row>
    <row r="30" spans="1:6">
      <c r="A30" s="4" t="s">
        <v>619</v>
      </c>
      <c r="B30" s="8" t="n">
        <v>-10.6</v>
      </c>
      <c r="C30" s="8" t="n">
        <v>-9.5</v>
      </c>
      <c r="D30" s="8" t="n">
        <v>-21.1</v>
      </c>
      <c r="E30" s="8" t="n">
        <v>-19.1</v>
      </c>
    </row>
    <row r="31" spans="1:6">
      <c r="A31" s="4" t="s">
        <v>620</v>
      </c>
      <c r="B31" s="8" t="n">
        <v>0.1</v>
      </c>
      <c r="C31" s="8" t="n">
        <v>0.1</v>
      </c>
      <c r="D31" s="8" t="n">
        <v>0.2</v>
      </c>
      <c r="E31" s="8" t="n">
        <v>0.2</v>
      </c>
    </row>
    <row r="32" spans="1:6">
      <c r="A32" s="4" t="s">
        <v>621</v>
      </c>
      <c r="B32" s="8" t="n">
        <v>8.4</v>
      </c>
      <c r="C32" s="8" t="n">
        <v>8.9</v>
      </c>
      <c r="D32" s="8" t="n">
        <v>16.7</v>
      </c>
      <c r="E32" s="8" t="n">
        <v>17.8</v>
      </c>
    </row>
    <row r="33" spans="1:6">
      <c r="A33" s="4" t="s">
        <v>622</v>
      </c>
      <c r="B33" s="8" t="n">
        <v>16.4</v>
      </c>
      <c r="C33" s="8" t="n">
        <v>17.4</v>
      </c>
      <c r="D33" s="5" t="n">
        <v>33</v>
      </c>
      <c r="E33" s="8" t="n">
        <v>34.8</v>
      </c>
    </row>
    <row r="34" spans="1:6">
      <c r="A34" s="4" t="s">
        <v>623</v>
      </c>
      <c r="B34" s="8" t="n">
        <v>0.7</v>
      </c>
      <c r="C34" s="8" t="n">
        <v>2.2</v>
      </c>
      <c r="D34" s="8" t="n">
        <v>1.4</v>
      </c>
      <c r="E34" s="8" t="n">
        <v>4.1</v>
      </c>
    </row>
    <row r="35" spans="1:6">
      <c r="A35" s="4" t="s">
        <v>624</v>
      </c>
      <c r="B35" s="8" t="n">
        <v>17.1</v>
      </c>
      <c r="C35" s="8" t="n">
        <v>19.6</v>
      </c>
      <c r="D35" s="8" t="n">
        <v>34.4</v>
      </c>
      <c r="E35" s="8" t="n">
        <v>38.9</v>
      </c>
    </row>
    <row r="36" spans="1:6">
      <c r="A36" s="4" t="s">
        <v>625</v>
      </c>
      <c r="D36" s="8" t="n">
        <v>13.7</v>
      </c>
    </row>
    <row r="37" spans="1:6">
      <c r="A37" s="4" t="s">
        <v>626</v>
      </c>
      <c r="B37" s="8" t="n">
        <v>71.40000000000001</v>
      </c>
      <c r="D37" s="8" t="n">
        <v>71.40000000000001</v>
      </c>
    </row>
    <row r="38" spans="1:6">
      <c r="A38" s="4" t="s">
        <v>629</v>
      </c>
    </row>
    <row r="39" spans="1:6">
      <c r="A39" s="3" t="s">
        <v>616</v>
      </c>
    </row>
    <row r="40" spans="1:6">
      <c r="A40" s="4" t="s">
        <v>617</v>
      </c>
      <c r="B40" s="8" t="n">
        <v>0.5</v>
      </c>
      <c r="C40" s="8" t="n">
        <v>0.3</v>
      </c>
      <c r="D40" s="8" t="n">
        <v>0.8</v>
      </c>
      <c r="E40" s="8" t="n">
        <v>0.6</v>
      </c>
    </row>
    <row r="41" spans="1:6">
      <c r="A41" s="4" t="s">
        <v>618</v>
      </c>
      <c r="B41" s="8" t="n">
        <v>1.7</v>
      </c>
      <c r="C41" s="8" t="n">
        <v>1.4</v>
      </c>
      <c r="D41" s="8" t="n">
        <v>2.9</v>
      </c>
      <c r="E41" s="8" t="n">
        <v>2.8</v>
      </c>
    </row>
    <row r="42" spans="1:6">
      <c r="A42" s="4" t="s">
        <v>619</v>
      </c>
      <c r="B42" s="5" t="n">
        <v>-2</v>
      </c>
      <c r="C42" s="8" t="n">
        <v>-1.7</v>
      </c>
      <c r="D42" s="8" t="n">
        <v>-3.7</v>
      </c>
      <c r="E42" s="8" t="n">
        <v>-3.4</v>
      </c>
    </row>
    <row r="43" spans="1:6">
      <c r="A43" s="4" t="s">
        <v>620</v>
      </c>
      <c r="B43" s="8" t="n">
        <v>0.1</v>
      </c>
      <c r="C43" s="8" t="n">
        <v>0.1</v>
      </c>
      <c r="D43" s="8" t="n">
        <v>0.2</v>
      </c>
      <c r="E43" s="8" t="n">
        <v>0.2</v>
      </c>
    </row>
    <row r="44" spans="1:6">
      <c r="A44" s="4" t="s">
        <v>621</v>
      </c>
      <c r="B44" s="8" t="n">
        <v>-0.2</v>
      </c>
      <c r="C44" s="8" t="n">
        <v>-0.2</v>
      </c>
      <c r="D44" s="8" t="n">
        <v>-0.3</v>
      </c>
      <c r="E44" s="8" t="n">
        <v>-0.4</v>
      </c>
    </row>
    <row r="45" spans="1:6">
      <c r="A45" s="4" t="s">
        <v>622</v>
      </c>
      <c r="B45" s="8" t="n">
        <v>0.1</v>
      </c>
      <c r="C45" s="8" t="n">
        <v>-0.1</v>
      </c>
      <c r="D45" s="8" t="n">
        <v>-0.1</v>
      </c>
      <c r="E45" s="8" t="n">
        <v>-0.2</v>
      </c>
    </row>
    <row r="46" spans="1:6">
      <c r="A46" s="4" t="s">
        <v>623</v>
      </c>
      <c r="B46" s="8" t="n">
        <v>-0.5</v>
      </c>
      <c r="C46" s="8" t="n">
        <v>-0.5</v>
      </c>
      <c r="D46" s="8" t="n">
        <v>-0.9</v>
      </c>
      <c r="E46" s="5" t="n">
        <v>-1</v>
      </c>
    </row>
    <row r="47" spans="1:6">
      <c r="A47" s="4" t="s">
        <v>624</v>
      </c>
      <c r="B47" s="8" t="n">
        <v>-0.4</v>
      </c>
      <c r="C47" s="8" t="n">
        <v>-0.6</v>
      </c>
      <c r="D47" s="5" t="n">
        <v>-1</v>
      </c>
      <c r="E47" s="8" t="n">
        <v>-1.2</v>
      </c>
    </row>
    <row r="48" spans="1:6">
      <c r="A48" s="4" t="s">
        <v>626</v>
      </c>
      <c r="B48" s="8" t="n">
        <v>4.6</v>
      </c>
      <c r="D48" s="8" t="n">
        <v>4.6</v>
      </c>
    </row>
    <row r="49" spans="1:6">
      <c r="A49" s="4" t="s">
        <v>630</v>
      </c>
    </row>
    <row r="50" spans="1:6">
      <c r="A50" s="3" t="s">
        <v>616</v>
      </c>
    </row>
    <row r="51" spans="1:6">
      <c r="A51" s="4" t="s">
        <v>617</v>
      </c>
      <c r="B51" s="8" t="n">
        <v>0.3</v>
      </c>
      <c r="C51" s="8" t="n">
        <v>0.3</v>
      </c>
      <c r="D51" s="8" t="n">
        <v>0.6</v>
      </c>
      <c r="E51" s="8" t="n">
        <v>0.6</v>
      </c>
    </row>
    <row r="52" spans="1:6">
      <c r="A52" s="4" t="s">
        <v>618</v>
      </c>
      <c r="B52" s="8" t="n">
        <v>1.3</v>
      </c>
      <c r="C52" s="8" t="n">
        <v>1.4</v>
      </c>
      <c r="D52" s="8" t="n">
        <v>2.5</v>
      </c>
      <c r="E52" s="8" t="n">
        <v>2.8</v>
      </c>
    </row>
    <row r="53" spans="1:6">
      <c r="A53" s="4" t="s">
        <v>619</v>
      </c>
      <c r="B53" s="8" t="n">
        <v>-1.7</v>
      </c>
      <c r="C53" s="8" t="n">
        <v>-1.7</v>
      </c>
      <c r="D53" s="8" t="n">
        <v>-3.4</v>
      </c>
      <c r="E53" s="8" t="n">
        <v>-3.4</v>
      </c>
    </row>
    <row r="54" spans="1:6">
      <c r="A54" s="4" t="s">
        <v>620</v>
      </c>
      <c r="B54" s="8" t="n">
        <v>0.1</v>
      </c>
      <c r="C54" s="8" t="n">
        <v>0.1</v>
      </c>
      <c r="D54" s="8" t="n">
        <v>0.2</v>
      </c>
      <c r="E54" s="8" t="n">
        <v>0.2</v>
      </c>
    </row>
    <row r="55" spans="1:6">
      <c r="A55" s="4" t="s">
        <v>621</v>
      </c>
      <c r="B55" s="8" t="n">
        <v>-0.2</v>
      </c>
      <c r="C55" s="8" t="n">
        <v>-0.2</v>
      </c>
      <c r="D55" s="8" t="n">
        <v>-0.3</v>
      </c>
      <c r="E55" s="8" t="n">
        <v>-0.4</v>
      </c>
    </row>
    <row r="56" spans="1:6">
      <c r="A56" s="4" t="s">
        <v>622</v>
      </c>
      <c r="B56" s="8" t="n">
        <v>-0.2</v>
      </c>
      <c r="C56" s="8" t="n">
        <v>-0.1</v>
      </c>
      <c r="D56" s="8" t="n">
        <v>-0.4</v>
      </c>
      <c r="E56" s="8" t="n">
        <v>-0.2</v>
      </c>
    </row>
    <row r="57" spans="1:6">
      <c r="A57" s="4" t="s">
        <v>623</v>
      </c>
      <c r="B57" s="8" t="n">
        <v>-0.5</v>
      </c>
      <c r="C57" s="8" t="n">
        <v>-0.5</v>
      </c>
      <c r="D57" s="8" t="n">
        <v>-0.9</v>
      </c>
      <c r="E57" s="5" t="n">
        <v>-1</v>
      </c>
    </row>
    <row r="58" spans="1:6">
      <c r="A58" s="4" t="s">
        <v>624</v>
      </c>
      <c r="B58" s="8" t="n">
        <v>-0.7</v>
      </c>
      <c r="C58" s="8" t="n">
        <v>-0.6</v>
      </c>
      <c r="D58" s="8" t="n">
        <v>-1.3</v>
      </c>
      <c r="E58" s="8" t="n">
        <v>-1.2</v>
      </c>
    </row>
    <row r="59" spans="1:6">
      <c r="A59" s="4" t="s">
        <v>631</v>
      </c>
    </row>
    <row r="60" spans="1:6">
      <c r="A60" s="3" t="s">
        <v>616</v>
      </c>
    </row>
    <row r="61" spans="1:6">
      <c r="A61" s="4" t="s">
        <v>617</v>
      </c>
      <c r="B61" s="8" t="n">
        <v>0.4</v>
      </c>
      <c r="C61" s="8" t="n">
        <v>0.4</v>
      </c>
      <c r="D61" s="8" t="n">
        <v>0.7</v>
      </c>
      <c r="E61" s="8" t="n">
        <v>0.7</v>
      </c>
    </row>
    <row r="62" spans="1:6">
      <c r="A62" s="4" t="s">
        <v>618</v>
      </c>
      <c r="B62" s="8" t="n">
        <v>0.8</v>
      </c>
      <c r="C62" s="5" t="n">
        <v>1</v>
      </c>
      <c r="D62" s="8" t="n">
        <v>1.7</v>
      </c>
      <c r="E62" s="8" t="n">
        <v>1.9</v>
      </c>
    </row>
    <row r="63" spans="1:6">
      <c r="A63" s="4" t="s">
        <v>619</v>
      </c>
      <c r="B63" s="8" t="n">
        <v>-0.5</v>
      </c>
      <c r="C63" s="8" t="n">
        <v>-0.4</v>
      </c>
      <c r="D63" s="5" t="n">
        <v>-1</v>
      </c>
      <c r="E63" s="8" t="n">
        <v>-0.9</v>
      </c>
    </row>
    <row r="64" spans="1:6">
      <c r="A64" s="4" t="s">
        <v>620</v>
      </c>
      <c r="B64" s="5" t="n">
        <v>0</v>
      </c>
      <c r="C64" s="5" t="n">
        <v>0</v>
      </c>
      <c r="D64" s="5" t="n">
        <v>0</v>
      </c>
      <c r="E64" s="5" t="n">
        <v>0</v>
      </c>
    </row>
    <row r="65" spans="1:6">
      <c r="A65" s="4" t="s">
        <v>621</v>
      </c>
      <c r="B65" s="5" t="n">
        <v>0</v>
      </c>
      <c r="C65" s="8" t="n">
        <v>-0.1</v>
      </c>
      <c r="D65" s="8" t="n">
        <v>-0.1</v>
      </c>
      <c r="E65" s="8" t="n">
        <v>-0.2</v>
      </c>
    </row>
    <row r="66" spans="1:6">
      <c r="A66" s="4" t="s">
        <v>622</v>
      </c>
      <c r="B66" s="8" t="n">
        <v>0.7</v>
      </c>
      <c r="C66" s="8" t="n">
        <v>0.9</v>
      </c>
      <c r="D66" s="8" t="n">
        <v>1.3</v>
      </c>
      <c r="E66" s="8" t="n">
        <v>1.5</v>
      </c>
    </row>
    <row r="67" spans="1:6">
      <c r="A67" s="4" t="s">
        <v>623</v>
      </c>
      <c r="B67" s="8" t="n">
        <v>-0.2</v>
      </c>
      <c r="C67" s="8" t="n">
        <v>0.4</v>
      </c>
      <c r="D67" s="8" t="n">
        <v>-0.3</v>
      </c>
      <c r="E67" s="5" t="n">
        <v>1</v>
      </c>
    </row>
    <row r="68" spans="1:6">
      <c r="A68" s="4" t="s">
        <v>624</v>
      </c>
      <c r="B68" s="7" t="n">
        <v>0.5</v>
      </c>
      <c r="C68" s="7" t="n">
        <v>1.3</v>
      </c>
      <c r="D68" s="9" t="n">
        <v>1</v>
      </c>
      <c r="E68" s="7" t="n">
        <v>2.5</v>
      </c>
    </row>
    <row r="69" spans="1:6">
      <c r="A69" s="4" t="s">
        <v>608</v>
      </c>
    </row>
    <row r="70" spans="1:6">
      <c r="A70" s="3" t="s">
        <v>632</v>
      </c>
    </row>
    <row r="71" spans="1:6">
      <c r="A71" s="4" t="s">
        <v>609</v>
      </c>
      <c r="F71" s="4" t="s">
        <v>610</v>
      </c>
    </row>
    <row r="72" spans="1:6">
      <c r="A72" s="4" t="s">
        <v>633</v>
      </c>
    </row>
    <row r="73" spans="1:6">
      <c r="A73" s="3" t="s">
        <v>632</v>
      </c>
    </row>
    <row r="74" spans="1:6">
      <c r="A74" s="4" t="s">
        <v>609</v>
      </c>
      <c r="B74" s="4" t="s">
        <v>612</v>
      </c>
      <c r="D74" s="4" t="s">
        <v>612</v>
      </c>
    </row>
    <row r="75" spans="1:6">
      <c r="A75" s="4" t="s">
        <v>634</v>
      </c>
    </row>
    <row r="76" spans="1:6">
      <c r="A76" s="3" t="s">
        <v>632</v>
      </c>
    </row>
    <row r="77" spans="1:6">
      <c r="A77" s="4" t="s">
        <v>609</v>
      </c>
      <c r="B77" s="4" t="s">
        <v>612</v>
      </c>
      <c r="D77" s="4" t="s">
        <v>612</v>
      </c>
      <c r="F77" s="4" t="s">
        <v>6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4"/>
    <col customWidth="1" max="5" min="5" width="27"/>
    <col customWidth="1" max="6" min="6" width="37"/>
    <col customWidth="1" max="7" min="7" width="31"/>
  </cols>
  <sheetData>
    <row r="1" spans="1:7">
      <c r="A1" s="1" t="s">
        <v>635</v>
      </c>
      <c r="B1" s="2" t="s">
        <v>636</v>
      </c>
      <c r="C1" s="2" t="s">
        <v>637</v>
      </c>
      <c r="D1" s="2" t="s">
        <v>638</v>
      </c>
      <c r="E1" s="2" t="s">
        <v>639</v>
      </c>
      <c r="F1" s="2" t="s">
        <v>637</v>
      </c>
      <c r="G1" s="2" t="s">
        <v>640</v>
      </c>
    </row>
    <row r="2" spans="1:7">
      <c r="A2" s="3" t="s">
        <v>641</v>
      </c>
    </row>
    <row r="3" spans="1:7">
      <c r="A3" s="4" t="s">
        <v>642</v>
      </c>
      <c r="C3" s="7" t="n">
        <v>14.6</v>
      </c>
      <c r="F3" s="7" t="n">
        <v>14.6</v>
      </c>
    </row>
    <row r="4" spans="1:7">
      <c r="A4" s="4" t="s">
        <v>643</v>
      </c>
      <c r="C4" s="8" t="n">
        <v>19.3</v>
      </c>
      <c r="E4" s="7" t="n">
        <v>2.1</v>
      </c>
      <c r="F4" s="8" t="n">
        <v>21.7</v>
      </c>
      <c r="G4" s="7" t="n">
        <v>4.6</v>
      </c>
    </row>
    <row r="5" spans="1:7">
      <c r="A5" s="4" t="s">
        <v>644</v>
      </c>
      <c r="C5" s="7" t="n">
        <v>2.9</v>
      </c>
      <c r="E5" s="7" t="n">
        <v>0.8</v>
      </c>
      <c r="F5" s="7" t="n">
        <v>3.4</v>
      </c>
      <c r="G5" s="7" t="n">
        <v>1.8</v>
      </c>
    </row>
    <row r="6" spans="1:7">
      <c r="A6" s="3" t="s">
        <v>645</v>
      </c>
    </row>
    <row r="7" spans="1:7">
      <c r="A7" s="4" t="s">
        <v>646</v>
      </c>
      <c r="B7" s="5" t="n">
        <v>204825</v>
      </c>
    </row>
    <row r="8" spans="1:7">
      <c r="A8" s="4" t="s">
        <v>647</v>
      </c>
    </row>
    <row r="9" spans="1:7">
      <c r="A9" s="3" t="s">
        <v>645</v>
      </c>
    </row>
    <row r="10" spans="1:7">
      <c r="A10" s="4" t="s">
        <v>648</v>
      </c>
      <c r="D10" s="5" t="n">
        <v>255964</v>
      </c>
      <c r="F10" s="5" t="n">
        <v>255964</v>
      </c>
    </row>
    <row r="11" spans="1:7">
      <c r="A11" s="4" t="s">
        <v>649</v>
      </c>
      <c r="E11" s="5" t="n">
        <v>0</v>
      </c>
      <c r="F11" s="5" t="n">
        <v>222465</v>
      </c>
    </row>
    <row r="12" spans="1:7">
      <c r="A12" s="4" t="s">
        <v>650</v>
      </c>
      <c r="F12" s="5" t="n">
        <v>82331</v>
      </c>
    </row>
    <row r="13" spans="1:7">
      <c r="A13" s="4" t="s">
        <v>651</v>
      </c>
      <c r="F13" s="5" t="n">
        <v>-342599</v>
      </c>
    </row>
    <row r="14" spans="1:7">
      <c r="A14" s="4" t="s">
        <v>652</v>
      </c>
      <c r="F14" s="5" t="n">
        <v>-704</v>
      </c>
    </row>
    <row r="15" spans="1:7">
      <c r="A15" s="4" t="s">
        <v>646</v>
      </c>
      <c r="C15" s="5" t="n">
        <v>217457</v>
      </c>
      <c r="F15" s="5" t="n">
        <v>217457</v>
      </c>
    </row>
    <row r="16" spans="1:7">
      <c r="A16" s="4" t="s">
        <v>653</v>
      </c>
      <c r="D16" s="10" t="n">
        <v>46.09</v>
      </c>
      <c r="F16" s="10" t="n">
        <v>46.09</v>
      </c>
    </row>
    <row r="17" spans="1:7">
      <c r="A17" s="4" t="s">
        <v>654</v>
      </c>
      <c r="C17" s="10" t="n">
        <v>54.07</v>
      </c>
      <c r="F17" s="12" t="n">
        <v>52.16</v>
      </c>
      <c r="G17" s="10" t="n">
        <v>53.25</v>
      </c>
    </row>
    <row r="18" spans="1:7">
      <c r="A18" s="4" t="s">
        <v>655</v>
      </c>
      <c r="F18" s="12" t="n">
        <v>53.77</v>
      </c>
    </row>
    <row r="19" spans="1:7">
      <c r="A19" s="4" t="s">
        <v>656</v>
      </c>
      <c r="F19" s="12" t="n">
        <v>46.81</v>
      </c>
    </row>
    <row r="20" spans="1:7">
      <c r="A20" s="4" t="s">
        <v>657</v>
      </c>
      <c r="F20" s="12" t="n">
        <v>49.73</v>
      </c>
    </row>
    <row r="21" spans="1:7">
      <c r="A21" s="4" t="s">
        <v>658</v>
      </c>
      <c r="C21" s="10" t="n">
        <v>54.07</v>
      </c>
      <c r="F21" s="10" t="n">
        <v>54.07</v>
      </c>
    </row>
    <row r="22" spans="1:7">
      <c r="A22" s="4" t="s">
        <v>659</v>
      </c>
      <c r="C22" s="7" t="n">
        <v>11.2</v>
      </c>
      <c r="F22" s="7" t="n">
        <v>11.2</v>
      </c>
    </row>
    <row r="23" spans="1:7">
      <c r="A23" s="4" t="s">
        <v>660</v>
      </c>
      <c r="C23" s="7" t="n">
        <v>12.3</v>
      </c>
      <c r="E23" s="7" t="n">
        <v>0.1</v>
      </c>
      <c r="F23" s="9" t="n">
        <v>16</v>
      </c>
      <c r="G23" s="7" t="n">
        <v>3.6</v>
      </c>
    </row>
    <row r="24" spans="1:7">
      <c r="A24" s="4" t="s">
        <v>661</v>
      </c>
      <c r="F24" s="4" t="s">
        <v>662</v>
      </c>
    </row>
    <row r="25" spans="1:7">
      <c r="A25" s="4" t="s">
        <v>395</v>
      </c>
    </row>
    <row r="26" spans="1:7">
      <c r="A26" s="3" t="s">
        <v>641</v>
      </c>
    </row>
    <row r="27" spans="1:7">
      <c r="A27" s="4" t="s">
        <v>663</v>
      </c>
      <c r="D27" s="4" t="s">
        <v>664</v>
      </c>
    </row>
    <row r="28" spans="1:7">
      <c r="A28" s="4" t="s">
        <v>665</v>
      </c>
      <c r="D28" s="4" t="s">
        <v>666</v>
      </c>
    </row>
    <row r="29" spans="1:7">
      <c r="A29" s="4" t="s">
        <v>667</v>
      </c>
      <c r="D29" s="4" t="s">
        <v>668</v>
      </c>
    </row>
    <row r="30" spans="1:7">
      <c r="A30" s="4" t="s">
        <v>669</v>
      </c>
      <c r="D30" s="4" t="s">
        <v>670</v>
      </c>
    </row>
    <row r="31" spans="1:7">
      <c r="A31" s="4" t="s">
        <v>671</v>
      </c>
      <c r="D31" s="4" t="s">
        <v>672</v>
      </c>
    </row>
    <row r="32" spans="1:7">
      <c r="A32" s="3" t="s">
        <v>645</v>
      </c>
    </row>
    <row r="33" spans="1:7">
      <c r="A33" s="4" t="s">
        <v>648</v>
      </c>
      <c r="D33" s="5" t="n">
        <v>0</v>
      </c>
      <c r="F33" s="5" t="n">
        <v>0</v>
      </c>
    </row>
    <row r="34" spans="1:7">
      <c r="A34" s="4" t="s">
        <v>650</v>
      </c>
      <c r="F34" s="5" t="n">
        <v>351708</v>
      </c>
    </row>
    <row r="35" spans="1:7">
      <c r="A35" s="4" t="s">
        <v>646</v>
      </c>
      <c r="C35" s="5" t="n">
        <v>351708</v>
      </c>
      <c r="F35" s="5" t="n">
        <v>351708</v>
      </c>
    </row>
    <row r="36" spans="1:7">
      <c r="A36" s="4" t="s">
        <v>653</v>
      </c>
      <c r="D36" s="9" t="n">
        <v>0</v>
      </c>
      <c r="F36" s="9" t="n">
        <v>0</v>
      </c>
    </row>
    <row r="37" spans="1:7">
      <c r="A37" s="4" t="s">
        <v>654</v>
      </c>
      <c r="C37" s="10" t="n">
        <v>38.16</v>
      </c>
      <c r="F37" s="12" t="n">
        <v>63.79</v>
      </c>
    </row>
    <row r="38" spans="1:7">
      <c r="A38" s="4" t="s">
        <v>655</v>
      </c>
      <c r="F38" s="12" t="n">
        <v>63.79</v>
      </c>
    </row>
    <row r="39" spans="1:7">
      <c r="A39" s="4" t="s">
        <v>658</v>
      </c>
      <c r="C39" s="10" t="n">
        <v>63.79</v>
      </c>
      <c r="F39" s="10" t="n">
        <v>63.79</v>
      </c>
    </row>
    <row r="40" spans="1:7">
      <c r="A40" s="4" t="s">
        <v>659</v>
      </c>
      <c r="C40" s="7" t="n">
        <v>12.8</v>
      </c>
      <c r="F40" s="7" t="n">
        <v>12.8</v>
      </c>
    </row>
    <row r="41" spans="1:7">
      <c r="A41" s="4" t="s">
        <v>661</v>
      </c>
      <c r="F41" s="4" t="s">
        <v>673</v>
      </c>
    </row>
    <row r="42" spans="1:7">
      <c r="A42" s="4" t="s">
        <v>674</v>
      </c>
    </row>
    <row r="43" spans="1:7">
      <c r="A43" s="3" t="s">
        <v>645</v>
      </c>
    </row>
    <row r="44" spans="1:7">
      <c r="A44" s="4" t="s">
        <v>648</v>
      </c>
      <c r="D44" s="5" t="n">
        <v>0</v>
      </c>
      <c r="F44" s="5" t="n">
        <v>0</v>
      </c>
    </row>
    <row r="45" spans="1:7">
      <c r="A45" s="4" t="s">
        <v>650</v>
      </c>
      <c r="F45" s="5" t="n">
        <v>122505</v>
      </c>
    </row>
    <row r="46" spans="1:7">
      <c r="A46" s="4" t="s">
        <v>651</v>
      </c>
      <c r="F46" s="5" t="n">
        <v>-1316</v>
      </c>
    </row>
    <row r="47" spans="1:7">
      <c r="A47" s="4" t="s">
        <v>646</v>
      </c>
      <c r="C47" s="5" t="n">
        <v>121189</v>
      </c>
      <c r="F47" s="5" t="n">
        <v>121189</v>
      </c>
    </row>
    <row r="48" spans="1:7">
      <c r="A48" s="4" t="s">
        <v>653</v>
      </c>
      <c r="D48" s="9" t="n">
        <v>0</v>
      </c>
      <c r="F48" s="9" t="n">
        <v>0</v>
      </c>
    </row>
    <row r="49" spans="1:7">
      <c r="A49" s="4" t="s">
        <v>654</v>
      </c>
      <c r="C49" s="10" t="n">
        <v>32.33</v>
      </c>
      <c r="F49" s="12" t="n">
        <v>54.05</v>
      </c>
    </row>
    <row r="50" spans="1:7">
      <c r="A50" s="4" t="s">
        <v>655</v>
      </c>
      <c r="F50" s="12" t="n">
        <v>54.05</v>
      </c>
    </row>
    <row r="51" spans="1:7">
      <c r="A51" s="4" t="s">
        <v>656</v>
      </c>
      <c r="F51" s="12" t="n">
        <v>54.5</v>
      </c>
    </row>
    <row r="52" spans="1:7">
      <c r="A52" s="4" t="s">
        <v>658</v>
      </c>
      <c r="C52" s="10" t="n">
        <v>54.04</v>
      </c>
      <c r="F52" s="10" t="n">
        <v>54.04</v>
      </c>
    </row>
    <row r="53" spans="1:7">
      <c r="A53" s="4" t="s">
        <v>659</v>
      </c>
      <c r="C53" s="7" t="n">
        <v>3.7</v>
      </c>
      <c r="F53" s="7" t="n">
        <v>3.7</v>
      </c>
    </row>
    <row r="54" spans="1:7">
      <c r="A54" s="4" t="s">
        <v>661</v>
      </c>
      <c r="F54" s="4" t="s">
        <v>675</v>
      </c>
    </row>
    <row r="55" spans="1:7">
      <c r="A55" s="4" t="s">
        <v>70</v>
      </c>
    </row>
    <row r="56" spans="1:7">
      <c r="A56" s="3" t="s">
        <v>641</v>
      </c>
    </row>
    <row r="57" spans="1:7">
      <c r="A57" s="4" t="s">
        <v>643</v>
      </c>
      <c r="C57" s="8" t="n">
        <v>18.2</v>
      </c>
      <c r="E57" s="8" t="n">
        <v>2.1</v>
      </c>
      <c r="F57" s="7" t="n">
        <v>20.6</v>
      </c>
      <c r="G57" s="8" t="n">
        <v>4.6</v>
      </c>
    </row>
    <row r="58" spans="1:7">
      <c r="A58" s="4" t="s">
        <v>644</v>
      </c>
      <c r="C58" s="8" t="n">
        <v>2.6</v>
      </c>
      <c r="E58" s="8" t="n">
        <v>0.8</v>
      </c>
      <c r="F58" s="8" t="n">
        <v>3.1</v>
      </c>
      <c r="G58" s="8" t="n">
        <v>1.8</v>
      </c>
    </row>
    <row r="59" spans="1:7">
      <c r="A59" s="4" t="s">
        <v>73</v>
      </c>
    </row>
    <row r="60" spans="1:7">
      <c r="A60" s="3" t="s">
        <v>641</v>
      </c>
    </row>
    <row r="61" spans="1:7">
      <c r="A61" s="4" t="s">
        <v>643</v>
      </c>
      <c r="C61" s="5" t="n">
        <v>2</v>
      </c>
      <c r="E61" s="8" t="n">
        <v>0.9</v>
      </c>
      <c r="F61" s="8" t="n">
        <v>3.2</v>
      </c>
      <c r="G61" s="8" t="n">
        <v>1.7</v>
      </c>
    </row>
    <row r="62" spans="1:7">
      <c r="A62" s="4" t="s">
        <v>644</v>
      </c>
      <c r="C62" s="7" t="n">
        <v>0.4</v>
      </c>
      <c r="E62" s="7" t="n">
        <v>0.4</v>
      </c>
      <c r="F62" s="7" t="n">
        <v>0.6</v>
      </c>
      <c r="G62" s="7" t="n">
        <v>0.8</v>
      </c>
    </row>
    <row r="63" spans="1:7">
      <c r="A63" s="4" t="s">
        <v>467</v>
      </c>
    </row>
    <row r="64" spans="1:7">
      <c r="A64" s="3" t="s">
        <v>641</v>
      </c>
    </row>
    <row r="65" spans="1:7">
      <c r="A65" s="4" t="s">
        <v>483</v>
      </c>
      <c r="B65" s="11" t="n">
        <v>0.5981</v>
      </c>
    </row>
    <row r="66" spans="1:7">
      <c r="A66" s="4" t="s">
        <v>489</v>
      </c>
    </row>
    <row r="67" spans="1:7">
      <c r="A67" s="3" t="s">
        <v>641</v>
      </c>
    </row>
    <row r="68" spans="1:7">
      <c r="A68" s="4" t="s">
        <v>488</v>
      </c>
      <c r="B68" s="7" t="n">
        <v>1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76</v>
      </c>
      <c r="B1" s="2" t="s">
        <v>677</v>
      </c>
      <c r="C1" s="2" t="s">
        <v>1</v>
      </c>
    </row>
    <row r="2" spans="1:4">
      <c r="B2" s="2" t="s">
        <v>678</v>
      </c>
      <c r="C2" s="2" t="s">
        <v>2</v>
      </c>
      <c r="D2" s="2" t="s">
        <v>28</v>
      </c>
    </row>
    <row r="3" spans="1:4">
      <c r="A3" s="3" t="s">
        <v>679</v>
      </c>
    </row>
    <row r="4" spans="1:4">
      <c r="A4" s="4" t="s">
        <v>680</v>
      </c>
      <c r="C4" s="9" t="n">
        <v>1126</v>
      </c>
    </row>
    <row r="5" spans="1:4">
      <c r="A5" s="4" t="s">
        <v>681</v>
      </c>
      <c r="C5" s="8" t="n">
        <v>2229.3</v>
      </c>
    </row>
    <row r="6" spans="1:4">
      <c r="A6" s="4" t="s">
        <v>682</v>
      </c>
    </row>
    <row r="7" spans="1:4">
      <c r="A7" s="3" t="s">
        <v>679</v>
      </c>
    </row>
    <row r="8" spans="1:4">
      <c r="A8" s="4" t="s">
        <v>683</v>
      </c>
      <c r="C8" s="8" t="n">
        <v>1019.3</v>
      </c>
    </row>
    <row r="9" spans="1:4">
      <c r="A9" s="4" t="s">
        <v>684</v>
      </c>
    </row>
    <row r="10" spans="1:4">
      <c r="A10" s="3" t="s">
        <v>679</v>
      </c>
    </row>
    <row r="11" spans="1:4">
      <c r="A11" s="4" t="s">
        <v>685</v>
      </c>
      <c r="C11" s="5" t="n">
        <v>24</v>
      </c>
    </row>
    <row r="12" spans="1:4">
      <c r="A12" s="4" t="s">
        <v>686</v>
      </c>
    </row>
    <row r="13" spans="1:4">
      <c r="A13" s="3" t="s">
        <v>679</v>
      </c>
    </row>
    <row r="14" spans="1:4">
      <c r="A14" s="4" t="s">
        <v>683</v>
      </c>
      <c r="C14" s="5" t="n">
        <v>60</v>
      </c>
    </row>
    <row r="15" spans="1:4">
      <c r="A15" s="4" t="s">
        <v>687</v>
      </c>
    </row>
    <row r="16" spans="1:4">
      <c r="A16" s="3" t="s">
        <v>679</v>
      </c>
    </row>
    <row r="17" spans="1:4">
      <c r="A17" s="4" t="s">
        <v>680</v>
      </c>
      <c r="D17" s="7" t="n">
        <v>691.8</v>
      </c>
    </row>
    <row r="18" spans="1:4">
      <c r="A18" s="4" t="s">
        <v>688</v>
      </c>
      <c r="D18" s="4" t="s">
        <v>689</v>
      </c>
    </row>
    <row r="19" spans="1:4">
      <c r="A19" s="4" t="s">
        <v>681</v>
      </c>
      <c r="D19" s="7" t="n">
        <v>979.3</v>
      </c>
    </row>
    <row r="20" spans="1:4">
      <c r="A20" s="4" t="s">
        <v>690</v>
      </c>
    </row>
    <row r="21" spans="1:4">
      <c r="A21" s="3" t="s">
        <v>679</v>
      </c>
    </row>
    <row r="22" spans="1:4">
      <c r="A22" s="4" t="s">
        <v>683</v>
      </c>
      <c r="D22" s="8" t="n">
        <v>275.7</v>
      </c>
    </row>
    <row r="23" spans="1:4">
      <c r="A23" s="4" t="s">
        <v>691</v>
      </c>
    </row>
    <row r="24" spans="1:4">
      <c r="A24" s="3" t="s">
        <v>679</v>
      </c>
    </row>
    <row r="25" spans="1:4">
      <c r="A25" s="4" t="s">
        <v>685</v>
      </c>
      <c r="D25" s="8" t="n">
        <v>11.8</v>
      </c>
    </row>
    <row r="26" spans="1:4">
      <c r="A26" s="4" t="s">
        <v>692</v>
      </c>
    </row>
    <row r="27" spans="1:4">
      <c r="A27" s="3" t="s">
        <v>679</v>
      </c>
    </row>
    <row r="28" spans="1:4">
      <c r="A28" s="4" t="s">
        <v>683</v>
      </c>
      <c r="D28" s="5" t="n">
        <v>0</v>
      </c>
    </row>
    <row r="29" spans="1:4">
      <c r="A29" s="4" t="s">
        <v>73</v>
      </c>
    </row>
    <row r="30" spans="1:4">
      <c r="A30" s="3" t="s">
        <v>679</v>
      </c>
    </row>
    <row r="31" spans="1:4">
      <c r="A31" s="4" t="s">
        <v>680</v>
      </c>
      <c r="D31" s="7" t="n">
        <v>429.8</v>
      </c>
    </row>
    <row r="32" spans="1:4">
      <c r="A32" s="4" t="s">
        <v>688</v>
      </c>
      <c r="D32" s="4" t="s">
        <v>693</v>
      </c>
    </row>
    <row r="33" spans="1:4">
      <c r="A33" s="4" t="s">
        <v>681</v>
      </c>
      <c r="D33" s="9" t="n">
        <v>600</v>
      </c>
    </row>
    <row r="34" spans="1:4">
      <c r="A34" s="4" t="s">
        <v>694</v>
      </c>
    </row>
    <row r="35" spans="1:4">
      <c r="A35" s="3" t="s">
        <v>679</v>
      </c>
    </row>
    <row r="36" spans="1:4">
      <c r="A36" s="4" t="s">
        <v>683</v>
      </c>
      <c r="D36" s="8" t="n">
        <v>167.5</v>
      </c>
    </row>
    <row r="37" spans="1:4">
      <c r="A37" s="4" t="s">
        <v>695</v>
      </c>
    </row>
    <row r="38" spans="1:4">
      <c r="A38" s="3" t="s">
        <v>679</v>
      </c>
    </row>
    <row r="39" spans="1:4">
      <c r="A39" s="4" t="s">
        <v>685</v>
      </c>
      <c r="D39" s="8" t="n">
        <v>2.7</v>
      </c>
    </row>
    <row r="40" spans="1:4">
      <c r="A40" s="4" t="s">
        <v>696</v>
      </c>
    </row>
    <row r="41" spans="1:4">
      <c r="A41" s="3" t="s">
        <v>679</v>
      </c>
    </row>
    <row r="42" spans="1:4">
      <c r="A42" s="4" t="s">
        <v>697</v>
      </c>
      <c r="C42" s="9" t="n">
        <v>50</v>
      </c>
    </row>
    <row r="43" spans="1:4">
      <c r="A43" s="4" t="s">
        <v>698</v>
      </c>
      <c r="C43" s="4" t="s">
        <v>699</v>
      </c>
    </row>
    <row r="44" spans="1:4">
      <c r="A44" s="4" t="s">
        <v>683</v>
      </c>
      <c r="D44" s="5" t="n">
        <v>0</v>
      </c>
    </row>
    <row r="45" spans="1:4">
      <c r="A45" s="4" t="s">
        <v>700</v>
      </c>
      <c r="C45" s="4" t="s">
        <v>701</v>
      </c>
    </row>
    <row r="46" spans="1:4">
      <c r="A46" s="4" t="s">
        <v>702</v>
      </c>
      <c r="C46" s="4" t="s">
        <v>703</v>
      </c>
    </row>
    <row r="47" spans="1:4">
      <c r="A47" s="4" t="s">
        <v>704</v>
      </c>
      <c r="C47" s="9" t="n">
        <v>200</v>
      </c>
    </row>
    <row r="48" spans="1:4">
      <c r="A48" s="4" t="s">
        <v>681</v>
      </c>
      <c r="C48" s="5" t="n">
        <v>600</v>
      </c>
    </row>
    <row r="49" spans="1:4">
      <c r="A49" s="4" t="s">
        <v>467</v>
      </c>
    </row>
    <row r="50" spans="1:4">
      <c r="A50" s="3" t="s">
        <v>679</v>
      </c>
    </row>
    <row r="51" spans="1:4">
      <c r="A51" s="4" t="s">
        <v>680</v>
      </c>
      <c r="C51" s="9" t="n">
        <v>139</v>
      </c>
    </row>
    <row r="52" spans="1:4">
      <c r="A52" s="4" t="s">
        <v>688</v>
      </c>
      <c r="C52" s="4" t="s">
        <v>705</v>
      </c>
    </row>
    <row r="53" spans="1:4">
      <c r="A53" s="4" t="s">
        <v>681</v>
      </c>
      <c r="C53" s="9" t="n">
        <v>200</v>
      </c>
    </row>
    <row r="54" spans="1:4">
      <c r="A54" s="4" t="s">
        <v>706</v>
      </c>
    </row>
    <row r="55" spans="1:4">
      <c r="A55" s="3" t="s">
        <v>679</v>
      </c>
    </row>
    <row r="56" spans="1:4">
      <c r="A56" s="4" t="s">
        <v>685</v>
      </c>
      <c r="C56" s="5" t="n">
        <v>1</v>
      </c>
    </row>
    <row r="57" spans="1:4">
      <c r="A57" s="4" t="s">
        <v>707</v>
      </c>
    </row>
    <row r="58" spans="1:4">
      <c r="A58" s="3" t="s">
        <v>679</v>
      </c>
    </row>
    <row r="59" spans="1:4">
      <c r="A59" s="4" t="s">
        <v>683</v>
      </c>
      <c r="C59" s="9" t="n">
        <v>60</v>
      </c>
    </row>
    <row r="60" spans="1:4">
      <c r="A60" s="4" t="s">
        <v>700</v>
      </c>
      <c r="C60" s="4" t="s">
        <v>708</v>
      </c>
    </row>
    <row r="61" spans="1:4">
      <c r="A61" s="4" t="s">
        <v>702</v>
      </c>
      <c r="C61" s="4" t="s">
        <v>703</v>
      </c>
    </row>
    <row r="62" spans="1:4">
      <c r="A62" s="4" t="s">
        <v>709</v>
      </c>
      <c r="C62" s="9" t="n">
        <v>400</v>
      </c>
    </row>
    <row r="63" spans="1:4">
      <c r="A63" s="4" t="s">
        <v>710</v>
      </c>
      <c r="C63" s="4" t="s">
        <v>711</v>
      </c>
    </row>
    <row r="64" spans="1:4">
      <c r="A64" s="4" t="s">
        <v>681</v>
      </c>
      <c r="C64" s="9" t="n">
        <v>200</v>
      </c>
    </row>
    <row r="65" spans="1:4">
      <c r="A65" s="4" t="s">
        <v>70</v>
      </c>
    </row>
    <row r="66" spans="1:4">
      <c r="A66" s="3" t="s">
        <v>679</v>
      </c>
    </row>
    <row r="67" spans="1:4">
      <c r="A67" s="4" t="s">
        <v>680</v>
      </c>
      <c r="C67" s="7" t="n">
        <v>472.8</v>
      </c>
      <c r="D67" s="7" t="n">
        <v>691.8</v>
      </c>
    </row>
    <row r="68" spans="1:4">
      <c r="A68" s="4" t="s">
        <v>688</v>
      </c>
      <c r="C68" s="4" t="s">
        <v>712</v>
      </c>
      <c r="D68" s="4" t="s">
        <v>689</v>
      </c>
    </row>
    <row r="69" spans="1:4">
      <c r="A69" s="4" t="s">
        <v>681</v>
      </c>
      <c r="C69" s="7" t="n">
        <v>979.3</v>
      </c>
      <c r="D69" s="7" t="n">
        <v>979.3</v>
      </c>
    </row>
    <row r="70" spans="1:4">
      <c r="A70" s="4" t="s">
        <v>713</v>
      </c>
    </row>
    <row r="71" spans="1:4">
      <c r="A71" s="3" t="s">
        <v>679</v>
      </c>
    </row>
    <row r="72" spans="1:4">
      <c r="A72" s="4" t="s">
        <v>683</v>
      </c>
      <c r="C72" s="8" t="n">
        <v>488.2</v>
      </c>
      <c r="D72" s="8" t="n">
        <v>275.7</v>
      </c>
    </row>
    <row r="73" spans="1:4">
      <c r="A73" s="4" t="s">
        <v>714</v>
      </c>
    </row>
    <row r="74" spans="1:4">
      <c r="A74" s="3" t="s">
        <v>679</v>
      </c>
    </row>
    <row r="75" spans="1:4">
      <c r="A75" s="4" t="s">
        <v>685</v>
      </c>
      <c r="C75" s="8" t="n">
        <v>18.3</v>
      </c>
      <c r="D75" s="8" t="n">
        <v>11.8</v>
      </c>
    </row>
    <row r="76" spans="1:4">
      <c r="A76" s="4" t="s">
        <v>715</v>
      </c>
    </row>
    <row r="77" spans="1:4">
      <c r="A77" s="3" t="s">
        <v>679</v>
      </c>
    </row>
    <row r="78" spans="1:4">
      <c r="A78" s="4" t="s">
        <v>697</v>
      </c>
      <c r="C78" s="9" t="n">
        <v>25</v>
      </c>
    </row>
    <row r="79" spans="1:4">
      <c r="A79" s="4" t="s">
        <v>698</v>
      </c>
      <c r="C79" s="4" t="s">
        <v>699</v>
      </c>
    </row>
    <row r="80" spans="1:4">
      <c r="A80" s="4" t="s">
        <v>683</v>
      </c>
      <c r="C80" s="9" t="n">
        <v>0</v>
      </c>
      <c r="D80" s="9" t="n">
        <v>0</v>
      </c>
    </row>
    <row r="81" spans="1:4">
      <c r="A81" s="4" t="s">
        <v>700</v>
      </c>
      <c r="C81" s="4" t="s">
        <v>716</v>
      </c>
    </row>
    <row r="82" spans="1:4">
      <c r="A82" s="4" t="s">
        <v>710</v>
      </c>
      <c r="C82" s="4" t="s">
        <v>711</v>
      </c>
    </row>
    <row r="83" spans="1:4">
      <c r="A83" s="4" t="s">
        <v>717</v>
      </c>
    </row>
    <row r="84" spans="1:4">
      <c r="A84" s="3" t="s">
        <v>679</v>
      </c>
    </row>
    <row r="85" spans="1:4">
      <c r="A85" s="4" t="s">
        <v>680</v>
      </c>
      <c r="C85" s="7" t="n">
        <v>274.9</v>
      </c>
    </row>
    <row r="86" spans="1:4">
      <c r="A86" s="4" t="s">
        <v>688</v>
      </c>
      <c r="C86" s="4" t="s">
        <v>718</v>
      </c>
    </row>
    <row r="87" spans="1:4">
      <c r="A87" s="4" t="s">
        <v>681</v>
      </c>
      <c r="C87" s="9" t="n">
        <v>600</v>
      </c>
    </row>
    <row r="88" spans="1:4">
      <c r="A88" s="4" t="s">
        <v>719</v>
      </c>
    </row>
    <row r="89" spans="1:4">
      <c r="A89" s="3" t="s">
        <v>679</v>
      </c>
    </row>
    <row r="90" spans="1:4">
      <c r="A90" s="4" t="s">
        <v>683</v>
      </c>
      <c r="C90" s="8" t="n">
        <v>322.4</v>
      </c>
    </row>
    <row r="91" spans="1:4">
      <c r="A91" s="4" t="s">
        <v>720</v>
      </c>
    </row>
    <row r="92" spans="1:4">
      <c r="A92" s="3" t="s">
        <v>679</v>
      </c>
    </row>
    <row r="93" spans="1:4">
      <c r="A93" s="4" t="s">
        <v>685</v>
      </c>
      <c r="C93" s="8" t="n">
        <v>2.7</v>
      </c>
    </row>
    <row r="94" spans="1:4">
      <c r="A94" s="4" t="s">
        <v>721</v>
      </c>
    </row>
    <row r="95" spans="1:4">
      <c r="A95" s="3" t="s">
        <v>679</v>
      </c>
    </row>
    <row r="96" spans="1:4">
      <c r="A96" s="4" t="s">
        <v>683</v>
      </c>
      <c r="C96" s="5" t="n">
        <v>0</v>
      </c>
    </row>
    <row r="97" spans="1:4">
      <c r="A97" s="4" t="s">
        <v>722</v>
      </c>
    </row>
    <row r="98" spans="1:4">
      <c r="A98" s="3" t="s">
        <v>679</v>
      </c>
    </row>
    <row r="99" spans="1:4">
      <c r="A99" s="4" t="s">
        <v>680</v>
      </c>
      <c r="C99" s="7" t="n">
        <v>239.3</v>
      </c>
    </row>
    <row r="100" spans="1:4">
      <c r="A100" s="4" t="s">
        <v>688</v>
      </c>
      <c r="C100" s="4" t="s">
        <v>723</v>
      </c>
    </row>
    <row r="101" spans="1:4">
      <c r="A101" s="4" t="s">
        <v>681</v>
      </c>
      <c r="C101" s="9" t="n">
        <v>450</v>
      </c>
    </row>
    <row r="102" spans="1:4">
      <c r="A102" s="4" t="s">
        <v>724</v>
      </c>
    </row>
    <row r="103" spans="1:4">
      <c r="A103" s="3" t="s">
        <v>679</v>
      </c>
    </row>
    <row r="104" spans="1:4">
      <c r="A104" s="4" t="s">
        <v>683</v>
      </c>
      <c r="C104" s="8" t="n">
        <v>208.7</v>
      </c>
    </row>
    <row r="105" spans="1:4">
      <c r="A105" s="4" t="s">
        <v>725</v>
      </c>
    </row>
    <row r="106" spans="1:4">
      <c r="A106" s="3" t="s">
        <v>679</v>
      </c>
    </row>
    <row r="107" spans="1:4">
      <c r="A107" s="4" t="s">
        <v>685</v>
      </c>
      <c r="C107" s="5" t="n">
        <v>2</v>
      </c>
    </row>
    <row r="108" spans="1:4">
      <c r="A108" s="4" t="s">
        <v>726</v>
      </c>
    </row>
    <row r="109" spans="1:4">
      <c r="A109" s="3" t="s">
        <v>679</v>
      </c>
    </row>
    <row r="110" spans="1:4">
      <c r="A110" s="4" t="s">
        <v>683</v>
      </c>
      <c r="C110" s="5" t="n">
        <v>0</v>
      </c>
    </row>
    <row r="111" spans="1:4">
      <c r="A111" s="4" t="s">
        <v>681</v>
      </c>
      <c r="C111" s="5" t="n">
        <v>450</v>
      </c>
    </row>
    <row r="112" spans="1:4">
      <c r="A112" s="4" t="s">
        <v>727</v>
      </c>
    </row>
    <row r="113" spans="1:4">
      <c r="A113" s="3" t="s">
        <v>679</v>
      </c>
    </row>
    <row r="114" spans="1:4">
      <c r="A114" s="4" t="s">
        <v>728</v>
      </c>
      <c r="B114" s="7" t="n">
        <v>20.7</v>
      </c>
    </row>
    <row r="115" spans="1:4">
      <c r="A115" s="4" t="s">
        <v>729</v>
      </c>
      <c r="C115" s="5" t="n">
        <v>1000</v>
      </c>
    </row>
    <row r="116" spans="1:4">
      <c r="A116" s="4" t="s">
        <v>681</v>
      </c>
      <c r="C116" s="5" t="n">
        <v>730</v>
      </c>
    </row>
    <row r="117" spans="1:4">
      <c r="A117" s="4" t="s">
        <v>730</v>
      </c>
      <c r="B117" s="7" t="n">
        <v>20.7</v>
      </c>
    </row>
    <row r="118" spans="1:4">
      <c r="A118" s="4" t="s">
        <v>731</v>
      </c>
    </row>
    <row r="119" spans="1:4">
      <c r="A119" s="3" t="s">
        <v>679</v>
      </c>
    </row>
    <row r="120" spans="1:4">
      <c r="A120" s="4" t="s">
        <v>729</v>
      </c>
      <c r="C120" s="5" t="n">
        <v>400</v>
      </c>
    </row>
    <row r="121" spans="1:4">
      <c r="A121" s="4" t="s">
        <v>681</v>
      </c>
      <c r="C121" s="9" t="n">
        <v>2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32</v>
      </c>
      <c r="B1" s="2" t="s">
        <v>677</v>
      </c>
      <c r="C1" s="2" t="s">
        <v>1</v>
      </c>
    </row>
    <row r="2" spans="1:5">
      <c r="B2" s="2" t="s">
        <v>556</v>
      </c>
      <c r="C2" s="2" t="s">
        <v>2</v>
      </c>
      <c r="D2" s="2" t="s">
        <v>397</v>
      </c>
      <c r="E2" s="2" t="s">
        <v>3</v>
      </c>
    </row>
    <row r="3" spans="1:5">
      <c r="A3" s="4" t="s">
        <v>73</v>
      </c>
    </row>
    <row r="4" spans="1:5">
      <c r="A4" s="3" t="s">
        <v>733</v>
      </c>
    </row>
    <row r="5" spans="1:5">
      <c r="A5" s="4" t="s">
        <v>734</v>
      </c>
      <c r="C5" s="9" t="n">
        <v>3771000000</v>
      </c>
    </row>
    <row r="6" spans="1:5">
      <c r="A6" s="4" t="s">
        <v>735</v>
      </c>
      <c r="C6" s="5" t="n">
        <v>161000000</v>
      </c>
    </row>
    <row r="7" spans="1:5">
      <c r="A7" s="4" t="s">
        <v>736</v>
      </c>
    </row>
    <row r="8" spans="1:5">
      <c r="A8" s="3" t="s">
        <v>733</v>
      </c>
    </row>
    <row r="9" spans="1:5">
      <c r="A9" s="4" t="s">
        <v>737</v>
      </c>
      <c r="C9" s="9" t="n">
        <v>300000000</v>
      </c>
    </row>
    <row r="10" spans="1:5">
      <c r="A10" s="4" t="s">
        <v>738</v>
      </c>
      <c r="C10" s="4" t="s">
        <v>739</v>
      </c>
    </row>
    <row r="11" spans="1:5">
      <c r="A11" s="4" t="s">
        <v>740</v>
      </c>
      <c r="B11" s="4" t="s">
        <v>741</v>
      </c>
    </row>
    <row r="12" spans="1:5">
      <c r="A12" s="4" t="s">
        <v>742</v>
      </c>
    </row>
    <row r="13" spans="1:5">
      <c r="A13" s="3" t="s">
        <v>733</v>
      </c>
    </row>
    <row r="14" spans="1:5">
      <c r="A14" s="4" t="s">
        <v>738</v>
      </c>
      <c r="B14" s="4" t="s">
        <v>743</v>
      </c>
    </row>
    <row r="15" spans="1:5">
      <c r="A15" s="4" t="s">
        <v>744</v>
      </c>
      <c r="B15" s="9" t="n">
        <v>350000000</v>
      </c>
    </row>
    <row r="16" spans="1:5">
      <c r="A16" s="4" t="s">
        <v>745</v>
      </c>
    </row>
    <row r="17" spans="1:5">
      <c r="A17" s="3" t="s">
        <v>733</v>
      </c>
    </row>
    <row r="18" spans="1:5">
      <c r="A18" s="4" t="s">
        <v>746</v>
      </c>
      <c r="C18" s="9" t="n">
        <v>350000000</v>
      </c>
    </row>
    <row r="19" spans="1:5">
      <c r="A19" s="4" t="s">
        <v>738</v>
      </c>
      <c r="C19" s="4" t="s">
        <v>747</v>
      </c>
    </row>
    <row r="20" spans="1:5">
      <c r="A20" s="4" t="s">
        <v>748</v>
      </c>
    </row>
    <row r="21" spans="1:5">
      <c r="A21" s="3" t="s">
        <v>733</v>
      </c>
    </row>
    <row r="22" spans="1:5">
      <c r="A22" s="4" t="s">
        <v>746</v>
      </c>
      <c r="C22" s="9" t="n">
        <v>287500000</v>
      </c>
    </row>
    <row r="23" spans="1:5">
      <c r="A23" s="4" t="s">
        <v>738</v>
      </c>
      <c r="C23" s="4" t="s">
        <v>749</v>
      </c>
    </row>
    <row r="24" spans="1:5">
      <c r="A24" s="4" t="s">
        <v>750</v>
      </c>
    </row>
    <row r="25" spans="1:5">
      <c r="A25" s="3" t="s">
        <v>733</v>
      </c>
    </row>
    <row r="26" spans="1:5">
      <c r="A26" s="4" t="s">
        <v>751</v>
      </c>
      <c r="D26" s="9" t="n">
        <v>104000000</v>
      </c>
    </row>
    <row r="27" spans="1:5">
      <c r="A27" s="4" t="s">
        <v>752</v>
      </c>
    </row>
    <row r="28" spans="1:5">
      <c r="A28" s="3" t="s">
        <v>733</v>
      </c>
    </row>
    <row r="29" spans="1:5">
      <c r="A29" s="4" t="s">
        <v>746</v>
      </c>
      <c r="E29" s="9" t="n">
        <v>23400000</v>
      </c>
    </row>
    <row r="30" spans="1:5">
      <c r="A30" s="4" t="s">
        <v>738</v>
      </c>
      <c r="E30" s="4" t="s">
        <v>753</v>
      </c>
    </row>
    <row r="31" spans="1:5">
      <c r="A31" s="4" t="s">
        <v>754</v>
      </c>
    </row>
    <row r="32" spans="1:5">
      <c r="A32" s="3" t="s">
        <v>733</v>
      </c>
    </row>
    <row r="33" spans="1:5">
      <c r="A33" s="4" t="s">
        <v>751</v>
      </c>
      <c r="D33" s="5" t="n">
        <v>89000000</v>
      </c>
    </row>
    <row r="34" spans="1:5">
      <c r="A34" s="4" t="s">
        <v>755</v>
      </c>
    </row>
    <row r="35" spans="1:5">
      <c r="A35" s="3" t="s">
        <v>733</v>
      </c>
    </row>
    <row r="36" spans="1:5">
      <c r="A36" s="4" t="s">
        <v>751</v>
      </c>
      <c r="D36" s="9" t="n">
        <v>1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8</v>
      </c>
    </row>
    <row r="2" spans="1:3">
      <c r="A2" s="4" t="s">
        <v>757</v>
      </c>
    </row>
    <row r="3" spans="1:3">
      <c r="A3" s="3" t="s">
        <v>758</v>
      </c>
    </row>
    <row r="4" spans="1:3">
      <c r="A4" s="4" t="s">
        <v>759</v>
      </c>
      <c r="C4" s="7" t="n">
        <v>109.9</v>
      </c>
    </row>
    <row r="5" spans="1:3">
      <c r="A5" s="4" t="s">
        <v>760</v>
      </c>
    </row>
    <row r="6" spans="1:3">
      <c r="A6" s="3" t="s">
        <v>758</v>
      </c>
    </row>
    <row r="7" spans="1:3">
      <c r="A7" s="4" t="s">
        <v>759</v>
      </c>
      <c r="C7" s="8" t="n">
        <v>4010.6</v>
      </c>
    </row>
    <row r="8" spans="1:3">
      <c r="A8" s="4" t="s">
        <v>761</v>
      </c>
    </row>
    <row r="9" spans="1:3">
      <c r="A9" s="3" t="s">
        <v>758</v>
      </c>
    </row>
    <row r="10" spans="1:3">
      <c r="A10" s="4" t="s">
        <v>759</v>
      </c>
      <c r="C10" s="8" t="n">
        <v>110.8</v>
      </c>
    </row>
    <row r="11" spans="1:3">
      <c r="A11" s="4" t="s">
        <v>762</v>
      </c>
    </row>
    <row r="12" spans="1:3">
      <c r="A12" s="3" t="s">
        <v>758</v>
      </c>
    </row>
    <row r="13" spans="1:3">
      <c r="A13" s="4" t="s">
        <v>759</v>
      </c>
      <c r="B13" s="7" t="n">
        <v>7460.4</v>
      </c>
      <c r="C13" s="8" t="n">
        <v>3687.6</v>
      </c>
    </row>
    <row r="14" spans="1:3">
      <c r="A14" s="4" t="s">
        <v>763</v>
      </c>
    </row>
    <row r="15" spans="1:3">
      <c r="A15" s="3" t="s">
        <v>758</v>
      </c>
    </row>
    <row r="16" spans="1:3">
      <c r="A16" s="4" t="s">
        <v>759</v>
      </c>
      <c r="B16" s="8" t="n">
        <v>81.40000000000001</v>
      </c>
    </row>
    <row r="17" spans="1:3">
      <c r="A17" s="4" t="s">
        <v>764</v>
      </c>
    </row>
    <row r="18" spans="1:3">
      <c r="A18" s="3" t="s">
        <v>758</v>
      </c>
    </row>
    <row r="19" spans="1:3">
      <c r="A19" s="4" t="s">
        <v>759</v>
      </c>
      <c r="B19" s="8" t="n">
        <v>7567.3</v>
      </c>
    </row>
    <row r="20" spans="1:3">
      <c r="A20" s="4" t="s">
        <v>765</v>
      </c>
    </row>
    <row r="21" spans="1:3">
      <c r="A21" s="3" t="s">
        <v>758</v>
      </c>
    </row>
    <row r="22" spans="1:3">
      <c r="A22" s="4" t="s">
        <v>759</v>
      </c>
      <c r="B22" s="8" t="n">
        <v>80.90000000000001</v>
      </c>
    </row>
    <row r="23" spans="1:3">
      <c r="A23" s="4" t="s">
        <v>766</v>
      </c>
    </row>
    <row r="24" spans="1:3">
      <c r="A24" s="3" t="s">
        <v>758</v>
      </c>
    </row>
    <row r="25" spans="1:3">
      <c r="A25" s="4" t="s">
        <v>759</v>
      </c>
      <c r="B25" s="5" t="n">
        <v>161</v>
      </c>
    </row>
    <row r="26" spans="1:3">
      <c r="A26" s="4" t="s">
        <v>767</v>
      </c>
    </row>
    <row r="27" spans="1:3">
      <c r="A27" s="3" t="s">
        <v>758</v>
      </c>
    </row>
    <row r="28" spans="1:3">
      <c r="A28" s="4" t="s">
        <v>759</v>
      </c>
      <c r="C28" s="8" t="n">
        <v>3687.6</v>
      </c>
    </row>
    <row r="29" spans="1:3">
      <c r="A29" s="4" t="s">
        <v>768</v>
      </c>
    </row>
    <row r="30" spans="1:3">
      <c r="A30" s="3" t="s">
        <v>758</v>
      </c>
    </row>
    <row r="31" spans="1:3">
      <c r="A31" s="4" t="s">
        <v>759</v>
      </c>
      <c r="C31" s="8" t="n">
        <v>109.9</v>
      </c>
    </row>
    <row r="32" spans="1:3">
      <c r="A32" s="4" t="s">
        <v>769</v>
      </c>
    </row>
    <row r="33" spans="1:3">
      <c r="A33" s="3" t="s">
        <v>758</v>
      </c>
    </row>
    <row r="34" spans="1:3">
      <c r="A34" s="4" t="s">
        <v>759</v>
      </c>
      <c r="C34" s="8" t="n">
        <v>4010.6</v>
      </c>
    </row>
    <row r="35" spans="1:3">
      <c r="A35" s="4" t="s">
        <v>770</v>
      </c>
    </row>
    <row r="36" spans="1:3">
      <c r="A36" s="3" t="s">
        <v>758</v>
      </c>
    </row>
    <row r="37" spans="1:3">
      <c r="A37" s="4" t="s">
        <v>759</v>
      </c>
      <c r="C37" s="8" t="n">
        <v>110.8</v>
      </c>
    </row>
    <row r="38" spans="1:3">
      <c r="A38" s="4" t="s">
        <v>771</v>
      </c>
    </row>
    <row r="39" spans="1:3">
      <c r="A39" s="3" t="s">
        <v>758</v>
      </c>
    </row>
    <row r="40" spans="1:3">
      <c r="A40" s="4" t="s">
        <v>759</v>
      </c>
      <c r="B40" s="5" t="n">
        <v>3689</v>
      </c>
    </row>
    <row r="41" spans="1:3">
      <c r="A41" s="4" t="s">
        <v>772</v>
      </c>
    </row>
    <row r="42" spans="1:3">
      <c r="A42" s="3" t="s">
        <v>758</v>
      </c>
    </row>
    <row r="43" spans="1:3">
      <c r="A43" s="4" t="s">
        <v>759</v>
      </c>
      <c r="B43" s="8" t="n">
        <v>81.40000000000001</v>
      </c>
    </row>
    <row r="44" spans="1:3">
      <c r="A44" s="4" t="s">
        <v>773</v>
      </c>
    </row>
    <row r="45" spans="1:3">
      <c r="A45" s="3" t="s">
        <v>758</v>
      </c>
    </row>
    <row r="46" spans="1:3">
      <c r="A46" s="4" t="s">
        <v>759</v>
      </c>
      <c r="B46" s="8" t="n">
        <v>3804.7</v>
      </c>
    </row>
    <row r="47" spans="1:3">
      <c r="A47" s="4" t="s">
        <v>774</v>
      </c>
    </row>
    <row r="48" spans="1:3">
      <c r="A48" s="3" t="s">
        <v>758</v>
      </c>
    </row>
    <row r="49" spans="1:3">
      <c r="A49" s="4" t="s">
        <v>759</v>
      </c>
      <c r="B49" s="8" t="n">
        <v>80.90000000000001</v>
      </c>
    </row>
    <row r="50" spans="1:3">
      <c r="A50" s="4" t="s">
        <v>775</v>
      </c>
    </row>
    <row r="51" spans="1:3">
      <c r="A51" s="3" t="s">
        <v>758</v>
      </c>
    </row>
    <row r="52" spans="1:3">
      <c r="A52" s="4" t="s">
        <v>759</v>
      </c>
      <c r="C52" s="8" t="n">
        <v>2799.1</v>
      </c>
    </row>
    <row r="53" spans="1:3">
      <c r="A53" s="4" t="s">
        <v>776</v>
      </c>
    </row>
    <row r="54" spans="1:3">
      <c r="A54" s="3" t="s">
        <v>758</v>
      </c>
    </row>
    <row r="55" spans="1:3">
      <c r="A55" s="4" t="s">
        <v>759</v>
      </c>
      <c r="B55" s="8" t="n">
        <v>2529.8</v>
      </c>
      <c r="C55" s="7" t="n">
        <v>2582.2</v>
      </c>
    </row>
    <row r="56" spans="1:3">
      <c r="A56" s="4" t="s">
        <v>777</v>
      </c>
    </row>
    <row r="57" spans="1:3">
      <c r="A57" s="3" t="s">
        <v>758</v>
      </c>
    </row>
    <row r="58" spans="1:3">
      <c r="A58" s="4" t="s">
        <v>759</v>
      </c>
      <c r="B58" s="7" t="n">
        <v>265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8</v>
      </c>
    </row>
    <row r="2" spans="1:3">
      <c r="A2" s="3" t="s">
        <v>779</v>
      </c>
    </row>
    <row r="3" spans="1:3">
      <c r="A3" s="4" t="s">
        <v>780</v>
      </c>
      <c r="B3" s="7" t="n">
        <v>85.2</v>
      </c>
      <c r="C3" s="7" t="n">
        <v>37.6</v>
      </c>
    </row>
    <row r="4" spans="1:3">
      <c r="A4" s="4" t="s">
        <v>781</v>
      </c>
    </row>
    <row r="5" spans="1:3">
      <c r="A5" s="3" t="s">
        <v>779</v>
      </c>
    </row>
    <row r="6" spans="1:3">
      <c r="A6" s="4" t="s">
        <v>780</v>
      </c>
      <c r="B6" s="8" t="n">
        <v>25.2</v>
      </c>
      <c r="C6" s="5" t="n">
        <v>0</v>
      </c>
    </row>
    <row r="7" spans="1:3">
      <c r="A7" s="4" t="s">
        <v>782</v>
      </c>
    </row>
    <row r="8" spans="1:3">
      <c r="A8" s="3" t="s">
        <v>779</v>
      </c>
    </row>
    <row r="9" spans="1:3">
      <c r="A9" s="4" t="s">
        <v>780</v>
      </c>
      <c r="B9" s="8" t="n">
        <v>6.3</v>
      </c>
      <c r="C9" s="5" t="n">
        <v>0</v>
      </c>
    </row>
    <row r="10" spans="1:3">
      <c r="A10" s="4" t="s">
        <v>783</v>
      </c>
    </row>
    <row r="11" spans="1:3">
      <c r="A11" s="3" t="s">
        <v>779</v>
      </c>
    </row>
    <row r="12" spans="1:3">
      <c r="A12" s="4" t="s">
        <v>780</v>
      </c>
      <c r="B12" s="8" t="n">
        <v>23.2</v>
      </c>
      <c r="C12" s="8" t="n">
        <v>21.7</v>
      </c>
    </row>
    <row r="13" spans="1:3">
      <c r="A13" s="4" t="s">
        <v>784</v>
      </c>
    </row>
    <row r="14" spans="1:3">
      <c r="A14" s="3" t="s">
        <v>779</v>
      </c>
    </row>
    <row r="15" spans="1:3">
      <c r="A15" s="4" t="s">
        <v>780</v>
      </c>
      <c r="B15" s="8" t="n">
        <v>11.3</v>
      </c>
      <c r="C15" s="8" t="n">
        <v>10.8</v>
      </c>
    </row>
    <row r="16" spans="1:3">
      <c r="A16" s="4" t="s">
        <v>785</v>
      </c>
    </row>
    <row r="17" spans="1:3">
      <c r="A17" s="3" t="s">
        <v>779</v>
      </c>
    </row>
    <row r="18" spans="1:3">
      <c r="A18" s="4" t="s">
        <v>780</v>
      </c>
      <c r="B18" s="8" t="n">
        <v>39.8</v>
      </c>
      <c r="C18" s="8" t="n">
        <v>37.6</v>
      </c>
    </row>
    <row r="19" spans="1:3">
      <c r="A19" s="4" t="s">
        <v>786</v>
      </c>
    </row>
    <row r="20" spans="1:3">
      <c r="A20" s="3" t="s">
        <v>779</v>
      </c>
    </row>
    <row r="21" spans="1:3">
      <c r="A21" s="4" t="s">
        <v>780</v>
      </c>
      <c r="B21" s="8" t="n">
        <v>31.5</v>
      </c>
      <c r="C21" s="5" t="n">
        <v>0</v>
      </c>
    </row>
    <row r="22" spans="1:3">
      <c r="A22" s="4" t="s">
        <v>787</v>
      </c>
    </row>
    <row r="23" spans="1:3">
      <c r="A23" s="3" t="s">
        <v>779</v>
      </c>
    </row>
    <row r="24" spans="1:3">
      <c r="A24" s="4" t="s">
        <v>780</v>
      </c>
      <c r="B24" s="8" t="n">
        <v>13.9</v>
      </c>
      <c r="C24" s="5" t="n">
        <v>0</v>
      </c>
    </row>
    <row r="25" spans="1:3">
      <c r="A25" s="4" t="s">
        <v>788</v>
      </c>
    </row>
    <row r="26" spans="1:3">
      <c r="A26" s="3" t="s">
        <v>779</v>
      </c>
    </row>
    <row r="27" spans="1:3">
      <c r="A27" s="4" t="s">
        <v>166</v>
      </c>
      <c r="B27" s="8" t="n">
        <v>556.5</v>
      </c>
      <c r="C27" s="8" t="n">
        <v>271.4</v>
      </c>
    </row>
    <row r="28" spans="1:3">
      <c r="A28" s="4" t="s">
        <v>780</v>
      </c>
      <c r="B28" s="8" t="n">
        <v>85.2</v>
      </c>
      <c r="C28" s="8" t="n">
        <v>37.6</v>
      </c>
    </row>
    <row r="29" spans="1:3">
      <c r="A29" s="4" t="s">
        <v>789</v>
      </c>
    </row>
    <row r="30" spans="1:3">
      <c r="A30" s="3" t="s">
        <v>779</v>
      </c>
    </row>
    <row r="31" spans="1:3">
      <c r="A31" s="4" t="s">
        <v>790</v>
      </c>
      <c r="B31" s="8" t="n">
        <v>237.1</v>
      </c>
      <c r="C31" s="8" t="n">
        <v>237.1</v>
      </c>
    </row>
    <row r="32" spans="1:3">
      <c r="A32" s="4" t="s">
        <v>791</v>
      </c>
      <c r="B32" s="8" t="n">
        <v>31.5</v>
      </c>
      <c r="C32" s="8" t="n">
        <v>34.3</v>
      </c>
    </row>
    <row r="33" spans="1:3">
      <c r="A33" s="4" t="s">
        <v>166</v>
      </c>
      <c r="B33" s="8" t="n">
        <v>268.6</v>
      </c>
      <c r="C33" s="8" t="n">
        <v>271.4</v>
      </c>
    </row>
    <row r="34" spans="1:3">
      <c r="A34" s="4" t="s">
        <v>780</v>
      </c>
      <c r="B34" s="8" t="n">
        <v>71.3</v>
      </c>
      <c r="C34" s="8" t="n">
        <v>37.6</v>
      </c>
    </row>
    <row r="35" spans="1:3">
      <c r="A35" s="4" t="s">
        <v>792</v>
      </c>
    </row>
    <row r="36" spans="1:3">
      <c r="A36" s="3" t="s">
        <v>779</v>
      </c>
    </row>
    <row r="37" spans="1:3">
      <c r="A37" s="4" t="s">
        <v>790</v>
      </c>
      <c r="B37" s="8" t="n">
        <v>261.1</v>
      </c>
      <c r="C37" s="8" t="n">
        <v>258.4</v>
      </c>
    </row>
    <row r="38" spans="1:3">
      <c r="A38" s="4" t="s">
        <v>793</v>
      </c>
      <c r="B38" s="8" t="n">
        <v>12.9</v>
      </c>
      <c r="C38" s="8" t="n">
        <v>10.9</v>
      </c>
    </row>
    <row r="39" spans="1:3">
      <c r="A39" s="4" t="s">
        <v>166</v>
      </c>
      <c r="B39" s="5" t="n">
        <v>274</v>
      </c>
      <c r="C39" s="8" t="n">
        <v>269.3</v>
      </c>
    </row>
    <row r="40" spans="1:3">
      <c r="A40" s="4" t="s">
        <v>794</v>
      </c>
    </row>
    <row r="41" spans="1:3">
      <c r="A41" s="3" t="s">
        <v>779</v>
      </c>
    </row>
    <row r="42" spans="1:3">
      <c r="A42" s="4" t="s">
        <v>791</v>
      </c>
      <c r="B42" s="8" t="n">
        <v>13.9</v>
      </c>
    </row>
    <row r="43" spans="1:3">
      <c r="A43" s="4" t="s">
        <v>780</v>
      </c>
      <c r="B43" s="8" t="n">
        <v>13.9</v>
      </c>
    </row>
    <row r="44" spans="1:3">
      <c r="A44" s="4" t="s">
        <v>795</v>
      </c>
    </row>
    <row r="45" spans="1:3">
      <c r="A45" s="3" t="s">
        <v>779</v>
      </c>
    </row>
    <row r="46" spans="1:3">
      <c r="A46" s="4" t="s">
        <v>790</v>
      </c>
      <c r="B46" s="8" t="n">
        <v>185.2</v>
      </c>
      <c r="C46" s="8" t="n">
        <v>183.8</v>
      </c>
    </row>
    <row r="47" spans="1:3">
      <c r="A47" s="4" t="s">
        <v>793</v>
      </c>
      <c r="B47" s="8" t="n">
        <v>0.5</v>
      </c>
      <c r="C47" s="8" t="n">
        <v>0.5</v>
      </c>
    </row>
    <row r="48" spans="1:3">
      <c r="A48" s="4" t="s">
        <v>796</v>
      </c>
    </row>
    <row r="49" spans="1:3">
      <c r="A49" s="3" t="s">
        <v>779</v>
      </c>
    </row>
    <row r="50" spans="1:3">
      <c r="A50" s="4" t="s">
        <v>790</v>
      </c>
      <c r="B50" s="8" t="n">
        <v>36.6</v>
      </c>
      <c r="C50" s="8" t="n">
        <v>33.3</v>
      </c>
    </row>
    <row r="51" spans="1:3">
      <c r="A51" s="4" t="s">
        <v>791</v>
      </c>
      <c r="B51" s="8" t="n">
        <v>25.2</v>
      </c>
      <c r="C51" s="8" t="n">
        <v>27.3</v>
      </c>
    </row>
    <row r="52" spans="1:3">
      <c r="A52" s="4" t="s">
        <v>780</v>
      </c>
      <c r="B52" s="8" t="n">
        <v>25.2</v>
      </c>
    </row>
    <row r="53" spans="1:3">
      <c r="A53" s="4" t="s">
        <v>797</v>
      </c>
    </row>
    <row r="54" spans="1:3">
      <c r="A54" s="3" t="s">
        <v>779</v>
      </c>
    </row>
    <row r="55" spans="1:3">
      <c r="A55" s="4" t="s">
        <v>790</v>
      </c>
      <c r="B55" s="8" t="n">
        <v>19.6</v>
      </c>
      <c r="C55" s="8" t="n">
        <v>18.1</v>
      </c>
    </row>
    <row r="56" spans="1:3">
      <c r="A56" s="4" t="s">
        <v>798</v>
      </c>
    </row>
    <row r="57" spans="1:3">
      <c r="A57" s="3" t="s">
        <v>779</v>
      </c>
    </row>
    <row r="58" spans="1:3">
      <c r="A58" s="4" t="s">
        <v>790</v>
      </c>
      <c r="B58" s="8" t="n">
        <v>15.5</v>
      </c>
      <c r="C58" s="8" t="n">
        <v>17.3</v>
      </c>
    </row>
    <row r="59" spans="1:3">
      <c r="A59" s="4" t="s">
        <v>799</v>
      </c>
    </row>
    <row r="60" spans="1:3">
      <c r="A60" s="3" t="s">
        <v>779</v>
      </c>
    </row>
    <row r="61" spans="1:3">
      <c r="A61" s="4" t="s">
        <v>790</v>
      </c>
      <c r="B61" s="5" t="n">
        <v>14</v>
      </c>
      <c r="C61" s="8" t="n">
        <v>14.1</v>
      </c>
    </row>
    <row r="62" spans="1:3">
      <c r="A62" s="4" t="s">
        <v>791</v>
      </c>
      <c r="B62" s="8" t="n">
        <v>6.3</v>
      </c>
      <c r="C62" s="8" t="n">
        <v>6.8</v>
      </c>
    </row>
    <row r="63" spans="1:3">
      <c r="A63" s="4" t="s">
        <v>780</v>
      </c>
      <c r="B63" s="8" t="n">
        <v>6.3</v>
      </c>
    </row>
    <row r="64" spans="1:3">
      <c r="A64" s="4" t="s">
        <v>800</v>
      </c>
    </row>
    <row r="65" spans="1:3">
      <c r="A65" s="3" t="s">
        <v>779</v>
      </c>
    </row>
    <row r="66" spans="1:3">
      <c r="A66" s="4" t="s">
        <v>790</v>
      </c>
      <c r="B66" s="8" t="n">
        <v>23.2</v>
      </c>
      <c r="C66" s="8" t="n">
        <v>21.7</v>
      </c>
    </row>
    <row r="67" spans="1:3">
      <c r="A67" s="4" t="s">
        <v>780</v>
      </c>
      <c r="B67" s="8" t="n">
        <v>23.2</v>
      </c>
      <c r="C67" s="8" t="n">
        <v>21.7</v>
      </c>
    </row>
    <row r="68" spans="1:3">
      <c r="A68" s="4" t="s">
        <v>801</v>
      </c>
    </row>
    <row r="69" spans="1:3">
      <c r="A69" s="3" t="s">
        <v>779</v>
      </c>
    </row>
    <row r="70" spans="1:3">
      <c r="A70" s="4" t="s">
        <v>790</v>
      </c>
      <c r="B70" s="8" t="n">
        <v>11.3</v>
      </c>
      <c r="C70" s="8" t="n">
        <v>10.8</v>
      </c>
    </row>
    <row r="71" spans="1:3">
      <c r="A71" s="4" t="s">
        <v>780</v>
      </c>
      <c r="B71" s="8" t="n">
        <v>11.3</v>
      </c>
      <c r="C71" s="8" t="n">
        <v>10.8</v>
      </c>
    </row>
    <row r="72" spans="1:3">
      <c r="A72" s="4" t="s">
        <v>802</v>
      </c>
    </row>
    <row r="73" spans="1:3">
      <c r="A73" s="3" t="s">
        <v>779</v>
      </c>
    </row>
    <row r="74" spans="1:3">
      <c r="A74" s="4" t="s">
        <v>793</v>
      </c>
      <c r="B74" s="8" t="n">
        <v>2.1</v>
      </c>
      <c r="C74" s="8" t="n">
        <v>2.7</v>
      </c>
    </row>
    <row r="75" spans="1:3">
      <c r="A75" s="4" t="s">
        <v>803</v>
      </c>
    </row>
    <row r="76" spans="1:3">
      <c r="A76" s="3" t="s">
        <v>779</v>
      </c>
    </row>
    <row r="77" spans="1:3">
      <c r="A77" s="4" t="s">
        <v>790</v>
      </c>
      <c r="B77" s="8" t="n">
        <v>38.4</v>
      </c>
      <c r="C77" s="8" t="n">
        <v>35.3</v>
      </c>
    </row>
    <row r="78" spans="1:3">
      <c r="A78" s="4" t="s">
        <v>804</v>
      </c>
    </row>
    <row r="79" spans="1:3">
      <c r="A79" s="3" t="s">
        <v>779</v>
      </c>
    </row>
    <row r="80" spans="1:3">
      <c r="A80" s="4" t="s">
        <v>790</v>
      </c>
      <c r="B80" s="8" t="n">
        <v>0.4</v>
      </c>
      <c r="C80" s="8" t="n">
        <v>0.4</v>
      </c>
    </row>
    <row r="81" spans="1:3">
      <c r="A81" s="4" t="s">
        <v>805</v>
      </c>
    </row>
    <row r="82" spans="1:3">
      <c r="A82" s="3" t="s">
        <v>779</v>
      </c>
    </row>
    <row r="83" spans="1:3">
      <c r="A83" s="4" t="s">
        <v>790</v>
      </c>
      <c r="B83" s="8" t="n">
        <v>2.1</v>
      </c>
      <c r="C83" s="8" t="n">
        <v>2.1</v>
      </c>
    </row>
    <row r="84" spans="1:3">
      <c r="A84" s="4" t="s">
        <v>806</v>
      </c>
    </row>
    <row r="85" spans="1:3">
      <c r="A85" s="3" t="s">
        <v>779</v>
      </c>
    </row>
    <row r="86" spans="1:3">
      <c r="A86" s="4" t="s">
        <v>790</v>
      </c>
      <c r="B86" s="8" t="n">
        <v>32.7</v>
      </c>
      <c r="C86" s="8" t="n">
        <v>34.1</v>
      </c>
    </row>
    <row r="87" spans="1:3">
      <c r="A87" s="4" t="s">
        <v>807</v>
      </c>
    </row>
    <row r="88" spans="1:3">
      <c r="A88" s="3" t="s">
        <v>779</v>
      </c>
    </row>
    <row r="89" spans="1:3">
      <c r="A89" s="4" t="s">
        <v>790</v>
      </c>
      <c r="B89" s="8" t="n">
        <v>0.1</v>
      </c>
      <c r="C89" s="8" t="n">
        <v>0.1</v>
      </c>
    </row>
    <row r="90" spans="1:3">
      <c r="A90" s="4" t="s">
        <v>808</v>
      </c>
    </row>
    <row r="91" spans="1:3">
      <c r="A91" s="3" t="s">
        <v>779</v>
      </c>
    </row>
    <row r="92" spans="1:3">
      <c r="A92" s="4" t="s">
        <v>790</v>
      </c>
      <c r="B92" s="8" t="n">
        <v>0.1</v>
      </c>
      <c r="C92" s="8" t="n">
        <v>0.1</v>
      </c>
    </row>
    <row r="93" spans="1:3">
      <c r="A93" s="4" t="s">
        <v>809</v>
      </c>
    </row>
    <row r="94" spans="1:3">
      <c r="A94" s="3" t="s">
        <v>779</v>
      </c>
    </row>
    <row r="95" spans="1:3">
      <c r="A95" s="4" t="s">
        <v>790</v>
      </c>
      <c r="B95" s="8" t="n">
        <v>1.5</v>
      </c>
      <c r="C95" s="8" t="n">
        <v>2.5</v>
      </c>
    </row>
    <row r="96" spans="1:3">
      <c r="A96" s="4" t="s">
        <v>810</v>
      </c>
    </row>
    <row r="97" spans="1:3">
      <c r="A97" s="3" t="s">
        <v>779</v>
      </c>
    </row>
    <row r="98" spans="1:3">
      <c r="A98" s="4" t="s">
        <v>791</v>
      </c>
      <c r="C98" s="8" t="n">
        <v>0.2</v>
      </c>
    </row>
    <row r="99" spans="1:3">
      <c r="A99" s="4" t="s">
        <v>811</v>
      </c>
    </row>
    <row r="100" spans="1:3">
      <c r="A100" s="3" t="s">
        <v>779</v>
      </c>
    </row>
    <row r="101" spans="1:3">
      <c r="A101" s="4" t="s">
        <v>793</v>
      </c>
      <c r="B101" s="8" t="n">
        <v>10.3</v>
      </c>
      <c r="C101" s="8" t="n">
        <v>7.7</v>
      </c>
    </row>
    <row r="102" spans="1:3">
      <c r="A102" s="4" t="s">
        <v>812</v>
      </c>
    </row>
    <row r="103" spans="1:3">
      <c r="A103" s="3" t="s">
        <v>779</v>
      </c>
    </row>
    <row r="104" spans="1:3">
      <c r="A104" s="4" t="s">
        <v>790</v>
      </c>
      <c r="B104" s="8" t="n">
        <v>0.7</v>
      </c>
      <c r="C104" s="8" t="n">
        <v>0.1</v>
      </c>
    </row>
    <row r="105" spans="1:3">
      <c r="A105" s="4" t="s">
        <v>813</v>
      </c>
    </row>
    <row r="106" spans="1:3">
      <c r="A106" s="3" t="s">
        <v>779</v>
      </c>
    </row>
    <row r="107" spans="1:3">
      <c r="A107" s="4" t="s">
        <v>790</v>
      </c>
      <c r="B107" s="8" t="n">
        <v>498.2</v>
      </c>
      <c r="C107" s="8" t="n">
        <v>237.1</v>
      </c>
    </row>
    <row r="108" spans="1:3">
      <c r="A108" s="4" t="s">
        <v>780</v>
      </c>
      <c r="B108" s="8" t="n">
        <v>39.8</v>
      </c>
      <c r="C108" s="8" t="n">
        <v>37.6</v>
      </c>
    </row>
    <row r="109" spans="1:3">
      <c r="A109" s="4" t="s">
        <v>814</v>
      </c>
      <c r="C109" s="8" t="n">
        <v>199.4</v>
      </c>
    </row>
    <row r="110" spans="1:3">
      <c r="A110" s="4" t="s">
        <v>815</v>
      </c>
    </row>
    <row r="111" spans="1:3">
      <c r="A111" s="3" t="s">
        <v>779</v>
      </c>
    </row>
    <row r="112" spans="1:3">
      <c r="A112" s="4" t="s">
        <v>780</v>
      </c>
      <c r="B112" s="8" t="n">
        <v>39.8</v>
      </c>
    </row>
    <row r="113" spans="1:3">
      <c r="A113" s="4" t="s">
        <v>816</v>
      </c>
    </row>
    <row r="114" spans="1:3">
      <c r="A114" s="3" t="s">
        <v>779</v>
      </c>
    </row>
    <row r="115" spans="1:3">
      <c r="A115" s="4" t="s">
        <v>791</v>
      </c>
      <c r="B115" s="8" t="n">
        <v>45.4</v>
      </c>
      <c r="C115" s="8" t="n">
        <v>34.3</v>
      </c>
    </row>
    <row r="116" spans="1:3">
      <c r="A116" s="4" t="s">
        <v>780</v>
      </c>
      <c r="B116" s="8" t="n">
        <v>45.4</v>
      </c>
      <c r="C116" s="5" t="n">
        <v>0</v>
      </c>
    </row>
    <row r="117" spans="1:3">
      <c r="A117" s="4" t="s">
        <v>817</v>
      </c>
      <c r="C117" s="8" t="n">
        <v>34.1</v>
      </c>
    </row>
    <row r="118" spans="1:3">
      <c r="A118" s="4" t="s">
        <v>818</v>
      </c>
    </row>
    <row r="119" spans="1:3">
      <c r="A119" s="3" t="s">
        <v>779</v>
      </c>
    </row>
    <row r="120" spans="1:3">
      <c r="A120" s="4" t="s">
        <v>780</v>
      </c>
      <c r="B120" s="8" t="n">
        <v>31.5</v>
      </c>
    </row>
    <row r="121" spans="1:3">
      <c r="A121" s="4" t="s">
        <v>819</v>
      </c>
    </row>
    <row r="122" spans="1:3">
      <c r="A122" s="3" t="s">
        <v>779</v>
      </c>
    </row>
    <row r="123" spans="1:3">
      <c r="A123" s="4" t="s">
        <v>793</v>
      </c>
      <c r="B123" s="8" t="n">
        <v>12.9</v>
      </c>
    </row>
    <row r="124" spans="1:3">
      <c r="A124" s="4" t="s">
        <v>820</v>
      </c>
    </row>
    <row r="125" spans="1:3">
      <c r="A125" s="3" t="s">
        <v>779</v>
      </c>
    </row>
    <row r="126" spans="1:3">
      <c r="A126" s="4" t="s">
        <v>166</v>
      </c>
      <c r="B126" s="5" t="n">
        <v>434</v>
      </c>
      <c r="C126" s="8" t="n">
        <v>0.3</v>
      </c>
    </row>
    <row r="127" spans="1:3">
      <c r="A127" s="4" t="s">
        <v>821</v>
      </c>
    </row>
    <row r="128" spans="1:3">
      <c r="A128" s="3" t="s">
        <v>779</v>
      </c>
    </row>
    <row r="129" spans="1:3">
      <c r="A129" s="4" t="s">
        <v>790</v>
      </c>
      <c r="B129" s="8" t="n">
        <v>197.3</v>
      </c>
      <c r="C129" s="8" t="n">
        <v>0.1</v>
      </c>
    </row>
    <row r="130" spans="1:3">
      <c r="A130" s="4" t="s">
        <v>791</v>
      </c>
      <c r="B130" s="5" t="n">
        <v>0</v>
      </c>
      <c r="C130" s="8" t="n">
        <v>0.2</v>
      </c>
    </row>
    <row r="131" spans="1:3">
      <c r="A131" s="4" t="s">
        <v>166</v>
      </c>
      <c r="B131" s="8" t="n">
        <v>197.3</v>
      </c>
      <c r="C131" s="8" t="n">
        <v>0.3</v>
      </c>
    </row>
    <row r="132" spans="1:3">
      <c r="A132" s="4" t="s">
        <v>822</v>
      </c>
    </row>
    <row r="133" spans="1:3">
      <c r="A133" s="3" t="s">
        <v>779</v>
      </c>
    </row>
    <row r="134" spans="1:3">
      <c r="A134" s="4" t="s">
        <v>790</v>
      </c>
      <c r="B134" s="8" t="n">
        <v>225.8</v>
      </c>
      <c r="C134" s="8" t="n">
        <v>221.7</v>
      </c>
    </row>
    <row r="135" spans="1:3">
      <c r="A135" s="4" t="s">
        <v>793</v>
      </c>
      <c r="B135" s="8" t="n">
        <v>10.9</v>
      </c>
      <c r="C135" s="8" t="n">
        <v>8.5</v>
      </c>
    </row>
    <row r="136" spans="1:3">
      <c r="A136" s="4" t="s">
        <v>166</v>
      </c>
      <c r="B136" s="8" t="n">
        <v>236.7</v>
      </c>
      <c r="C136" s="8" t="n">
        <v>230.2</v>
      </c>
    </row>
    <row r="137" spans="1:3">
      <c r="A137" s="4" t="s">
        <v>823</v>
      </c>
    </row>
    <row r="138" spans="1:3">
      <c r="A138" s="3" t="s">
        <v>779</v>
      </c>
    </row>
    <row r="139" spans="1:3">
      <c r="A139" s="4" t="s">
        <v>791</v>
      </c>
      <c r="B139" s="5" t="n">
        <v>0</v>
      </c>
    </row>
    <row r="140" spans="1:3">
      <c r="A140" s="4" t="s">
        <v>824</v>
      </c>
    </row>
    <row r="141" spans="1:3">
      <c r="A141" s="3" t="s">
        <v>779</v>
      </c>
    </row>
    <row r="142" spans="1:3">
      <c r="A142" s="4" t="s">
        <v>790</v>
      </c>
      <c r="B142" s="8" t="n">
        <v>185.2</v>
      </c>
      <c r="C142" s="8" t="n">
        <v>183.8</v>
      </c>
    </row>
    <row r="143" spans="1:3">
      <c r="A143" s="4" t="s">
        <v>793</v>
      </c>
      <c r="B143" s="8" t="n">
        <v>0.5</v>
      </c>
      <c r="C143" s="8" t="n">
        <v>0.5</v>
      </c>
    </row>
    <row r="144" spans="1:3">
      <c r="A144" s="4" t="s">
        <v>825</v>
      </c>
    </row>
    <row r="145" spans="1:3">
      <c r="A145" s="3" t="s">
        <v>779</v>
      </c>
    </row>
    <row r="146" spans="1:3">
      <c r="A146" s="4" t="s">
        <v>790</v>
      </c>
      <c r="B146" s="8" t="n">
        <v>36.6</v>
      </c>
      <c r="C146" s="5" t="n">
        <v>0</v>
      </c>
    </row>
    <row r="147" spans="1:3">
      <c r="A147" s="4" t="s">
        <v>791</v>
      </c>
      <c r="B147" s="5" t="n">
        <v>0</v>
      </c>
      <c r="C147" s="5" t="n">
        <v>0</v>
      </c>
    </row>
    <row r="148" spans="1:3">
      <c r="A148" s="4" t="s">
        <v>826</v>
      </c>
    </row>
    <row r="149" spans="1:3">
      <c r="A149" s="3" t="s">
        <v>779</v>
      </c>
    </row>
    <row r="150" spans="1:3">
      <c r="A150" s="4" t="s">
        <v>790</v>
      </c>
      <c r="B150" s="8" t="n">
        <v>19.6</v>
      </c>
      <c r="C150" s="5" t="n">
        <v>0</v>
      </c>
    </row>
    <row r="151" spans="1:3">
      <c r="A151" s="4" t="s">
        <v>827</v>
      </c>
    </row>
    <row r="152" spans="1:3">
      <c r="A152" s="3" t="s">
        <v>779</v>
      </c>
    </row>
    <row r="153" spans="1:3">
      <c r="A153" s="4" t="s">
        <v>790</v>
      </c>
      <c r="B153" s="8" t="n">
        <v>15.5</v>
      </c>
      <c r="C153" s="5" t="n">
        <v>0</v>
      </c>
    </row>
    <row r="154" spans="1:3">
      <c r="A154" s="4" t="s">
        <v>828</v>
      </c>
    </row>
    <row r="155" spans="1:3">
      <c r="A155" s="3" t="s">
        <v>779</v>
      </c>
    </row>
    <row r="156" spans="1:3">
      <c r="A156" s="4" t="s">
        <v>790</v>
      </c>
      <c r="B156" s="5" t="n">
        <v>14</v>
      </c>
      <c r="C156" s="5" t="n">
        <v>0</v>
      </c>
    </row>
    <row r="157" spans="1:3">
      <c r="A157" s="4" t="s">
        <v>791</v>
      </c>
      <c r="B157" s="5" t="n">
        <v>0</v>
      </c>
      <c r="C157" s="5" t="n">
        <v>0</v>
      </c>
    </row>
    <row r="158" spans="1:3">
      <c r="A158" s="4" t="s">
        <v>829</v>
      </c>
    </row>
    <row r="159" spans="1:3">
      <c r="A159" s="3" t="s">
        <v>779</v>
      </c>
    </row>
    <row r="160" spans="1:3">
      <c r="A160" s="4" t="s">
        <v>790</v>
      </c>
      <c r="B160" s="5" t="n">
        <v>0</v>
      </c>
      <c r="C160" s="5" t="n">
        <v>0</v>
      </c>
    </row>
    <row r="161" spans="1:3">
      <c r="A161" s="4" t="s">
        <v>830</v>
      </c>
    </row>
    <row r="162" spans="1:3">
      <c r="A162" s="3" t="s">
        <v>779</v>
      </c>
    </row>
    <row r="163" spans="1:3">
      <c r="A163" s="4" t="s">
        <v>790</v>
      </c>
      <c r="B163" s="5" t="n">
        <v>0</v>
      </c>
      <c r="C163" s="5" t="n">
        <v>0</v>
      </c>
    </row>
    <row r="164" spans="1:3">
      <c r="A164" s="4" t="s">
        <v>831</v>
      </c>
    </row>
    <row r="165" spans="1:3">
      <c r="A165" s="3" t="s">
        <v>779</v>
      </c>
    </row>
    <row r="166" spans="1:3">
      <c r="A166" s="4" t="s">
        <v>793</v>
      </c>
      <c r="B166" s="8" t="n">
        <v>0.1</v>
      </c>
      <c r="C166" s="8" t="n">
        <v>0.3</v>
      </c>
    </row>
    <row r="167" spans="1:3">
      <c r="A167" s="4" t="s">
        <v>832</v>
      </c>
    </row>
    <row r="168" spans="1:3">
      <c r="A168" s="3" t="s">
        <v>779</v>
      </c>
    </row>
    <row r="169" spans="1:3">
      <c r="A169" s="4" t="s">
        <v>790</v>
      </c>
      <c r="B169" s="8" t="n">
        <v>38.4</v>
      </c>
      <c r="C169" s="8" t="n">
        <v>35.3</v>
      </c>
    </row>
    <row r="170" spans="1:3">
      <c r="A170" s="4" t="s">
        <v>833</v>
      </c>
    </row>
    <row r="171" spans="1:3">
      <c r="A171" s="3" t="s">
        <v>779</v>
      </c>
    </row>
    <row r="172" spans="1:3">
      <c r="A172" s="4" t="s">
        <v>790</v>
      </c>
      <c r="B172" s="5" t="n">
        <v>0</v>
      </c>
      <c r="C172" s="5" t="n">
        <v>0</v>
      </c>
    </row>
    <row r="173" spans="1:3">
      <c r="A173" s="4" t="s">
        <v>834</v>
      </c>
    </row>
    <row r="174" spans="1:3">
      <c r="A174" s="3" t="s">
        <v>779</v>
      </c>
    </row>
    <row r="175" spans="1:3">
      <c r="A175" s="4" t="s">
        <v>790</v>
      </c>
      <c r="B175" s="5" t="n">
        <v>0</v>
      </c>
      <c r="C175" s="5" t="n">
        <v>0</v>
      </c>
    </row>
    <row r="176" spans="1:3">
      <c r="A176" s="4" t="s">
        <v>835</v>
      </c>
    </row>
    <row r="177" spans="1:3">
      <c r="A177" s="3" t="s">
        <v>779</v>
      </c>
    </row>
    <row r="178" spans="1:3">
      <c r="A178" s="4" t="s">
        <v>790</v>
      </c>
      <c r="B178" s="5" t="n">
        <v>0</v>
      </c>
      <c r="C178" s="5" t="n">
        <v>0</v>
      </c>
    </row>
    <row r="179" spans="1:3">
      <c r="A179" s="4" t="s">
        <v>836</v>
      </c>
    </row>
    <row r="180" spans="1:3">
      <c r="A180" s="3" t="s">
        <v>779</v>
      </c>
    </row>
    <row r="181" spans="1:3">
      <c r="A181" s="4" t="s">
        <v>790</v>
      </c>
      <c r="B181" s="5" t="n">
        <v>0</v>
      </c>
      <c r="C181" s="5" t="n">
        <v>0</v>
      </c>
    </row>
    <row r="182" spans="1:3">
      <c r="A182" s="4" t="s">
        <v>837</v>
      </c>
    </row>
    <row r="183" spans="1:3">
      <c r="A183" s="3" t="s">
        <v>779</v>
      </c>
    </row>
    <row r="184" spans="1:3">
      <c r="A184" s="4" t="s">
        <v>790</v>
      </c>
      <c r="B184" s="8" t="n">
        <v>0.1</v>
      </c>
      <c r="C184" s="8" t="n">
        <v>0.1</v>
      </c>
    </row>
    <row r="185" spans="1:3">
      <c r="A185" s="4" t="s">
        <v>838</v>
      </c>
    </row>
    <row r="186" spans="1:3">
      <c r="A186" s="3" t="s">
        <v>779</v>
      </c>
    </row>
    <row r="187" spans="1:3">
      <c r="A187" s="4" t="s">
        <v>790</v>
      </c>
      <c r="B187" s="8" t="n">
        <v>1.5</v>
      </c>
      <c r="C187" s="8" t="n">
        <v>2.5</v>
      </c>
    </row>
    <row r="188" spans="1:3">
      <c r="A188" s="4" t="s">
        <v>839</v>
      </c>
    </row>
    <row r="189" spans="1:3">
      <c r="A189" s="3" t="s">
        <v>779</v>
      </c>
    </row>
    <row r="190" spans="1:3">
      <c r="A190" s="4" t="s">
        <v>791</v>
      </c>
      <c r="C190" s="8" t="n">
        <v>0.2</v>
      </c>
    </row>
    <row r="191" spans="1:3">
      <c r="A191" s="4" t="s">
        <v>840</v>
      </c>
    </row>
    <row r="192" spans="1:3">
      <c r="A192" s="3" t="s">
        <v>779</v>
      </c>
    </row>
    <row r="193" spans="1:3">
      <c r="A193" s="4" t="s">
        <v>793</v>
      </c>
      <c r="B193" s="8" t="n">
        <v>10.3</v>
      </c>
      <c r="C193" s="8" t="n">
        <v>7.7</v>
      </c>
    </row>
    <row r="194" spans="1:3">
      <c r="A194" s="4" t="s">
        <v>841</v>
      </c>
    </row>
    <row r="195" spans="1:3">
      <c r="A195" s="3" t="s">
        <v>779</v>
      </c>
    </row>
    <row r="196" spans="1:3">
      <c r="A196" s="4" t="s">
        <v>790</v>
      </c>
      <c r="B196" s="8" t="n">
        <v>0.7</v>
      </c>
      <c r="C196" s="8" t="n">
        <v>0.1</v>
      </c>
    </row>
    <row r="197" spans="1:3">
      <c r="A197" s="4" t="s">
        <v>842</v>
      </c>
    </row>
    <row r="198" spans="1:3">
      <c r="A198" s="3" t="s">
        <v>779</v>
      </c>
    </row>
    <row r="199" spans="1:3">
      <c r="A199" s="4" t="s">
        <v>790</v>
      </c>
      <c r="B199" s="8" t="n">
        <v>423.1</v>
      </c>
      <c r="C199" s="8" t="n">
        <v>0.1</v>
      </c>
    </row>
    <row r="200" spans="1:3">
      <c r="A200" s="4" t="s">
        <v>843</v>
      </c>
    </row>
    <row r="201" spans="1:3">
      <c r="A201" s="3" t="s">
        <v>779</v>
      </c>
    </row>
    <row r="202" spans="1:3">
      <c r="A202" s="4" t="s">
        <v>791</v>
      </c>
      <c r="B202" s="5" t="n">
        <v>0</v>
      </c>
      <c r="C202" s="8" t="n">
        <v>0.2</v>
      </c>
    </row>
    <row r="203" spans="1:3">
      <c r="A203" s="4" t="s">
        <v>844</v>
      </c>
    </row>
    <row r="204" spans="1:3">
      <c r="A204" s="3" t="s">
        <v>779</v>
      </c>
    </row>
    <row r="205" spans="1:3">
      <c r="A205" s="4" t="s">
        <v>793</v>
      </c>
      <c r="B205" s="8" t="n">
        <v>10.9</v>
      </c>
    </row>
    <row r="206" spans="1:3">
      <c r="A206" s="4" t="s">
        <v>760</v>
      </c>
    </row>
    <row r="207" spans="1:3">
      <c r="A207" s="3" t="s">
        <v>779</v>
      </c>
    </row>
    <row r="208" spans="1:3">
      <c r="A208" s="4" t="s">
        <v>166</v>
      </c>
      <c r="B208" s="8" t="n">
        <v>37.3</v>
      </c>
      <c r="C208" s="8" t="n">
        <v>233.5</v>
      </c>
    </row>
    <row r="209" spans="1:3">
      <c r="A209" s="4" t="s">
        <v>845</v>
      </c>
    </row>
    <row r="210" spans="1:3">
      <c r="A210" s="3" t="s">
        <v>779</v>
      </c>
    </row>
    <row r="211" spans="1:3">
      <c r="A211" s="4" t="s">
        <v>790</v>
      </c>
      <c r="B211" s="5" t="n">
        <v>0</v>
      </c>
      <c r="C211" s="8" t="n">
        <v>199.4</v>
      </c>
    </row>
    <row r="212" spans="1:3">
      <c r="A212" s="4" t="s">
        <v>791</v>
      </c>
      <c r="B212" s="5" t="n">
        <v>0</v>
      </c>
      <c r="C212" s="8" t="n">
        <v>34.1</v>
      </c>
    </row>
    <row r="213" spans="1:3">
      <c r="A213" s="4" t="s">
        <v>166</v>
      </c>
      <c r="B213" s="5" t="n">
        <v>0</v>
      </c>
      <c r="C213" s="8" t="n">
        <v>233.5</v>
      </c>
    </row>
    <row r="214" spans="1:3">
      <c r="A214" s="4" t="s">
        <v>846</v>
      </c>
    </row>
    <row r="215" spans="1:3">
      <c r="A215" s="3" t="s">
        <v>779</v>
      </c>
    </row>
    <row r="216" spans="1:3">
      <c r="A216" s="4" t="s">
        <v>790</v>
      </c>
      <c r="B216" s="8" t="n">
        <v>35.3</v>
      </c>
      <c r="C216" s="8" t="n">
        <v>36.7</v>
      </c>
    </row>
    <row r="217" spans="1:3">
      <c r="A217" s="4" t="s">
        <v>793</v>
      </c>
      <c r="B217" s="5" t="n">
        <v>2</v>
      </c>
      <c r="C217" s="8" t="n">
        <v>2.4</v>
      </c>
    </row>
    <row r="218" spans="1:3">
      <c r="A218" s="4" t="s">
        <v>166</v>
      </c>
      <c r="B218" s="8" t="n">
        <v>37.3</v>
      </c>
      <c r="C218" s="8" t="n">
        <v>39.1</v>
      </c>
    </row>
    <row r="219" spans="1:3">
      <c r="A219" s="4" t="s">
        <v>847</v>
      </c>
    </row>
    <row r="220" spans="1:3">
      <c r="A220" s="3" t="s">
        <v>779</v>
      </c>
    </row>
    <row r="221" spans="1:3">
      <c r="A221" s="4" t="s">
        <v>791</v>
      </c>
      <c r="B221" s="5" t="n">
        <v>0</v>
      </c>
    </row>
    <row r="222" spans="1:3">
      <c r="A222" s="4" t="s">
        <v>848</v>
      </c>
    </row>
    <row r="223" spans="1:3">
      <c r="A223" s="3" t="s">
        <v>779</v>
      </c>
    </row>
    <row r="224" spans="1:3">
      <c r="A224" s="4" t="s">
        <v>790</v>
      </c>
      <c r="B224" s="5" t="n">
        <v>0</v>
      </c>
      <c r="C224" s="5" t="n">
        <v>0</v>
      </c>
    </row>
    <row r="225" spans="1:3">
      <c r="A225" s="4" t="s">
        <v>793</v>
      </c>
      <c r="B225" s="5" t="n">
        <v>0</v>
      </c>
      <c r="C225" s="5" t="n">
        <v>0</v>
      </c>
    </row>
    <row r="226" spans="1:3">
      <c r="A226" s="4" t="s">
        <v>849</v>
      </c>
    </row>
    <row r="227" spans="1:3">
      <c r="A227" s="3" t="s">
        <v>779</v>
      </c>
    </row>
    <row r="228" spans="1:3">
      <c r="A228" s="4" t="s">
        <v>790</v>
      </c>
      <c r="B228" s="5" t="n">
        <v>0</v>
      </c>
      <c r="C228" s="8" t="n">
        <v>33.3</v>
      </c>
    </row>
    <row r="229" spans="1:3">
      <c r="A229" s="4" t="s">
        <v>791</v>
      </c>
      <c r="B229" s="5" t="n">
        <v>0</v>
      </c>
      <c r="C229" s="8" t="n">
        <v>27.3</v>
      </c>
    </row>
    <row r="230" spans="1:3">
      <c r="A230" s="4" t="s">
        <v>850</v>
      </c>
    </row>
    <row r="231" spans="1:3">
      <c r="A231" s="3" t="s">
        <v>779</v>
      </c>
    </row>
    <row r="232" spans="1:3">
      <c r="A232" s="4" t="s">
        <v>790</v>
      </c>
      <c r="B232" s="5" t="n">
        <v>0</v>
      </c>
      <c r="C232" s="8" t="n">
        <v>18.1</v>
      </c>
    </row>
    <row r="233" spans="1:3">
      <c r="A233" s="4" t="s">
        <v>851</v>
      </c>
    </row>
    <row r="234" spans="1:3">
      <c r="A234" s="3" t="s">
        <v>779</v>
      </c>
    </row>
    <row r="235" spans="1:3">
      <c r="A235" s="4" t="s">
        <v>790</v>
      </c>
      <c r="B235" s="5" t="n">
        <v>0</v>
      </c>
      <c r="C235" s="8" t="n">
        <v>17.3</v>
      </c>
    </row>
    <row r="236" spans="1:3">
      <c r="A236" s="4" t="s">
        <v>852</v>
      </c>
    </row>
    <row r="237" spans="1:3">
      <c r="A237" s="3" t="s">
        <v>779</v>
      </c>
    </row>
    <row r="238" spans="1:3">
      <c r="A238" s="4" t="s">
        <v>790</v>
      </c>
      <c r="B238" s="5" t="n">
        <v>0</v>
      </c>
      <c r="C238" s="8" t="n">
        <v>14.1</v>
      </c>
    </row>
    <row r="239" spans="1:3">
      <c r="A239" s="4" t="s">
        <v>791</v>
      </c>
      <c r="B239" s="5" t="n">
        <v>0</v>
      </c>
      <c r="C239" s="8" t="n">
        <v>6.8</v>
      </c>
    </row>
    <row r="240" spans="1:3">
      <c r="A240" s="4" t="s">
        <v>853</v>
      </c>
    </row>
    <row r="241" spans="1:3">
      <c r="A241" s="3" t="s">
        <v>779</v>
      </c>
    </row>
    <row r="242" spans="1:3">
      <c r="A242" s="4" t="s">
        <v>790</v>
      </c>
      <c r="B242" s="5" t="n">
        <v>0</v>
      </c>
      <c r="C242" s="5" t="n">
        <v>0</v>
      </c>
    </row>
    <row r="243" spans="1:3">
      <c r="A243" s="4" t="s">
        <v>854</v>
      </c>
    </row>
    <row r="244" spans="1:3">
      <c r="A244" s="3" t="s">
        <v>779</v>
      </c>
    </row>
    <row r="245" spans="1:3">
      <c r="A245" s="4" t="s">
        <v>790</v>
      </c>
      <c r="B245" s="5" t="n">
        <v>0</v>
      </c>
      <c r="C245" s="5" t="n">
        <v>0</v>
      </c>
    </row>
    <row r="246" spans="1:3">
      <c r="A246" s="4" t="s">
        <v>855</v>
      </c>
    </row>
    <row r="247" spans="1:3">
      <c r="A247" s="3" t="s">
        <v>779</v>
      </c>
    </row>
    <row r="248" spans="1:3">
      <c r="A248" s="4" t="s">
        <v>793</v>
      </c>
      <c r="B248" s="5" t="n">
        <v>2</v>
      </c>
      <c r="C248" s="8" t="n">
        <v>2.4</v>
      </c>
    </row>
    <row r="249" spans="1:3">
      <c r="A249" s="4" t="s">
        <v>856</v>
      </c>
    </row>
    <row r="250" spans="1:3">
      <c r="A250" s="3" t="s">
        <v>779</v>
      </c>
    </row>
    <row r="251" spans="1:3">
      <c r="A251" s="4" t="s">
        <v>790</v>
      </c>
      <c r="B251" s="5" t="n">
        <v>0</v>
      </c>
      <c r="C251" s="5" t="n">
        <v>0</v>
      </c>
    </row>
    <row r="252" spans="1:3">
      <c r="A252" s="4" t="s">
        <v>857</v>
      </c>
    </row>
    <row r="253" spans="1:3">
      <c r="A253" s="3" t="s">
        <v>779</v>
      </c>
    </row>
    <row r="254" spans="1:3">
      <c r="A254" s="4" t="s">
        <v>790</v>
      </c>
      <c r="B254" s="8" t="n">
        <v>0.4</v>
      </c>
      <c r="C254" s="8" t="n">
        <v>0.4</v>
      </c>
    </row>
    <row r="255" spans="1:3">
      <c r="A255" s="4" t="s">
        <v>858</v>
      </c>
    </row>
    <row r="256" spans="1:3">
      <c r="A256" s="3" t="s">
        <v>779</v>
      </c>
    </row>
    <row r="257" spans="1:3">
      <c r="A257" s="4" t="s">
        <v>790</v>
      </c>
      <c r="B257" s="8" t="n">
        <v>2.1</v>
      </c>
      <c r="C257" s="8" t="n">
        <v>2.1</v>
      </c>
    </row>
    <row r="258" spans="1:3">
      <c r="A258" s="4" t="s">
        <v>859</v>
      </c>
    </row>
    <row r="259" spans="1:3">
      <c r="A259" s="3" t="s">
        <v>779</v>
      </c>
    </row>
    <row r="260" spans="1:3">
      <c r="A260" s="4" t="s">
        <v>790</v>
      </c>
      <c r="B260" s="8" t="n">
        <v>32.7</v>
      </c>
      <c r="C260" s="8" t="n">
        <v>34.1</v>
      </c>
    </row>
    <row r="261" spans="1:3">
      <c r="A261" s="4" t="s">
        <v>860</v>
      </c>
    </row>
    <row r="262" spans="1:3">
      <c r="A262" s="3" t="s">
        <v>779</v>
      </c>
    </row>
    <row r="263" spans="1:3">
      <c r="A263" s="4" t="s">
        <v>790</v>
      </c>
      <c r="B263" s="8" t="n">
        <v>0.1</v>
      </c>
      <c r="C263" s="8" t="n">
        <v>0.1</v>
      </c>
    </row>
    <row r="264" spans="1:3">
      <c r="A264" s="4" t="s">
        <v>861</v>
      </c>
    </row>
    <row r="265" spans="1:3">
      <c r="A265" s="3" t="s">
        <v>779</v>
      </c>
    </row>
    <row r="266" spans="1:3">
      <c r="A266" s="4" t="s">
        <v>790</v>
      </c>
      <c r="B266" s="5" t="n">
        <v>0</v>
      </c>
      <c r="C266" s="5" t="n">
        <v>0</v>
      </c>
    </row>
    <row r="267" spans="1:3">
      <c r="A267" s="4" t="s">
        <v>862</v>
      </c>
    </row>
    <row r="268" spans="1:3">
      <c r="A268" s="3" t="s">
        <v>779</v>
      </c>
    </row>
    <row r="269" spans="1:3">
      <c r="A269" s="4" t="s">
        <v>790</v>
      </c>
      <c r="B269" s="5" t="n">
        <v>0</v>
      </c>
      <c r="C269" s="5" t="n">
        <v>0</v>
      </c>
    </row>
    <row r="270" spans="1:3">
      <c r="A270" s="4" t="s">
        <v>863</v>
      </c>
    </row>
    <row r="271" spans="1:3">
      <c r="A271" s="3" t="s">
        <v>779</v>
      </c>
    </row>
    <row r="272" spans="1:3">
      <c r="A272" s="4" t="s">
        <v>791</v>
      </c>
      <c r="C272" s="5" t="n">
        <v>0</v>
      </c>
    </row>
    <row r="273" spans="1:3">
      <c r="A273" s="4" t="s">
        <v>864</v>
      </c>
    </row>
    <row r="274" spans="1:3">
      <c r="A274" s="3" t="s">
        <v>779</v>
      </c>
    </row>
    <row r="275" spans="1:3">
      <c r="A275" s="4" t="s">
        <v>793</v>
      </c>
      <c r="B275" s="5" t="n">
        <v>0</v>
      </c>
      <c r="C275" s="5" t="n">
        <v>0</v>
      </c>
    </row>
    <row r="276" spans="1:3">
      <c r="A276" s="4" t="s">
        <v>865</v>
      </c>
    </row>
    <row r="277" spans="1:3">
      <c r="A277" s="3" t="s">
        <v>779</v>
      </c>
    </row>
    <row r="278" spans="1:3">
      <c r="A278" s="4" t="s">
        <v>790</v>
      </c>
      <c r="B278" s="5" t="n">
        <v>0</v>
      </c>
      <c r="C278" s="5" t="n">
        <v>0</v>
      </c>
    </row>
    <row r="279" spans="1:3">
      <c r="A279" s="4" t="s">
        <v>866</v>
      </c>
    </row>
    <row r="280" spans="1:3">
      <c r="A280" s="3" t="s">
        <v>779</v>
      </c>
    </row>
    <row r="281" spans="1:3">
      <c r="A281" s="4" t="s">
        <v>790</v>
      </c>
      <c r="B281" s="8" t="n">
        <v>35.3</v>
      </c>
      <c r="C281" s="8" t="n">
        <v>199.4</v>
      </c>
    </row>
    <row r="282" spans="1:3">
      <c r="A282" s="4" t="s">
        <v>867</v>
      </c>
    </row>
    <row r="283" spans="1:3">
      <c r="A283" s="3" t="s">
        <v>779</v>
      </c>
    </row>
    <row r="284" spans="1:3">
      <c r="A284" s="4" t="s">
        <v>791</v>
      </c>
      <c r="B284" s="5" t="n">
        <v>0</v>
      </c>
      <c r="C284" s="8" t="n">
        <v>34.1</v>
      </c>
    </row>
    <row r="285" spans="1:3">
      <c r="A285" s="4" t="s">
        <v>868</v>
      </c>
    </row>
    <row r="286" spans="1:3">
      <c r="A286" s="3" t="s">
        <v>779</v>
      </c>
    </row>
    <row r="287" spans="1:3">
      <c r="A287" s="4" t="s">
        <v>793</v>
      </c>
      <c r="B287" s="5" t="n">
        <v>2</v>
      </c>
    </row>
    <row r="288" spans="1:3">
      <c r="A288" s="4" t="s">
        <v>869</v>
      </c>
    </row>
    <row r="289" spans="1:3">
      <c r="A289" s="3" t="s">
        <v>779</v>
      </c>
    </row>
    <row r="290" spans="1:3">
      <c r="A290" s="4" t="s">
        <v>166</v>
      </c>
      <c r="B290" s="5" t="n">
        <v>0</v>
      </c>
      <c r="C290" s="5" t="n">
        <v>0</v>
      </c>
    </row>
    <row r="291" spans="1:3">
      <c r="A291" s="4" t="s">
        <v>870</v>
      </c>
    </row>
    <row r="292" spans="1:3">
      <c r="A292" s="3" t="s">
        <v>779</v>
      </c>
    </row>
    <row r="293" spans="1:3">
      <c r="A293" s="4" t="s">
        <v>790</v>
      </c>
      <c r="B293" s="5" t="n">
        <v>0</v>
      </c>
      <c r="C293" s="5" t="n">
        <v>0</v>
      </c>
    </row>
    <row r="294" spans="1:3">
      <c r="A294" s="4" t="s">
        <v>791</v>
      </c>
      <c r="B294" s="5" t="n">
        <v>0</v>
      </c>
      <c r="C294" s="5" t="n">
        <v>0</v>
      </c>
    </row>
    <row r="295" spans="1:3">
      <c r="A295" s="4" t="s">
        <v>166</v>
      </c>
      <c r="B295" s="5" t="n">
        <v>0</v>
      </c>
      <c r="C295" s="5" t="n">
        <v>0</v>
      </c>
    </row>
    <row r="296" spans="1:3">
      <c r="A296" s="4" t="s">
        <v>871</v>
      </c>
    </row>
    <row r="297" spans="1:3">
      <c r="A297" s="3" t="s">
        <v>779</v>
      </c>
    </row>
    <row r="298" spans="1:3">
      <c r="A298" s="4" t="s">
        <v>790</v>
      </c>
      <c r="B298" s="5" t="n">
        <v>0</v>
      </c>
      <c r="C298" s="5" t="n">
        <v>0</v>
      </c>
    </row>
    <row r="299" spans="1:3">
      <c r="A299" s="4" t="s">
        <v>793</v>
      </c>
      <c r="B299" s="5" t="n">
        <v>0</v>
      </c>
      <c r="C299" s="5" t="n">
        <v>0</v>
      </c>
    </row>
    <row r="300" spans="1:3">
      <c r="A300" s="4" t="s">
        <v>166</v>
      </c>
      <c r="B300" s="5" t="n">
        <v>0</v>
      </c>
      <c r="C300" s="5" t="n">
        <v>0</v>
      </c>
    </row>
    <row r="301" spans="1:3">
      <c r="A301" s="4" t="s">
        <v>872</v>
      </c>
    </row>
    <row r="302" spans="1:3">
      <c r="A302" s="3" t="s">
        <v>779</v>
      </c>
    </row>
    <row r="303" spans="1:3">
      <c r="A303" s="4" t="s">
        <v>791</v>
      </c>
      <c r="B303" s="5" t="n">
        <v>0</v>
      </c>
    </row>
    <row r="304" spans="1:3">
      <c r="A304" s="4" t="s">
        <v>873</v>
      </c>
    </row>
    <row r="305" spans="1:3">
      <c r="A305" s="3" t="s">
        <v>779</v>
      </c>
    </row>
    <row r="306" spans="1:3">
      <c r="A306" s="4" t="s">
        <v>790</v>
      </c>
      <c r="B306" s="5" t="n">
        <v>0</v>
      </c>
      <c r="C306" s="5" t="n">
        <v>0</v>
      </c>
    </row>
    <row r="307" spans="1:3">
      <c r="A307" s="4" t="s">
        <v>793</v>
      </c>
      <c r="B307" s="5" t="n">
        <v>0</v>
      </c>
      <c r="C307" s="5" t="n">
        <v>0</v>
      </c>
    </row>
    <row r="308" spans="1:3">
      <c r="A308" s="4" t="s">
        <v>874</v>
      </c>
    </row>
    <row r="309" spans="1:3">
      <c r="A309" s="3" t="s">
        <v>779</v>
      </c>
    </row>
    <row r="310" spans="1:3">
      <c r="A310" s="4" t="s">
        <v>790</v>
      </c>
      <c r="B310" s="5" t="n">
        <v>0</v>
      </c>
      <c r="C310" s="5" t="n">
        <v>0</v>
      </c>
    </row>
    <row r="311" spans="1:3">
      <c r="A311" s="4" t="s">
        <v>791</v>
      </c>
      <c r="B311" s="5" t="n">
        <v>0</v>
      </c>
      <c r="C311" s="5" t="n">
        <v>0</v>
      </c>
    </row>
    <row r="312" spans="1:3">
      <c r="A312" s="4" t="s">
        <v>875</v>
      </c>
    </row>
    <row r="313" spans="1:3">
      <c r="A313" s="3" t="s">
        <v>779</v>
      </c>
    </row>
    <row r="314" spans="1:3">
      <c r="A314" s="4" t="s">
        <v>790</v>
      </c>
      <c r="B314" s="5" t="n">
        <v>0</v>
      </c>
      <c r="C314" s="5" t="n">
        <v>0</v>
      </c>
    </row>
    <row r="315" spans="1:3">
      <c r="A315" s="4" t="s">
        <v>876</v>
      </c>
    </row>
    <row r="316" spans="1:3">
      <c r="A316" s="3" t="s">
        <v>779</v>
      </c>
    </row>
    <row r="317" spans="1:3">
      <c r="A317" s="4" t="s">
        <v>790</v>
      </c>
      <c r="B317" s="5" t="n">
        <v>0</v>
      </c>
      <c r="C317" s="5" t="n">
        <v>0</v>
      </c>
    </row>
    <row r="318" spans="1:3">
      <c r="A318" s="4" t="s">
        <v>877</v>
      </c>
    </row>
    <row r="319" spans="1:3">
      <c r="A319" s="3" t="s">
        <v>779</v>
      </c>
    </row>
    <row r="320" spans="1:3">
      <c r="A320" s="4" t="s">
        <v>790</v>
      </c>
      <c r="B320" s="5" t="n">
        <v>0</v>
      </c>
      <c r="C320" s="5" t="n">
        <v>0</v>
      </c>
    </row>
    <row r="321" spans="1:3">
      <c r="A321" s="4" t="s">
        <v>791</v>
      </c>
      <c r="B321" s="5" t="n">
        <v>0</v>
      </c>
      <c r="C321" s="5" t="n">
        <v>0</v>
      </c>
    </row>
    <row r="322" spans="1:3">
      <c r="A322" s="4" t="s">
        <v>878</v>
      </c>
    </row>
    <row r="323" spans="1:3">
      <c r="A323" s="3" t="s">
        <v>779</v>
      </c>
    </row>
    <row r="324" spans="1:3">
      <c r="A324" s="4" t="s">
        <v>790</v>
      </c>
      <c r="B324" s="5" t="n">
        <v>0</v>
      </c>
      <c r="C324" s="5" t="n">
        <v>0</v>
      </c>
    </row>
    <row r="325" spans="1:3">
      <c r="A325" s="4" t="s">
        <v>879</v>
      </c>
    </row>
    <row r="326" spans="1:3">
      <c r="A326" s="3" t="s">
        <v>779</v>
      </c>
    </row>
    <row r="327" spans="1:3">
      <c r="A327" s="4" t="s">
        <v>790</v>
      </c>
      <c r="B327" s="5" t="n">
        <v>0</v>
      </c>
      <c r="C327" s="5" t="n">
        <v>0</v>
      </c>
    </row>
    <row r="328" spans="1:3">
      <c r="A328" s="4" t="s">
        <v>880</v>
      </c>
    </row>
    <row r="329" spans="1:3">
      <c r="A329" s="3" t="s">
        <v>779</v>
      </c>
    </row>
    <row r="330" spans="1:3">
      <c r="A330" s="4" t="s">
        <v>793</v>
      </c>
      <c r="B330" s="5" t="n">
        <v>0</v>
      </c>
      <c r="C330" s="5" t="n">
        <v>0</v>
      </c>
    </row>
    <row r="331" spans="1:3">
      <c r="A331" s="4" t="s">
        <v>881</v>
      </c>
    </row>
    <row r="332" spans="1:3">
      <c r="A332" s="3" t="s">
        <v>779</v>
      </c>
    </row>
    <row r="333" spans="1:3">
      <c r="A333" s="4" t="s">
        <v>790</v>
      </c>
      <c r="B333" s="5" t="n">
        <v>0</v>
      </c>
      <c r="C333" s="5" t="n">
        <v>0</v>
      </c>
    </row>
    <row r="334" spans="1:3">
      <c r="A334" s="4" t="s">
        <v>882</v>
      </c>
    </row>
    <row r="335" spans="1:3">
      <c r="A335" s="3" t="s">
        <v>779</v>
      </c>
    </row>
    <row r="336" spans="1:3">
      <c r="A336" s="4" t="s">
        <v>790</v>
      </c>
      <c r="B336" s="5" t="n">
        <v>0</v>
      </c>
      <c r="C336" s="5" t="n">
        <v>0</v>
      </c>
    </row>
    <row r="337" spans="1:3">
      <c r="A337" s="4" t="s">
        <v>883</v>
      </c>
    </row>
    <row r="338" spans="1:3">
      <c r="A338" s="3" t="s">
        <v>779</v>
      </c>
    </row>
    <row r="339" spans="1:3">
      <c r="A339" s="4" t="s">
        <v>790</v>
      </c>
      <c r="B339" s="5" t="n">
        <v>0</v>
      </c>
      <c r="C339" s="5" t="n">
        <v>0</v>
      </c>
    </row>
    <row r="340" spans="1:3">
      <c r="A340" s="4" t="s">
        <v>884</v>
      </c>
    </row>
    <row r="341" spans="1:3">
      <c r="A341" s="3" t="s">
        <v>779</v>
      </c>
    </row>
    <row r="342" spans="1:3">
      <c r="A342" s="4" t="s">
        <v>790</v>
      </c>
      <c r="B342" s="5" t="n">
        <v>0</v>
      </c>
      <c r="C342" s="5" t="n">
        <v>0</v>
      </c>
    </row>
    <row r="343" spans="1:3">
      <c r="A343" s="4" t="s">
        <v>885</v>
      </c>
    </row>
    <row r="344" spans="1:3">
      <c r="A344" s="3" t="s">
        <v>779</v>
      </c>
    </row>
    <row r="345" spans="1:3">
      <c r="A345" s="4" t="s">
        <v>790</v>
      </c>
      <c r="B345" s="5" t="n">
        <v>0</v>
      </c>
      <c r="C345" s="5" t="n">
        <v>0</v>
      </c>
    </row>
    <row r="346" spans="1:3">
      <c r="A346" s="4" t="s">
        <v>886</v>
      </c>
    </row>
    <row r="347" spans="1:3">
      <c r="A347" s="3" t="s">
        <v>779</v>
      </c>
    </row>
    <row r="348" spans="1:3">
      <c r="A348" s="4" t="s">
        <v>790</v>
      </c>
      <c r="B348" s="5" t="n">
        <v>0</v>
      </c>
      <c r="C348" s="5" t="n">
        <v>0</v>
      </c>
    </row>
    <row r="349" spans="1:3">
      <c r="A349" s="4" t="s">
        <v>887</v>
      </c>
    </row>
    <row r="350" spans="1:3">
      <c r="A350" s="3" t="s">
        <v>779</v>
      </c>
    </row>
    <row r="351" spans="1:3">
      <c r="A351" s="4" t="s">
        <v>790</v>
      </c>
      <c r="B351" s="5" t="n">
        <v>0</v>
      </c>
      <c r="C351" s="5" t="n">
        <v>0</v>
      </c>
    </row>
    <row r="352" spans="1:3">
      <c r="A352" s="4" t="s">
        <v>888</v>
      </c>
    </row>
    <row r="353" spans="1:3">
      <c r="A353" s="3" t="s">
        <v>779</v>
      </c>
    </row>
    <row r="354" spans="1:3">
      <c r="A354" s="4" t="s">
        <v>791</v>
      </c>
      <c r="C354" s="5" t="n">
        <v>0</v>
      </c>
    </row>
    <row r="355" spans="1:3">
      <c r="A355" s="4" t="s">
        <v>889</v>
      </c>
    </row>
    <row r="356" spans="1:3">
      <c r="A356" s="3" t="s">
        <v>779</v>
      </c>
    </row>
    <row r="357" spans="1:3">
      <c r="A357" s="4" t="s">
        <v>793</v>
      </c>
      <c r="B357" s="5" t="n">
        <v>0</v>
      </c>
      <c r="C357" s="5" t="n">
        <v>0</v>
      </c>
    </row>
    <row r="358" spans="1:3">
      <c r="A358" s="4" t="s">
        <v>890</v>
      </c>
    </row>
    <row r="359" spans="1:3">
      <c r="A359" s="3" t="s">
        <v>779</v>
      </c>
    </row>
    <row r="360" spans="1:3">
      <c r="A360" s="4" t="s">
        <v>790</v>
      </c>
      <c r="B360" s="5" t="n">
        <v>0</v>
      </c>
      <c r="C360" s="5" t="n">
        <v>0</v>
      </c>
    </row>
    <row r="361" spans="1:3">
      <c r="A361" s="4" t="s">
        <v>891</v>
      </c>
    </row>
    <row r="362" spans="1:3">
      <c r="A362" s="3" t="s">
        <v>779</v>
      </c>
    </row>
    <row r="363" spans="1:3">
      <c r="A363" s="4" t="s">
        <v>790</v>
      </c>
      <c r="B363" s="5" t="n">
        <v>0</v>
      </c>
      <c r="C363" s="5" t="n">
        <v>0</v>
      </c>
    </row>
    <row r="364" spans="1:3">
      <c r="A364" s="4" t="s">
        <v>892</v>
      </c>
    </row>
    <row r="365" spans="1:3">
      <c r="A365" s="3" t="s">
        <v>779</v>
      </c>
    </row>
    <row r="366" spans="1:3">
      <c r="A366" s="4" t="s">
        <v>791</v>
      </c>
      <c r="B366" s="5" t="n">
        <v>0</v>
      </c>
      <c r="C366" s="5" t="n">
        <v>0</v>
      </c>
    </row>
    <row r="367" spans="1:3">
      <c r="A367" s="4" t="s">
        <v>893</v>
      </c>
    </row>
    <row r="368" spans="1:3">
      <c r="A368" s="3" t="s">
        <v>779</v>
      </c>
    </row>
    <row r="369" spans="1:3">
      <c r="A369" s="4" t="s">
        <v>793</v>
      </c>
      <c r="B369" s="5" t="n">
        <v>0</v>
      </c>
    </row>
    <row r="370" spans="1:3">
      <c r="A370" s="4" t="s">
        <v>894</v>
      </c>
    </row>
    <row r="371" spans="1:3">
      <c r="A371" s="3" t="s">
        <v>779</v>
      </c>
    </row>
    <row r="372" spans="1:3">
      <c r="A372" s="4" t="s">
        <v>780</v>
      </c>
      <c r="B372" s="8" t="n">
        <v>5.3</v>
      </c>
      <c r="C372" s="8" t="n">
        <v>5.1</v>
      </c>
    </row>
    <row r="373" spans="1:3">
      <c r="A373" s="4" t="s">
        <v>895</v>
      </c>
    </row>
    <row r="374" spans="1:3">
      <c r="A374" s="3" t="s">
        <v>779</v>
      </c>
    </row>
    <row r="375" spans="1:3">
      <c r="A375" s="4" t="s">
        <v>790</v>
      </c>
      <c r="B375" s="8" t="n">
        <v>74.59999999999999</v>
      </c>
      <c r="C375" s="8" t="n">
        <v>73.8</v>
      </c>
    </row>
    <row r="376" spans="1:3">
      <c r="A376" s="4" t="s">
        <v>780</v>
      </c>
      <c r="B376" s="8" t="n">
        <v>5.3</v>
      </c>
      <c r="C376" s="8" t="n">
        <v>5.1</v>
      </c>
    </row>
    <row r="377" spans="1:3">
      <c r="A377" s="4" t="s">
        <v>896</v>
      </c>
    </row>
    <row r="378" spans="1:3">
      <c r="A378" s="3" t="s">
        <v>779</v>
      </c>
    </row>
    <row r="379" spans="1:3">
      <c r="A379" s="4" t="s">
        <v>790</v>
      </c>
      <c r="B379" s="8" t="n">
        <v>69.3</v>
      </c>
      <c r="C379" s="5" t="n">
        <v>0</v>
      </c>
    </row>
    <row r="380" spans="1:3">
      <c r="A380" s="4" t="s">
        <v>897</v>
      </c>
    </row>
    <row r="381" spans="1:3">
      <c r="A381" s="3" t="s">
        <v>779</v>
      </c>
    </row>
    <row r="382" spans="1:3">
      <c r="A382" s="4" t="s">
        <v>790</v>
      </c>
      <c r="B382" s="5" t="n">
        <v>0</v>
      </c>
      <c r="C382" s="8" t="n">
        <v>68.7</v>
      </c>
    </row>
    <row r="383" spans="1:3">
      <c r="A383" s="4" t="s">
        <v>898</v>
      </c>
    </row>
    <row r="384" spans="1:3">
      <c r="A384" s="3" t="s">
        <v>779</v>
      </c>
    </row>
    <row r="385" spans="1:3">
      <c r="A385" s="4" t="s">
        <v>790</v>
      </c>
      <c r="B385" s="5" t="n">
        <v>0</v>
      </c>
      <c r="C385" s="5" t="n">
        <v>0</v>
      </c>
    </row>
    <row r="386" spans="1:3">
      <c r="A386" s="4" t="s">
        <v>899</v>
      </c>
    </row>
    <row r="387" spans="1:3">
      <c r="A387" s="3" t="s">
        <v>779</v>
      </c>
    </row>
    <row r="388" spans="1:3">
      <c r="A388" s="4" t="s">
        <v>790</v>
      </c>
      <c r="B388" s="8" t="n">
        <v>42.2</v>
      </c>
      <c r="C388" s="8" t="n">
        <v>47.9</v>
      </c>
    </row>
    <row r="389" spans="1:3">
      <c r="A389" s="4" t="s">
        <v>900</v>
      </c>
    </row>
    <row r="390" spans="1:3">
      <c r="A390" s="3" t="s">
        <v>779</v>
      </c>
    </row>
    <row r="391" spans="1:3">
      <c r="A391" s="4" t="s">
        <v>790</v>
      </c>
      <c r="B391" s="8" t="n">
        <v>42.2</v>
      </c>
      <c r="C391" s="5" t="n">
        <v>0</v>
      </c>
    </row>
    <row r="392" spans="1:3">
      <c r="A392" s="4" t="s">
        <v>901</v>
      </c>
    </row>
    <row r="393" spans="1:3">
      <c r="A393" s="3" t="s">
        <v>779</v>
      </c>
    </row>
    <row r="394" spans="1:3">
      <c r="A394" s="4" t="s">
        <v>790</v>
      </c>
      <c r="B394" s="5" t="n">
        <v>0</v>
      </c>
      <c r="C394" s="8" t="n">
        <v>47.9</v>
      </c>
    </row>
    <row r="395" spans="1:3">
      <c r="A395" s="4" t="s">
        <v>902</v>
      </c>
    </row>
    <row r="396" spans="1:3">
      <c r="A396" s="3" t="s">
        <v>779</v>
      </c>
    </row>
    <row r="397" spans="1:3">
      <c r="A397" s="4" t="s">
        <v>790</v>
      </c>
      <c r="B397" s="9" t="n">
        <v>0</v>
      </c>
      <c r="C397" s="9"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903</v>
      </c>
      <c r="B1" s="2" t="s">
        <v>1</v>
      </c>
    </row>
    <row r="2" spans="1:3">
      <c r="B2" s="2" t="s">
        <v>904</v>
      </c>
      <c r="C2" s="2" t="s">
        <v>905</v>
      </c>
    </row>
    <row r="3" spans="1:3">
      <c r="A3" s="3" t="s">
        <v>906</v>
      </c>
    </row>
    <row r="4" spans="1:3">
      <c r="A4" s="4" t="s">
        <v>907</v>
      </c>
      <c r="B4" s="7" t="n">
        <v>85.2</v>
      </c>
      <c r="C4" s="7" t="n">
        <v>37.6</v>
      </c>
    </row>
    <row r="5" spans="1:3">
      <c r="A5" s="4" t="s">
        <v>908</v>
      </c>
      <c r="B5" s="8" t="n">
        <v>5.1</v>
      </c>
      <c r="C5" s="8" t="n">
        <v>2.8</v>
      </c>
    </row>
    <row r="6" spans="1:3">
      <c r="A6" s="4" t="s">
        <v>909</v>
      </c>
    </row>
    <row r="7" spans="1:3">
      <c r="A7" s="3" t="s">
        <v>906</v>
      </c>
    </row>
    <row r="8" spans="1:3">
      <c r="A8" s="4" t="s">
        <v>907</v>
      </c>
      <c r="B8" s="8" t="n">
        <v>39.8</v>
      </c>
      <c r="C8" s="8" t="n">
        <v>37.6</v>
      </c>
    </row>
    <row r="9" spans="1:3">
      <c r="A9" s="4" t="s">
        <v>908</v>
      </c>
      <c r="B9" s="8" t="n">
        <v>5.1</v>
      </c>
      <c r="C9" s="8" t="n">
        <v>2.8</v>
      </c>
    </row>
    <row r="10" spans="1:3">
      <c r="A10" s="4" t="s">
        <v>910</v>
      </c>
    </row>
    <row r="11" spans="1:3">
      <c r="A11" s="3" t="s">
        <v>906</v>
      </c>
    </row>
    <row r="12" spans="1:3">
      <c r="A12" s="4" t="s">
        <v>907</v>
      </c>
      <c r="B12" s="8" t="n">
        <v>23.2</v>
      </c>
      <c r="C12" s="8" t="n">
        <v>21.7</v>
      </c>
    </row>
    <row r="13" spans="1:3">
      <c r="A13" s="4" t="s">
        <v>908</v>
      </c>
      <c r="B13" s="9" t="n">
        <v>0</v>
      </c>
      <c r="C13" s="5" t="n">
        <v>0</v>
      </c>
    </row>
    <row r="14" spans="1:3">
      <c r="A14" s="4" t="s">
        <v>911</v>
      </c>
      <c r="B14" s="4" t="s">
        <v>912</v>
      </c>
    </row>
    <row r="15" spans="1:3">
      <c r="A15" s="4" t="s">
        <v>913</v>
      </c>
    </row>
    <row r="16" spans="1:3">
      <c r="A16" s="3" t="s">
        <v>906</v>
      </c>
    </row>
    <row r="17" spans="1:3">
      <c r="A17" s="4" t="s">
        <v>907</v>
      </c>
      <c r="B17" s="7" t="n">
        <v>11.3</v>
      </c>
      <c r="C17" s="8" t="n">
        <v>10.8</v>
      </c>
    </row>
    <row r="18" spans="1:3">
      <c r="A18" s="4" t="s">
        <v>908</v>
      </c>
      <c r="B18" s="9" t="n">
        <v>0</v>
      </c>
      <c r="C18" s="5" t="n">
        <v>0</v>
      </c>
    </row>
    <row r="19" spans="1:3">
      <c r="A19" s="4" t="s">
        <v>911</v>
      </c>
      <c r="B19" s="4" t="s">
        <v>912</v>
      </c>
    </row>
    <row r="20" spans="1:3">
      <c r="A20" s="4" t="s">
        <v>914</v>
      </c>
    </row>
    <row r="21" spans="1:3">
      <c r="A21" s="3" t="s">
        <v>906</v>
      </c>
    </row>
    <row r="22" spans="1:3">
      <c r="A22" s="4" t="s">
        <v>907</v>
      </c>
      <c r="B22" s="7" t="n">
        <v>25.2</v>
      </c>
      <c r="C22" s="5" t="n">
        <v>0</v>
      </c>
    </row>
    <row r="23" spans="1:3">
      <c r="A23" s="4" t="s">
        <v>908</v>
      </c>
      <c r="B23" s="5" t="n">
        <v>0</v>
      </c>
      <c r="C23" s="5" t="n">
        <v>0</v>
      </c>
    </row>
    <row r="24" spans="1:3">
      <c r="A24" s="4" t="s">
        <v>915</v>
      </c>
    </row>
    <row r="25" spans="1:3">
      <c r="A25" s="3" t="s">
        <v>906</v>
      </c>
    </row>
    <row r="26" spans="1:3">
      <c r="A26" s="4" t="s">
        <v>907</v>
      </c>
      <c r="B26" s="8" t="n">
        <v>6.3</v>
      </c>
      <c r="C26" s="5" t="n">
        <v>0</v>
      </c>
    </row>
    <row r="27" spans="1:3">
      <c r="A27" s="4" t="s">
        <v>908</v>
      </c>
      <c r="B27" s="5" t="n">
        <v>0</v>
      </c>
      <c r="C27" s="5" t="n">
        <v>0</v>
      </c>
    </row>
    <row r="28" spans="1:3">
      <c r="A28" s="4" t="s">
        <v>916</v>
      </c>
    </row>
    <row r="29" spans="1:3">
      <c r="A29" s="3" t="s">
        <v>906</v>
      </c>
    </row>
    <row r="30" spans="1:3">
      <c r="A30" s="4" t="s">
        <v>907</v>
      </c>
      <c r="B30" s="8" t="n">
        <v>31.5</v>
      </c>
      <c r="C30" s="5" t="n">
        <v>0</v>
      </c>
    </row>
    <row r="31" spans="1:3">
      <c r="A31" s="4" t="s">
        <v>908</v>
      </c>
      <c r="B31" s="5" t="n">
        <v>0</v>
      </c>
      <c r="C31" s="5" t="n">
        <v>0</v>
      </c>
    </row>
    <row r="32" spans="1:3">
      <c r="A32" s="4" t="s">
        <v>917</v>
      </c>
    </row>
    <row r="33" spans="1:3">
      <c r="A33" s="3" t="s">
        <v>906</v>
      </c>
    </row>
    <row r="34" spans="1:3">
      <c r="A34" s="4" t="s">
        <v>907</v>
      </c>
      <c r="B34" s="8" t="n">
        <v>13.9</v>
      </c>
      <c r="C34" s="5" t="n">
        <v>0</v>
      </c>
    </row>
    <row r="35" spans="1:3">
      <c r="A35" s="4" t="s">
        <v>908</v>
      </c>
      <c r="B35" s="5" t="n">
        <v>0</v>
      </c>
      <c r="C35" s="5" t="n">
        <v>0</v>
      </c>
    </row>
    <row r="36" spans="1:3">
      <c r="A36" s="4" t="s">
        <v>918</v>
      </c>
    </row>
    <row r="37" spans="1:3">
      <c r="A37" s="3" t="s">
        <v>906</v>
      </c>
    </row>
    <row r="38" spans="1:3">
      <c r="A38" s="4" t="s">
        <v>907</v>
      </c>
      <c r="B38" s="8" t="n">
        <v>5.3</v>
      </c>
      <c r="C38" s="8" t="n">
        <v>5.1</v>
      </c>
    </row>
    <row r="39" spans="1:3">
      <c r="A39" s="4" t="s">
        <v>908</v>
      </c>
      <c r="B39" s="7" t="n">
        <v>5.1</v>
      </c>
      <c r="C39" s="7" t="n">
        <v>2.8</v>
      </c>
    </row>
    <row r="40" spans="1:3">
      <c r="A40" s="4" t="s">
        <v>919</v>
      </c>
      <c r="B40" s="5" t="n">
        <v>5</v>
      </c>
    </row>
    <row r="41" spans="1:3">
      <c r="A41" s="4" t="s">
        <v>920</v>
      </c>
      <c r="B41" s="5" t="n">
        <v>3</v>
      </c>
    </row>
    <row r="42" spans="1:3">
      <c r="A42" s="4" t="s">
        <v>921</v>
      </c>
    </row>
    <row r="43" spans="1:3">
      <c r="A43" s="3" t="s">
        <v>906</v>
      </c>
    </row>
    <row r="44" spans="1:3">
      <c r="A44" s="4" t="s">
        <v>911</v>
      </c>
      <c r="B44" s="4" t="s">
        <v>922</v>
      </c>
    </row>
    <row r="45" spans="1:3">
      <c r="A45" s="4" t="s">
        <v>923</v>
      </c>
      <c r="B45" s="4" t="s">
        <v>924</v>
      </c>
    </row>
    <row r="46" spans="1:3">
      <c r="A46" s="4" t="s">
        <v>925</v>
      </c>
      <c r="B46" s="5" t="n">
        <v>3</v>
      </c>
    </row>
    <row r="47" spans="1:3">
      <c r="A47" s="4" t="s">
        <v>926</v>
      </c>
    </row>
    <row r="48" spans="1:3">
      <c r="A48" s="3" t="s">
        <v>906</v>
      </c>
    </row>
    <row r="49" spans="1:3">
      <c r="A49" s="4" t="s">
        <v>911</v>
      </c>
      <c r="B49" s="4" t="s">
        <v>9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84</v>
      </c>
      <c r="D1" s="2" t="s">
        <v>1</v>
      </c>
    </row>
    <row r="2" spans="1:5">
      <c r="B2" s="2" t="s">
        <v>2</v>
      </c>
      <c r="C2" s="2" t="s">
        <v>85</v>
      </c>
      <c r="D2" s="2" t="s">
        <v>2</v>
      </c>
      <c r="E2" s="2" t="s">
        <v>85</v>
      </c>
    </row>
    <row r="3" spans="1:5">
      <c r="A3" s="3" t="s">
        <v>928</v>
      </c>
    </row>
    <row r="4" spans="1:5">
      <c r="A4" s="4" t="s">
        <v>929</v>
      </c>
      <c r="B4" s="7" t="n">
        <v>-14.4</v>
      </c>
      <c r="C4" s="7" t="n">
        <v>6.6</v>
      </c>
      <c r="D4" s="7" t="n">
        <v>-14.9</v>
      </c>
      <c r="E4" s="9" t="n">
        <v>17</v>
      </c>
    </row>
    <row r="5" spans="1:5">
      <c r="A5" s="4" t="s">
        <v>930</v>
      </c>
    </row>
    <row r="6" spans="1:5">
      <c r="A6" s="3" t="s">
        <v>928</v>
      </c>
    </row>
    <row r="7" spans="1:5">
      <c r="A7" s="4" t="s">
        <v>929</v>
      </c>
      <c r="B7" s="8" t="n">
        <v>-13.9</v>
      </c>
      <c r="C7" s="8" t="n">
        <v>5.5</v>
      </c>
      <c r="D7" s="5" t="n">
        <v>-14</v>
      </c>
      <c r="E7" s="8" t="n">
        <v>14.5</v>
      </c>
    </row>
    <row r="8" spans="1:5">
      <c r="A8" s="4" t="s">
        <v>931</v>
      </c>
    </row>
    <row r="9" spans="1:5">
      <c r="A9" s="3" t="s">
        <v>928</v>
      </c>
    </row>
    <row r="10" spans="1:5">
      <c r="A10" s="4" t="s">
        <v>929</v>
      </c>
      <c r="B10" s="8" t="n">
        <v>-0.2</v>
      </c>
      <c r="C10" s="8" t="n">
        <v>1.1</v>
      </c>
      <c r="D10" s="8" t="n">
        <v>-0.6</v>
      </c>
      <c r="E10" s="8" t="n">
        <v>2.5</v>
      </c>
    </row>
    <row r="11" spans="1:5">
      <c r="A11" s="4" t="s">
        <v>932</v>
      </c>
    </row>
    <row r="12" spans="1:5">
      <c r="A12" s="3" t="s">
        <v>928</v>
      </c>
    </row>
    <row r="13" spans="1:5">
      <c r="A13" s="4" t="s">
        <v>929</v>
      </c>
      <c r="B13" s="8" t="n">
        <v>-0.3</v>
      </c>
      <c r="C13" s="5" t="n">
        <v>0</v>
      </c>
      <c r="D13" s="8" t="n">
        <v>-0.3</v>
      </c>
      <c r="E13" s="5" t="n">
        <v>0</v>
      </c>
    </row>
    <row r="14" spans="1:5">
      <c r="A14" s="4" t="s">
        <v>70</v>
      </c>
    </row>
    <row r="15" spans="1:5">
      <c r="A15" s="3" t="s">
        <v>928</v>
      </c>
    </row>
    <row r="16" spans="1:5">
      <c r="A16" s="4" t="s">
        <v>929</v>
      </c>
      <c r="B16" s="8" t="n">
        <v>-12.9</v>
      </c>
      <c r="C16" s="8" t="n">
        <v>6.6</v>
      </c>
      <c r="D16" s="8" t="n">
        <v>-13.4</v>
      </c>
      <c r="E16" s="5" t="n">
        <v>17</v>
      </c>
    </row>
    <row r="17" spans="1:5">
      <c r="A17" s="4" t="s">
        <v>933</v>
      </c>
    </row>
    <row r="18" spans="1:5">
      <c r="A18" s="3" t="s">
        <v>928</v>
      </c>
    </row>
    <row r="19" spans="1:5">
      <c r="A19" s="4" t="s">
        <v>929</v>
      </c>
      <c r="B19" s="8" t="n">
        <v>-12.8</v>
      </c>
      <c r="C19" s="8" t="n">
        <v>5.5</v>
      </c>
      <c r="D19" s="8" t="n">
        <v>-12.9</v>
      </c>
      <c r="E19" s="8" t="n">
        <v>14.5</v>
      </c>
    </row>
    <row r="20" spans="1:5">
      <c r="A20" s="4" t="s">
        <v>916</v>
      </c>
    </row>
    <row r="21" spans="1:5">
      <c r="A21" s="3" t="s">
        <v>928</v>
      </c>
    </row>
    <row r="22" spans="1:5">
      <c r="A22" s="4" t="s">
        <v>929</v>
      </c>
      <c r="B22" s="8" t="n">
        <v>-0.1</v>
      </c>
      <c r="C22" s="8" t="n">
        <v>1.1</v>
      </c>
      <c r="D22" s="8" t="n">
        <v>-0.5</v>
      </c>
      <c r="E22" s="8" t="n">
        <v>2.5</v>
      </c>
    </row>
    <row r="23" spans="1:5">
      <c r="A23" s="4" t="s">
        <v>73</v>
      </c>
    </row>
    <row r="24" spans="1:5">
      <c r="A24" s="3" t="s">
        <v>928</v>
      </c>
    </row>
    <row r="25" spans="1:5">
      <c r="A25" s="4" t="s">
        <v>929</v>
      </c>
      <c r="B25" s="8" t="n">
        <v>3.4</v>
      </c>
      <c r="C25" s="8" t="n">
        <v>4.2</v>
      </c>
      <c r="D25" s="8" t="n">
        <v>-1.8</v>
      </c>
      <c r="E25" s="8" t="n">
        <v>11.6</v>
      </c>
    </row>
    <row r="26" spans="1:5">
      <c r="A26" s="4" t="s">
        <v>934</v>
      </c>
    </row>
    <row r="27" spans="1:5">
      <c r="A27" s="3" t="s">
        <v>928</v>
      </c>
    </row>
    <row r="28" spans="1:5">
      <c r="A28" s="4" t="s">
        <v>929</v>
      </c>
      <c r="B28" s="8" t="n">
        <v>4.1</v>
      </c>
      <c r="C28" s="8" t="n">
        <v>3.7</v>
      </c>
      <c r="D28" s="8" t="n">
        <v>0.5</v>
      </c>
      <c r="E28" s="8" t="n">
        <v>10.9</v>
      </c>
    </row>
    <row r="29" spans="1:5">
      <c r="A29" s="4" t="s">
        <v>935</v>
      </c>
    </row>
    <row r="30" spans="1:5">
      <c r="A30" s="3" t="s">
        <v>928</v>
      </c>
    </row>
    <row r="31" spans="1:5">
      <c r="A31" s="4" t="s">
        <v>929</v>
      </c>
      <c r="B31" s="7" t="n">
        <v>-0.7</v>
      </c>
      <c r="C31" s="7" t="n">
        <v>0.5</v>
      </c>
      <c r="D31" s="7" t="n">
        <v>-2.3</v>
      </c>
      <c r="E31" s="7" t="n">
        <v>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936</v>
      </c>
      <c r="B1" s="2" t="s">
        <v>1</v>
      </c>
    </row>
    <row r="2" spans="1:2">
      <c r="B2" s="2" t="s">
        <v>440</v>
      </c>
    </row>
    <row r="3" spans="1:2">
      <c r="A3" s="3" t="s">
        <v>937</v>
      </c>
    </row>
    <row r="4" spans="1:2">
      <c r="A4" s="4" t="s">
        <v>938</v>
      </c>
      <c r="B4" s="4" t="s">
        <v>939</v>
      </c>
    </row>
    <row r="5" spans="1:2">
      <c r="A5" s="4" t="s">
        <v>940</v>
      </c>
      <c r="B5" s="7" t="n">
        <v>112.3</v>
      </c>
    </row>
    <row r="6" spans="1:2">
      <c r="A6" s="4" t="s">
        <v>941</v>
      </c>
    </row>
    <row r="7" spans="1:2">
      <c r="A7" s="3" t="s">
        <v>937</v>
      </c>
    </row>
    <row r="8" spans="1:2">
      <c r="A8" s="4" t="s">
        <v>938</v>
      </c>
      <c r="B8" s="4" t="s">
        <v>942</v>
      </c>
    </row>
    <row r="9" spans="1:2">
      <c r="A9" s="4" t="s">
        <v>940</v>
      </c>
      <c r="B9" s="9" t="n">
        <v>18</v>
      </c>
    </row>
    <row r="10" spans="1:2">
      <c r="A10" s="4" t="s">
        <v>943</v>
      </c>
      <c r="B10" s="4" t="s">
        <v>944</v>
      </c>
    </row>
    <row r="11" spans="1:2">
      <c r="A11" s="4" t="s">
        <v>945</v>
      </c>
    </row>
    <row r="12" spans="1:2">
      <c r="A12" s="3" t="s">
        <v>937</v>
      </c>
    </row>
    <row r="13" spans="1:2">
      <c r="A13" s="4" t="s">
        <v>938</v>
      </c>
      <c r="B13" s="4" t="s">
        <v>946</v>
      </c>
    </row>
    <row r="14" spans="1:2">
      <c r="A14" s="4" t="s">
        <v>940</v>
      </c>
      <c r="B14" s="7" t="n">
        <v>94.3</v>
      </c>
    </row>
    <row r="15" spans="1:2">
      <c r="A15" s="4" t="s">
        <v>943</v>
      </c>
      <c r="B15" s="4" t="s">
        <v>947</v>
      </c>
    </row>
    <row r="16" spans="1:2">
      <c r="A16" s="4" t="s">
        <v>948</v>
      </c>
    </row>
    <row r="17" spans="1:2">
      <c r="A17" s="3" t="s">
        <v>937</v>
      </c>
    </row>
    <row r="18" spans="1:2">
      <c r="A18" s="4" t="s">
        <v>938</v>
      </c>
      <c r="B18" s="4" t="s">
        <v>949</v>
      </c>
    </row>
    <row r="19" spans="1:2">
      <c r="A19" s="4" t="s">
        <v>940</v>
      </c>
      <c r="B19" s="7" t="n">
        <v>20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0</v>
      </c>
      <c r="B1" s="2" t="s">
        <v>84</v>
      </c>
      <c r="D1" s="2" t="s">
        <v>1</v>
      </c>
    </row>
    <row r="2" spans="1:6">
      <c r="B2" s="2" t="s">
        <v>2</v>
      </c>
      <c r="C2" s="2" t="s">
        <v>85</v>
      </c>
      <c r="D2" s="2" t="s">
        <v>2</v>
      </c>
      <c r="E2" s="2" t="s">
        <v>85</v>
      </c>
      <c r="F2" s="2" t="s">
        <v>28</v>
      </c>
    </row>
    <row r="3" spans="1:6">
      <c r="A3" s="4" t="s">
        <v>951</v>
      </c>
    </row>
    <row r="4" spans="1:6">
      <c r="A4" s="3" t="s">
        <v>952</v>
      </c>
    </row>
    <row r="5" spans="1:6">
      <c r="A5" s="4" t="s">
        <v>953</v>
      </c>
      <c r="B5" s="7" t="n">
        <v>0.2</v>
      </c>
      <c r="D5" s="7" t="n">
        <v>0.2</v>
      </c>
      <c r="F5" s="9" t="n">
        <v>0</v>
      </c>
    </row>
    <row r="6" spans="1:6">
      <c r="A6" s="4" t="s">
        <v>954</v>
      </c>
    </row>
    <row r="7" spans="1:6">
      <c r="A7" s="3" t="s">
        <v>952</v>
      </c>
    </row>
    <row r="8" spans="1:6">
      <c r="A8" s="4" t="s">
        <v>953</v>
      </c>
      <c r="B8" s="8" t="n">
        <v>-32.8</v>
      </c>
      <c r="D8" s="8" t="n">
        <v>-32.8</v>
      </c>
      <c r="F8" s="5" t="n">
        <v>0</v>
      </c>
    </row>
    <row r="9" spans="1:6">
      <c r="A9" s="4" t="s">
        <v>955</v>
      </c>
    </row>
    <row r="10" spans="1:6">
      <c r="A10" s="3" t="s">
        <v>952</v>
      </c>
    </row>
    <row r="11" spans="1:6">
      <c r="A11" s="4" t="s">
        <v>953</v>
      </c>
      <c r="B11" s="5" t="n">
        <v>-2</v>
      </c>
      <c r="D11" s="5" t="n">
        <v>-2</v>
      </c>
      <c r="F11" s="5" t="n">
        <v>0</v>
      </c>
    </row>
    <row r="12" spans="1:6">
      <c r="A12" s="4" t="s">
        <v>956</v>
      </c>
    </row>
    <row r="13" spans="1:6">
      <c r="A13" s="3" t="s">
        <v>952</v>
      </c>
    </row>
    <row r="14" spans="1:6">
      <c r="A14" s="4" t="s">
        <v>957</v>
      </c>
      <c r="B14" s="8" t="n">
        <v>13.4</v>
      </c>
      <c r="D14" s="8" t="n">
        <v>13.4</v>
      </c>
    </row>
    <row r="15" spans="1:6">
      <c r="A15" s="4" t="s">
        <v>958</v>
      </c>
    </row>
    <row r="16" spans="1:6">
      <c r="A16" s="3" t="s">
        <v>952</v>
      </c>
    </row>
    <row r="17" spans="1:6">
      <c r="A17" s="4" t="s">
        <v>953</v>
      </c>
      <c r="B17" s="5" t="n">
        <v>0</v>
      </c>
      <c r="D17" s="5" t="n">
        <v>0</v>
      </c>
      <c r="F17" s="5" t="n">
        <v>0</v>
      </c>
    </row>
    <row r="18" spans="1:6">
      <c r="A18" s="4" t="s">
        <v>959</v>
      </c>
    </row>
    <row r="19" spans="1:6">
      <c r="A19" s="3" t="s">
        <v>952</v>
      </c>
    </row>
    <row r="20" spans="1:6">
      <c r="A20" s="4" t="s">
        <v>953</v>
      </c>
      <c r="B20" s="8" t="n">
        <v>56.4</v>
      </c>
      <c r="D20" s="8" t="n">
        <v>56.4</v>
      </c>
      <c r="F20" s="8" t="n">
        <v>65.8</v>
      </c>
    </row>
    <row r="21" spans="1:6">
      <c r="A21" s="4" t="s">
        <v>960</v>
      </c>
    </row>
    <row r="22" spans="1:6">
      <c r="A22" s="3" t="s">
        <v>952</v>
      </c>
    </row>
    <row r="23" spans="1:6">
      <c r="A23" s="4" t="s">
        <v>953</v>
      </c>
      <c r="B23" s="8" t="n">
        <v>32.8</v>
      </c>
      <c r="D23" s="8" t="n">
        <v>32.8</v>
      </c>
      <c r="F23" s="5" t="n">
        <v>0</v>
      </c>
    </row>
    <row r="24" spans="1:6">
      <c r="A24" s="4" t="s">
        <v>961</v>
      </c>
    </row>
    <row r="25" spans="1:6">
      <c r="A25" s="3" t="s">
        <v>952</v>
      </c>
    </row>
    <row r="26" spans="1:6">
      <c r="A26" s="4" t="s">
        <v>953</v>
      </c>
      <c r="B26" s="8" t="n">
        <v>19.1</v>
      </c>
      <c r="D26" s="8" t="n">
        <v>19.1</v>
      </c>
      <c r="F26" s="5" t="n">
        <v>0</v>
      </c>
    </row>
    <row r="27" spans="1:6">
      <c r="A27" s="4" t="s">
        <v>962</v>
      </c>
    </row>
    <row r="28" spans="1:6">
      <c r="A28" s="3" t="s">
        <v>952</v>
      </c>
    </row>
    <row r="29" spans="1:6">
      <c r="A29" s="4" t="s">
        <v>957</v>
      </c>
      <c r="B29" s="8" t="n">
        <v>29.5</v>
      </c>
      <c r="D29" s="8" t="n">
        <v>29.5</v>
      </c>
    </row>
    <row r="30" spans="1:6">
      <c r="A30" s="4" t="s">
        <v>963</v>
      </c>
    </row>
    <row r="31" spans="1:6">
      <c r="A31" s="3" t="s">
        <v>952</v>
      </c>
    </row>
    <row r="32" spans="1:6">
      <c r="A32" s="4" t="s">
        <v>953</v>
      </c>
      <c r="B32" s="9" t="n">
        <v>0</v>
      </c>
      <c r="D32" s="9" t="n">
        <v>0</v>
      </c>
      <c r="F32" s="7" t="n">
        <v>18.9</v>
      </c>
    </row>
    <row r="33" spans="1:6">
      <c r="A33" s="4" t="s">
        <v>964</v>
      </c>
    </row>
    <row r="34" spans="1:6">
      <c r="A34" s="3" t="s">
        <v>952</v>
      </c>
    </row>
    <row r="35" spans="1:6">
      <c r="A35" s="4" t="s">
        <v>609</v>
      </c>
      <c r="B35" s="4" t="s">
        <v>965</v>
      </c>
      <c r="D35" s="4" t="s">
        <v>965</v>
      </c>
    </row>
    <row r="36" spans="1:6">
      <c r="A36" s="4" t="s">
        <v>966</v>
      </c>
    </row>
    <row r="37" spans="1:6">
      <c r="A37" s="3" t="s">
        <v>952</v>
      </c>
    </row>
    <row r="38" spans="1:6">
      <c r="A38" s="4" t="s">
        <v>967</v>
      </c>
      <c r="B38" s="7" t="n">
        <v>49.8</v>
      </c>
      <c r="C38" s="7" t="n">
        <v>47.9</v>
      </c>
      <c r="D38" s="7" t="n">
        <v>96.2</v>
      </c>
      <c r="E38" s="7" t="n">
        <v>95.8</v>
      </c>
    </row>
    <row r="39" spans="1:6">
      <c r="A39" s="4" t="s">
        <v>968</v>
      </c>
    </row>
    <row r="40" spans="1:6">
      <c r="A40" s="3" t="s">
        <v>952</v>
      </c>
    </row>
    <row r="41" spans="1:6">
      <c r="A41" s="4" t="s">
        <v>609</v>
      </c>
      <c r="B41" s="4" t="s">
        <v>969</v>
      </c>
      <c r="D41" s="4" t="s">
        <v>969</v>
      </c>
    </row>
    <row r="42" spans="1:6">
      <c r="A42" s="4" t="s">
        <v>970</v>
      </c>
    </row>
    <row r="43" spans="1:6">
      <c r="A43" s="3" t="s">
        <v>952</v>
      </c>
    </row>
    <row r="44" spans="1:6">
      <c r="A44" s="4" t="s">
        <v>967</v>
      </c>
      <c r="B44" s="7" t="n">
        <v>3.7</v>
      </c>
      <c r="D44" s="7" t="n">
        <v>3.3</v>
      </c>
    </row>
    <row r="45" spans="1:6">
      <c r="A45" s="4" t="s">
        <v>971</v>
      </c>
    </row>
    <row r="46" spans="1:6">
      <c r="A46" s="3" t="s">
        <v>952</v>
      </c>
    </row>
    <row r="47" spans="1:6">
      <c r="A47" s="4" t="s">
        <v>609</v>
      </c>
      <c r="B47" s="4" t="s">
        <v>343</v>
      </c>
      <c r="D47" s="4" t="s">
        <v>343</v>
      </c>
    </row>
    <row r="48" spans="1:6">
      <c r="A48" s="4" t="s">
        <v>972</v>
      </c>
    </row>
    <row r="49" spans="1:6">
      <c r="A49" s="3" t="s">
        <v>952</v>
      </c>
    </row>
    <row r="50" spans="1:6">
      <c r="A50" s="4" t="s">
        <v>967</v>
      </c>
      <c r="B50" s="9" t="n">
        <v>6</v>
      </c>
      <c r="D50" s="9" t="n">
        <v>6</v>
      </c>
    </row>
    <row r="51" spans="1:6">
      <c r="A51" s="4" t="s">
        <v>973</v>
      </c>
    </row>
    <row r="52" spans="1:6">
      <c r="A52" s="3" t="s">
        <v>952</v>
      </c>
    </row>
    <row r="53" spans="1:6">
      <c r="A53" s="4" t="s">
        <v>967</v>
      </c>
      <c r="B53" s="7" t="n">
        <v>15.3</v>
      </c>
      <c r="D53" s="7" t="n">
        <v>1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27"/>
    <col customWidth="1" max="5" min="5" width="33"/>
    <col customWidth="1" max="6" min="6" width="27"/>
    <col customWidth="1" max="7" min="7" width="48"/>
    <col customWidth="1" max="8" min="8" width="53"/>
    <col customWidth="1" max="9" min="9" width="59"/>
    <col customWidth="1" max="10" min="10" width="14"/>
    <col customWidth="1" max="11" min="11" width="35"/>
    <col customWidth="1" max="12" min="12" width="40"/>
    <col customWidth="1" max="13" min="13" width="68"/>
  </cols>
  <sheetData>
    <row r="1" spans="1:13">
      <c r="A1" s="1" t="s">
        <v>165</v>
      </c>
      <c r="B1" s="2" t="s">
        <v>166</v>
      </c>
      <c r="C1" s="2" t="s">
        <v>167</v>
      </c>
      <c r="D1" s="2" t="s">
        <v>168</v>
      </c>
      <c r="E1" s="2" t="s">
        <v>169</v>
      </c>
      <c r="F1" s="2" t="s">
        <v>70</v>
      </c>
      <c r="G1" s="2" t="s">
        <v>170</v>
      </c>
      <c r="H1" s="2" t="s">
        <v>171</v>
      </c>
      <c r="I1" s="2" t="s">
        <v>172</v>
      </c>
      <c r="J1" s="2" t="s">
        <v>73</v>
      </c>
      <c r="K1" s="2" t="s">
        <v>173</v>
      </c>
      <c r="L1" s="2" t="s">
        <v>174</v>
      </c>
      <c r="M1" s="2" t="s">
        <v>175</v>
      </c>
    </row>
    <row r="2" spans="1:13">
      <c r="A2" s="3" t="s">
        <v>176</v>
      </c>
    </row>
    <row r="3" spans="1:13">
      <c r="A3" s="4" t="s">
        <v>177</v>
      </c>
      <c r="J3" s="7" t="n">
        <v>-0.7</v>
      </c>
      <c r="L3" s="7" t="n">
        <v>-0.7</v>
      </c>
    </row>
    <row r="4" spans="1:13">
      <c r="A4" s="4" t="s">
        <v>178</v>
      </c>
      <c r="C4" s="5" t="n">
        <v>141791153</v>
      </c>
      <c r="G4" s="5" t="n">
        <v>141791153</v>
      </c>
      <c r="K4" s="5" t="n">
        <v>1</v>
      </c>
    </row>
    <row r="5" spans="1:13">
      <c r="A5" s="4" t="s">
        <v>179</v>
      </c>
      <c r="B5" s="7" t="n">
        <v>3833.2</v>
      </c>
      <c r="C5" s="7" t="n">
        <v>2727.3</v>
      </c>
      <c r="D5" s="7" t="n">
        <v>1078.6</v>
      </c>
      <c r="E5" s="7" t="n">
        <v>27.3</v>
      </c>
      <c r="F5" s="7" t="n">
        <v>3833.2</v>
      </c>
      <c r="G5" s="7" t="n">
        <v>2727.3</v>
      </c>
      <c r="H5" s="7" t="n">
        <v>1078.6</v>
      </c>
      <c r="I5" s="7" t="n">
        <v>27.3</v>
      </c>
      <c r="J5" s="8" t="n">
        <v>2541.5</v>
      </c>
      <c r="K5" s="7" t="n">
        <v>1563.1</v>
      </c>
      <c r="L5" s="8" t="n">
        <v>982.6</v>
      </c>
      <c r="M5" s="7" t="n">
        <v>-4.2</v>
      </c>
    </row>
    <row r="6" spans="1:13">
      <c r="A6" s="3" t="s">
        <v>176</v>
      </c>
    </row>
    <row r="7" spans="1:13">
      <c r="A7" s="4" t="s">
        <v>180</v>
      </c>
      <c r="B7" s="8" t="n">
        <v>139.5</v>
      </c>
      <c r="D7" s="8" t="n">
        <v>131.7</v>
      </c>
      <c r="E7" s="8" t="n">
        <v>7.8</v>
      </c>
      <c r="F7" s="8" t="n">
        <v>139.5</v>
      </c>
      <c r="H7" s="8" t="n">
        <v>131.7</v>
      </c>
      <c r="I7" s="8" t="n">
        <v>7.8</v>
      </c>
      <c r="J7" s="8" t="n">
        <v>63.8</v>
      </c>
      <c r="L7" s="8" t="n">
        <v>63.8</v>
      </c>
    </row>
    <row r="8" spans="1:13">
      <c r="A8" s="4" t="s">
        <v>181</v>
      </c>
      <c r="C8" s="5" t="n">
        <v>12131</v>
      </c>
      <c r="G8" s="5" t="n">
        <v>12131</v>
      </c>
    </row>
    <row r="9" spans="1:13">
      <c r="A9" s="4" t="s">
        <v>182</v>
      </c>
      <c r="B9" s="8" t="n">
        <v>0.6</v>
      </c>
      <c r="C9" s="7" t="n">
        <v>0.6</v>
      </c>
      <c r="F9" s="8" t="n">
        <v>0.6</v>
      </c>
      <c r="G9" s="7" t="n">
        <v>0.6</v>
      </c>
    </row>
    <row r="10" spans="1:13">
      <c r="A10" s="4" t="s">
        <v>183</v>
      </c>
      <c r="C10" s="5" t="n">
        <v>290103</v>
      </c>
      <c r="G10" s="5" t="n">
        <v>290103</v>
      </c>
    </row>
    <row r="11" spans="1:13">
      <c r="A11" s="4" t="s">
        <v>184</v>
      </c>
      <c r="B11" s="8" t="n">
        <v>4.8</v>
      </c>
      <c r="C11" s="7" t="n">
        <v>4.8</v>
      </c>
      <c r="F11" s="8" t="n">
        <v>4.8</v>
      </c>
      <c r="G11" s="7" t="n">
        <v>4.8</v>
      </c>
    </row>
    <row r="12" spans="1:13">
      <c r="A12" s="4" t="s">
        <v>185</v>
      </c>
      <c r="B12" s="5" t="n">
        <v>-7</v>
      </c>
      <c r="C12" s="5" t="n">
        <v>-7</v>
      </c>
      <c r="F12" s="5" t="n">
        <v>-7</v>
      </c>
      <c r="G12" s="5" t="n">
        <v>-7</v>
      </c>
    </row>
    <row r="13" spans="1:13">
      <c r="A13" s="4" t="s">
        <v>186</v>
      </c>
      <c r="B13" s="8" t="n">
        <v>-115.1</v>
      </c>
      <c r="D13" s="8" t="n">
        <v>-115.1</v>
      </c>
      <c r="F13" s="8" t="n">
        <v>-115.1</v>
      </c>
      <c r="H13" s="8" t="n">
        <v>-115.1</v>
      </c>
      <c r="J13" s="5" t="n">
        <v>-132</v>
      </c>
      <c r="L13" s="5" t="n">
        <v>-132</v>
      </c>
    </row>
    <row r="14" spans="1:13">
      <c r="A14" s="4" t="s">
        <v>113</v>
      </c>
      <c r="J14" s="8" t="n">
        <v>2.6</v>
      </c>
      <c r="M14" s="8" t="n">
        <v>2.6</v>
      </c>
    </row>
    <row r="15" spans="1:13">
      <c r="A15" s="4" t="s">
        <v>187</v>
      </c>
      <c r="B15" s="8" t="n">
        <v>4.6</v>
      </c>
      <c r="C15" s="7" t="n">
        <v>4.6</v>
      </c>
      <c r="F15" s="8" t="n">
        <v>4.6</v>
      </c>
      <c r="G15" s="7" t="n">
        <v>4.6</v>
      </c>
    </row>
    <row r="16" spans="1:13">
      <c r="A16" s="4" t="s">
        <v>154</v>
      </c>
      <c r="B16" s="8" t="n">
        <v>-5.7</v>
      </c>
      <c r="E16" s="8" t="n">
        <v>-5.7</v>
      </c>
      <c r="F16" s="8" t="n">
        <v>-5.7</v>
      </c>
      <c r="I16" s="8" t="n">
        <v>-5.7</v>
      </c>
    </row>
    <row r="17" spans="1:13">
      <c r="A17" s="4" t="s">
        <v>188</v>
      </c>
      <c r="C17" s="5" t="n">
        <v>142093387</v>
      </c>
      <c r="G17" s="5" t="n">
        <v>142093387</v>
      </c>
      <c r="K17" s="5" t="n">
        <v>1</v>
      </c>
    </row>
    <row r="18" spans="1:13">
      <c r="A18" s="4" t="s">
        <v>189</v>
      </c>
      <c r="B18" s="8" t="n">
        <v>3854.9</v>
      </c>
      <c r="C18" s="7" t="n">
        <v>2730.3</v>
      </c>
      <c r="D18" s="8" t="n">
        <v>1095.2</v>
      </c>
      <c r="E18" s="8" t="n">
        <v>29.4</v>
      </c>
      <c r="F18" s="8" t="n">
        <v>3854.9</v>
      </c>
      <c r="G18" s="7" t="n">
        <v>2730.3</v>
      </c>
      <c r="H18" s="8" t="n">
        <v>1095.2</v>
      </c>
      <c r="I18" s="8" t="n">
        <v>29.4</v>
      </c>
      <c r="J18" s="8" t="n">
        <v>2475.2</v>
      </c>
      <c r="K18" s="7" t="n">
        <v>1563.1</v>
      </c>
      <c r="L18" s="8" t="n">
        <v>913.7</v>
      </c>
      <c r="M18" s="8" t="n">
        <v>-1.6</v>
      </c>
    </row>
    <row r="19" spans="1:13">
      <c r="A19" s="4" t="s">
        <v>190</v>
      </c>
      <c r="C19" s="5" t="n">
        <v>142094275</v>
      </c>
      <c r="G19" s="5" t="n">
        <v>142094275</v>
      </c>
      <c r="K19" s="5" t="n">
        <v>1</v>
      </c>
    </row>
    <row r="20" spans="1:13">
      <c r="A20" s="4" t="s">
        <v>191</v>
      </c>
      <c r="B20" s="8" t="n">
        <v>3860.4</v>
      </c>
      <c r="C20" s="7" t="n">
        <v>2734.8</v>
      </c>
      <c r="D20" s="8" t="n">
        <v>1173.3</v>
      </c>
      <c r="E20" s="8" t="n">
        <v>-47.7</v>
      </c>
      <c r="F20" s="8" t="n">
        <v>3860.4</v>
      </c>
      <c r="G20" s="7" t="n">
        <v>2734.8</v>
      </c>
      <c r="H20" s="8" t="n">
        <v>1173.3</v>
      </c>
      <c r="I20" s="8" t="n">
        <v>-47.7</v>
      </c>
      <c r="J20" s="8" t="n">
        <v>2513.2</v>
      </c>
      <c r="K20" s="7" t="n">
        <v>1563.1</v>
      </c>
      <c r="L20" s="8" t="n">
        <v>949.7</v>
      </c>
      <c r="M20" s="8" t="n">
        <v>0.4</v>
      </c>
    </row>
    <row r="21" spans="1:13">
      <c r="A21" s="3" t="s">
        <v>176</v>
      </c>
    </row>
    <row r="22" spans="1:13">
      <c r="A22" s="4" t="s">
        <v>180</v>
      </c>
      <c r="B22" s="8" t="n">
        <v>167.3</v>
      </c>
      <c r="D22" s="8" t="n">
        <v>162.3</v>
      </c>
      <c r="E22" s="5" t="n">
        <v>5</v>
      </c>
      <c r="F22" s="8" t="n">
        <v>140.5</v>
      </c>
      <c r="H22" s="8" t="n">
        <v>135.5</v>
      </c>
      <c r="I22" s="5" t="n">
        <v>5</v>
      </c>
      <c r="J22" s="8" t="n">
        <v>44.8</v>
      </c>
      <c r="L22" s="8" t="n">
        <v>44.8</v>
      </c>
    </row>
    <row r="23" spans="1:13">
      <c r="A23" s="4" t="s">
        <v>192</v>
      </c>
      <c r="C23" s="5" t="n">
        <v>128947518</v>
      </c>
    </row>
    <row r="24" spans="1:13">
      <c r="A24" s="4" t="s">
        <v>193</v>
      </c>
      <c r="B24" s="8" t="n">
        <v>6979.9</v>
      </c>
      <c r="C24" s="7" t="n">
        <v>6979.9</v>
      </c>
    </row>
    <row r="25" spans="1:13">
      <c r="A25" s="4" t="s">
        <v>194</v>
      </c>
      <c r="C25" s="5" t="n">
        <v>122505</v>
      </c>
    </row>
    <row r="26" spans="1:13">
      <c r="A26" s="4" t="s">
        <v>183</v>
      </c>
      <c r="C26" s="5" t="n">
        <v>523445</v>
      </c>
      <c r="G26" s="5" t="n">
        <v>516990</v>
      </c>
    </row>
    <row r="27" spans="1:13">
      <c r="A27" s="4" t="s">
        <v>184</v>
      </c>
      <c r="B27" s="8" t="n">
        <v>0.2</v>
      </c>
      <c r="C27" s="7" t="n">
        <v>0.2</v>
      </c>
      <c r="F27" s="5" t="n">
        <v>0</v>
      </c>
    </row>
    <row r="28" spans="1:13">
      <c r="A28" s="4" t="s">
        <v>195</v>
      </c>
      <c r="G28" s="5" t="n">
        <v>-142611264</v>
      </c>
    </row>
    <row r="29" spans="1:13">
      <c r="A29" s="4" t="s">
        <v>196</v>
      </c>
      <c r="F29" s="5" t="n">
        <v>0</v>
      </c>
    </row>
    <row r="30" spans="1:13">
      <c r="A30" s="4" t="s">
        <v>185</v>
      </c>
      <c r="B30" s="8" t="n">
        <v>-17.2</v>
      </c>
      <c r="C30" s="8" t="n">
        <v>-17.2</v>
      </c>
      <c r="F30" s="8" t="n">
        <v>-17.2</v>
      </c>
      <c r="G30" s="7" t="n">
        <v>-17.2</v>
      </c>
    </row>
    <row r="31" spans="1:13">
      <c r="A31" s="4" t="s">
        <v>186</v>
      </c>
      <c r="B31" s="8" t="n">
        <v>-115.5</v>
      </c>
      <c r="D31" s="8" t="n">
        <v>-115.5</v>
      </c>
      <c r="F31" s="8" t="n">
        <v>-115.5</v>
      </c>
      <c r="H31" s="8" t="n">
        <v>-115.5</v>
      </c>
      <c r="J31" s="5" t="n">
        <v>-120</v>
      </c>
      <c r="L31" s="5" t="n">
        <v>-120</v>
      </c>
    </row>
    <row r="32" spans="1:13">
      <c r="A32" s="4" t="s">
        <v>113</v>
      </c>
      <c r="J32" s="8" t="n">
        <v>1.9</v>
      </c>
      <c r="M32" s="8" t="n">
        <v>1.9</v>
      </c>
    </row>
    <row r="33" spans="1:13">
      <c r="A33" s="4" t="s">
        <v>187</v>
      </c>
      <c r="B33" s="8" t="n">
        <v>21.8</v>
      </c>
      <c r="C33" s="8" t="n">
        <v>21.8</v>
      </c>
      <c r="F33" s="8" t="n">
        <v>19.9</v>
      </c>
      <c r="G33" s="8" t="n">
        <v>19.9</v>
      </c>
    </row>
    <row r="34" spans="1:13">
      <c r="A34" s="4" t="s">
        <v>41</v>
      </c>
      <c r="B34" s="8" t="n">
        <v>-1.5</v>
      </c>
      <c r="C34" s="7" t="n">
        <v>-1.4</v>
      </c>
      <c r="D34" s="8" t="n">
        <v>0.1</v>
      </c>
      <c r="F34" s="8" t="n">
        <v>0.1</v>
      </c>
      <c r="G34" s="7" t="n">
        <v>0.1</v>
      </c>
      <c r="H34" s="5" t="n">
        <v>0</v>
      </c>
      <c r="I34" s="5" t="n">
        <v>0</v>
      </c>
    </row>
    <row r="35" spans="1:13">
      <c r="A35" s="4" t="s">
        <v>197</v>
      </c>
      <c r="C35" s="5" t="n">
        <v>271687743</v>
      </c>
      <c r="G35" s="5" t="n">
        <v>1</v>
      </c>
      <c r="K35" s="5" t="n">
        <v>1</v>
      </c>
    </row>
    <row r="36" spans="1:13">
      <c r="A36" s="4" t="s">
        <v>198</v>
      </c>
      <c r="B36" s="7" t="n">
        <v>10895.4</v>
      </c>
      <c r="C36" s="7" t="n">
        <v>9718.1</v>
      </c>
      <c r="D36" s="9" t="n">
        <v>1220</v>
      </c>
      <c r="E36" s="7" t="n">
        <v>-42.7</v>
      </c>
      <c r="F36" s="7" t="n">
        <v>3888.2</v>
      </c>
      <c r="G36" s="7" t="n">
        <v>2737.6</v>
      </c>
      <c r="H36" s="7" t="n">
        <v>1193.3</v>
      </c>
      <c r="I36" s="7" t="n">
        <v>-42.7</v>
      </c>
      <c r="J36" s="7" t="n">
        <v>2439.9</v>
      </c>
      <c r="K36" s="7" t="n">
        <v>1563.1</v>
      </c>
      <c r="L36" s="7" t="n">
        <v>874.5</v>
      </c>
      <c r="M36" s="7" t="n">
        <v>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74</v>
      </c>
      <c r="B1" s="2" t="s">
        <v>3</v>
      </c>
      <c r="C1" s="2" t="s">
        <v>2</v>
      </c>
      <c r="D1" s="2" t="s">
        <v>28</v>
      </c>
    </row>
    <row r="2" spans="1:4">
      <c r="A2" s="3" t="s">
        <v>975</v>
      </c>
    </row>
    <row r="3" spans="1:4">
      <c r="A3" s="4" t="s">
        <v>80</v>
      </c>
      <c r="C3" s="5" t="n">
        <v>600000000</v>
      </c>
      <c r="D3" s="5" t="n">
        <v>275000000</v>
      </c>
    </row>
    <row r="4" spans="1:4">
      <c r="A4" s="4" t="s">
        <v>976</v>
      </c>
      <c r="C4" s="5" t="n">
        <v>12000000</v>
      </c>
    </row>
    <row r="5" spans="1:4">
      <c r="A5" s="4" t="s">
        <v>977</v>
      </c>
      <c r="C5" s="4" t="s">
        <v>978</v>
      </c>
    </row>
    <row r="6" spans="1:4">
      <c r="A6" s="4" t="s">
        <v>979</v>
      </c>
      <c r="C6" s="9" t="n">
        <v>5800</v>
      </c>
    </row>
    <row r="7" spans="1:4">
      <c r="A7" s="4" t="s">
        <v>980</v>
      </c>
    </row>
    <row r="8" spans="1:4">
      <c r="A8" s="3" t="s">
        <v>975</v>
      </c>
    </row>
    <row r="9" spans="1:4">
      <c r="A9" s="4" t="s">
        <v>977</v>
      </c>
      <c r="C9" s="4" t="s">
        <v>981</v>
      </c>
    </row>
    <row r="10" spans="1:4">
      <c r="A10" s="4" t="s">
        <v>717</v>
      </c>
    </row>
    <row r="11" spans="1:4">
      <c r="A11" s="3" t="s">
        <v>975</v>
      </c>
    </row>
    <row r="12" spans="1:4">
      <c r="A12" s="4" t="s">
        <v>982</v>
      </c>
      <c r="C12" s="7" t="n">
        <v>297.2</v>
      </c>
    </row>
    <row r="13" spans="1:4">
      <c r="A13" s="4" t="s">
        <v>399</v>
      </c>
    </row>
    <row r="14" spans="1:4">
      <c r="A14" s="3" t="s">
        <v>975</v>
      </c>
    </row>
    <row r="15" spans="1:4">
      <c r="A15" s="4" t="s">
        <v>983</v>
      </c>
      <c r="B15" s="5" t="n">
        <v>60000000</v>
      </c>
    </row>
    <row r="16" spans="1:4">
      <c r="A16" s="4" t="s">
        <v>984</v>
      </c>
    </row>
    <row r="17" spans="1:4">
      <c r="A17" s="3" t="s">
        <v>975</v>
      </c>
    </row>
    <row r="18" spans="1:4">
      <c r="A18" s="4" t="s">
        <v>698</v>
      </c>
      <c r="C18" s="4" t="s">
        <v>699</v>
      </c>
    </row>
    <row r="19" spans="1:4">
      <c r="A19" s="4" t="s">
        <v>985</v>
      </c>
    </row>
    <row r="20" spans="1:4">
      <c r="A20" s="3" t="s">
        <v>975</v>
      </c>
    </row>
    <row r="21" spans="1:4">
      <c r="A21" s="4" t="s">
        <v>698</v>
      </c>
      <c r="C21" s="4" t="s">
        <v>699</v>
      </c>
    </row>
    <row r="22" spans="1:4">
      <c r="A22" s="4" t="s">
        <v>986</v>
      </c>
    </row>
    <row r="23" spans="1:4">
      <c r="A23" s="3" t="s">
        <v>975</v>
      </c>
    </row>
    <row r="24" spans="1:4">
      <c r="A24" s="4" t="s">
        <v>698</v>
      </c>
      <c r="C24" s="4" t="s">
        <v>987</v>
      </c>
    </row>
    <row r="25" spans="1:4">
      <c r="A25" s="4" t="s">
        <v>988</v>
      </c>
    </row>
    <row r="26" spans="1:4">
      <c r="A26" s="3" t="s">
        <v>975</v>
      </c>
    </row>
    <row r="27" spans="1:4">
      <c r="A27" s="4" t="s">
        <v>698</v>
      </c>
      <c r="C27" s="4" t="s">
        <v>9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989</v>
      </c>
      <c r="B1" s="2" t="s">
        <v>1</v>
      </c>
    </row>
    <row r="2" spans="1:3">
      <c r="B2" s="2" t="s">
        <v>2</v>
      </c>
      <c r="C2" s="2" t="s">
        <v>28</v>
      </c>
    </row>
    <row r="3" spans="1:3">
      <c r="A3" s="3" t="s">
        <v>990</v>
      </c>
    </row>
    <row r="4" spans="1:3">
      <c r="A4" s="4" t="s">
        <v>991</v>
      </c>
      <c r="B4" s="7" t="n">
        <v>18819.9</v>
      </c>
      <c r="C4" s="7" t="n">
        <v>9553.799999999999</v>
      </c>
    </row>
    <row r="5" spans="1:3">
      <c r="A5" s="4" t="s">
        <v>45</v>
      </c>
      <c r="B5" s="8" t="n">
        <v>819.3</v>
      </c>
      <c r="C5" s="5" t="n">
        <v>0</v>
      </c>
    </row>
    <row r="6" spans="1:3">
      <c r="A6" s="4" t="s">
        <v>51</v>
      </c>
      <c r="B6" s="5" t="n">
        <v>82</v>
      </c>
      <c r="C6" s="8" t="n">
        <v>72.7</v>
      </c>
    </row>
    <row r="7" spans="1:3">
      <c r="A7" s="4" t="s">
        <v>55</v>
      </c>
      <c r="B7" s="7" t="n">
        <v>6641.1</v>
      </c>
      <c r="C7" s="8" t="n">
        <v>3687.6</v>
      </c>
    </row>
    <row r="8" spans="1:3">
      <c r="A8" s="4" t="s">
        <v>76</v>
      </c>
    </row>
    <row r="9" spans="1:3">
      <c r="A9" s="3" t="s">
        <v>990</v>
      </c>
    </row>
    <row r="10" spans="1:3">
      <c r="A10" s="4" t="s">
        <v>992</v>
      </c>
      <c r="B10" s="4" t="s">
        <v>343</v>
      </c>
    </row>
    <row r="11" spans="1:3">
      <c r="A11" s="4" t="s">
        <v>991</v>
      </c>
      <c r="B11" s="7" t="n">
        <v>172.7</v>
      </c>
      <c r="C11" s="8" t="n">
        <v>176.3</v>
      </c>
    </row>
    <row r="12" spans="1:3">
      <c r="A12" s="4" t="s">
        <v>45</v>
      </c>
      <c r="B12" s="8" t="n">
        <v>30.3</v>
      </c>
      <c r="C12" s="8" t="n">
        <v>28.5</v>
      </c>
    </row>
    <row r="13" spans="1:3">
      <c r="A13" s="4" t="s">
        <v>51</v>
      </c>
      <c r="B13" s="8" t="n">
        <v>0.5</v>
      </c>
      <c r="C13" s="8" t="n">
        <v>0.7</v>
      </c>
    </row>
    <row r="14" spans="1:3">
      <c r="A14" s="4" t="s">
        <v>55</v>
      </c>
      <c r="B14" s="7" t="n">
        <v>51.1</v>
      </c>
      <c r="C14" s="7" t="n">
        <v>81.4000000000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93</v>
      </c>
      <c r="B1" s="2" t="s">
        <v>84</v>
      </c>
      <c r="D1" s="2" t="s">
        <v>1</v>
      </c>
    </row>
    <row r="2" spans="1:5">
      <c r="B2" s="2" t="s">
        <v>2</v>
      </c>
      <c r="C2" s="2" t="s">
        <v>85</v>
      </c>
      <c r="D2" s="2" t="s">
        <v>2</v>
      </c>
      <c r="E2" s="2" t="s">
        <v>85</v>
      </c>
    </row>
    <row r="3" spans="1:5">
      <c r="A3" s="3" t="s">
        <v>994</v>
      </c>
    </row>
    <row r="4" spans="1:5">
      <c r="A4" s="4" t="s">
        <v>995</v>
      </c>
      <c r="B4" s="7" t="n">
        <v>8.6</v>
      </c>
      <c r="C4" s="7" t="n">
        <v>0.5</v>
      </c>
      <c r="D4" s="7" t="n">
        <v>8.800000000000001</v>
      </c>
      <c r="E4" s="7" t="n">
        <v>2.2</v>
      </c>
    </row>
    <row r="5" spans="1:5">
      <c r="A5" s="4" t="s">
        <v>996</v>
      </c>
      <c r="B5" s="8" t="n">
        <v>0.4</v>
      </c>
      <c r="C5" s="8" t="n">
        <v>0.2</v>
      </c>
      <c r="D5" s="8" t="n">
        <v>0.4</v>
      </c>
      <c r="E5" s="8" t="n">
        <v>0.4</v>
      </c>
    </row>
    <row r="6" spans="1:5">
      <c r="A6" s="4" t="s">
        <v>166</v>
      </c>
      <c r="B6" s="5" t="n">
        <v>9</v>
      </c>
      <c r="C6" s="8" t="n">
        <v>0.7</v>
      </c>
      <c r="D6" s="8" t="n">
        <v>9.199999999999999</v>
      </c>
      <c r="E6" s="8" t="n">
        <v>2.6</v>
      </c>
    </row>
    <row r="7" spans="1:5">
      <c r="A7" s="3" t="s">
        <v>56</v>
      </c>
    </row>
    <row r="8" spans="1:5">
      <c r="A8" s="4" t="s">
        <v>995</v>
      </c>
      <c r="B8" s="8" t="n">
        <v>9.5</v>
      </c>
      <c r="C8" s="8" t="n">
        <v>27.9</v>
      </c>
      <c r="D8" s="8" t="n">
        <v>15.4</v>
      </c>
      <c r="E8" s="8" t="n">
        <v>42.9</v>
      </c>
    </row>
    <row r="9" spans="1:5">
      <c r="A9" s="4" t="s">
        <v>996</v>
      </c>
      <c r="B9" s="8" t="n">
        <v>-62.7</v>
      </c>
      <c r="C9" s="8" t="n">
        <v>7.9</v>
      </c>
      <c r="D9" s="5" t="n">
        <v>-59</v>
      </c>
      <c r="E9" s="8" t="n">
        <v>12.7</v>
      </c>
    </row>
    <row r="10" spans="1:5">
      <c r="A10" s="4" t="s">
        <v>166</v>
      </c>
      <c r="B10" s="8" t="n">
        <v>-53.2</v>
      </c>
      <c r="C10" s="8" t="n">
        <v>35.8</v>
      </c>
      <c r="D10" s="8" t="n">
        <v>-43.6</v>
      </c>
      <c r="E10" s="8" t="n">
        <v>55.6</v>
      </c>
    </row>
    <row r="11" spans="1:5">
      <c r="A11" s="4" t="s">
        <v>349</v>
      </c>
      <c r="B11" s="8" t="n">
        <v>-0.8</v>
      </c>
      <c r="C11" s="8" t="n">
        <v>-0.6</v>
      </c>
      <c r="D11" s="8" t="n">
        <v>-1.4</v>
      </c>
      <c r="E11" s="8" t="n">
        <v>-1.4</v>
      </c>
    </row>
    <row r="12" spans="1:5">
      <c r="A12" s="4" t="s">
        <v>102</v>
      </c>
      <c r="B12" s="9" t="n">
        <v>-45</v>
      </c>
      <c r="C12" s="7" t="n">
        <v>35.9</v>
      </c>
      <c r="D12" s="7" t="n">
        <v>-35.8</v>
      </c>
      <c r="E12" s="7" t="n">
        <v>56.8</v>
      </c>
    </row>
    <row r="13" spans="1:5">
      <c r="A13" s="3" t="s">
        <v>997</v>
      </c>
    </row>
    <row r="14" spans="1:5">
      <c r="A14" s="4" t="s">
        <v>998</v>
      </c>
      <c r="B14" s="4" t="s">
        <v>999</v>
      </c>
      <c r="C14" s="4" t="s">
        <v>978</v>
      </c>
      <c r="D14" s="4" t="s">
        <v>999</v>
      </c>
      <c r="E14" s="4" t="s">
        <v>978</v>
      </c>
    </row>
    <row r="15" spans="1:5">
      <c r="A15" s="4" t="s">
        <v>1000</v>
      </c>
      <c r="B15" s="4" t="s">
        <v>1001</v>
      </c>
      <c r="C15" s="4" t="s">
        <v>1002</v>
      </c>
      <c r="D15" s="4" t="s">
        <v>1003</v>
      </c>
      <c r="E15" s="4" t="s">
        <v>1002</v>
      </c>
    </row>
    <row r="16" spans="1:5">
      <c r="A16" s="4" t="s">
        <v>1004</v>
      </c>
      <c r="B16" s="4" t="s">
        <v>1005</v>
      </c>
      <c r="C16" s="4" t="s">
        <v>1006</v>
      </c>
      <c r="D16" s="4" t="s">
        <v>1007</v>
      </c>
      <c r="E16" s="4" t="s">
        <v>1008</v>
      </c>
    </row>
    <row r="17" spans="1:5">
      <c r="A17" s="4" t="s">
        <v>1009</v>
      </c>
      <c r="B17" s="4" t="s">
        <v>1010</v>
      </c>
      <c r="C17" s="4" t="s">
        <v>1011</v>
      </c>
      <c r="D17" s="4" t="s">
        <v>1012</v>
      </c>
      <c r="E17" s="4" t="s">
        <v>1013</v>
      </c>
    </row>
    <row r="18" spans="1:5">
      <c r="A18" s="4" t="s">
        <v>1014</v>
      </c>
      <c r="B18" s="4" t="s">
        <v>1010</v>
      </c>
      <c r="C18" s="4" t="s">
        <v>1015</v>
      </c>
      <c r="D18" s="4" t="s">
        <v>1016</v>
      </c>
      <c r="E18" s="4" t="s">
        <v>1017</v>
      </c>
    </row>
    <row r="19" spans="1:5">
      <c r="A19" s="4" t="s">
        <v>1018</v>
      </c>
      <c r="B19" s="4" t="s">
        <v>1019</v>
      </c>
      <c r="C19" s="4" t="s">
        <v>1020</v>
      </c>
      <c r="D19" s="4" t="s">
        <v>1021</v>
      </c>
      <c r="E19" s="4" t="s">
        <v>1020</v>
      </c>
    </row>
    <row r="20" spans="1:5">
      <c r="A20" s="4" t="s">
        <v>1022</v>
      </c>
      <c r="B20" s="4" t="s">
        <v>1023</v>
      </c>
      <c r="C20" s="4" t="s">
        <v>1024</v>
      </c>
      <c r="D20" s="4" t="s">
        <v>1025</v>
      </c>
      <c r="E20" s="4" t="s">
        <v>1025</v>
      </c>
    </row>
    <row r="21" spans="1:5">
      <c r="A21" s="4" t="s">
        <v>1026</v>
      </c>
      <c r="B21" s="4" t="s">
        <v>1027</v>
      </c>
      <c r="C21" s="4" t="s">
        <v>1028</v>
      </c>
      <c r="D21" s="4" t="s">
        <v>1027</v>
      </c>
      <c r="E21" s="4" t="s">
        <v>1028</v>
      </c>
    </row>
    <row r="22" spans="1:5">
      <c r="A22" s="4" t="s">
        <v>1029</v>
      </c>
      <c r="B22" s="4" t="s">
        <v>1030</v>
      </c>
      <c r="C22" s="4" t="s">
        <v>1024</v>
      </c>
      <c r="D22" s="4" t="s">
        <v>1031</v>
      </c>
      <c r="E22" s="4" t="s">
        <v>1024</v>
      </c>
    </row>
    <row r="23" spans="1:5">
      <c r="A23" s="4" t="s">
        <v>1032</v>
      </c>
      <c r="B23" s="4" t="s">
        <v>1033</v>
      </c>
      <c r="C23" s="4" t="s">
        <v>1024</v>
      </c>
      <c r="D23" s="4" t="s">
        <v>1034</v>
      </c>
      <c r="E23" s="4" t="s">
        <v>1024</v>
      </c>
    </row>
    <row r="24" spans="1:5">
      <c r="A24" s="4" t="s">
        <v>1035</v>
      </c>
      <c r="B24" s="4" t="s">
        <v>1036</v>
      </c>
      <c r="C24" s="4" t="s">
        <v>1024</v>
      </c>
      <c r="D24" s="4" t="s">
        <v>1001</v>
      </c>
      <c r="E24" s="4" t="s">
        <v>1037</v>
      </c>
    </row>
    <row r="25" spans="1:5">
      <c r="A25" s="4" t="s">
        <v>41</v>
      </c>
      <c r="B25" s="4" t="s">
        <v>670</v>
      </c>
      <c r="C25" s="4" t="s">
        <v>1038</v>
      </c>
      <c r="D25" s="4" t="s">
        <v>1039</v>
      </c>
      <c r="E25" s="4" t="s">
        <v>1040</v>
      </c>
    </row>
    <row r="26" spans="1:5">
      <c r="A26" s="4" t="s">
        <v>1041</v>
      </c>
      <c r="B26" s="4" t="s">
        <v>1042</v>
      </c>
      <c r="C26" s="4" t="s">
        <v>1043</v>
      </c>
      <c r="D26" s="4" t="s">
        <v>1044</v>
      </c>
      <c r="E26" s="4" t="s">
        <v>1045</v>
      </c>
    </row>
    <row r="27" spans="1:5">
      <c r="A27" s="4" t="s">
        <v>70</v>
      </c>
    </row>
    <row r="28" spans="1:5">
      <c r="A28" s="3" t="s">
        <v>994</v>
      </c>
    </row>
    <row r="29" spans="1:5">
      <c r="A29" s="4" t="s">
        <v>995</v>
      </c>
      <c r="B29" s="7" t="n">
        <v>10.7</v>
      </c>
      <c r="C29" s="7" t="n">
        <v>0.5</v>
      </c>
      <c r="D29" s="7" t="n">
        <v>10.9</v>
      </c>
      <c r="E29" s="7" t="n">
        <v>2.2</v>
      </c>
    </row>
    <row r="30" spans="1:5">
      <c r="A30" s="4" t="s">
        <v>996</v>
      </c>
      <c r="B30" s="8" t="n">
        <v>2.5</v>
      </c>
      <c r="C30" s="8" t="n">
        <v>0.2</v>
      </c>
      <c r="D30" s="8" t="n">
        <v>2.5</v>
      </c>
      <c r="E30" s="8" t="n">
        <v>0.4</v>
      </c>
    </row>
    <row r="31" spans="1:5">
      <c r="A31" s="4" t="s">
        <v>166</v>
      </c>
      <c r="B31" s="8" t="n">
        <v>13.2</v>
      </c>
      <c r="C31" s="8" t="n">
        <v>0.7</v>
      </c>
      <c r="D31" s="8" t="n">
        <v>13.4</v>
      </c>
      <c r="E31" s="8" t="n">
        <v>2.6</v>
      </c>
    </row>
    <row r="32" spans="1:5">
      <c r="A32" s="3" t="s">
        <v>56</v>
      </c>
    </row>
    <row r="33" spans="1:5">
      <c r="A33" s="4" t="s">
        <v>995</v>
      </c>
      <c r="B33" s="8" t="n">
        <v>-2.8</v>
      </c>
      <c r="C33" s="8" t="n">
        <v>27.9</v>
      </c>
      <c r="D33" s="8" t="n">
        <v>3.1</v>
      </c>
      <c r="E33" s="8" t="n">
        <v>42.9</v>
      </c>
    </row>
    <row r="34" spans="1:5">
      <c r="A34" s="4" t="s">
        <v>996</v>
      </c>
      <c r="B34" s="8" t="n">
        <v>-63.3</v>
      </c>
      <c r="C34" s="8" t="n">
        <v>7.9</v>
      </c>
      <c r="D34" s="8" t="n">
        <v>-59.6</v>
      </c>
      <c r="E34" s="8" t="n">
        <v>12.7</v>
      </c>
    </row>
    <row r="35" spans="1:5">
      <c r="A35" s="4" t="s">
        <v>166</v>
      </c>
      <c r="B35" s="8" t="n">
        <v>-66.09999999999999</v>
      </c>
      <c r="C35" s="8" t="n">
        <v>35.8</v>
      </c>
      <c r="D35" s="8" t="n">
        <v>-56.5</v>
      </c>
      <c r="E35" s="8" t="n">
        <v>55.6</v>
      </c>
    </row>
    <row r="36" spans="1:5">
      <c r="A36" s="4" t="s">
        <v>349</v>
      </c>
      <c r="B36" s="8" t="n">
        <v>-0.7</v>
      </c>
      <c r="C36" s="8" t="n">
        <v>-0.6</v>
      </c>
      <c r="D36" s="8" t="n">
        <v>-1.3</v>
      </c>
      <c r="E36" s="8" t="n">
        <v>-1.4</v>
      </c>
    </row>
    <row r="37" spans="1:5">
      <c r="A37" s="4" t="s">
        <v>102</v>
      </c>
      <c r="B37" s="7" t="n">
        <v>-53.6</v>
      </c>
      <c r="C37" s="7" t="n">
        <v>35.9</v>
      </c>
      <c r="D37" s="7" t="n">
        <v>-44.4</v>
      </c>
      <c r="E37" s="7" t="n">
        <v>56.8</v>
      </c>
    </row>
    <row r="38" spans="1:5">
      <c r="A38" s="3" t="s">
        <v>997</v>
      </c>
    </row>
    <row r="39" spans="1:5">
      <c r="A39" s="4" t="s">
        <v>998</v>
      </c>
      <c r="B39" s="4" t="s">
        <v>999</v>
      </c>
      <c r="C39" s="4" t="s">
        <v>978</v>
      </c>
      <c r="D39" s="4" t="s">
        <v>999</v>
      </c>
      <c r="E39" s="4" t="s">
        <v>978</v>
      </c>
    </row>
    <row r="40" spans="1:5">
      <c r="A40" s="4" t="s">
        <v>1000</v>
      </c>
      <c r="B40" s="4" t="s">
        <v>1046</v>
      </c>
      <c r="C40" s="4" t="s">
        <v>1002</v>
      </c>
      <c r="D40" s="4" t="s">
        <v>1047</v>
      </c>
      <c r="E40" s="4" t="s">
        <v>1002</v>
      </c>
    </row>
    <row r="41" spans="1:5">
      <c r="A41" s="4" t="s">
        <v>1004</v>
      </c>
      <c r="B41" s="4" t="s">
        <v>1048</v>
      </c>
      <c r="C41" s="4" t="s">
        <v>1006</v>
      </c>
      <c r="D41" s="4" t="s">
        <v>1049</v>
      </c>
      <c r="E41" s="4" t="s">
        <v>1008</v>
      </c>
    </row>
    <row r="42" spans="1:5">
      <c r="A42" s="4" t="s">
        <v>1009</v>
      </c>
      <c r="B42" s="4" t="s">
        <v>1050</v>
      </c>
      <c r="C42" s="4" t="s">
        <v>1011</v>
      </c>
      <c r="D42" s="4" t="s">
        <v>1037</v>
      </c>
      <c r="E42" s="4" t="s">
        <v>1013</v>
      </c>
    </row>
    <row r="43" spans="1:5">
      <c r="A43" s="4" t="s">
        <v>1014</v>
      </c>
      <c r="B43" s="4" t="s">
        <v>1051</v>
      </c>
      <c r="C43" s="4" t="s">
        <v>1015</v>
      </c>
      <c r="D43" s="4" t="s">
        <v>1052</v>
      </c>
      <c r="E43" s="4" t="s">
        <v>1017</v>
      </c>
    </row>
    <row r="44" spans="1:5">
      <c r="A44" s="4" t="s">
        <v>1018</v>
      </c>
      <c r="B44" s="4" t="s">
        <v>1020</v>
      </c>
      <c r="C44" s="4" t="s">
        <v>1020</v>
      </c>
      <c r="D44" s="4" t="s">
        <v>1053</v>
      </c>
      <c r="E44" s="4" t="s">
        <v>1020</v>
      </c>
    </row>
    <row r="45" spans="1:5">
      <c r="A45" s="4" t="s">
        <v>1022</v>
      </c>
      <c r="B45" s="4" t="s">
        <v>1024</v>
      </c>
      <c r="C45" s="4" t="s">
        <v>1024</v>
      </c>
      <c r="D45" s="4" t="s">
        <v>1025</v>
      </c>
      <c r="E45" s="4" t="s">
        <v>1025</v>
      </c>
    </row>
    <row r="46" spans="1:5">
      <c r="A46" s="4" t="s">
        <v>1026</v>
      </c>
      <c r="B46" s="4" t="s">
        <v>1054</v>
      </c>
      <c r="C46" s="4" t="s">
        <v>1028</v>
      </c>
      <c r="D46" s="4" t="s">
        <v>1055</v>
      </c>
      <c r="E46" s="4" t="s">
        <v>1028</v>
      </c>
    </row>
    <row r="47" spans="1:5">
      <c r="A47" s="4" t="s">
        <v>1029</v>
      </c>
      <c r="B47" s="4" t="s">
        <v>1056</v>
      </c>
      <c r="C47" s="4" t="s">
        <v>1024</v>
      </c>
      <c r="D47" s="4" t="s">
        <v>1057</v>
      </c>
      <c r="E47" s="4" t="s">
        <v>1024</v>
      </c>
    </row>
    <row r="48" spans="1:5">
      <c r="A48" s="4" t="s">
        <v>1032</v>
      </c>
      <c r="B48" s="4" t="s">
        <v>1039</v>
      </c>
      <c r="C48" s="4" t="s">
        <v>1024</v>
      </c>
      <c r="D48" s="4" t="s">
        <v>1058</v>
      </c>
      <c r="E48" s="4" t="s">
        <v>1024</v>
      </c>
    </row>
    <row r="49" spans="1:5">
      <c r="A49" s="4" t="s">
        <v>1035</v>
      </c>
      <c r="B49" s="4" t="s">
        <v>1059</v>
      </c>
      <c r="C49" s="4" t="s">
        <v>1024</v>
      </c>
      <c r="D49" s="4" t="s">
        <v>1060</v>
      </c>
      <c r="E49" s="4" t="s">
        <v>1037</v>
      </c>
    </row>
    <row r="50" spans="1:5">
      <c r="A50" s="4" t="s">
        <v>41</v>
      </c>
      <c r="B50" s="4" t="s">
        <v>1061</v>
      </c>
      <c r="C50" s="4" t="s">
        <v>1038</v>
      </c>
      <c r="D50" s="4" t="s">
        <v>1025</v>
      </c>
      <c r="E50" s="4" t="s">
        <v>1040</v>
      </c>
    </row>
    <row r="51" spans="1:5">
      <c r="A51" s="4" t="s">
        <v>1041</v>
      </c>
      <c r="B51" s="4" t="s">
        <v>1062</v>
      </c>
      <c r="C51" s="4" t="s">
        <v>1043</v>
      </c>
      <c r="D51" s="4" t="s">
        <v>1063</v>
      </c>
      <c r="E51" s="4" t="s">
        <v>1045</v>
      </c>
    </row>
    <row r="52" spans="1:5">
      <c r="A52" s="4" t="s">
        <v>73</v>
      </c>
    </row>
    <row r="53" spans="1:5">
      <c r="A53" s="3" t="s">
        <v>994</v>
      </c>
    </row>
    <row r="54" spans="1:5">
      <c r="A54" s="4" t="s">
        <v>995</v>
      </c>
      <c r="B54" s="7" t="n">
        <v>24.1</v>
      </c>
      <c r="C54" s="7" t="n">
        <v>14.5</v>
      </c>
      <c r="D54" s="7" t="n">
        <v>22.8</v>
      </c>
      <c r="E54" s="7" t="n">
        <v>14.4</v>
      </c>
    </row>
    <row r="55" spans="1:5">
      <c r="A55" s="4" t="s">
        <v>996</v>
      </c>
      <c r="B55" s="8" t="n">
        <v>5.3</v>
      </c>
      <c r="C55" s="8" t="n">
        <v>2.6</v>
      </c>
      <c r="D55" s="8" t="n">
        <v>4.8</v>
      </c>
      <c r="E55" s="8" t="n">
        <v>2.6</v>
      </c>
    </row>
    <row r="56" spans="1:5">
      <c r="A56" s="4" t="s">
        <v>166</v>
      </c>
      <c r="B56" s="8" t="n">
        <v>29.4</v>
      </c>
      <c r="C56" s="8" t="n">
        <v>17.1</v>
      </c>
      <c r="D56" s="8" t="n">
        <v>27.6</v>
      </c>
      <c r="E56" s="5" t="n">
        <v>17</v>
      </c>
    </row>
    <row r="57" spans="1:5">
      <c r="A57" s="3" t="s">
        <v>56</v>
      </c>
    </row>
    <row r="58" spans="1:5">
      <c r="A58" s="4" t="s">
        <v>995</v>
      </c>
      <c r="B58" s="8" t="n">
        <v>-25.1</v>
      </c>
      <c r="C58" s="8" t="n">
        <v>9.1</v>
      </c>
      <c r="D58" s="8" t="n">
        <v>-21.5</v>
      </c>
      <c r="E58" s="8" t="n">
        <v>16.9</v>
      </c>
    </row>
    <row r="59" spans="1:5">
      <c r="A59" s="4" t="s">
        <v>996</v>
      </c>
      <c r="B59" s="8" t="n">
        <v>44.7</v>
      </c>
      <c r="C59" s="5" t="n">
        <v>2</v>
      </c>
      <c r="D59" s="8" t="n">
        <v>46.7</v>
      </c>
      <c r="E59" s="8" t="n">
        <v>3.4</v>
      </c>
    </row>
    <row r="60" spans="1:5">
      <c r="A60" s="4" t="s">
        <v>166</v>
      </c>
      <c r="B60" s="8" t="n">
        <v>19.6</v>
      </c>
      <c r="C60" s="8" t="n">
        <v>11.1</v>
      </c>
      <c r="D60" s="8" t="n">
        <v>25.2</v>
      </c>
      <c r="E60" s="8" t="n">
        <v>20.3</v>
      </c>
    </row>
    <row r="61" spans="1:5">
      <c r="A61" s="4" t="s">
        <v>349</v>
      </c>
      <c r="B61" s="8" t="n">
        <v>-0.2</v>
      </c>
      <c r="C61" s="8" t="n">
        <v>-0.2</v>
      </c>
      <c r="D61" s="8" t="n">
        <v>-0.5</v>
      </c>
      <c r="E61" s="8" t="n">
        <v>-0.5</v>
      </c>
    </row>
    <row r="62" spans="1:5">
      <c r="A62" s="4" t="s">
        <v>102</v>
      </c>
      <c r="B62" s="7" t="n">
        <v>48.8</v>
      </c>
      <c r="C62" s="9" t="n">
        <v>28</v>
      </c>
      <c r="D62" s="7" t="n">
        <v>52.3</v>
      </c>
      <c r="E62" s="7" t="n">
        <v>36.8</v>
      </c>
    </row>
    <row r="63" spans="1:5">
      <c r="A63" s="3" t="s">
        <v>997</v>
      </c>
    </row>
    <row r="64" spans="1:5">
      <c r="A64" s="4" t="s">
        <v>998</v>
      </c>
      <c r="B64" s="4" t="s">
        <v>999</v>
      </c>
      <c r="C64" s="4" t="s">
        <v>978</v>
      </c>
      <c r="D64" s="4" t="s">
        <v>999</v>
      </c>
      <c r="E64" s="4" t="s">
        <v>978</v>
      </c>
    </row>
    <row r="65" spans="1:5">
      <c r="A65" s="4" t="s">
        <v>1000</v>
      </c>
      <c r="B65" s="4" t="s">
        <v>1064</v>
      </c>
      <c r="C65" s="4" t="s">
        <v>1019</v>
      </c>
      <c r="D65" s="4" t="s">
        <v>1064</v>
      </c>
      <c r="E65" s="4" t="s">
        <v>1019</v>
      </c>
    </row>
    <row r="66" spans="1:5">
      <c r="A66" s="4" t="s">
        <v>1004</v>
      </c>
      <c r="B66" s="4" t="s">
        <v>1065</v>
      </c>
      <c r="C66" s="4" t="s">
        <v>1066</v>
      </c>
      <c r="D66" s="4" t="s">
        <v>1067</v>
      </c>
      <c r="E66" s="4" t="s">
        <v>1068</v>
      </c>
    </row>
    <row r="67" spans="1:5">
      <c r="A67" s="4" t="s">
        <v>1009</v>
      </c>
      <c r="B67" s="4" t="s">
        <v>1069</v>
      </c>
      <c r="C67" s="4" t="s">
        <v>1039</v>
      </c>
      <c r="D67" s="4" t="s">
        <v>1070</v>
      </c>
      <c r="E67" s="4" t="s">
        <v>1071</v>
      </c>
    </row>
    <row r="68" spans="1:5">
      <c r="A68" s="4" t="s">
        <v>1014</v>
      </c>
      <c r="B68" s="4" t="s">
        <v>1072</v>
      </c>
      <c r="C68" s="4" t="s">
        <v>1072</v>
      </c>
      <c r="D68" s="4" t="s">
        <v>1072</v>
      </c>
      <c r="E68" s="4" t="s">
        <v>1072</v>
      </c>
    </row>
    <row r="69" spans="1:5">
      <c r="A69" s="4" t="s">
        <v>1022</v>
      </c>
      <c r="B69" s="4" t="s">
        <v>1025</v>
      </c>
      <c r="C69" s="4" t="s">
        <v>1053</v>
      </c>
      <c r="D69" s="4" t="s">
        <v>1064</v>
      </c>
      <c r="E69" s="4" t="s">
        <v>1053</v>
      </c>
    </row>
    <row r="70" spans="1:5">
      <c r="A70" s="4" t="s">
        <v>1026</v>
      </c>
      <c r="B70" s="4" t="s">
        <v>1021</v>
      </c>
      <c r="C70" s="4" t="s">
        <v>1021</v>
      </c>
      <c r="D70" s="4" t="s">
        <v>1021</v>
      </c>
      <c r="E70" s="4" t="s">
        <v>1021</v>
      </c>
    </row>
    <row r="71" spans="1:5">
      <c r="A71" s="4" t="s">
        <v>1029</v>
      </c>
      <c r="B71" s="4" t="s">
        <v>1073</v>
      </c>
      <c r="C71" s="4" t="s">
        <v>1024</v>
      </c>
      <c r="D71" s="4" t="s">
        <v>1074</v>
      </c>
      <c r="E71" s="4" t="s">
        <v>1024</v>
      </c>
    </row>
    <row r="72" spans="1:5">
      <c r="A72" s="4" t="s">
        <v>1035</v>
      </c>
      <c r="B72" s="4" t="s">
        <v>1024</v>
      </c>
      <c r="C72" s="4" t="s">
        <v>1025</v>
      </c>
      <c r="D72" s="4" t="s">
        <v>1024</v>
      </c>
      <c r="E72" s="4" t="s">
        <v>1075</v>
      </c>
    </row>
    <row r="73" spans="1:5">
      <c r="A73" s="4" t="s">
        <v>41</v>
      </c>
      <c r="B73" s="4" t="s">
        <v>1072</v>
      </c>
      <c r="C73" s="4" t="s">
        <v>1024</v>
      </c>
      <c r="D73" s="4" t="s">
        <v>1076</v>
      </c>
      <c r="E73" s="4" t="s">
        <v>1023</v>
      </c>
    </row>
    <row r="74" spans="1:5">
      <c r="A74" s="4" t="s">
        <v>1041</v>
      </c>
      <c r="B74" s="4" t="s">
        <v>1077</v>
      </c>
      <c r="C74" s="4" t="s">
        <v>1078</v>
      </c>
      <c r="D74" s="4" t="s">
        <v>1079</v>
      </c>
      <c r="E74" s="4" t="s">
        <v>107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554</v>
      </c>
      <c r="C1" s="2" t="s">
        <v>2</v>
      </c>
      <c r="D1" s="2" t="s">
        <v>28</v>
      </c>
    </row>
    <row r="2" spans="1:4">
      <c r="A2" s="4" t="s">
        <v>52</v>
      </c>
      <c r="C2" s="7" t="n">
        <v>2361.8</v>
      </c>
      <c r="D2" s="9" t="n">
        <v>1094</v>
      </c>
    </row>
    <row r="3" spans="1:4">
      <c r="A3" s="4" t="s">
        <v>1081</v>
      </c>
    </row>
    <row r="4" spans="1:4">
      <c r="A4" s="4" t="s">
        <v>52</v>
      </c>
      <c r="C4" s="8" t="n">
        <v>93.5</v>
      </c>
    </row>
    <row r="5" spans="1:4">
      <c r="A5" s="4" t="s">
        <v>70</v>
      </c>
    </row>
    <row r="6" spans="1:4">
      <c r="A6" s="4" t="s">
        <v>52</v>
      </c>
      <c r="C6" s="8" t="n">
        <v>1173.9</v>
      </c>
      <c r="D6" s="5" t="n">
        <v>1094</v>
      </c>
    </row>
    <row r="7" spans="1:4">
      <c r="A7" s="4" t="s">
        <v>1082</v>
      </c>
    </row>
    <row r="8" spans="1:4">
      <c r="A8" s="4" t="s">
        <v>52</v>
      </c>
      <c r="C8" s="8" t="n">
        <v>38.2</v>
      </c>
    </row>
    <row r="9" spans="1:4">
      <c r="A9" s="4" t="s">
        <v>73</v>
      </c>
    </row>
    <row r="10" spans="1:4">
      <c r="A10" s="4" t="s">
        <v>52</v>
      </c>
      <c r="C10" s="8" t="n">
        <v>834.4</v>
      </c>
      <c r="D10" s="7" t="n">
        <v>770.9</v>
      </c>
    </row>
    <row r="11" spans="1:4">
      <c r="A11" s="4" t="s">
        <v>1083</v>
      </c>
      <c r="B11" s="7" t="n">
        <v>-46.6</v>
      </c>
    </row>
    <row r="12" spans="1:4">
      <c r="A12" s="4" t="s">
        <v>1084</v>
      </c>
      <c r="B12" s="8" t="n">
        <v>-28.8</v>
      </c>
    </row>
    <row r="13" spans="1:4">
      <c r="A13" s="4" t="s">
        <v>1085</v>
      </c>
      <c r="B13" s="8" t="n">
        <v>-9.9</v>
      </c>
    </row>
    <row r="14" spans="1:4">
      <c r="A14" s="4" t="s">
        <v>1086</v>
      </c>
      <c r="B14" s="7" t="n">
        <v>15.5</v>
      </c>
    </row>
    <row r="15" spans="1:4">
      <c r="A15" s="4" t="s">
        <v>1087</v>
      </c>
    </row>
    <row r="16" spans="1:4">
      <c r="A16" s="4" t="s">
        <v>52</v>
      </c>
      <c r="C16" s="7" t="n">
        <v>3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99</v>
      </c>
      <c r="B1" s="2" t="s">
        <v>84</v>
      </c>
      <c r="D1" s="2" t="s">
        <v>1</v>
      </c>
    </row>
    <row r="2" spans="1:5">
      <c r="B2" s="2" t="s">
        <v>2</v>
      </c>
      <c r="C2" s="2" t="s">
        <v>85</v>
      </c>
      <c r="D2" s="2" t="s">
        <v>2</v>
      </c>
      <c r="E2" s="2" t="s">
        <v>85</v>
      </c>
    </row>
    <row r="3" spans="1:5">
      <c r="A3" s="4" t="s">
        <v>200</v>
      </c>
      <c r="B3" s="7" t="n">
        <v>0.4</v>
      </c>
      <c r="C3" s="7" t="n">
        <v>0.4</v>
      </c>
      <c r="D3" s="10" t="n">
        <v>0.8</v>
      </c>
      <c r="E3" s="10" t="n">
        <v>0.8</v>
      </c>
    </row>
    <row r="4" spans="1:5">
      <c r="A4" s="4" t="s">
        <v>70</v>
      </c>
    </row>
    <row r="5" spans="1:5">
      <c r="A5" s="4" t="s">
        <v>200</v>
      </c>
      <c r="D5" s="10" t="n">
        <v>0.8</v>
      </c>
      <c r="E5" s="10" t="n">
        <v>0.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1:22Z</dcterms:created>
  <dcterms:modified xmlns:dcterms="http://purl.org/dc/terms/" xmlns:xsi="http://www.w3.org/2001/XMLSchema-instance" xsi:type="dcterms:W3CDTF">2018-08-08T17:11:22Z</dcterms:modified>
</cp:coreProperties>
</file>